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Divestitures" sheetId="8" r:id="rId8"/>
    <s:sheet name="Variable Interest Entities" sheetId="9" r:id="rId9"/>
    <s:sheet name="Fair Value Measurements" sheetId="10" r:id="rId10"/>
    <s:sheet name="Property, Plant and Equipment" sheetId="11" r:id="rId11"/>
    <s:sheet name="Other Assets" sheetId="12" r:id="rId12"/>
    <s:sheet name="Long-Term Debt" sheetId="13" r:id="rId13"/>
    <s:sheet name="Derivatives" sheetId="14" r:id="rId14"/>
    <s:sheet name="Asset Retirement Obligations" sheetId="15" r:id="rId15"/>
    <s:sheet name="Commitments and Contingencies" sheetId="16" r:id="rId16"/>
    <s:sheet name="Equity" sheetId="17" r:id="rId17"/>
    <s:sheet name="Income Taxes" sheetId="18" r:id="rId18"/>
    <s:sheet name="(Loss) Earnings per Share" sheetId="19" r:id="rId19"/>
    <s:sheet name="Related Party Transactions" sheetId="20" r:id="rId20"/>
    <s:sheet name="Share-Based Compensation" sheetId="21" r:id="rId21"/>
    <s:sheet name="Business Segment Information" sheetId="22" r:id="rId22"/>
    <s:sheet name="Condensed Consolidating Financi" sheetId="23" r:id="rId23"/>
    <s:sheet name="Subsequent Events" sheetId="24" r:id="rId24"/>
    <s:sheet name="Basis of Presentation (Policies" sheetId="25" r:id="rId25"/>
    <s:sheet name="Divestitures (Tables)" sheetId="26" r:id="rId26"/>
    <s:sheet name="Variable Interest Entities (Tab" sheetId="27" r:id="rId27"/>
    <s:sheet name="Fair Value Measurements (Tables" sheetId="28" r:id="rId28"/>
    <s:sheet name="Property, Plant and Equipment (" sheetId="29" r:id="rId29"/>
    <s:sheet name="Other Assets (Tables)" sheetId="30" r:id="rId30"/>
    <s:sheet name="Long-Term Debt (Tables)" sheetId="31" r:id="rId31"/>
    <s:sheet name="Derivatives (Tables)" sheetId="32" r:id="rId32"/>
    <s:sheet name="Asset Retirement Obligations (T" sheetId="33" r:id="rId33"/>
    <s:sheet name="Equity (Tables)" sheetId="34" r:id="rId34"/>
    <s:sheet name="Income Taxes (Tables)" sheetId="35" r:id="rId35"/>
    <s:sheet name="(Loss) Earnings per Share (Tabl" sheetId="36" r:id="rId36"/>
    <s:sheet name="Share-Based Compensation (Table" sheetId="37" r:id="rId37"/>
    <s:sheet name="Business Segment Information (T" sheetId="38" r:id="rId38"/>
    <s:sheet name="Condensed Consolidating Finan39" sheetId="39" r:id="rId39"/>
    <s:sheet name="Subsequent Events (Tables)" sheetId="40" r:id="rId40"/>
    <s:sheet name="Divestitures - Gulf Properties " sheetId="41" r:id="rId41"/>
    <s:sheet name="Divestitures - Narrative (Detai" sheetId="42" r:id="rId42"/>
    <s:sheet name="Variable Interest Entities - Ro" sheetId="43" r:id="rId43"/>
    <s:sheet name="Variable Interest Entities - 44" sheetId="44" r:id="rId44"/>
    <s:sheet name="Variable Interest Entities - 45" sheetId="45" r:id="rId45"/>
    <s:sheet name="Variable Interest Entities - 46" sheetId="46" r:id="rId46"/>
    <s:sheet name="Variable Interest Entities - 47" sheetId="47" r:id="rId47"/>
    <s:sheet name="Variable Interest Entities - 48" sheetId="48" r:id="rId48"/>
    <s:sheet name="Variable Interest Entities - PG" sheetId="49" r:id="rId49"/>
    <s:sheet name="Variable Interest Entities - Na" sheetId="50" r:id="rId50"/>
    <s:sheet name="Fair Value Measurements - Signi" sheetId="51" r:id="rId51"/>
    <s:sheet name="Fair Value Measurements - Sig52" sheetId="52" r:id="rId52"/>
    <s:sheet name="Fair Value Measurements - Sig53" sheetId="53" r:id="rId53"/>
    <s:sheet name="Fair Value Measurements - Asset" sheetId="54" r:id="rId54"/>
    <s:sheet name="Fair Value Measurements - Recon" sheetId="55" r:id="rId55"/>
    <s:sheet name="Fair Value Measurements - Rec56" sheetId="56" r:id="rId56"/>
    <s:sheet name="Fair Value Measurements - Rec57" sheetId="57" r:id="rId57"/>
    <s:sheet name="Fair Value Measurements - Estim" sheetId="58" r:id="rId58"/>
    <s:sheet name="Fair Value Measurements - Est59" sheetId="59" r:id="rId59"/>
    <s:sheet name="Fair Value Measurements - Narra" sheetId="60" r:id="rId60"/>
    <s:sheet name="Property, Plant and Equipment61" sheetId="61" r:id="rId61"/>
    <s:sheet name="Property, Plant and Equipment62" sheetId="62" r:id="rId62"/>
    <s:sheet name="Property, Plant and Equipment -" sheetId="63" r:id="rId63"/>
    <s:sheet name="Other Assets (Details)" sheetId="64" r:id="rId64"/>
    <s:sheet name="Long-Term Debt (Details)" sheetId="65" r:id="rId65"/>
    <s:sheet name="Long-Term Debt (Additional Info" sheetId="66" r:id="rId66"/>
    <s:sheet name="Long-Term Debt - Narrative (Det" sheetId="67" r:id="rId67"/>
    <s:sheet name="Derivatives - Fair Value of Der" sheetId="68" r:id="rId68"/>
    <s:sheet name="Derivatives - Offsetting Assets" sheetId="69" r:id="rId69"/>
    <s:sheet name="Derivatives - Open Commodity De" sheetId="70" r:id="rId70"/>
    <s:sheet name="Derivatives - Narrative (Detail" sheetId="71" r:id="rId71"/>
    <s:sheet name="Asset Retirement Obligations - " sheetId="72" r:id="rId72"/>
    <s:sheet name="Commitments and Contingencies -" sheetId="73" r:id="rId73"/>
    <s:sheet name="Equity - Treasury Stock Activit" sheetId="74" r:id="rId74"/>
    <s:sheet name="Equity - Narrative (Details)" sheetId="75" r:id="rId75"/>
    <s:sheet name="Income Taxes - Provision for In" sheetId="76" r:id="rId76"/>
    <s:sheet name="Income Taxes - Narrative (Detai" sheetId="77" r:id="rId77"/>
    <s:sheet name="(Loss) Earnings per Share - Cal" sheetId="78" r:id="rId78"/>
    <s:sheet name="(Loss) Earnings per Share - C79" sheetId="79" r:id="rId79"/>
    <s:sheet name="Related Party Transactions - Na" sheetId="80" r:id="rId80"/>
    <s:sheet name="Share-Based Compensation - Summ" sheetId="81" r:id="rId81"/>
    <s:sheet name="Share-Based Compensation - Su82" sheetId="82" r:id="rId82"/>
    <s:sheet name="Share-Based Compensation - Perf" sheetId="83" r:id="rId83"/>
    <s:sheet name="Share-Based Compensation - Pe84" sheetId="84" r:id="rId84"/>
    <s:sheet name="Share-Based Compensation - Narr" sheetId="85" r:id="rId85"/>
    <s:sheet name="Business Segment Information - " sheetId="86" r:id="rId86"/>
    <s:sheet name="Business Segment Information 87" sheetId="87" r:id="rId87"/>
    <s:sheet name="Condensed Consolidating Finan88" sheetId="88" r:id="rId88"/>
    <s:sheet name="Condensed Consolidating Finan89" sheetId="89" r:id="rId89"/>
    <s:sheet name="Condensed Consolidating Finan90" sheetId="90" r:id="rId90"/>
    <s:sheet name="Condensed Consolidating Finan91" sheetId="91" r:id="rId91"/>
    <s:sheet name="Subsequent Events - Royalty Tru" sheetId="92" r:id="rId92"/>
    <s:sheet name="Subsequent Events - Narrative (" sheetId="93" r:id="rId93"/>
  </s:sheets>
  <s:definedNames/>
  <s:calcPr calcId="124519" calcMode="auto" fullCalcOnLoad="1"/>
</s:workbook>
</file>

<file path=xl/sharedStrings.xml><?xml version="1.0" encoding="utf-8"?>
<sst xmlns="http://schemas.openxmlformats.org/spreadsheetml/2006/main" uniqueCount="967">
  <si>
    <t>Document and Entity Information - shares</t>
  </si>
  <si>
    <t>9 Months Ended</t>
  </si>
  <si>
    <t>Sep. 30, 2015</t>
  </si>
  <si>
    <t>Oct. 30, 2015</t>
  </si>
  <si>
    <t>Document and Entity Information [Abstract]</t>
  </si>
  <si>
    <t>Entity Registrant Name</t>
  </si>
  <si>
    <t>SANDRIDGE ENERGY INC</t>
  </si>
  <si>
    <t>Trading Symbol</t>
  </si>
  <si>
    <t>SD</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Current assets</t>
  </si>
  <si>
    <t>Cash and cash equivalents</t>
  </si>
  <si>
    <t>Accounts receivable, net</t>
  </si>
  <si>
    <t>Derivative contracts</t>
  </si>
  <si>
    <t>Prepaid expenses</t>
  </si>
  <si>
    <t>Other current assets</t>
  </si>
  <si>
    <t>Total current assets</t>
  </si>
  <si>
    <t>Oil and natural gas properties, using full cost method of accounting</t>
  </si>
  <si>
    <t>Proved</t>
  </si>
  <si>
    <t>Unproved</t>
  </si>
  <si>
    <t>Less: accumulated depreciation, depletion and impairment</t>
  </si>
  <si>
    <t>Net oil and natural gas properties capitalized costs</t>
  </si>
  <si>
    <t>Other property, plant and equipment, net</t>
  </si>
  <si>
    <t>Other assets</t>
  </si>
  <si>
    <t>Total assets</t>
  </si>
  <si>
    <t>Current liabilities</t>
  </si>
  <si>
    <t>Accounts payable and accrued expenses</t>
  </si>
  <si>
    <t>Deferred tax liability</t>
  </si>
  <si>
    <t>Other current liabilities</t>
  </si>
  <si>
    <t>Total current liabilities</t>
  </si>
  <si>
    <t>Long-term debt</t>
  </si>
  <si>
    <t>Asset retirement obligations</t>
  </si>
  <si>
    <t>Other long-term obligations</t>
  </si>
  <si>
    <t>Total liabilities</t>
  </si>
  <si>
    <t>Commitments and contingencies (Note 10)</t>
  </si>
  <si>
    <t xml:space="preserve"> </t>
  </si>
  <si>
    <t>Preferred stock, $0.001 par value, 50,000 shares authorized</t>
  </si>
  <si>
    <t>Common stock, $0.001 par value; 1,800,000 shares authorized, 547,718 issued and 546,157 outstanding at September 30, 2015; 800,000 shares authorized, 485,932 issued and 484,819 outstanding at December 31, 2014</t>
  </si>
  <si>
    <t>Additional paid-in capital</t>
  </si>
  <si>
    <t>Additional paid-in capital—stockholder receivable</t>
  </si>
  <si>
    <t>Treasury stock, at cost</t>
  </si>
  <si>
    <t>Accumulated deficit</t>
  </si>
  <si>
    <t>Total SandRidge Energy, Inc. stockholders’ (deficit) equity</t>
  </si>
  <si>
    <t>Noncontrolling interest</t>
  </si>
  <si>
    <t>Total stockholders’ (deficit) equity</t>
  </si>
  <si>
    <t>Total liabilities and stockholders’ (deficit) equity</t>
  </si>
  <si>
    <t>8.5% Convertible perpetual preferred stock; 2,650 shares issued and outstanding at September 30, 2015 and December 31, 2014; aggregate liquidation preference of $265,000</t>
  </si>
  <si>
    <t>Preferred stock</t>
  </si>
  <si>
    <t>7.0% Convertible perpetual preferred stock; 3,000 shares issued and outstanding at September 30, 2015 and December 31, 2014; aggregate liquidation preference of $300,000</t>
  </si>
  <si>
    <t>CONDENSED CONSOLIDATED BALANCE SHEETS (Parenthetical) - USD ($) $ in Thousand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aggregate liquidation preference</t>
  </si>
  <si>
    <t>CONDENSED CONSOLIDATED STATEMENTS OF OPERATIONS - USD ($) shares in Thousands, $ in Thousands</t>
  </si>
  <si>
    <t>3 Months Ended</t>
  </si>
  <si>
    <t>Sep. 30, 2014</t>
  </si>
  <si>
    <t>Revenues</t>
  </si>
  <si>
    <t>Oil, natural gas and NGL</t>
  </si>
  <si>
    <t>Drilling and services</t>
  </si>
  <si>
    <t>Midstream and marketing</t>
  </si>
  <si>
    <t>Other</t>
  </si>
  <si>
    <t>Total revenues</t>
  </si>
  <si>
    <t>Expenses</t>
  </si>
  <si>
    <t>Production</t>
  </si>
  <si>
    <t>Production taxes</t>
  </si>
  <si>
    <t>Cost of sales</t>
  </si>
  <si>
    <t>Depreciation and depletion—oil and natural gas</t>
  </si>
  <si>
    <t>Depreciation and amortization—other</t>
  </si>
  <si>
    <t>Accretion of asset retirement obligations</t>
  </si>
  <si>
    <t>Impairment</t>
  </si>
  <si>
    <t>General and administrative</t>
  </si>
  <si>
    <t>Gain on derivative contracts</t>
  </si>
  <si>
    <t>Loss (gain) on sale of assets</t>
  </si>
  <si>
    <t>Total expenses</t>
  </si>
  <si>
    <t>(Loss) income from operations</t>
  </si>
  <si>
    <t>Other (expense) income</t>
  </si>
  <si>
    <t>Interest expense</t>
  </si>
  <si>
    <t>Gain on extinguishment of debt</t>
  </si>
  <si>
    <t>Other (expense) income, net</t>
  </si>
  <si>
    <t>Total other income (expense)</t>
  </si>
  <si>
    <t>(Loss) income before income taxes</t>
  </si>
  <si>
    <t>Income tax expense (benefit)</t>
  </si>
  <si>
    <t>Net (loss) income</t>
  </si>
  <si>
    <t>Less: net (loss) income attributable to noncontrolling interest</t>
  </si>
  <si>
    <t>Net (loss) income attributable to SandRidge Energy, Inc.</t>
  </si>
  <si>
    <t>Preferred stock dividends</t>
  </si>
  <si>
    <t>(Loss applicable) income available to SandRidge Energy, Inc. common stockholders</t>
  </si>
  <si>
    <t>(Loss) income per share</t>
  </si>
  <si>
    <t>Basic (in dollars per share)</t>
  </si>
  <si>
    <t>Diluted (in dollars per share)</t>
  </si>
  <si>
    <t>Weighted average number of common shares outstanding</t>
  </si>
  <si>
    <t>Basic (in shares)</t>
  </si>
  <si>
    <t>Diluted (in shares)</t>
  </si>
  <si>
    <t>CONDENSED CONSOLIDATED STATEMENT OF CHANGES IN STOCKHOLDERS’ (DEFICIT) EQUITY - USD ($) shares in Thousands, $ in Thousands</t>
  </si>
  <si>
    <t>Total</t>
  </si>
  <si>
    <t>Common Stock</t>
  </si>
  <si>
    <t>Additional Paid-In Capital</t>
  </si>
  <si>
    <t>Treasury Stock</t>
  </si>
  <si>
    <t>Accumulated Deficit</t>
  </si>
  <si>
    <t>Non-controlling Interest</t>
  </si>
  <si>
    <t>Convertible Perpetual Preferred StockPreferred Stock</t>
  </si>
  <si>
    <t>Beginning Balance (in shares) at Dec. 31, 2014</t>
  </si>
  <si>
    <t>Beginning Balance at Dec. 31, 2014</t>
  </si>
  <si>
    <t>Increase (Decrease) in Stockholders' Equity</t>
  </si>
  <si>
    <t>Distributions to noncontrolling interest owners</t>
  </si>
  <si>
    <t>Purchase of treasury stock</t>
  </si>
  <si>
    <t>Retirement of treasury stock</t>
  </si>
  <si>
    <t>Stock distributions, net of purchases - retirement plans (in shares)</t>
  </si>
  <si>
    <t>Stock distributions, net of purchases - retirement plans</t>
  </si>
  <si>
    <t>Stock-based compensation</t>
  </si>
  <si>
    <t>Issuance of restricted stock awards, net of cancellations (in shares)</t>
  </si>
  <si>
    <t>Issuance of restricted stock awards, net of cancellations</t>
  </si>
  <si>
    <t>Common stock issued for debt (in shares)</t>
  </si>
  <si>
    <t>Common stock issued for debt</t>
  </si>
  <si>
    <t>Net loss</t>
  </si>
  <si>
    <t>Convertible perpetual preferred stock dividends (in shares)</t>
  </si>
  <si>
    <t>Convertible perpetual preferred stock dividends</t>
  </si>
  <si>
    <t>Ending Balance at Sep. 30, 2015</t>
  </si>
  <si>
    <t>Ending Balance (in shares) at Sep. 30, 2015</t>
  </si>
  <si>
    <t>CONDENSED CONSOLIDATED STATEMENTS OF CASH FLOWS - USD ($) $ in Thousands</t>
  </si>
  <si>
    <t>CASH FLOWS FROM OPERATING ACTIVITIES</t>
  </si>
  <si>
    <t>Adjustments to reconcile net (loss) income to net cash provided by operating activities</t>
  </si>
  <si>
    <t>Depreciation, depletion and amortization</t>
  </si>
  <si>
    <t>Debt issuance costs amortization</t>
  </si>
  <si>
    <t>Amortization of discount, net of premium, on long-term debt</t>
  </si>
  <si>
    <t>Write off of debt issuance costs</t>
  </si>
  <si>
    <t>Gain on long-term debt holder conversion feature</t>
  </si>
  <si>
    <t>Cash paid for early conversion of convertible notes</t>
  </si>
  <si>
    <t>Cash received (paid) on settlement of derivative contracts</t>
  </si>
  <si>
    <t>Changes in operating assets and liabilities</t>
  </si>
  <si>
    <t>Net cash provided by operating activities</t>
  </si>
  <si>
    <t>CASH FLOWS FROM INVESTING ACTIVITIES</t>
  </si>
  <si>
    <t>Capital expenditures for property, plant and equipment</t>
  </si>
  <si>
    <t>Acquisition of assets</t>
  </si>
  <si>
    <t>Proceeds from sale of assets</t>
  </si>
  <si>
    <t>Net cash used in investing activities</t>
  </si>
  <si>
    <t>CASH FLOWS FROM FINANCING ACTIVITIES</t>
  </si>
  <si>
    <t>Proceeds from borrowings</t>
  </si>
  <si>
    <t>Repayments of borrowings</t>
  </si>
  <si>
    <t>Debt issuance costs</t>
  </si>
  <si>
    <t>Proceeds from sale of royalty trust units</t>
  </si>
  <si>
    <t>Noncontrolling interest distributions</t>
  </si>
  <si>
    <t>Acquisition of ownership interest</t>
  </si>
  <si>
    <t>Stock-based compensation excess tax benefit</t>
  </si>
  <si>
    <t>Repurchase of common stock</t>
  </si>
  <si>
    <t>Dividends paid — preferred</t>
  </si>
  <si>
    <t>Cash paid on settlement of financing derivative contracts</t>
  </si>
  <si>
    <t>Net cash provided by (used in) financing activities</t>
  </si>
  <si>
    <t>NET INCREASE (DECREASE) IN CASH AND CASH EQUIVALENTS</t>
  </si>
  <si>
    <t>CASH AND CASH EQUIVALENTS, beginning of year</t>
  </si>
  <si>
    <t>CASH AND CASH EQUIVALENTS, end of period</t>
  </si>
  <si>
    <t>Supplemental Disclosure of Cash Flow Information</t>
  </si>
  <si>
    <t>Cash paid for interest, net of amounts capitalized</t>
  </si>
  <si>
    <t>Cash paid for income taxes</t>
  </si>
  <si>
    <t>Supplemental Disclosure of Noncash Investing and Financing Activities</t>
  </si>
  <si>
    <t>Change in accrued capital expenditures</t>
  </si>
  <si>
    <t>Equity issued for debt</t>
  </si>
  <si>
    <t>Preferred stock dividends paid in common stock</t>
  </si>
  <si>
    <t>Basis of Presentation</t>
  </si>
  <si>
    <t>Organization, Consolidation and Presentation of Financial Statements [Abstract]</t>
  </si>
  <si>
    <t>Basis of Presentation Nature of Business. SandRidge Energy, Inc. is an oil and natural gas company with a principal focus on exploration and production activities in the Mid-Continent region of the United States. The Company owns and operates additional interests in west Texas. The Company also operates businesses and infrastructure systems that are complementary to its primary exploration and production activities, including gas gathering and processing facilities, marketing operations, a saltwater gathering and disposal system, an electrical transmission system and a drilling and related oil field services business. Principles of Consolidation. The consolidated financial statements include the accounts of the Company and its wholly owned or majority owned subsidiaries and variable interest entities (“VIEs”) for which the Company is the primary beneficiary. Noncontrolling interest represents third-party ownership interests in the Company’s subsidiaries and consolidated VIEs and is included as a component of equity in the consolidated balance sheets and consolidated statement of changes in equity. All significant intercompany accounts and transactions have been eliminated in consolidation. Variable Interest Entities. An entity is referred to as a VIE if it possesses one of the following criteria: (i) it is thinly capitalized, (ii) the residual equity holders do not control the entity, (iii) the equity holders are shielded from economic losses, (iv) the equity holders do not participate fully in the entity’s residual economics, or (v) the entity was established with non-substantive voting interests. The Company consolidates a VIE when it has determined it is the primary beneficiary, which requires significant judgment. The primary beneficiary of a VIE is that variable interest 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and the significance of the variable interest, the Company performs a qualitative analysis of the entity’s design, organizational structure, primary decision makers and related financial agreements. In addition to the VIEs that the Company consolidates, the Company also holds a variable interest in another VIE that is not consolidated as it was determined that the Company is not the entity’s primary beneficiary. The Company monitors both consolidated and unconsolidated VIEs to determine if any events have occurred that could cause the primary beneficiary to change. See Note 3 for discussion of the Company’s significant associated VIEs. Interim Financial Statements. The accompanying unaudited condensed consolidated financial statements as of December 31, 2014 have been derived from the audited financial statements contained in the Company’s 2014 Form 10-K. The unaudited interim condensed consolidated financial statements have been prepared in accordance with the accounting policies stated in the audited consolidated financial statements contained in the 2014 Form 10-K. Certain information and disclosures normally included in financial statements prepared in accordance with accounting principles generally accepted in the United States of America (“GAAP”) have been condensed or omitted, although the Company believes that the disclosures contained herein are adequate to make the information presented not misleading. In the opinion of management, the accompanying financial statements include all adjustments, which consist of normal recurring adjustments, necessary to state fairly the information in the Company’s accompanying unaudited condensed consolidated financial statements. These unaudited condensed consolidated financial statements should be read in conjunction with the financial statements and notes thereto included in the 2014 Form 10-K. Significant Accounting Policies. For a description of the Company’s significant accounting policies, see Note 1 of the consolidated financial statements included in the 2014 Form 10-K. Reclassifications. Certain reclassifications have been made to the prior period financial statements to conform to the current period presentation. These reclassifications have no effect on the Company’s previously reported results of operations. 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atural gas liquids (“NGL”) reserves; cash flow estimates used in the valuation of guarantees; impairment tests of long-lived assets; depreciation, depletion and amortization; asset retirement obligations; determinations of significant alterations to the full cost pool and related estimates of fair value used to allocate the full cost pool net book value to divested properties, as necessary; income taxes; valuation of derivative instruments; contingencies; and accrued revenue and related receivables. Although management believes these estimates are reasonable, actual results could differ significantly. Recent Accounting Pronouncements. In April 2014, the Financial Accounting Standards Board (“FASB”) issued Accounting Standards Update (“ASU”) 2014-08, “Reporting Discontinued Operations and Disclosures of Disposals of Components of an Entity,” which amends the definition of a discontinued operations to elevate the threshold for a disposal transaction to qualify as a discontinued operation and requires entities to provide additional disclosures for disposal transactions that do not meet the discontinued operations criteria. The guidance is effective prospectively for all disposals (except disposals classified as held for sale before the adoption date) or components initially classified as held for sale in periods beginning on or after December 15, 2014, with early adoption permitted. The guidance was adopted January 1, 2015 and had no impact for the nine -month period ended September 30, 2015 . Recent Accounting Pronouncements Not Yet Adopted.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e core principle requires that an entity recognize revenue to depict the transfer of promised goods or services to customers in an amount that reflects the consideration to which the entity expects to be entitled in exchange for those goods or services. Certain of the provisions also amend or supersede existing guidance applicable to the recognition of a gain or loss on transfers of nonfinancial assets that are not an output of an entity’s ordinary activities, including sales of property, plant and equipment and real estate. In August, 2015, the FASB issued ASU 2015-14, "Revenue from Contracts with Customers (Topic 606): Deferral of the Effective Date," which defers the effective date of ASU 2014-09 to annual periods beginning after December 15, 2017, and interim periods within that reporting period. Early adoption is permitted, and either a full retrospective or modified approach may be used for adoption. The Company is currently evaluating the effect, if any, that the updated standard will have on its consolidated financial statements and related disclosures. In August 2014, the FASB issued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with early adoption permitted. The Company is currently evaluating the effect the guidance will have on its related disclosures. In February 2015, the FASB issued ASU 2015-02, "Amendments to the Consolidation Analysis," which makes changes to both the variable interest model and the voting model, affecting all reporting entities involved with limited partnerships or similar entities, particularly industries such as the oil and gas, transportation and real estate sectors. In addition to reducing the number of consolidation models from four to two, the guidance simplifies and improves current guidance by placing more emphasis on risk of loss when determining a controlling financial interest and reducing the frequency of the application of related-party guidance when determining a controlling financial interest in a VIE. The requirements of the guidance are effective for annual reporting periods beginning after December 15, 2015, including interim periods within that reporting period, with early adoption permitted. The Company is currently evaluating the effect, if any, that the updated standard will have on its consolidated financial statements and related disclosures. In April 2015, the FASB issued ASU 2015-03, "Simplifying the Presentation of Debt Issuance Costs," which requires debt issuance costs to be presented in the balance sheet as a direct deduction from the associated debt liability, consistent with the presentation of a debt discount. The guidance is effective on a retrospective basis for annual periods beginning after December 15, 2015, including interim periods within that reporting period, with early adoption permitted. Adoption of the guidance will result in a decrease to the Company's assets and liabilities in the consolidated balance sheets, with no impact to the consolidated statements of operations.</t>
  </si>
  <si>
    <t>Divestitures</t>
  </si>
  <si>
    <t>Discontinued Operations and Disposal Groups [Abstract]</t>
  </si>
  <si>
    <t>Divestitures Sale of Gulf of Mexico and Gulf Coast Properties On February 25, 2014 , the Company sold subsidiaries that owned the Company’s Gulf of Mexico and Gulf Coast oil and natural gas properties (the “Gulf Properties”) to Fieldwood Energy, LLC (“Fieldwood”) for approximately $702.6 million , net of working capital adjustments and post-closing adjustments, and Fieldwood’s assumption of approximately $366.0 million of related asset retirement obligations. This transaction did not result in a significant alteration of the relationship between the Company’s capitalized costs and proved reserves and, accordingly, the Company recorded the proceeds as a reduction of its full cost pool with no gain or loss on the sale. See Note 14 for discussion of Fieldwood’s related party affiliation with the Company. In accordance with the terms of the sale, the Company agreed to guarantee on behalf of Fieldwood certain plugging and abandonment obligations associated with the Gulf Properties for a period of up to one year from the date of closing. The Company recorded a liability equal to the fair value of this guarantee, or $9.4 million , at the time the transaction closed. As of December 31, 2014, the fair value of the guarantee was approximately $5.1 million . See Note 4 for additional discussion of the determination of the guarantee fair value. The Company did not incur any costs as a result of this guarantee and was released from the obligation during the third quarter of 2015. Additionally, Fieldwood maintained, for a period of up to one year from the closing date, restricted deposits held in escrow for plugging and abandonment obligations associated with the Gulf Properties. In the first quarter of 2015, the Company received its share of such deposits, net of any amounts payable to Fieldwood, or $12.0 million , in accordance with the terms of the sale. The following table presents revenues and expenses, including direct operating expenses, depletion, accretion of asset retirement obligations and general and administrative expenses, for the Gulf Properties included in the accompanying unaudited condensed consolidated statement of operations for the nine -month period ended September 30, 2014 (in thousands): Nine Months Ended September 30, 2014 (1) Revenues $ 90,920 Expenses $ 63,674 ____________________ (1) Includes revenues and expenses through February 25, 2014 , the date of the sale.</t>
  </si>
  <si>
    <t>Variable Interest Entities</t>
  </si>
  <si>
    <t>Variable Interest Entities The Company’s significant associated VIEs, including those for which the Company has determined it is the primary beneficiary and those for which it has determined it is not, are described below. Royalty Trusts SandRidge owns beneficial interests in the SandRidge Mississippian Trust I (the “Mississippian Trust I”), the SandRidge Permian Trust (the “Permian Trust”) and SandRidge Mississippian Trust II (the “Mississippian Trust II”) (each individually, a “Royalty Trust” and collectively, the “Royalty Trusts”). The Royalty Trusts are considered VIEs due to the lack of voting or similar decision-making rights of the Royalty Trusts’ equity holders regarding activities that have a significant effect on the economic success of the Royalty Trusts. The Company has determined it is the primary beneficiary of the Royalty Trusts as it has (a) the power to direct the activities that most significantly impact the economic performance of the Royalty Trusts through (i) its participation in the creation and structure of the Royalty Trusts, (ii) the manner in which it fulfilled its drilling obligations to the Royalty Trusts as discussed below and (iii) its operation of a majority of the oil and natural gas properties that are subject to the conveyed royalty interests and marketing of the associated production, and (b) the obligation to absorb losses and right to receive residual returns, through its variable interests in the Royalty Trusts, including ownership of common and/or subordinated units, that could potentially be significant to the Royalty Trusts. As a result, the Company consolidates the activities of the Royalty Trusts. The common units of the Royalty Trusts owned by third parties are reflected as noncontrolling interest in the consolidated financial statements. Common and subordinated units outstanding as of September 30, 2015 and December 31, 2014 for each Royalty Trust are as follows: Mississippian Trust I Permian Trust Mississippian Trust II Total outstanding common units(1) 28,000,000 39,375,000 37,293,750 Total outstanding subordinated units(2) — 13,125,000 12,431,250 ____________________ (1) The Mississippian Trust I’s previously outstanding subordinated units, all of which were held by SandRidge, converted to common units in the third quarter of 2014. (2) All outstanding subordinated units are owned by SandRidge. The Company’s beneficial interests in the Royalty Trusts at September 30, 2015 and December 31, 2014 were as follows: Mississippian Trust I 26.9 % Permian Trust 25.0 % Mississippian Trust II 37.6 % Royalty Interests. Concurrent with the closing of the Mississippian Trust I and the Permian Trust initial public offerings in 2011 and the closing of the Mississippian Trust II initial public offering in 2012, the Company conveyed certain royalty interests to each Royalty Trust in exchange for (i) the net proceeds of the offering and (ii) common and subordinated units representing beneficial interests in the Royalty Trust. Royalty interests conveyed to the Royalty Trusts were in certain existing wells and wells to be drilled on oil and natural gas properties leased by the Company in defined areas of mutual interest. Pursuant to the agreements governing the Royalty Trusts, the Mississippian Trust I will terminate in 2030 and the Permian Trust and Mississippian Trust II will terminate in 2031. Upon termination, 50% of the royalty interests conveyed to the Royalty Trust will automatically revert to the Company, and the remaining 50% will be sold, with the proceeds distributed to the Royalty Trust unitholders. Drilling Obligations. The Company and one of its wholly owned subsidiaries entered into a development agreement with each Royalty Trust upon conveyance of the royalty interests that obligated the Company to drill, or cause to be drilled, a specified number of wells which are also subject to the royalty interests within respective areas of mutual interest by a specified date. One of the Company’s wholly owned subsidiaries also granted to each Royalty Trust a lien on the Company’s interests in the properties where the development wells were to be drilled in order to secure the estimated amount of drilling costs for the Royalty Trust’s interests in the wells. The total amount recoverable by each Royalty Trust under its respective lien was proportionately reduced as the Company drilled and completed the associated development wells. The Company fulfilled its drilling obligation to the Mississippian Trust I in the second quarter of 2013, to the Permian Trust in the fourth quarter of 2014 and to the Mississippian Trust II in the first quarter of 2015 and the related liens were automatically released. Distributions. The Royalty Trusts make quarterly cash distributions to unitholders based on calculated distributable income. Outstanding subordinated units, which constitute 25% of each Royalty Trust’s total outstanding units during the subordination period as described below, are entitled to receive pro rata distributions from the Royalty Trusts each quarter if and to the extent there is sufficient cash to provide a cash distribution on the common units that is no less than the applicable quarterly subordination threshold. If there is not sufficient cash to fund such a distribution on all common units, the distribution made with respect to the subordinated units is reduced or eliminated for such quarter in order to make a distribution, to the extent possible, of up to the subordination threshold amount on all common units, including common units held by the Company. As holder of the subordinated units, SandRidge is entitled to receive incentive distributions equal to 50% of the amount by which the cash available for distribution on all of the Royalty Trust units exceeds the applicable quarterly incentive threshold. Quarterly distributions declared and paid by the Royalty Trusts during the three and nine -month periods ended September 30, 2015 and 2014 were as follows (in thousands): Three Months Ended September 30, Nine Months Ended September 30, 2015(1) 2014(2) 2015(1) 2014(2) Total distributions $ 34,444 $ 56,191 $ 131,943 $ 184,176 Distributions to third-party unitholders $ 30,611 $ 47,298 $ 115,301 $ 150,440 ____________________ (1) Subordination thresholds were not met for the Permian Trust and Mississippian Trust II’s distributions for the three and nine -month periods ended September 30, 2015 , resulting in reduced distributions to the Company on its subordinated units for these periods. (2) Subordination thresholds were not met for the Mississippian Trust I’s distributions for the three and nine -month periods ended September 30, 2014 and for the Mississippian Trust II’s distributions for the three-month period September 30, 2014 , resulting in reduced distributions to the Company on its subordinated units for these periods. See Note 18 for discussion of the Royalty Trusts’ distributions announced in October 2015. Following the end of the fourth full calendar quarter subsequent to the Company’s satisfaction of its drilling obligation (the “subordination period”), the subordinated units of each Royalty Trust automatically convert into common units on a one-for-one basis and the Company’s right to receive incentive distributions terminates. In the third quarter of 2014, the Mississippian Trust I’s subordinated units, all of which were held by SandRidge, converted to common units. Beginning with the distribution made in November 2014, all of the Mississippian Trust I’s common units share equally in its distributions. Similarly, as a result of the Company’s fulfillment of its drilling obligations to the Permian Trust and the Mississippian Trust II, the subordinated units of each of these Royalty Trusts will convert to common units on January 1, 2016 and April 1, 2016, respectively, and distributions made in respect of periods thereafter will be shared equally by the Royalty Trusts’ common units. The Company will continue to consolidate the activities of the Royalty Trusts as primary beneficiary subsequent to these conversions due to the Company’s original participation in the design of the Royalty Trusts and continued (a) power to direct the activities that most significantly impact the economic performance of the Royalty Trusts and (b) obligation to absorb losses and right to receive residual returns through its variable interests in the Royalty Trusts, including ownership of common units, that could potentially be significant to the Royalty Trusts. Loan Commitment. Pursuant to the trust agreements governing the Royalty Trusts, SandRidge has committed to loan funds to each Royalty Trust on an unsecured basis, with terms substantially the same as would be obtained in an arm’s length transaction between SandRidge and an unaffiliated party, if at any time the Royalty Trust’s cash is not sufficient to pay ordinary course administrative expenses as they become due. Any funds loaned may not be used to satisfy indebtedness of the Royalty Trust or to make distributions. There were no amounts outstanding under the loan commitments at September 30, 2015 or December 31, 2014 . Administrative Services. The Company is party to an administrative services agreement with each Royalty Trust, pursuant to which the Company provides certain administrative services to the Royalty Trust, including hedge management services to the Permian Trust and the Mississippian Trust II during the terms of the respective derivatives agreements. Derivative Agreements. The Company executed derivatives agreements with each Royalty Trust, pursuant to which the Company provides to the Royalty Trust the economic effects of certain of the Company’s derivative contracts. The tables below present the open oil and natural gas commodity derivative contracts at September 30, 2015 underlying the derivatives agreements with the Mississippian Trust I and Mississippian Trust II. The derivatives agreement with the Permian Trust contained commodity derivative contracts that covered volumes of oil production through March 31, 2015 and is no longer in effect. The combined volume in the tables below reflects the total volume of the Royalty Trusts’ open oil and natural gas commodity derivative contracts. Oil Price Swaps Underlying the Royalty Trust Derivatives Agreements Notional (MBbls) Weighted Average Fixed Price October 2015 - December 2015 187 $ 97.09 Natural Gas Collars Underlying the Royalty Trust Derivatives Agreements Notional (MMcf) Collar Range October 2015 - December 2015 255 $ 4.00 — $ 8.55 See Note 8 for further discussion of the derivatives agreement between the Company and each Royalty Trust. Assets and Liabilities. Each Royalty Trust’s assets can be used to settle only that Royalty Trust’s obligations and not other obligations of the Company or another Royalty Trust. The Royalty Trusts’ creditors have no contractual recourse to the general credit of the Company. Although the Royalty Trusts are included in the Company’s consolidated financial statements, the Company’s legal interest in the Royalty Trusts’ assets is limited to its ownership of the Royalty Trusts’ units. At September 30, 2015 and December 31, 2014 , $663.5 million and $1.3 billion , respectively, of noncontrolling interest in the accompanying unaudited condensed consolidated balance sheets was attributable to the Royalty Trusts. The Royalty Trusts’ assets and liabilities, after considering the effects of intercompany eliminations, included in the accompanying unaudited condensed consolidated balance sheets at September 30, 2015 and December 31, 2014 consisted of the following (in thousands): September 30, December 31, Cash and cash equivalents(1) $ 7,702 $ 9,387 Accounts receivable, net 6,032 17,660 Derivative contracts — 6,589 Total current assets 13,734 33,636 Investment in royalty interests(2) 1,325,942 1,325,942 Less: accumulated depletion and impairment(3) (1,051,186 ) (284,094 ) 274,756 1,041,848 Total assets $ 288,490 $ 1,075,484 Accounts payable and accrued expenses $ 952 $ 2,852 Total liabilities $ 952 $ 2,852 ____________________ (1) Includes $3.0 million held by the trustee at September 30, 2015 and December 31, 2014 as reserves for future general and administrative expenses. (2) Investment in royalty interests is included in oil and natural gas properties in the accompanying unaudited condensed consolidated balance sheets. (3) Includes cumulative full cost ceiling limitation impairment of $783.5 million and $42.3 million at September 30, 2015 and December 31, 2014 , respectively. See Note 10 for discussion of the Company’s legal proceedings to which the Mississippian Trust I and Mississippian Trust II are also parties. Sales of Common Units. During the nine -month period ended September 30, 2014 , the Company sold Permian Trust common units it owned in a transaction exempt from registration pursuant to Rule 144 under the Securities Act for proceeds of approximately $22.1 million . The sale was accounted for as an equity transaction with no gain or loss recognized. The Company continues to be the primary beneficiary of the Permian Trust after consideration of this transaction and continues to consolidate the activities of the Permian Trust as well as the activities of the Mississippian Trust I and Mississippian Trust II. Grey Ranch Plant, L.P. The Company owned a 50% interest in Grey Ranch Plant, L.P. (“GRLP”), which represented a variable interest, prior to one of the Company’s wholly owned subsidiaries acquiring the remaining 50% ownership interest of GRLP from a third party during the first quarter of 2014. The third-party ownership interest in GRLP for the portion of the period prior to the Company's acquisition of the remaining 50% ownership interest in GRLP is reflected in loss attributable to noncontrolling interest owners in the accompanying unaudited condensed consolidated statement of operations for the nine -month period ended September 30, 2014 . Because the Company was the primary beneficiary and consolidated GRLP, the acquisition of additional ownership interest was recorded as an equity transaction with no gain or loss recognized. Additionally, as a wholly owned subsidiary of the Company, GRLP is no longer considered a VIE for reporting purposes. Grey Ranch Plant Genpar, LLC The Company owned a 50% interest in Grey Ranch Plant Genpar, LLC (“Genpar”), the managing partner and 1% owner of GRLP, prior to one of the Company’s wholly owned subsidiaries acquiring the remaining 50% ownership interest of Genpar from a third party in the first quarter of 2014. Because the Company was the primary beneficiary and consolidated Genpar, the acquisition of additional ownership interest was recorded as an equity transaction with no gain or loss recognized. Additionally, as a wholly owned subsidiary of the Company, Genpar is no longer considered a VIE for reporting purposes. Piñon Gathering Company, LLC The Company has a gas gathering and operations and maintenance agreement with Piñon Gathering Company, LLC (“PGC”) through June 30, 2029 . Under the gas gathering agreement, the Company is required to compensate PGC for any throughput shortfalls below a required minimum volume. By guaranteeing a minimum throughput, the Company absorbs the risk that lower than projected volumes will be gathered by the gathering system. Therefore, PGC is a VIE. Other than as required under the gas gathering and operations and maintenance agreements, the Company has not provided any support to PGC. While the Company operates the assets of PGC as directed under the operations and management agreement, the member and managers of PGC have the authority to directly control PGC and make substantive decisions regarding PGC’s activities including terminating the Company as operator without cause. Because the Company does not have the ability to control the activities of PGC that most significantly impact PGC’s economic performance, the Company is not the primary beneficiary of PGC and does not consolidate the results of PGC’s activities into its financial statements. Amounts due from and due to PGC as of September 30, 2015 and December 31, 2014 included in the accompanying unaudited condensed consolidated balance sheets are as follows (in thousands): September 30, December 31, Accounts receivable due from PGC $ 1,034 $ 1,141 Accounts payable due to PGC $ 3,955 $ 4,163 In October 2015, the Company purchased PGC and terminated the gathering and operations and maintenance agreement. As a wholly-owned subsidiary, PGC will no longer be considered a VIE for reporting purposes. See further discussion at Note 18 .</t>
  </si>
  <si>
    <t>Fair Value Measurements</t>
  </si>
  <si>
    <t>Fair Value Disclosures [Abstract]</t>
  </si>
  <si>
    <t>Fair Value Measurements The Company measures and reports certain assets and liabilities on a fair value basis and has classified and disclosed its fair value measurements using the following levels of the fair value hierarchy: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Measurement based on prices or valuation models that require inputs that are both significant to the fair value measurement and less observable for objective sources (i.e., supported by little or no market activity).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or liabilities occur in sufficient frequency and volume to provide pricing information on an ongoing basis. The Company has assets and liabilities classified as Level 1, Level 2 and Level 3 as of September 30, 2015 and December 31, 2014 , as described below. Level 1 Fair Value Measurements Investments. The fair value of investments, consisting of assets attributable to the Company’s non-qualified deferred compensation plan, is based on quoted market prices. Investments are included in other assets in the accompanying unaudited condensed consolidated balance sheets. Level 2 Fair Value Measurements Commodity Derivative Contracts. The fair values of the Company’s oil and natural gas fixed price swaps and oil and natural gas collars are based upon inputs that are either readily available in the public market, such as oil and natural gas futures prices, volatility factors and discount rates, or can be corroborated from active markets. Fair value is determined through the use of a discounted cash flow model or option pricing model using the applicable inputs, discussed above. The Company applies a weighted average credit default risk rating factor for its counterparties or gives effect to its credit default risk rating, as applicable, in determining the fair value of these derivative contracts. Credit default risk ratings are based on current published credit default swap rates. Level 3 Fair Value Measurements Commodity Derivative Contracts. The fair values of the Company’s natural gas basis swaps are based upon quotes obtained from counterparties to the derivative contracts. These values were reviewed internally for reasonableness through the use of a discounted cash flow model using non-exchange traded regional pricing information. Additionally, the Company applied a weighted average credit default risk rating factor for its counterparties or gave effect to its credit risk, as applicable, in determining the fair value of these commodity derivative contracts. The significant unobservable input used in the fair value measurement of the Company’s natural gas basis swaps is the estimate of future natural gas basis differentials. Significant increases (decreases) in natural gas basis differentials could result in a significantly higher (lower) fair value measurement. The significant unobservable inputs and the range and weighted average of these inputs used in the fair value measurements of the Company’s natural gas basis swaps at September 30, 2015 and December 31, 2014 are included in the table below. Unobservable Input Range Weighted Average Fair Value (Price per Mcf) (In thousands) September 30, 2015 Natural gas basis differential forward curve $ (0.11 ) – $ (0.31 ) $ (0.20 ) $ (3,436 ) December 31, 2014 Natural gas basis differential forward curve $ (0.03 ) – $ (0.38 ) $ (0.29 ) $ 350 Long-Term Debt Holder Conversion Feature . In August 2015, the Company issued its 8.125% Convertible Senior Notes due 2022 and 7.5% Convertible Senior Notes due 2023 (collectively, “Convertible Senior Unsecured Notes”), each of which contain a conversion option whereby the Convertible Senior Unsecured Notes holders have the option to convert the notes into shares of Company common stock. Further, with respect to any such conversions prior to the second anniversary of the issuance of the Convertible Senior Unsecured Notes, in addition to the shares deliverable upon conversion, holders are entitled to receive an early conversion payment. These conversion features have been identified as embedded derivatives that meet the criteria to be bifurcated from their host contracts, the Convertible Senior Unsecured Notes, and accounted for separately from those notes. The holder conversion features are recorded at fair value each reporting period. The fair values of the holder conversion features were determined using a binomial lattice model based on certain assumptions including (i) the Company’s stock price, (ii) risk-free rate, (iii) recovery rate, (iv) hazard rate and (v) expected volatility. The significant unobservable input used in the fair value measurement of the conversion features is the hazard rate, an estimate of default probability. Significant increases (decreases) in the hazard rate could result in significantly (lower) higher fair value measurement. The significant unobservable inputs and range and weighted average of these inputs used in the fair value measurement of the conversion options at September 30, 2015 are included in the table below. Unobservable Input Range Weighted Average Fair Value (In thousands) Long-term debt conversion feature hazard rate 58.6 % – 62.4 % 60.7 % $ 5,474 See further discussion of the Convertible Senior Unsecured Notes at Note 7 . Guarantee. As discussed in Note 2 , the Company guaranteed on Fieldwood’s behalf certain plugging and abandonment obligations associated with the Gulf Properties from the date of closing until the Company was released from the guarantee in third quarter 2015. The fair value of this guarantee was based on the present value of estimated future payments for plugging and abandonment obligations associated with the Gulf Properties, adjusted for the cumulative probability of Fieldwood’s default prior to the Company’s release by the Bureau of Ocean Energy Management from its obligation under the guarantee ( 3.71% at December 31, 2014 ). The discount and probability of default rates were based upon inputs that are readily available in the public market, such as historical option adjusted spreads of the Company’s senior notes, which are publicly traded, and historical default rates of publicly traded companies with credit ratings similar to Fieldwood. The significant unobservable input used in the fair value measurement of the guarantee was the estimate of future payments for plugging and abandonment, which was developed based upon third-party quotes and then-current actual costs. Significant increases (decreases) in the estimate of these payments could have resulted in a significantly higher (lower) fair value measurement. The significant unobservable input used in the fair value measurement of the Company’s financial guarantee liability at December 31, 2014 is included in the table below (in thousands). Unobservable Input Estimated future payments for plugging and abandonment $ 372,034 Fair Value - Recurring Measurement Basis The following tables summarize the Company’s assets and liabilities measured at fair value on a recurring basis by the fair value hierarchy (in thousands): September 30, 2015 Fair Value Measurements Netting(1) Assets/Liabilities at Fair Value Level 1 Level 2 Level 3 Assets Commodity derivative contracts $ — $ 122,307 $ — $ (2,741 ) $ 119,566 Investments 10,444 — — — 10,444 $ 10,444 $ 122,307 $ — $ (2,741 ) $ 130,010 Liabilities Commodity derivative contracts $ — $ — $ 3,436 $ (2,741 ) $ 695 Long-term debt holder conversion feature — — 5,474 — 5,474 $ — $ — $ 8,910 $ (2,741 ) $ 6,169 December 31, 2014 Fair Value Measurements Netting(1) Assets/Liabilities at Fair Value Level 1 Level 2 Level 3 Assets Commodity derivative contracts $ — $ 338,067 $ 350 $ — $ 338,417 Investments 11,106 — — — 11,106 $ 11,106 $ 338,067 $ 350 $ — $ 349,523 Liabilities Guarantee $ — $ — $ 5,104 $ — $ 5,104 $ — $ — $ 5,104 $ — $ 5,104 ____________________ (1) Represents the effect of netting assets and liabilities for counterparties with which the right of offset exists. Level 3 - Commodity Derivative Contracts. The table below sets forth a reconciliation of the Company’s Level 3 fair value measurements for commodity derivative contracts during the three and nine -month periods ended September 30, 2015 (in thousands): Level 3 Fair Value Measurements - Commodity Derivative Contracts Three Months Ended September 30, 2015 Nine Months Ended September 30, 2015 Beginning balance $ (2,207 ) $ 350 Purchases — (2,894 ) Loss on commodity derivative contracts (1,229 ) (892 ) Ending balance $ (3,436 ) $ (3,436 ) Losses due to changes in fair value of the Company’s Level 3 commodity derivative contracts have been included in gain on derivative contracts in the accompanying unaudited condensed consolidated statements of operations. There were no outstanding Level 3 commodity derivative contracts at September 30, 2014 . See Note 8 for further discussion of the Company’s derivative contracts. Level 3 - Long-Term Debt Holder Conversion Feature. The table below sets forth a reconciliation of the Company’s Level 3 fair value measurements for long-term debt holder conversion features during the three and nine -month periods ended September 30, 2015 (in thousands): Level 3 Fair Value Measurements - Long-Term Debt Holder Conversion Feature Beginning balance $ — Issuances 16,994 Gain on derivative holder conversion feature (10,146 ) Conversions (1,374 ) Ending balance $ 5,474 The fair value of the conversion features are determined quarterly with changes in fair value recorded as interest expense. Level 3 - Guarantee . The table below sets forth a reconciliation of the Company’s Level 3 fair value measurements for the guarantee during the three and nine -month periods ended September 30, 2015 and 2014 (in thousands): Three Months Ended September 30, Nine Months Ended September 30, Level 3 Fair Value Measurements - Guarantee 2015 2014 2015 2014 Beginning balance $ 3,736 $ 12,028 $ 5,104 $ — Issuances(1) — — — 9,446 (Gain) loss on guarantee — (1,598 ) — 984 Settlements (3,736 ) — (5,104 ) — Ending balance $ — $ 10,430 $ — $ 10,430 ____________________ (1) For the nine -month period ended September 30, 2014 , balance represents the fair value of the guarantee of certain plugging and abandonment obligations on behalf of Fieldwood as of February 25, 2014, the closing date for the sale of the Gulf Properties. While in effect, the fair value of the guarantee was determined quarterly with changes in fair value recorded as an adjustment to the full cost pool. See Note 2 for discussion of the sale of the Gulf Properties. The fair value of the guarantee as of December 31, 2014 is included in other current liabilities in the accompanying unaudited condensed consolidated balance sheet. Transfers. The Company recognizes transfers between fair value hierarchy levels as of the end of the reporting period in which the event or change in circumstances causing the transfer occurred. During the three and nine -month periods ended September 30, 2015 and 2014 , the Company did not have any transfers between Level 1, Level 2 or Level 3 fair value measurements. Fair Value of Financial Instruments The Company measures the fair value of its 8.75% Senior Secured Notes due 2020 (“Senior Secured Notes”), its 8.75% Senior Notes due 2020, 7.5% Senior Notes due 2021, 8.125% Senior Notes due 2022, and 7.5% Senior Notes due 2023 (collectively, “Senior Unsecured Notes”) and the Convertible Senior Unsecured Notes using pricing that is readily available in the public market. The Company classifies these inputs as Level 2 in the fair value hierarchy. The estimated fair values and carrying values of the Company’s senior notes at September 30, 2015 and December 31, 2014 were as follows (in thousands): September 30, 2015 December 31, 2014 Fair Value Carrying Value Fair Value Carrying Value 8.75% Senior Secured Notes due 2020 $ 757,813 $ 1,250,000 $ — $ — Senior Unsecured Notes 8.75% Senior Notes due 2020(1) $ 95,128 $ 401,149 $ 303,750 $ 445,402 7.5% Senior Notes due 2021(2) $ 218,605 $ 996,309 $ 752,000 $ 1,178,486 8.125% Senior Notes due 2022 $ 129,255 $ 601,187 $ 472,500 $ 750,000 7.5% Senior Notes due 2023(3) $ 134,846 $ 622,923 $ 519,750 $ 821,548 Convertible Senior Unsecured Notes 8.125% Convertible Senior Notes due 2022(4) $ 30,143 $ 36,406 $ — $ — 7.5% Convertible Senior Notes due 2023(5) $ 23,599 $ 29,020 $ — $ — ____________________ (1) Carrying value is net of $3,649 and $4,598 discount at September 30, 2015 and December 31, 2014 , respectively. (2) Carrying value includes a premium of $2,652 and $3,486 at September 30, 2015 and December 31, 2014 , respectively. (3) Carrying value is net of $2,436 and $3,452 discount at September 30, 2015 and December 31, 2014 , respectively. (4) Carrying value includes holder conversion feature liabilities with fair value of $3,113 and is net of $105,691 discount at September 30, 2015 . (5) Carrying value includes holder conversion feature liabilities with fair value of $2,361 and is net of $87,412 discount at September 30, 2015 . See Note 7 for discussion of the Company’s long-term debt.</t>
  </si>
  <si>
    <t>Property, Plant and Equipment</t>
  </si>
  <si>
    <t>Property, Plant and Equipment [Abstract]</t>
  </si>
  <si>
    <t>Property, Plant and Equipment Property, plant and equipment consists of the following (in thousands): September 30, December 31, Oil and natural gas properties Proved(1) $ 12,302,551 $ 11,707,147 Unproved 260,657 290,596 Total oil and natural gas properties 12,563,208 11,997,743 Less accumulated depreciation, depletion and impairment (10,235,369 ) (6,359,149 ) Net oil and natural gas properties capitalized costs 2,327,839 5,638,594 Land 14,490 16,300 Non-oil and natural gas equipment(2) 431,569 602,392 Buildings and structures(3) 246,847 263,191 Total 692,906 881,883 Less accumulated depreciation and amortization (185,659 ) (305,420 ) Other property, plant and equipment, net 507,247 576,463 Total property, plant and equipment, net $ 2,835,086 $ 6,215,057 ____________________ (1) Includes cumulative capitalized interest of approximately $47.6 million and $38.1 million at September 30, 2015 and December 31, 2014 , respectively. (2) Includes cumulative capitalized interest of approximately $4.3 million at both September 30, 2015 and December 31, 2014 . (3) Includes cumulative capitalized interest of approximately $20.3 million and $17.1 million at September 30, 2015 and December 31, 2014 , respectively. Accumulated depreciation, depletion and impairment on oil and natural gas properties includes cumulative full cost ceiling limitation impairment of $7.3 billion and $3.7 billion at September 30, 2015 and December 31, 2014 , respectively. The Company reduced the net carrying value of its oil and natural gas properties by $1.0 billion and $3.6 billion during the three and nine -month periods ended September 30, 2015 , respectively, and by $164.8 million during the nine -month period ended September 30, 2014 , as a result of its quarterly full cost ceiling analyses. Drilling Assets. During the first quarter of 2015, the Company decided to discontinue all remaining drilling and oilfield services operations in the Permian region and during the second quarter of 2015 classified the related assets having a net book value of approximately $20.0 million , as held for sale, which were included in other current assets at June 30, 2015. The Company disposed of these assets during the third quarter of 2015 and recorded a loss on sale of assets of $3.5 million for the three-month period ended September 30, 2015 . During the third quarter of 2015, the Company evaluated certain drilling assets for impairment based on the Company’s plan for their future use. As a result of these evaluations, the Company recorded an impairment of $19.8 million for the three-month period ended September 30, 2015 . Buildings and Structures . In October 2015, the Company signed an agreement to sell one of its properties located in downtown Oklahoma City, Oklahoma. Because the net book value of the property exceeded the agreed upon sales price, the Company adjusted the carrying value of the property at September 30, 2015 to the agreed upon sales price, resulting in an impairment of $15.4 million for the three-month period ended September 30, 2015 . Drilling Carry Commitments During the nine -month period ended September 30, 2014 , the Company was party to an agreement with a co-working interest party, Repsol E&amp;P USA, Inc.’s (“Repsol”), which contained a carry commitment to fund a portion of the Company’s future drilling, completing and equipping costs within areas of mutual interest. The Company recorded approximately $205.6 million for Repsol’s carry during the nine -month period ended September 30, 2014 , which reduced the Company’s capital expenditures for the period. Repsol fully funded its carry commitment in the third quarter of 2014 . Under the original agreement, the carry commitment could have been reduced if a certain number of wells were not drilled within the area of mutual interest during a twelve-month period and the Company failed to drill such wells following a proposal by Repsol to drill the wells. During 2013, the Company temporarily reduced its rate of drilling activity. As a result, the Company drilled less than the targeted number of wells for such twelve-month period, which resulted in Repsol having a right to propose additional wells. In the second quarter of 2014, the Company and Repsol amended the agreement to eliminate Repsol’s right to propose such additional wells in exchange for a commitment by the Company to drill 484 net wells in the area of mutual interest between January 1, 2014 and May 31, 2015, subject to delays due to factors beyond the Company’s control. Under the terms of the amended agreement, the Company agreed to carry Repsol’s future drilling and completion costs in the amount of approximately $1.0 million for each well of the 484 commitment that it did not drill, up to a maximum of $75.0 million in carry costs. As of May 31, 2015, the Company had drilled 453 net wells under this arrangement. As a result, the Company will carry a portion of Repsol’s drilling and completion costs totaling up to approximately $31.0 million for wells drilled in the future in the area of mutual interest. The Company incurred approximately $3.6 million in costs toward this obligation during the three and nine-month periods ended September 30, 2015 . Other than the above, the Company has no carry or drilling obligations to Repsol.</t>
  </si>
  <si>
    <t>Other Assets</t>
  </si>
  <si>
    <t>Deferred Costs, Capitalized, Prepaid, and Other Assets Disclosure [Abstract]</t>
  </si>
  <si>
    <t>Other Assets Other assets consist of the following (in thousands): September 30, December 31, Debt issuance costs, net of amortization $ 80,566 $ 56,445 Deferred tax asset 51,126 95,843 Investments 10,444 11,106 Other 614 1,853 Total other assets $ 142,750 $ 165,247</t>
  </si>
  <si>
    <t>Long-Term Debt</t>
  </si>
  <si>
    <t>Debt Disclosure [Abstract]</t>
  </si>
  <si>
    <t>Long-Term Debt Long-term debt consists of the following (in thousands): September 30, December 31, Senior credit facility $ — $ — 8.75% Senior Secured Notes due 2020 1,250,000 — Senior Unsecured Notes 8.75% Senior Notes due 2020, net of $3,649 and $4,598 discount, respectively 401,149 445,402 7.5% Senior Notes due 2021, including premium of $2,652 and $3,486, respectively 996,309 1,178,486 8.125% Senior Notes due 2022 601,187 750,000 7.5% Senior Notes due 2023, net of $2,436 and $3,452 discount, respectively 622,923 821,548 Convertible Senior Unsecured Notes 8.125% Convertible Senior Notes due 2022, including holder conversion feature liabilities of $3,113, and net of $105,691 discount 36,406 — 7.5% Convertible Senior Notes due 2023, including holder conversion feature liabilities of $2,361, and net of $87,412 discount 29,020 — Total debt 3,936,994 3,195,436 Less: current maturities of long-term debt — — Long-term debt $ 3,936,994 $ 3,195,436 Senior Credit Facility The senior secured revolving credit facility (the “senior credit facility”), as amended, is available to be drawn on subject to limitations based on its terms and certain financial covenants, as described below. Prior to its amendment and restatement on June 10, 2015, the senior credit facility contained certain financial covenants, including maintenance of agreed upon levels for (a) ratio of total debt secured by assets of the Company and certain of its subsidiaries to EBITDA, which was not permitted to exceed 2.25 :1.00 at each quarter end, calculated using the last four completed fiscal quarters, (b) ratio of EBITDA to interest expense, which was required to be at least 2.00 :1.00 at March 31, 2015 and June 30, 2015, 1.75 :1.00 at September 30, 2015, 1.50 :1.00 at each quarter end from December 31, 2015 to September 30, 2016, and 2.00 :1.00 at December 31, 2016 and thereafter, calculated using the last four completed fiscal quarters, and (c) ratio of current assets to current liabilities, which was required to be at least 1.00 :1.00 at each quarter end. A February 2015 amendment temporarily suspended until June 30, 2016 the financial covenant requiring maintenance of certain levels for the ratio of total net debt to EBITDA. For periods after such time, the ratio of total net debt to EBITDA could not exceed 6.25 :1.00 at June 30, 2016, 6.00 :1.00 at September 30, 2016 and December 31, 2016, 5.50 :1.00 at March 31, 2017 and June 30, 2017, 5.00 :1.00 at September 30, 2017 and December 31, 2017 and 4.50 :1.00 at March 31, 2018 and thereafter, calculated using annualized EBITDA for the fiscal quarter ended June 30, 2016 and the two subsequent fiscal quarters and otherwise calculated using the last four completed fiscal quarters. The senior credit facility was amended and restated on June 10, 2015 (the “June Amendment”). In connection with the June Amendment, the then-existing financial covenants were replaced. As of then and as of September 30, 2015 , the senior credit facility contains financial covenants, including maintenance of agreed upon levels for the (a) ratio of total secured debt under the senior credit facility to EBITDA, which may not exceed 2.00 :1.00 at each quarter end and (b) ratio of current assets to current liabilities, which must be at least 1.0 :1.0 at each quarter end. For the purpose of the current ratio calculation, any amounts available to be drawn under the senior credit facility are included in current assets, and unrealized assets and liabilities resulting from mark-to-market adjustments on the Company’s commodity derivative contracts are disregarded. The senior credit facility matures on the earlier of March 2, 2020 and 91 days prior to the earliest date of any maturity under or mandatory offer to repurchase the Company’s currently outstanding notes. Prior and subsequent to the June Amendment, the senior credit facility also contains various covenants that limit the ability of the Company and certain of its subsidiaries to: grant certain liens; make certain loans and investments; make distributions; redeem stock; redeem or prepay debt; merge or consolidate with or into a third party; or engage in certain asset dispositions, including a sale of all or substantially all of the Company’s assets. On August 13, 2015, the senior credit facility was amended to allow the Company to redeem or purchase outstanding Senior Unsecured Notes for up to $200.0 million in cash subject to certain limitations. Additionally, the senior credit facility limits the ability of the Company and certain of its subsidiaries to incur additional indebtedness with certain exceptions. As of and during the three and nine -month periods ended September 30, 2015 , the Company was in compliance with all applicable financial covenants under the senior credit facility, including those in effect prior to the June Amendment. The obligations under the senior credit facility are guaranteed by certain Company subsidiaries and are secured by first priority liens on all shares of capital stock of certain of the Company’s material present and future subsidiaries, all of the Company’s intercompany debt, and certain of the Company’s other assets, including proved oil, natural gas and NGL reserves representing at least 80.0% of the discounted present value (as defined in the senior credit facility) of proved oil, natural gas and NGL reserves of the Company. At the Company’s election, interest under the senior credit facility, as amended, is determined by reference to (a) the ICE Benchmark Administration Limited LIBOR (“LIBOR”) plus an applicable margin between 1.750% and 2.750% per annum or (b) the “base rate,” which is the highest of (i) the federal funds rate plus 0.5% , (ii) the prime rate published by Royal Bank of Canada under the senior credit facility or (iii) the one-month Eurodollar rate (as defined in the senior credit facility) plus 1.00% per annum, plus, in each case under scenario (b), an applicable margin between 0.750% and 1.750% per annum. Interest is payable quarterly for base rate loans and at the applicable maturity date for LIBOR loans, except that if the interest period for a LIBOR loan is six months or longer, interest is paid at the end of each three-month period. Quarterly, the Company pays commitment fees assessed at an annual rate of 0.5% on any available portion of the senior credit facility. Borrowings and letter of credit obligations under the senior credit facility may not exceed the lower of the committed amount, which is currently $1.0 billion , or the borrowing base, which is currently $500.0 million and is subject to periodic redeterminations. Prior to the June Amendment, the borrowing base was $900.0 million . This reduction in borrowing base resulted in the write off of approximately $4.9 million of capitalized debt issuance costs. The borrowing base remained unchanged as a result of the October 2015 redetermination. The next scheduled borrowing base redetermination is expected to take place in April 2016. With respect to each redetermination, the administrative agent and the lenders under the senior credit facility consider several factors, including the Company’s proved reserves and projected cash requirements, and make assumptions regarding, among other things, oil and natural gas prices and production. Because the value of the Company’s proved reserves is a key factor in determining the amount of the borrowing base, changing commodity prices and the Company’s success in developing reserves may affect the borrowing base. The Company at times incurs additional costs related to the senior credit facility as a result of amendments to the credit agreement and changes to the borrowing base. Additionally, the amended senior credit agreement permits the Company and certain of its subsidiaries to incur additional indebtedness in an aggregate principal amount not to exceed $1.75 billion , which may be secured solely by collateral securing the senior credit facility on a junior lien basis. Any junior lien debt shall be subject to the terms and conditions set forth in an intercreditor agreement and shall mature no earlier than January 21, 2020. The borrowing base under the senior credit facility will be reduced by $0.25 for every $1.00 of junior debt incurred above $1.50 billion . The Company did not draw on the senior credit facility during 2014. The senior credit facility was undrawn at September 30, 2015 and had $11.0 million in outstanding letters of credit, which reduce the availability under the senior credit facility on a dollar-for-dollar basis. At September 30, 2015 , the Company had incurred $1.25 billion in junior lien debt subject to an intercreditor agreement as a result of the issuance of Senior Secured Notes in June 2015 as described further below. Senior Secured Notes Concurrent with the amendment and restatement of the Company’s senior credit facility discussed above, in June 2015 the Company issued $1.25 billion of Senior Secured Notes. Net proceeds from the issuance were approximately $1.21 billion after deducting offering expenses, a portion of which was used to repay amounts outstanding at that time under the Company’s senior credit facility. The Senior Secured Notes were issued to qualified institutional buyers eligible under Rule 144A of the Securities Act and to persons outside the United States under Regulation S of the Securities Act. The Company’s Senior Secured Notes bear interest at a fixed rate of 8.75% per annum, payable semi-annually, with the principal due upon maturity. The Senior Secured Notes are redeemable, in whole or in part, prior to their maturity at specified redemption prices and are jointly and severally guaranteed unconditionally, in full, on a second-priority secured basis by certain of the Company’s wholly owned subsidiaries. See Note 17 for condensed financial information of the subsidiary guarantors. Pursuant to the indenture, the Senior Secured Notes will mature on June 1, 2020; provided, however, that if on October 15, 2019, the aggregate outstanding principal amount of the unsecured 8.75% Senior Notes due 2020 exceeds $100.0 million , the Senior Secured Notes will mature on October 16, 2019. The Senior Secured Notes are secured by second-priority liens on all of the Company’s and certain of the Company’s wholly owned subsidiaries’ assets that secure the senior credit facility on a first-priority basis; provided, however, the security interest in those assets that secure the Senior Secured Notes and the guarantees will be contractually subordinated to liens thereon that secure the credit facility and certain other permitted indebtedness. Consequently, the Senior Secured Notes and the guarantees will be effectively subordinated to the credit facility and such other indebtedness to the extent of the value of such assets. Debt issuance costs of $39.2 million incurred in connection with the offering of the Senior Secured Notes outstanding at September 30, 2015 are included in other assets in the accompanying unaudited condensed consolidated balance sheet and are being amortized to interest expense over the term of Senior Secured Notes. Indenture. The indenture governing the Senior Secured Notes contains covenants that restrict the Company’s ability to take a variety of actions, including limitations on the payment of dividends, incurrence of indebtedness, create liens, enter into consolidations or mergers, purchase or redeem stock or subordinated or unsecured indebtedness, certain dispositions and transfers of assets, transactions with related parties, make investments and refinance certain indebtedness. As of and during the three-month period ended September 30, 2015 , the Company was in compliance with all of the covenants contained in the indenture governing its outstanding Senior Secured Notes. Because the Senior Secured Notes were not issued until June 2015, the covenants contained therein were not applicable during the three-month period ended March 31, 2015. Senior Unsecured Notes The Company’s Senior Unsecured Notes bear interest at a fixed rate per annum, payable semi-annually, with the principal due upon maturity. Certain of the Senior Unsecured Notes were issued at a discount or a premium. The discount or premium is amortized to interest expense over the term of the respective series of Senior Unsecured Notes. The Senior Unsecured Notes are redeemable, in whole or in part, prior to their maturity at specified redemption prices and are jointly and severally guaranteed unconditionally, in full, on an unsecured basis by certain of the Company’s wholly owned subsidiaries. See Note 17 for condensed financial information of the subsidiary guarantors. Debt issuance costs of $57.6 million incurred in connection with the offerings and subsequent registered exchange offers of the Senior Unsecured Notes outstanding, including the impact of write offs in conjunction with the repurchase and exchange discussed below, are included in other assets in the accompanying unaudited condensed consolidated balance sheets at September 30, 2015 and are being amortized to interest expense over the term of the respective series of Senior Unsecured Notes. Redemption of Senior Unsecured Notes. During the second quarter of 2015, the Company issued to a holder of its 7.5% Senior Notes due 2021 and 8.125% Senior Notes due 2022, approximately 28.0 million shares of the Company’s common stock in exchange for an aggregate $50.0 million principal amount of the notes ( $29.0 million of 7.5% Senior Notes due 2021 and $21.0 million of 8.125% Senior Notes due 2022) and as payment for the interest accrued thereon since the last interest payment date. The exchange resulted in a gain on extinguishment of $17.9 million , which is included in other income on the unaudited condensed consolidated statements of operations for the nine -month period ended September 30, 2015 . Repurchase and Exchange of Senior Unsecured Notes. In August 2015 , the Company repurchased $250.0 million of its Senior Unsecured Notes comprised of (i) $29.3 million aggregate principal amount of its 8.75% Senior Notes due 2020, (ii) $111.6 million aggregate principal amount of its 7.5% Senior notes due 2021, (iii) $26.1 million aggregate principal amount of its 8.125% Senior Notes due 2022 and (iv) $83.0 million aggregate principal amount of its 7.5% Senior Notes due 2023, for approximately $94.5 million cash. The repurchase resulted in a gain on extinguishment of $152.0 million , including the write off of $3.2 million of net unamortized debt issuance costs, which is included in other income on the unaudited condensed consolidated statements of operations for the three and nine-month periods ended September 30, 2015 . In conjunction with the repurchase, the Company also exchanged approximately $275.0 million of its Senior Unsecured Notes for newly-issued Convertible Senior Unsecured Notes, discussed further below. Indentures. Each of the indentures governing the Company’s Senior Unsecured Notes contains covenants that restrict the Company’s ability to take a variety of actions, including limitations on the incurrence of indebtedness, payment of dividends, investments, asset sales, certain asset purchases, transactions with related parties and consolidations or mergers. As of and during the three and nine -month periods ended September 30, 2015 , the Company was in compliance with all of the covenants contained in the indentures governing its outstanding Senior Unsecured Notes. Convertible Senior Unsecured Notes In conjunction with the repurchase of Senior Unsecured Notes in August 2015 , the Company also exchanged $275.0 million of its Senior Unsecured Notes, comprised of (i) $15.9 million aggregate principal amount of its 8.75% Senior Notes due 2020, (ii) $40.7 million aggregate principal amount of its 7.5% Senior Notes due 2021, (iii) $101.8 million aggregate principal amounts of its 8.125% Senior Notes due 2022 and (iv) $116.6 million aggregate principal amount of its 7.5% Senior Notes due 2023, for (i) $158.4 million aggregate principal amount of newly-issued 8.125% Convertible Senior Notes due 2022 and (ii) $116.6 million aggregate principal amount of newly-issued 7.5% Convertible Senior Notes due 2023. The exchange resulted in a gain on extinguishment of $189.0 million , including the write off of $4.0 million of net unamortized debt issuance costs, which is included in other income on the unaudited condensed consolidated statements of operations for the three and nine-month periods ended September 30, 2015 .The Convertible Senior Unsecured Notes are guaranteed by the same guarantors that guarantee the Senior Unsecured Notes and are subject to covenants and bear payment terms substantially identical to those of the corresponding series of Senior Unsecured Notes of similar tenor, other than the conversion features, described further below, and the extension of the final maturity by one day. The transactions were determined to be an extinguishment of each of the Senior Unsecured Notes exchanged. As such, the newly-issued Convertible Senior Unsecured Notes were recorded at fair value on the date of issuance, which resulted in a discount that is being amortized to interest expense over the term of the respective series of Convertible Senior Unsecured Notes. Debt issuance costs of $5.9 million incurred in connection with the issuance of the Convertible Senior Unsecured Notes, including the impact of write offs in conjunction with the conversions discussed below, are included in other assets in the unaudited condensed consolidated balance sheet at September 30, 2015 and are being amortized to interest expense over the term of the respective series of Convertible Senior Unsecured Notes. Conversion Features. The Convertible Senior Unsecured Notes are convertible, at the option of the holders, into shares of common stock at any time prior to (i) the fifth business day following the date of a mandatory conversion notice, discussed further below, (ii) with respect to Convertible Senior Unsecured Notes called for redemption, the business day immediately preceding the redemption date or (iii) the business day immediately preceding the maturity date. The conversion rate is approximately 363.6 shares of common stock per $1,000 principal amount of the Convertible Senior Unsecured Notes, subject to customary adjustments. With respect to any conversions prior to the first anniversary of the issuance of the Convertible Senior Unsecured notes, in addition to the shares deliverable upon conversion, holders are entitled to receive an early conversion payment equal to the amount of 18 months of interest payable on the applicable series of converted Convertible Senior Unsecured Notes. With respect to any conversion subsequent to the first anniversary of the issuance of the Convertible Senior Unsecured Notes, but on or prior to the second anniversary of the issuance of such Convertible Senior Unsecured Notes, holders are entitled to receive an early conversion payment equal to the amount of 12 months of interest payable on the applicable series of converted Convertible Senior Unsecured Notes. The dilutive effect, if any, of the Convertible Senior Unsecured Notes on the Company’s earnings per share is determined using the if-converted method. See further discussion at Note 13 . See further discussion of the holders’ conversion features, which are embedded derivatives that have been accounted for separately from the Convertible Senior Unsecured Notes, at Note 4 and Note 8 . In addition to the holders’ conversion feature, the Convertible Senior Unsecured Notes contain a provision whereby the Company, subject to compliance with certain conditions, has the right to mandatorily convert the Convertible Senior Unsecured Notes to shares of Company common stock, in whole or in part, at a rate of approximately 363.6 shares of common stock per $1,000 principal amount of Convertible Senior Unsecured Notes, if the volume weighted average price of the Company’s stock exceeds 40.0% of an applicable conversion price of the Convertible Senior Unsecured Notes for a specific period of time. The conversion price threshold, initially set at $1.10 , is subject to certain customary adjustments. No early conversion payments will be made upon a mandatory conversion. Conversions to Common Stock. During the three-month period ended September 30, 2015 , holders of $19.4 million aggregate principal amount ( $5.8 million net of discount and including holders’ conversion feature) of 8.125% Convertible Senior Notes due 2022 and $2.5 million aggregate principal amount ( $0.7 million net of discount and holders’ conversion feature) of 7.5% Convertible Senior Notes due 2023 exercised conversion options applicable to those notes, resulting in the issuance of approximately 8.0 million shares of Company common stock and aggregate cash payments of $2.7 million for accrued interest and early conversion payments. The conversions resulted in a loss on extinguishment of debt totaling $0.3 million , including the write off of $0.5 million of net unamortized debt issuance costs, which is included in other income on the unaudited condensed consolidated statements of operations for the three and nine-month periods ended September 30, 2015 .</t>
  </si>
  <si>
    <t>Derivatives</t>
  </si>
  <si>
    <t>Derivative Instruments and Hedging Activities Disclosure [Abstract]</t>
  </si>
  <si>
    <t>Derivatives The Company has not designated any of its derivative contracts as hedges for accounting purposes. The Company records all derivative contracts at fair value. Changes in derivative fair values are recognized in earnings. Commodity Derivatives. The Company is exposed to commodity price risk, which impacts the predictability of its cash flows from the sale of oil and natural gas. The Company seeks to manage this risk through the use of commodity derivative contracts, which allow the Company to limit its exposure to commodity price volatility on a portion of its forecasted oil and natural gas sales. None of the Company’s commodity derivative contracts may be terminated prior to contractual maturity solely as a result of a downgrade in the credit rating of a party to the contract. Cash settlements and valuation gains and losses on commodity derivative contracts are included in gain on derivative contracts in the unaudited condensed consolidated statements of operations. Commodity derivative contracts are settled on a monthly or quarterly basis. Derivative assets and liabilities arising from the Company’s commodity derivative contracts with the same counterparty that provide for net settlement are reported on a net basis in the consolidated balance sheets. At September 30, 2015 , the Company’s commodity derivative contracts consisted of fixed price swaps, basis swaps and collars, which are described below: Fixed price swaps The Company receives a fixed price for the contract and pays a floating market price to the counterparty over a specified period for a contracted volume. Basis swaps The Company receives a payment from the counterparty if the settled price differential is greater than the stated terms of the contract and pays the counterparty if the settled price differential is less than the stated terms of the contract, which guarantees the Company a price differential for oil or natural gas from a specified delivery point. Collars Two-way collars contain a fixed floor price (put) and a fixed ceiling price (call). If the market price exceeds the call strike price or falls below the put strike price, the Company receives the fixed price and pays the market price. If the market price is between the call and the put strike price, no payments are due from either party. Three-way collars have two fixed floor prices (a purchased put and a sold put) and a fixed ceiling price (call). The purchased put establishes a minimum price unless the market price falls below the sold put, at which point the minimum price would be New York Mercantile Exchange (“NYMEX”) plus the difference between the purchased put and the sold put strike price. The call establishes a maximum price (ceiling) the Company will receive for the volumes under the contract. If the market price is between the ceiling price and purchased put, no payments are due from either party. Derivatives Agreements with Royalty Trusts. The Company is party to derivatives agreements with the Mississippian Trust I, Permian Trust and Mississippian Trust II to provide each Royalty Trust with the economic effect of certain oil and natural gas derivative contracts entered into by the Company with third parties. The underlying commodity derivative contracts cover volumes of oil and natural gas production through December 31, 2015 for the Mississippian Trust I and Mississippian Trust II. Under these arrangements, the Company pays the Royalty Trusts amounts it receives from its counterparties in accordance with the underlying contracts, and the Royalty Trusts pay the Company any amounts that the Company is required to pay its counterparties under such contracts. The derivatives agreement with the Permian Trust contained commodity derivative contracts that covered volumes of oil production through March 31, 2015 and is no longer in effect. In accordance with the terms of the respective derivatives agreements, the Company novated certain of the commodity derivative contracts underlying the derivatives agreements to each of the Permian Trust and the Mississippian Trust II. As a party to these contracts, the Permian Trust and the Mississippian Trust II received payment directly from the counterparty and paid any amounts owed directly to the counterparty. To secure its obligations under the respective derivative contracts novated to it, each of the Permian Trust and the Mississippian Trust II granted the counterparties liens on the royalty interests held by each respective Royalty Trust. As of September 30, 2015 , there were no novated derivative contracts outstanding under the derivatives agreements. All contracts underlying the derivatives agreements with the Royalty Trusts have been included in the Company’s consolidated derivative disclosures. See Note 3 for the Royalty Trusts’ open derivative contracts. Long-Term Debt Holder Conversion Feature. As discussed further in Note 4 and Note 7 , the Convertible Senior Unsecured Notes contain a conversion feature that is exercisable at the holders’ option. This conversion feature has been identified as an embedded derivative as the feature (i) possesses economic characteristics that are not clearly and closely related to the economic characteristics of the host contract, the Convertible Senior Unsecured Notes, and (ii) separate, stand-alone instruments with the same terms would qualify as derivative instruments. As such, the holders’ conversion feature has been bifurcated and accounted for separately from the Convertible Senior Unsecured Notes. The holders’ conversion feature is recorded at fair value each reporting period with changes in fair value included in interest expense in the unaudited condensed consolidated statements of operations for the three and nine -month periods ended September 30, 2015 . Fair Value of Derivatives. The following table presents the fair value of the Company’s derivative contracts as of September 30, 2015 and December 31, 2014 on a gross basis without regard to same-counterparty netting (in thousands): Type of Contract Balance Sheet Classification September 30, December 31, Derivative assets Oil price swaps Derivative contracts-current $ 69,890 $ 204,072 Natural gas price swaps Derivative contracts-current 2,938 29,648 Natural gas basis swaps Derivative contracts-current — 350 Oil collars - three way Derivative contracts-current 32,873 56,289 Natural gas collars Derivative contracts-current 357 1,055 Oil price swaps Derivative contracts-noncurrent 13,689 36,288 Oil collars - three way Derivative contracts-noncurrent 2,560 10,715 Derivative liabilities Natural gas basis swaps Derivative contracts-current (3,110 ) — Long-term debt holder conversion feature Long-term debt (5,474 ) — Natural gas basis swaps Derivative contracts-noncurrent (326 ) — Total net derivative contracts $ 113,397 $ 338,417 See Note 4 for additional discussion of the fair value measurement of the Company’s derivative contracts and Note 7 for discussion of the long-term debt holder conversion feature. Master Netting Agreements and the Right of Offset. The Company has master netting agreements with all of its commodity derivative counterparties and has presented its derivative assets and liabilities with the same counterparty on a net basis in the consolidated balance sheets. As a result of the netting provisions, the Company's maximum amount of loss under commodity derivative transactions due to credit risk is limited to the net amounts due from its counterparties. As of September 30, 2015 , the counterparties to the Company’s open commodity derivative contracts consisted of nine financial institutions, four of which are also lenders under the Company’s senior credit facility. The Company is not required to post additional collateral under its commodity derivative contracts as the majority of the counterparties to the Company’s commodity derivative contracts share in the collateral supporting the Company’s senior credit facility. To secure their obligations under the commodity derivative contracts novated by the Company, the Permian Trust and the Mississippian Trust II each gave the counterparties to such contracts a lien on its royalty interests. As of September 30, 2015 , the terms of all such novated contracts had expired. The following tables summarize (i) the Company's commodity derivative contracts on a gross basis, (ii) the effects of netting assets and liabilities for which the right of offset exists based on master netting arrangements and (iii) for the Company’s net derivative liability positions, the applicable portion of shared collateral under the senior credit facility (in thousands): September 30, 2015 Gross Amounts Gross Amounts Offset Amounts Net of Offset Financial Collateral Net Amount Assets Derivative contracts - current $ 106,058 $ (2,741 ) $ 103,317 $ — $ 103,317 Derivative contracts - noncurrent 16,249 — 16,249 — 16,249 Total $ 122,307 $ (2,741 ) $ 119,566 $ — $ 119,566 Liabilities Derivative contracts - current $ 3,110 $ (2,741 ) $ 369 $ (369 ) $ — Derivative contracts - noncurrent 326 — 326 (326 ) — Total $ 3,436 $ (2,741 ) $ 695 $ (695 ) $ — December 31, 2014 Gross Amounts Gross Amounts Offset Amounts Net of Offset Financial Collateral Net Amount Assets Derivative contracts - current $ 291,414 $ — $ 291,414 $ — $ 291,414 Derivative contracts - noncurrent 47,003 — 47,003 — 47,003 Total $ 338,417 $ — $ 338,417 $ — $ 338,417 Liabilities Derivative contracts - current $ — $ — $ — $ — $ — Derivative contracts - noncurrent — — — — — Total $ — $ — $ — $ — $ — The Company recorded a gain on commodity derivative contracts of $42.2 million and $132.6 million for the three-month periods ended September 30, 2015 and 2014 , respectively, which includes net cash receipts upon settlement of $67.3 million and $3.4 million , respectively. The Company recorded a gain on commodity derivative contracts of $59.0 million and $4.8 million for the nine -month periods ended September 30, 2015 and 2014 , respectively, which includes net cash (receipts) payments upon settlement of $(278.6) million and $92.9 million , respectively. Included in the net cash payments for the nine -month period ended September 30, 2014 are $69.6 million of cash payments related to the settlements of commodity derivative contracts with contractual maturities after the period in which they were settled (“early settlements”) primarily as a result of the sale of the Gulf Properties in February 2014. At September 30, 2015 , the Company’s open commodity derivative contracts consisted of the following: Oil Price Swaps Notional (MBbls) Weighted Average Fixed Price October 2015 - December 2015 555 $ 94.11 January 2016 - December 2016 1,464 $ 88.36 Natural Gas Price Swaps Notional (MMcf) Weighted Average Fixed Price October 2015 - December 2015 1,840 $ 4.20 Natural Gas Basis Swaps Notional (MMcf) Weighted Average Fixed Price October 2015 - December 2015 15,640 $ (0.30 ) January 2016 - December 2016 10,980 $ (0.38 ) Oil Collars - Three-way Notional (MBbls) Sold Put Purchased Put Sold Call October 2015 - December 2015 1,564 $78.15 $90.03 $103.65 January 2016 - December 2016 2,556 $83.14 $90.00 $100.85 Natural Gas Collars Notional (MMcf) Collar Range October 2015 - December 2015 255 $4.00 — $8.55</t>
  </si>
  <si>
    <t>Asset Retirement Obligations</t>
  </si>
  <si>
    <t>Asset Retirement Obligation Disclosure [Abstract]</t>
  </si>
  <si>
    <t>Asset Retirement Obligations A reconciliation of the beginning and ending aggregate carrying amounts of the asset retirement obligations for the period from December 31, 2014 to September 30, 2015 is as follows (in thousands): Asset retirement obligations at December 31, 2014 $ 54,402 Liability incurred upon acquiring and drilling wells 967 Liability settled or disposed in current period (571 ) Accretion 3,323 Asset retirement obligations at September 30, 2015 58,121 Less: current portion — Asset retirement obligations, net of current $ 58,121</t>
  </si>
  <si>
    <t>Commitments and Contingencies</t>
  </si>
  <si>
    <t>Commitments and Contingencies Disclosure [Abstract]</t>
  </si>
  <si>
    <t>Commitments and Contingencies Legal Proceedings On April 5, 2011, Wesley West Minerals, Ltd. and Longfellow Ranch Partners, LP filed suit against the Company and SandRidge Exploration and Production, LLC (collectively, the “SandRidge Entities”) in the 83rd District Court of Pecos County, Texas. The plaintiffs, who have leased mineral rights to the SandRidge Entities in Pecos County, allege that the SandRidge Entities have not properly paid royalties on all volumes of natural gas and CO 2 produced from the acreage leased from the plaintiffs. The plaintiffs also allege that the SandRidge Entities have inappropriately failed to pay royalties on CO 2 produced from the plaintiffs' acreage that results from the treatment of natural gas at Occidental Petroleum Corporation’s (“Occidental”) CO 2 treatment plant in Pecos County, Texas the (“Century Plant”). The plaintiffs seek approximately $45.5 million in actual damages for the period of time between January 2004 and December 2011, punitive damages and a declaration that the SandRidge Entities must pay royalties on CO 2 produced from the plaintiffs' acreage that results from treatment of natural gas at the Century Plant. The Commissioner of the General Land Office of the State of Texas (“GLO”) is named as an additional defendant in the lawsuit as some of the affected oil and natural gas leases described in the plaintiffs' allegations cover mineral classified lands in which the GLO is entitled to one-half of the royalties attributable to such leases. The GLO has filed a cross-claim against the SandRidge Entities asserting the same claims as the plaintiffs with respect to the leases covering mineral classified lands and seeking approximately $13.0 million in actual damages, inclusive of penalties and interest. On February 5, 2013, the Company received a favorable summary judgment ruling that effectively removes a majority of the plaintiffs' and GLO's claims. On April 29, 2013, the court entered an order allowing for an interlocutory appeal of its summary judgment ruling. The plaintiffs appealed the rulings to the Texas Court of Appeals in El Paso. On November 19, 2014, that court issued its opinion, which affirmed the trial court’s summary judgment rulings in part, but reversing them in part. The Court of Appeals affirmed the summary judgment rulings in the SandRidge Entities’ favor against the GLO. The court also affirmed the summary judgment rulings in the SandRidge Entities’ favor against Wesley West Minerals, Ltd., on the largest oil and gas lease involved in the case, which accounted for much of the total damages the plaintiffs are claiming. The court reversed certain rulings on other leases, thus deciding those matters for the plaintiffs. The parties have petitioned the Supreme Court of Texas for review of the Court of Appeals’ decision. The Company intends to continue to defend the remaining issues in the trial court, as well as future appellate proceedings. At the time of the rulings on summary judgment, the lawsuit was still in the discovery stage and, accordingly, an estimate of reasonably possible losses, if any, associated with the remaining causes of action and those rulings reversed by the Court of Appeals cannot be made until all of the facts, circumstances and legal theories relating to such claims and the SandRidge Entities' defenses are fully disclosed and analyzed. The Company has not established any reserves relating to this action. Between December 2012 and March 2013, seven putative shareholder derivative actions were filed in state and federal court in Oklahoma: • Arthur I. Levine v. Tom L. Ward, et al., and SandRidge Energy, Inc., Nominal Defendant - filed on December 19, 2012 in the U.S. District Court for the Western District of Oklahoma • Deborah Depuy v. Tom L. Ward, et al., and SandRidge Energy, Inc., Nominal Defendant - filed on January 22, 2013 in the U.S. District Court for the Western District of Oklahoma • Paul Elliot, on Behalf of the Paul Elliot IRA R/O, v. Tom L. Ward, et al., and SandRidge Energy, Inc., Nominal Defendant filed on January 29, 2013 in the U.S. District Court for the Western District of Oklahoma • Dale Hefner v. Tom L. Ward, et al., and SandRidge Energy, Inc., Nominal Defendant - filed on January 4, 2013 in the District Court of Oklahoma County, Oklahoma • Rocky Romano v. Tom L. Ward, et al., and SandRidge Energy, Inc., Nominal Defendant - filed on January 22, 2013 in the District Court of Oklahoma County, Oklahoma • Joan Brothers v. Tom L. Ward, et al., and SandRidge Energy, Inc., Nominal Defendant - filed on February 15, 2013 in the U.S. District Court for the Western District of Oklahoma • Lisa Ezell, Jefferson L. Mangus, and Tyler D. Mangus v. Tom L. Ward, et al., and SandRidge Energy, Inc., Nominal Defendant - filed on March 22, 2013 in the U.S. District Court for the Western District of Oklahoma Each lawsuit identified above was filed derivatively on behalf of the Company and names as defendants current and former directors of the Company. The Hefner lawsuit also names as defendants certain current and former directors and senior executive officers of the Company. All seven lawsuits assert overlapping claims - generally that the defendants breached their fiduciary duties, mismanaged the Company, wasted corporate assets, and engaged in, facilitated or approved self-dealing transactions in breach of their fiduciary obligations. The Depuy lawsuit also alleges violations of federal securities laws in connection with the Company allegedly filing and distributing certain misleading proxy statements. The lawsuits seek, among other relief, injunctive relief related to the Company's corporate governance and unspecified damages. On April 10, 2013, the U.S. District Court for the Western District of Oklahoma consolidated the Levine, Depuy, Elliot, Brothers, and Ezell actions (the “Federal Shareholder Derivative Litigation”) under the caption “In re SandRidge Energy, Inc. Shareholder Derivative Litigation,” appointed a lead plaintiff and lead counsel, and ordered the lead plaintiff to file a consolidated complaint by May 1, 2013. On June 3, 2013, the Company and the individual defendants filed their respective motions to dismiss the consolidated complaint. On September 11, 2013, the court granted the defendants’ respective motions to dismiss the consolidated complaint without prejudice, and granted plaintiffs leave to file an amended consolidated complaint. The plaintiffs filed an amended consolidated complaint on October 9, 2013, in which plaintiffs allege that: (i) the Company’s former Chief Executive Officer (“CEO”), Tom Ward, breached his fiduciary duties by usurping corporate opportunities, (ii) certain of the Company’s current and former directors breached their fiduciary duties of care, (iii) Mr. Ward and certain of the Company’s current and former directors wasted corporate assets, (iv) certain entities allegedly affiliated with Mr. Ward aided and abetted Mr. Ward’s breaches of fiduciary duties, (v) Mr. Ward and entities allegedly affiliated with Mr. Ward misappropriated the Company’s confidential and proprietary information, and (vi) entities allegedly affiliated with Mr. Ward were unjustly enriched. On November 15, 2013, the Company and the individual defendants filed their respective motions to dismiss the amended consolidated complaint. On September 22, 2014, the court denied the motion to dismiss filed on behalf of the Company and the director defendants. The court also granted in part and denied in part the respective motions to dismiss filed on behalf of the other defendants. On September 26, 2014, the Board of Directors for the Company formed a Special Litigation Committee (“SLC”), composed of two independent and disinterested Company directors, and delegated absolute and final authority to the SLC to review and investigate the claims alleged by the plaintiffs in the Federal Shareholder Derivative Litigation and in the Hefner action, and to determine whether or how those claims should be asserted on the Company’s behalf. The parties agreed to stay the Hefner action pending the review and investigation by the SLC. On May 8, 2013, the court stayed the Romano action pending further order of the court. On October 29, 2014, the court granted plaintiff’s application to dismiss the action without prejudice. On October 7, 2015, the derivative plaintiffs in the Federal Shareholder Derivative Litigation, the Special Litigation Committee, and the individual defendants in the Federal Shareholder Derivative Litigation (Tom Ward, Jim Brewer, Everett Dobson, William Gilliland, Daniel Jordan, Roy Oliver Jr., and Jeffrey Serota), executed a Stipulation of Settlement, which would result in a partial settlement of the Federal Shareholder Derivative Litigation by settling all claims against the individual defendants, subject to certain terms and conditions, including the approval of the court. Under the terms of the proposed partial settlement, the Company would implement or agree to maintain certain corporate governance reforms, and the insurers for the individual defendants would pay $38.0 million to an escrow fund, which would be used to pay certain expenses arising from pending securities litigation and, to the extent funds remain after paying such expenses, would be paid to the Company without any further restrictions on the Company’s use of such funds. The proposed partial settlement expressly provides, among other terms, that the settling defendants deny all allegations of wrongdoing and are entering into the settlement solely to avoid the costs, disruption, uncertainty, and risk of further litigation. The proposed partial settlement would not settle any of the derivative plaintiffs’ claims against non-settling parties WCT Resources, L.L.C., 192 Investments, L.L.C., and TLW Land &amp; Cattle, L.P in the Federal Shareholder Derivative Litigation. On October 9, 2015, the court issued an Order granting preliminary approval to the partial settlement and establishing procedures for notice to shareholders and consideration of any shareholder objections to the partial settlement. The court also set a hearing for final approval of the partial settlement on December 18, 2015. An estimate of reasonably possible losses associated with the Hefner action cannot be made at this time. The Company has not established any reserves relating to this action. On December 5, 2012, James Glitz and Rodger A. Thornberry, on behalf of themselves and all other similarly situated stockholders, filed a putative class action complaint in the U.S. District Court for the Western District of Oklahoma against the Company and certain current and former executive officers of the Company. On January 4, 2013, Louis Carbone, on behalf of himself and all other similarly situated stockholders, filed a substantially similar putative class action complaint in the same court and against the same defendants. On March 6, 2013, the court consolidated these two actions under the caption “In re SandRidge Energy, Inc. Securities Litigation” (the “Securities Litigation”) and appointed a lead plaintiff and lead counsel. On July 23, 2013, plaintiffs filed a consolidated amended complaint, which asserts a variety of federal securities claims against the Company and certain of its current and former officers and directors, among other defendants, on behalf of a putative class of (a) purchasers of SandRidge common stock during the period from February 24, 2011 to November 8, 2012, (b) purchasers of common units of the Mississippian Trust I in or traceable to its initial public offering on or about April 12, 2011, and (c) purchasers of common units of the Mississippian Trust II (together with the Mississippian Trust I, the “Mississippian Trusts”) in or traceable to its initial public offering on or about April 23, 2012. The claims are based on allegations that the Company, certain of its current and former officers and directors, and the Mississippian Trusts, among other defendants, are responsible for making false and misleading statements, and omitting material information, concerning a variety of subjects, including oil and natural gas reserves, the Company's capital expenditures, and certain transactions entered into by companies allegedly affiliated with the Company's former CEO Tom Ward. On May 11, 2015, the court dismissed without prejudice plaintiffs’ claims against the Mississippian Trusts and the underwriter defendants. On August 27, 2015, the court dismissed without prejudice plaintiffs’ claims against the Company and the individual current and former officers and directors, and granted plaintiffs leave to file a second amended consolidated complaint. On October 23, 2015, plaintiffs filed their Second Consolidated Amended Complaint in which plaintiffs assert federal securities claims against the Company and certain of its current and former officers and directors on behalf of a putative class of purchasers of SandRidge common stock during the period between February 24, 2011, and November 8, 2012. The claims are based on allegations that the Company and certain of its current and former officers and directors are responsible for making false and misleading statements, and omitting material information, concerning a variety of subjects, including oil and gas reserves, the Company’s capital expenditures, and certain transactions entered into by companies allegedly affiliated with the Company’s former CEO Tom Ward. Because the Securities Litigation is in the early stages, an estimate of reasonably possible losses associated with it, if any, cannot be made until the facts, circumstances and legal theories relating to the plaintiffs' claims and defendants’ defenses are fully disclosed and analyzed. The Company has not established any reserves relating to the Securities Litigation. Each of the Mississippian Trusts has requested that the Company indemnify it for any losses it may incur in connection with the Securities Litigation. On July 15, 2013, James Hart and 15 other named plaintiffs filed an amended complaint in the United States District Court for the District of Kansas in an action undertaken individually and on behalf of others similarly situated against SandRidge Energy, Inc., SandRidge Operating Company, SandRidge Exploration and Production, LLC (“SandRidge E&amp;P”), SandRidge Midstream, Inc., and Lariat Services, Inc. In their Amended Complaint, plaintiffs allege that the defendants failed to properly calculate overtime pay for the plaintiffs and for other similarly situated current and former employees. The plaintiffs further allege that the defendants required the plaintiffs and other similarly situated current and former employees to engage in work-related activities without pay. The plaintiffs assert claims against the defendants for (i) violations of the Fair Labor Standards Act, (ii) violations of the Kansas Wage Payment Act, (iii) breach of contract, and (iv) fraud, and seek to recover unpaid wages and overtime pay, liquidated damages, statutory penalties, economic damages, compensatory and punitive damages, attorneys’ fees and costs, and both pre- and post-judgment interest. On October 3, 2013, the plaintiffs filed a Motion for Conditional Collective Action Certification and for Judicial Notice to the Class and a Motion to Toll the Statute of Limitations. On October 11, 2013, the defendants filed a Motion to Dismiss and a Motion to Transfer Venue to the United States District Court for the Western District of Oklahoma. On April 2, 2014, the court granted the defendants’ Motion to Dismiss and granted plaintiffs leave to file an amended complaint by April 16, 2014, which they did on such date. On July 1, 2014, the court granted plaintiffs’ Motion for Conditional Collective Action Certification and for Judicial Notice to the Class, and denied plaintiffs’ Motion to Toll the Statute of Limitations. On May 27, 2015, the parties reached an agreement in principle to settle this lawsuit. Pursuant to such agreement, the Company will establish a settlement fund from which to pay participating plaintiffs’ claims as well as plaintiffs’ attorneys’ fees. The proposed settlement agreement is subject to final negotiations between the parties and court approval. During the three-month period ended September 30, 2015 , the Company established a $5.1 million reserve for this lawsuit. As previously disclosed, on December 18, 2013 the Company received a subpoena duces tecum from the U.S. Department of Justice in connection with an ongoing investigation of possible violations of antitrust laws in connection with the purchase or lease of land, oil or natural gas rights. The transactions that have been the subject of the inquiry date from 2012 and prior years. On April 7, 2015, the U.S. Department of Justice notified the Company that it is a target of a grand jury investigation in the Western District of Oklahoma concerning violations of federal antitrust law. The Company is continuing to respond to the government’s requests in connection with the investigation. The Company is unable to predict the outcome of the government's investigation, or any range of loss that could be associated with the resolution of any possible criminal charges or civil claims that may be brought against the Company; however, any governmental action or resolution thereof could be material to the Company. The Company is cooperating with the investigation. On June 9, 2015, the Duane &amp; Virginia Lanier Trust, individually and on behalf of all others similarly situated, filed a putative class action complaint in the U.S. District Court for the Western District of Oklahoma against the Company and certain of its current and former officers and directors, among other defendants, on behalf of a putative class of (a) purchasers of common units of the Mississippian Trust I pursuant or traceable to its initial public offering on or about April 7, 2011, and/or at other times during the time period between April 7, 2011, and November 8, 2012 (the “Class Period”), and (b) purchasers of common units of the Mississippian Trust II pursuant or traceable to its initial public offering on or about April 17, 2012, and/or at other times during the Class Period. The claims are based on allegations that the Company, certain of its current and former officers and directors, and the Mississippian Trusts, among other defendants, are responsible for making false and misleading statements, and omitting material information, concerning a variety of subjects, including oil and natural gas reserves and the Company's capital expenditures. The Company and the other defendants intend to defend this lawsuit vigorously. This lawsuit is in the early stages and, accordingly, an estimate of reasonably possible losses associated with this action, if any, cannot be made until the facts, circumstances and legal theories relating to the plaintiffs' claims and the defendants’ defenses are fully disclosed and analyzed. The Company has not established any reserves relating to this action. On July 30, 2015, Barton Gernandt, Jr., individually and on behalf of all others similarly situated, filed a putative class action complaint in the U.S. District Court for the Western District of Oklahoma against the Company and certain of its current and former officers and directors, among other defendants, on behalf of a putative class comprised of all persons, except the named defendants and their immediate family members, who were participants in, or beneficiaries of, the SandRidge Energy, Inc. 401(k) Plan (the “Plan”) at any time between August 2, 2012, and the present, and whose Plan accounts included investments in SandRidge common stock. The plaintiff purports to bring the action both derivatively on the Plan’s behalf pursuant to ERISA §§ 409 and 502, and as a class action pursuant to Rule 23 of the Federal Rules of Civil Procedure. The plaintiff’s claims are based on allegations that the defendants breached their fiduciary duties owed to the Plan and to the Plan participants by allowing the investment of the Plan’s assets in SandRidge stock when it was otherwise allegedly imprudent to do so based on the financial condition of the Company and the fact the Company’s common stock was artificially inflated because, among other things, the Company materially overstated the amount of oil being produced and the ratio of oil to natural gas in one of its core holdings. On August 19, 2015, Christina A. Cummings, individually and on behalf of all others similarly situated, filed a putative class action complaint in the U.S. District Court for the Western District of Oklahoma against the Company and certain of its current and former officers, among other defendants, on behalf of a putative class comprised of all participants for whose individual accounts the SandRidge Energy, Inc. 401(k) Plan (the “Plan”) held shares of SandRidge stock from November 8, 2012, to the present, inclusive. The plaintiff purports to bring the action both derivatively on the Plan’s behalf pursuant to ERISA §§ 409 and 502, and as a class action pursuant to Rule 23 of the Federal Rules of Civil Procedure. The plaintiff’s claims are based on allegations that the defendants breached their fiduciary duties owed to the Plan and to the Plan participants by allowing the investment of the Plan’s assets in SandRidge stock when it was otherwise allegedly imprudent to do so based on the financial condition of the Company. On September 10, 2015, the Court consolidated this action with the Gernandt action. On September 14, 2015, Richard A. McWilliams, individually and on behalf of all others similarly situated, filed a putative class action complaint in the U.S. District Court for the Western District of Oklahoma against the Company and certain of its current and former officers and directors, among other defendants, on behalf of a putative class comprised of all persons, except the named defendants and their immediate family members, who were participants in, or beneficiaries of, the SandRidge Energy, Inc. 401(k) Plan (the “Plan”) at any time between August 2, 2012, and the present, and whose Plan accounts included investments in SandRidge stock. The plaintiff purports to bring the action both derivatively on the Plan’s behalf pursuant to ERISA §§ 409 and 502, and as a class action pursuant to Rule 23 of the Federal Rules of Civil Procedure. The plaintiff’s claims are based on allegations that the defendants breached their fiduciary duties owed to the Plan and to the Plan participants by allowing the investment of the Plan’s assets in SandRidge stock when it was otherwise allegedly imprudent to do so based on the financial condition of the Company and the fact the Company’s stock was artificially inflated because, among other things, the Company materially overstated the amount of oil being produced and the ratio of oil to natural gas in one of its core holdings. On September 24, 2015, the Court consolidated this action with Gernandt action. On October 15, 2015, the Court ordered the plaintiffs in the consolidated Gernandt action to file a consolidated complaint by November 24, 2015. The Company intends to defend this consolidated lawsuit vigorously. This lawsuit is in the early stages and, accordingly, an estimate of reasonably possible losses associated with this action, if any, cannot be made until the facts, circumstances and legal theories relating to the plaintiffs' claims and the defendants’ defenses are fully disclosed and analyzed. The Company has not established any reserves relating to this action. In addition to the litigation described above, the Company is a defendant in lawsuits from time to time in the normal course of business. While the results of litigation and claims cannot be predicted with certainty, the Company believes the reasonably possible losses of such matters, individually and in the aggregate, are not material. Additionally, the Company believes the probable final outcome of such matters will not have a material adverse effect on the Company’s consolidated financial position, results of operations, cash flows or liquidity. Treating Agreement Commitment The Company is party to a 30 -year treating agreement with Occidental for the removal of CO 2 from natural gas volumes delivered by the Company. Under the agreement, the Company is required to deliver a total of approximately 3,200 Bcf of CO 2 during the agreement period. The Company is obligated to pay Occidental $0.25 per Mcf to the extent minimum annual CO 2 volume requirements are not met. Through December 31, 2014 , the Company had delivered to Occidental 54.7 Bcf of CO 2 , which is 300.1 Bcf less than the cumulative minimum annual CO 2 volume requirements for the same period and had accrued associated annual shortfall penalties of approximately $75.0 million . If such under delivered volumes are not made up with commensurate over deliveries in the future, the Company will be obligated to pay Occidental $0.70 per Mcf (approximately $210.1 million total) in 2041, which amount has not been accrued by the Company as a liability as the Company does not currently believe such payment is probable. Based upon the quantity of CO 2 delivered by the Company during the period from January 1, 2015 through September 30, 2015 and the estimated quantities the Company expects to deliver during the remainder of 2015 , the Company accrued estimated annual under delivery penalties ( $0.25 per Mcf) of approximately $8.8 million and $26.0 million for the three and nine -month periods ended September 30, 2015 , respectively. Based on current projected natural gas production levels, the Company expects to accrue between approximately $31.0 million and $38.0 million during the year ending December 31, 2015 for amounts related to the Company’s anticipated shortfall in meeting its 2015 annual delivery obligations. The Company has not accrued any liability for the $0.70 per Mcf fee (approximately $100.7 million total) that would be due in 2041 if the estimated shortfall for the nine -month period ended September 30, 2015 is not made up in the future as the Company does not currently believe such payment is probable. If CO 2 volumes delivered to Occidental do not materially increase from current levels, the Company will have the right, beginning in 2020, to reduce future minimum annual CO 2 volume requirements under the agreement by paying Occidental an amount equal to the present value of $0.70 multiplied by such reduced CO 2 volume requirements as designated by the Company. As of September 30, 2015 , if the Company were to cease delivering natural gas for processing and made no future CO 2 deliveries from such date until 2020, the Company would be required to pay annual delivery shortfall penalties, in the aggregate, of approximately $289.1 million for the contract years 2012 through 2019, which includes $101.0 million for penalties incurred through September 30, 2015 . Further, by paying approximately $290.1 million in 2020, which includes the present value of $0.70 multiplied by delivery shortfalls incurred through such date, the Company could adjust the future CO 2 volume requirements to zero. This amount will continue to decrease as future deliveries of CO 2 are made. The Company also may terminate the treating agreement at any time, which would require a termination payment by the Company to Occidental of an amount equal to (a) the present value of $0.70 multiplied by the remaining CO 2 volumes required to be delivered under the agreement, plus (b) Occidental’s current net book value of the Century Plant. The Company has first priority on daily available processing capacity for properly nominated and delivered volumes; however, based on cumulative delivered volumes as of the balance sheet date, if the Company makes no further deliveries from that date until 2025, beginning in 2025 the Century Plant, even if fully utilized, would not have adequate capacity to allow the Company to deliver CO 2 volumes attributable to previously incurred delivery shortfalls at that time. Risks and Uncertainties The Company’s revenue, profitability and future growth are substantially dependent upon the prevailing and future prices for oil and natural gas, which depend on numerous factors beyond the Company’s control such as overall oil and natural gas production and inventories in relevant markets, economic conditions, the global political environment, regulatory developments and competition from other energy sources. Oil and natural gas prices historically have been volatile, and may be subject to significant fluctuations in the future. The Company enters into commodity derivative arrangements in order to mitigate a portion of the effect of this price volatility on the Company’s cash flows. See Note 8 for the Company’s open oil and natural gas derivative contracts. Production targets contained in certain gathering and treating agreements in effect at September 30, 2015 require the Company to incur capital expenditures or make associated shortfall payments. The Company depends on cash flows from operating activities and, as necessary, borrowings under its senior credit facility to fund its capital expenditures. Additionally, the Company may use proceeds from the issuance of equity and debt securities in the capital markets and from sales or other monetizations of assets to fund its capital expenditures. Based on current cash balances and cash flows from operating activities, the Company expects to be able to fund its planned capital expenditures budget, debt service requirements and working capital needs in 2015; however, if the current depressed oil or natural gas prices persist for a prolonged period or further decline from current levels, they would have a material adverse effect on the Company’s financial position, results of operations, cash flows and quantities of oil, natural gas and NGL reserves that may be economically produced, which could adversely impact the Company’s ability to comply with the financial covenants under its senior credit facility. See Note 7 for discussion of the financial covenants in the senior credit facility. On July 23, 2015, the Company received notification from the New York Stock Exchange (“NYSE”) that the price of its common stock had fallen below the NYSE’s listing standard, which requires that the average closing price not be less than $1.00 per share over a period of 30 consecutive trading days. The Company intends to consider available alternatives to cure the stock price deficiency and return to compliance with the NYSE continued listing requirement. If the Company’s common stock ultimately were to be delisted, it could adversely impact the Company’s ability to generate funds from equity financing.</t>
  </si>
  <si>
    <t>Equity</t>
  </si>
  <si>
    <t>Equity [Abstract]</t>
  </si>
  <si>
    <t>Equity Common Stock In June 2015, the Company's stockholders approved an amendment to the Company's Certificate of Incorporation, to increase the number of shares of capital stock the Company is authorized to issue from 850.0 million ( 800.0 million shares of common stock and 50.0 million shares of preferred stock), par value $0.001 to 1.85 billion ( 1.80 billion shares of common stock and 50.0 million shares of preferred stock), par value $0.001 . During the three-month period ended September 30, 2015 , the Company issued approximately 8.0 million shares of common stock upon the exercise of conversion options by holders of approximately $21.9 million in par value of the Convertible Senior Unsecured Notes. The Company recorded the issuance of common shares at fair value on the various dates the exchanges occurred. See Note 7 for additional discussion of the Convertible Senior Unsecured Notes transactions. During the nine-month period ended September 30, 2015 , the Company issued approximately 28.0 million shares of common stock in exchange for $50.0 million in Senior Unsecured Notes. See Note 7 for additional discussion of the redemption of Senior Unsecured Notes. Preferred Stock Dividends Dividends on the Company’s 8.5% and 7.0% convertible perpetual preferred stock may be paid in cash or with shares of the Company’s common stock at the Company’s election. In the first quarter of 2015, dividends of $11.3 million on the Company’s 8.5% convertible perpetual preferred stock were paid in cash. The remainder of the dividends paid on the Company’s convertible perpetual preferred stock for the nine -month period ended September 30, 2015 were paid by the issuance of common stock as follows: • For the nine -month period ended September 30, 2015 , the Company paid a semi-annual dividend of $3.50 per share on its 7.0% convertible perpetual preferred stock by issuing approximately 5.7 million shares of common stock. In accordance with the terms governing the 7.0% convertible perpetual preferred stock, for purposes of the dividend payment, the value of each share issued was determined by multiplying (i) the average volume-weighted share price for the 15 trading day period ending April 28, 2015 by (ii) 95% . Based upon the common stock’s closing price on May 15, 2015, the common stock issued had a market value of approximately $6.7 million , or $2.23 per each of the 3.0 million shares of 7.0% convertible perpetual preferred stock outstanding, that resulted in a difference between the fixed rate semi-annual dividend and the value of shares issued of approximately $3.8 million . This difference was recorded as a reduction to preferred stock dividends in the unaudited condensed consolidated statements of operations for the three and nine -month periods ended September 30, 2015 . • For the three-month period ended September 30, 2015 , the Company paid a semi-annual dividend of $4.25 per share on its 8.5% convertible perpetual preferred stock by issuing approximately 18.6 million shares of common stock. In accordance with the terms governing the 8.5% convertible perpetual preferred stock, for purposes of the dividend payment, the value of each share issued was determined by multiplying (i) the average volume-weighted share price for the 15 trading day period ending July 29, 2015 by (ii) 95% . Based upon the common stock’s closing price on August 17, 2015, the common stock issued had a market value of approximately $9.5 million , or $3.58 per each of the 2.7 million shares of 8.5% convertible perpetual preferred stock outstanding, that resulted in a difference between the fixed rate semi-annual dividend and the value of shares issued of approximately $1.8 million . This difference was recorded as a reduction to preferred stock dividends in the unaudited condensed consolidated statements of operations for the three and nine -month periods ended September 30, 2015 . All dividend payments for the three and nine -month periods ended September 30, 2014 on the Company’s 8.5% , 6.0% and 7.0% convertible perpetual preferred stock were paid in cash. Additionally, in the fourth quarter of 2014, all outstanding shares of the 6.0% convertible perpetual preferred stock converted automatically into shares of the Company’s common stock at the then-prevailing conversion rate, resulting in the issuance of approximately 18.4 million shares of common stock. The final dividend payment for the 6.0% convertible preferred stock was made during 2014. Paid and unpaid dividends included in the calculation of loss applicable to the Company’s common stockholders and the Company’s basic (loss) income per share calculation for the three and nine -month periods ended September 30, 2015 and 2014 are presented in the accompanying unaudited condensed consolidated statements of operations. In the third quarter of 2015, the Company announced the suspension of payment of the semi-annual dividend on shares of its 7.0% convertible perpetual preferred stock. See Note 13 for discussion of the Company’s loss per share calculation. Treasury Stock The Company makes required statutory tax payments on behalf of employees when their restricted stock awards vest and then withholds a number of vested shares of common stock having a value on the date of vesting equal to the tax obligation. The following table shows the number of shares withheld for taxes and the associated value of those shares for the nine -month periods ended September 30, 2015 and 2014 . These shares were accounted for as treasury stock when withheld and then immediately retired. Nine Months Ended September 30, 2015 2014 (In thousands) Number of shares withheld for taxes 1,699 1,004 Value of shares withheld for taxes $ 2,347 $ 6,281 Stockholder Receivable The Company is party to a settlement agreement relating to a third-party claim against its former CEO under Section 16(b) of the Securities Exchange Act of 1934, as amended. Based on the nature of the settlement as well as the former CEO’s position as an officer of the Company at the time of the settlement, the receivable is classified as a component of additional paid-in capital in the accompanying unaudited condensed consolidated balance sheets. The remaining amount receivable under the agreement as of September 30, 2015 and December 31, 2014 was $2.5 million and is due in two equal installments in October 2015 and October 2016. See Note 15 for discussion of the Company’s share-based compensation.</t>
  </si>
  <si>
    <t>Income Taxes</t>
  </si>
  <si>
    <t>Income Tax Disclosure [Abstract]</t>
  </si>
  <si>
    <t>Income Taxes The Company estimates for each interim reporting period the effective tax rate expected for the full fiscal year and uses that estimated rate in providing for income taxes on a current year-to-date basis. The provision for income taxes consisted of the following components for the three and nine -month periods ended September 30, 2015 and 2014 (in thousands): Three Months Ended September 30, Nine Months Ended September 30, 2015 2014 2015 2014 Current Federal $ — $ (1,160 ) $ — $ (1,160 ) State 25 96 90 (971 ) 25 (1,064 ) 90 (2,131 ) Deferred Federal — — — — State — — — — — — — — Total provision 25 (1,064 ) 90 (2,131 ) Less: income tax provision attributable to noncontrolling interest 19 66 68 236 Total provision attributable to SandRidge Energy, Inc. $ 6 $ (1,130 ) $ 22 $ (2,367 ) Deferred income taxes are provided to reflect the future tax consequences of temporary differences between the tax basis of assets and liabilities and their reported amounts in the financial statements. The Company’s deferred tax assets have been reduced by a valuation allowance due to a determination that it is more likely than not that some or all of the deferred assets will not be realized based on the weight of all available evidence. The Company continues to closely monitor and weigh all available evidence, including both positive and negative, in making its determination whether to maintain a valuation allowance. As a result of the significant weight placed on the Company's cumulative negative earnings position, the Company continued to maintain the full valuation allowance against its net deferred tax asset at September 30, 2015 . Thus the Company’s effective tax rate and tax expense for the three and nine -month periods ended September 30, 2015 continue to be low as a result of the Company not recognizing an income tax benefit associated with its net loss from the same periods. Internal Revenue Code (“IRC”) Section 382 addresses company ownership changes and specifically limits the utilization of certain deductions and other tax attributes on an annual basis following an ownership change. The Company experienced ownership changes within the meaning of IRC Section 382 during 2008 and 2010 that subjected certain of the Company’s tax attributes, including $929.4 million of federal net operating loss carryforwards, to the IRC Section 382 limitation. These limitations could result in a material amount of existing loss carryforwards expiring unused. None of these limitations resulted in a current federal tax liability at September 30, 2015 . At both September 30, 2015 and December 31, 2014 , the Company had a liability of approximately $0.1 million for unrecognized tax benefits. The Company does not expect a significant change in its gross unrecognized tax benefits balance within the next twelve months. The Company’s only taxing jurisdiction is the United States (federal and state). The Company’s tax years 2012 to present remain open for federal examination. Additionally, tax years 2005 through 2011 remain subject to examination for the purpose of determining the amount of remaining federal net operating loss and other carryforwards. The number of years open for state tax audits varies, depending on the state, but are generally from three to five years.</t>
  </si>
  <si>
    <t>(Loss) Earnings per Share</t>
  </si>
  <si>
    <t>Earnings Per Share [Abstract]</t>
  </si>
  <si>
    <t>(Loss) Earnings Per Share</t>
  </si>
  <si>
    <t>(Loss) Earnings per Share The following table summarizes the calculation of weighted average common shares outstanding used in the computation of diluted loss per share, for the three and nine -month periods ended September 30, 2015 and 2014 : Net (Loss) Income Weighted Average Shares (Loss) Earnings Per Share (In thousands, except per share amounts) Three Months Ended September 30, 2015 Basic loss per share $ (649,526 ) 526,388 $ (1.23 ) Effect of dilutive securities Restricted stock and units(1) — — Convertible preferred stock(2) — — Convertible senior unsecured notes(3) — — Diluted loss per share $ (649,526 ) 526,388 $ (1.23 ) Three Months Ended September 30, 2014 Basic earnings per share $ 145,957 485,458 $ 0.30 Effect of dilutive securities Restricted stock — 320 Convertible preferred stock 11,381 90,133 Diluted earnings per share $ 157,338 575,911 $ 0.27 Nine Months Ended September 30, 2015 Basic loss per share $ (3,070,916 ) 500,077 $ (6.14 ) Effect of dilutive securities Restricted stock and units(1) — — Convertible preferred stock(2) — — Convertible senior unsecured notes(3) — — Diluted loss per share $ (3,070,916 ) 500,077 $ (6.14 ) Nine Months Ended September 30, 2014 Basic loss per share $ (51,036 ) 485,194 $ (0.11 ) Effect of dilutive securities Restricted stock(4) — — Convertible preferred stock(5) — — Diluted loss per share $ (51,036 ) 485,194 $ (0.11 ) ____________________ (1) No incremental shares of potentially dilutive restricted stock awards or units were included for the three and nine -month periods ended September 30, 2015 as their effect was antidilutive under the treasury stock method. (2) Potential common shares related to the Company’s outstanding 8.5% and 7.0% convertible perpetual preferred stock covering 71.7 million shares for the three and nine -month periods ended September 30, 2015 , were excluded from the computation of loss per share because their effect would have been antidilutive under the if-converted method. (3) Potential common shares related to the Company’s outstanding 8.125% and 7.5% Convertible Senior Unsecured Notes covering 43.4 million and 14.6 million shares for the three and nine -month periods ended September 30, 2015 , respectively, were excluded from the computation of loss per share because their effect would have been antidilutive under the if-converted method. (4) Restricted stock awards covering 2.8 million shares for the nine -month period ended September 30, 2014 were excluded from the computation of loss per share because their effect would have been antidilutive. (5) Potential common shares related to the Company’s outstanding 8.5% , 6.0% and 7.0% convertible perpetual preferred stock covering 90.1 million shares for the nine -month period ended September 30, 2014 , were excluded from the computation of loss per share because their effect would have been antidilutive under the if-converted method. See Note 7 for discussion of common stock issued in exchange for Senior Unsecured Notes and issuance of the Convertible Senior Unsecured Notes. See Note 11 for discussion of common stock issued in payment of preferred stock dividends.</t>
  </si>
  <si>
    <t>Related Party Transactions</t>
  </si>
  <si>
    <t>Related Party Transactions [Abstract]</t>
  </si>
  <si>
    <t>Related Party Transactions Former Chairman and CEO Severance. Included in other current liabilities and other long-term obligations in the accompanying unaudited condensed consolidated balance sheets as of September 30, 2015 and December 31, 2014 are amounts totaling $2.0 million and $3.1 million , respectively, due to the Company’s former Chairman and CEO under the terms of his employment agreement. Such amounts are to be paid in monthly installments through December 2016. See Note 11 for discussion of the stockholder receivable due from the Company’s former Chairman and CEO. 2014 Divestiture. See Note 2 for discussion of the sale of the Gulf Properties to Fieldwood and the Company’s guarantee on behalf of Fieldwood of certain associated plugging and abandonment obligations associated with the Gulf Properties. Fieldwood is a portfolio company of Riverstone Holdings LLC, affiliates of which own a significant number of shares of the Company’s common stock. Acquisition of Ownership Interest. In March 2014, the Company purchased the additional ownership interest owned by its partner in GRLP and Genpar, which was deemed a related party at the time. See Note 3 for additional discussion.</t>
  </si>
  <si>
    <t>Share-Based Compensation</t>
  </si>
  <si>
    <t>Disclosure of Compensation Related Costs, Share-based Payments [Abstract]</t>
  </si>
  <si>
    <t>Share-Based Compensation The Company issues share-based compensation awards including restricted common stock awards, restricted stock units, performance units and performance share units under the SandRidge Energy, Inc. 2009 Incentive Plan (the “Plan”). Total share-based compensation expense is measured using the grant date fair value for equity-classified awards and using the fair value at period end for liability-classified awards. Restricted Common Stock Awards The Company’s restricted common stock awards generally vest over a four -year period, subject to certain conditions, and are valued based upon the market value of the Company’s common stock on the date of grant. The following table presents a summary of the Company’s unvested restricted stock awards. Number of Shares Weighted- Average Grant Date Fair Value (In thousands) Unvested restricted shares outstanding at December 31, 2014 8,556 $ 6.39 Granted 2,928 $ 0.88 Vested (4,887 ) $ 4.95 Forfeited / Canceled (620 ) $ 6.39 Unvested restricted shares outstanding at September 30, 2015 5,977 $ 4.87 As of September 30, 2015 , the Company’s unrecognized compensation cost related to unvested restricted stock awards was $21.9 million . Such cost is expected to be recognized over a weighted-average period of 2.2 years. The Company’s restricted stock awards are equity-classified awards. Restricted Stock Units During the nine -month period ended September 30, 2015 , the Company granted restricted stock units that vest over a maximum of four years and will be settled in cash, shares of Company common stock or a combination of common stock and cash. Restricted Stock Units - Settled in Cash or Stock . The following table presents a summary of the Company’s unvested restricted stock units which may be settled in shares of the Company’s common stock, cash or some combination of common stock and cash at the Company’s election. These restricted stock units are liability-classified awards, which vest ratably over a maximum four -year period from the date of grant and were valued at September 30, 2015 based upon the Company’s period end common stock price. Number of Units Fair Value per Unit at September 30, 2015 (In thousands) Unvested units outstanding at December 31, 2014 — Granted 11,095 Vested(1) (873 ) Forfeited / Canceled (646 ) Unvested units outstanding at September 30, 2015 9,576 $ 0.27 ____________________ (1) Restricted stock units which vested during the nine -month period ended September 30, 2015 were settled by the issuance of common stock. As of September 30, 2015 , the Company’s unrecognized compensation cost related to the unvested restricted stock units noted above was $1.8 million and is expected to be recognized over a weighted-average period of 1.8 years. Restricted Stock Units - Settled in Cash. The following table presents a summary of the Company’s unvested restricted stock units which will be settled in cash at the end of each vesting period for an amount based on the Company’s common stock price as of the vesting date. These restricted stock units are liability-classified awards and vest over a two -year period ( 40% at the end of the first year and 60% at the end of the second year). The restricted stock units were valued based upon the Company’s period end common stock price, discounted using a credit spread ( 7.2% at September 30, 2015 ) that was determined based upon an analysis of the historical option adjusted spread for the Company’s outstanding senior notes and the outstanding long-term debt of comparable companies. Number of Units Fair Value per Unit at September 30, 2015 (In thousands) Unvested units outstanding at December 31, 2014 — Granted 3,104 Vested — Forfeited / Canceled (122 ) Unvested units outstanding at September 30, 2015 2,982 $ 0.08 – $ 0.23 As of September 30, 2015 , the Company’s unrecognized compensation cost related to unvested two-year restricted stock units was $0.2 million . Such cost is expected to be recognized over a weighted-average period of 0.9 years. Performance Units and Performance Share Units The Company periodically grants performance units and performance share units to certain members of senior management which vest ratably over a performance period of approximately three years with cash settlements, if any, occurring at the end of the performance period. The value, and ultimate cash settlement, of the performance units is determined based upon the Company’s total shareholder return relative to that of a predetermined peer group over a specific performance period. The Company’s performance units and performance share units are liability-classified awards. The performance units and performance share units are valued for accounting purposes using a Monte Carlo simulation based on certain assumptions including (i) a volatility assumption based on the historical realized price volatility of the Company’s common stock and the common stock of the predetermined peer group and (ii) a risk-free interest rate based on the U.S. Treasury bond yield for a term commensurate with the approximate remaining vesting period for each grant. Performance Units. The following table presents a summary of the fair values of the performance units granted during the years ended December 31, 2014 and 2013 and the related assumptions for all outstanding performance units at September 30, 2015 and December 31, 2014 . September 30, 2015 December 31, 2014 Expected price volatility range 30.7 % - 148.5 % 26.6 % - 86.6 % Weighted-average risk-free interest rate 0.2 % 0.5 % Weighted-average fair value per unit $ 0.17 $ 13.85 Performance unit activity for the nine -month period ended September 30, 2015 was as follows: Number of Performance Units (In thousands) Outstanding at December 31, 2014 66 Granted — Forfeited /canceled — Outstanding at September 30, 2015 66 Performance period ending December 31, 2015 Vested 22 Unvested 6 Performance period ending December 31, 2016 Vested 15 Unvested 23 Performance Share Units. During the nine -month period ended September 30, 2015 , the Company granted performance share units to certain members of senior management. The following table presents a summary of the fair values of the performance share units granted and the related assumptions for all outstanding performance share units at September 30, 2015 . September 30, 2015 Expected price volatility range 29.8 % - 116.9 % Weighted-average risk-free interest rate 0.7 % Weighted-average fair value per unit $ 0.08 P erformance share unit activity for the nine -month period ended September 30, 2015 was as follows: Number of Performance Share Units (In thousands) Outstanding at December 31, 2014 — Granted 2,044 Forfeited /canceled (151 ) Outstanding at September 30, 2015 1,893 Performance period ending December 31, 2017 Vested 96 Unvested 1,797 Allocation of Share-Based Compensation Equity compensation provided to employees directly involved in exploration and development activities is capitalized to the Company’s oil and natural gas properties. Equity compensation not capitalized is recognized in general and administrative expenses, production expenses, cost of sales and midstream and marketing expenses in the unaudited condensed consolidated statements of operations. For the three and nine -month periods ended September 30, 2015 , the Company recognized share-based compensation expense of $3.6 million and $17.5 million , net of $0.9 million and $3.2 million capitalized, respectively. For the three and nine -month periods ended September 30, 2014 , the Company recognized share-based compensation expense of $3.1 million and $18.6 million , net of $1.5 million and $4.5 million capitalized, respectively.</t>
  </si>
  <si>
    <t>Business Segment Information</t>
  </si>
  <si>
    <t>Segment Reporting [Abstract]</t>
  </si>
  <si>
    <t>Business Segment Information The Company has three reportable segments: exploration and production, drilling and oil field services and midstream services. These segments represent the Company’s three main business units, each offering different products and services. The exploration and production segment is engaged in the exploration and production of oil and natural gas properties and includes the activities of the Royalty Trusts. The drilling and oil field services segment is engaged in the contract drilling of oil and natural gas wells and provides various oil field services. The midstream services segment is engaged in the purchasing, gathering, treating and selling of natural gas and coordinates the delivery of electricity to the Company’s exploration and production operations in the Mid-Continent. The All Other columns in the tables below include items not related to the Company’s reportable segments, including the Company’s corporate operations. Management evaluates the performance of the Company’s business segments based on income (loss) from operations. Summarized financial information concerning the Company’s segments is shown in the following table (in thousands): Exploration and Production(1) Drilling and Oil Field Services(2) Midstream Services All Other (3) Consolidated Total Three Months Ended September 30, 2015 Revenues $ 165,134 $ 14,754 $ 20,812 $ 1,608 $ 202,308 Inter-segment revenue — (10,182 ) (11,974 ) — (22,156 ) Total revenues $ 165,134 $ 4,572 $ 8,838 $ 1,608 $ 180,152 Loss fr om operations $ (988,903 ) $ (27,723 ) $ (2,090 ) $ (41,017 ) $ (1,059,733 ) Interest expense (3 ) — — (76,997 ) (77,000 ) Gain on extinguishment of debt — — — 340,699 340,699 Other (expense) income, net (109 ) 3 20 (340 ) (426 ) (Loss) income before income taxes $ (989,015 ) $ (27,720 ) $ (2,070 ) $ 222,345 $ (796,460 ) Capital expenditures(4) $ 106,013 $ 259 $ 3,719 $ 3,306 $ 113,297 Depreciation, depletion, amortization and accretion $ 67,652 $ 3,966 $ 2,984 $ 4,410 $ 79,012 Three Months Ended September 30, 2014 Revenues $ 359,613 $ 51,082 $ 31,132 $ 1,224 $ 443,051 Inter-segment revenue — (29,734 ) (19,210 ) — (48,944 ) Total revenues $ 359,613 $ 21,348 $ 11,922 $ 1,224 $ 394,107 Income (loss) from operations $ 275,191 $ (1,155 ) $ (3,218 ) $ (14,327 ) $ 256,491 Interest expense — — — (59,783 ) (59,783 ) Other (expense) income, net (38 ) (89 ) 5 (151 ) (273 ) Income (loss) before income taxes $ 275,153 $ (1,244 ) $ (3,213 ) $ (74,261 ) $ 196,435 Capital expenditures(4) $ 435,758 $ 3,603 $ 14,045 $ 14,422 $ 467,828 Depreciation, depletion, amortization and accretion $ 113,711 $ 6,884 $ 2,530 $ 4,977 $ 128,102 Nine Months Ended September 30, 2015 Revenues $ 575,411 $ 56,545 $ 63,123 $ 3,802 $ 698,881 Inter-segment revenue (12 ) (36,887 ) (36,915 ) — (73,814 ) Total revenues $ 575,399 $ 19,658 $ 26,208 $ 3,802 $ 625,067 Loss from operations $ (3,554,661 ) $ (39,248 ) $ (9,118 ) $ (80,245 ) $ (3,683,272 ) Interest expense, net (42 ) — — (213,527 ) (213,569 ) Gain on extinguishment of debt — — — 358,633 358,633 Other income, net 1,067 3 33 105 1,208 (Loss) income before income taxes $ (3,553,636 ) $ (39,245 ) $ (9,085 ) $ 64,966 $ (3,537,000 ) Capital expenditures(4) $ 559,515 $ 2,732 $ 20,400 $ 18,405 $ 601,052 Depreciation, depletion, amortization and accretion $ 270,292 $ 14,726 $ 8,457 $ 13,988 $ 307,463 At September 30, 2015 Total assets $ 2,635,656 $ 60,740 $ 217,784 $ 1,188,902 $ 4,103,082 Exploration and Production(1) Drilling and Oil Field Services(2) Midstream Services All Other (3) Consolidated Total Nine Months Ended September 30, 2014 Revenues $ 1,106,883 $ 150,054 $ 115,846 $ 3,299 $ 1,376,082 Inter-segment revenue (26 ) (92,774 ) (71,405 ) — (164,205 ) Total revenues $ 1,106,857 $ 57,280 $ 44,441 $ 3,299 $ 1,211,877 Income (loss) from operations $ 288,497 $ (6,605 ) $ (6,973 ) $ (58,679 ) $ 216,240 Interest income (expense), net 138 — — (183,827 ) (183,689 ) Other (expense) income, net (272 ) (561 ) 5 3,987 3,159 Income (loss) before income taxes $ 288,363 $ (7,166 ) $ (6,968 ) $ (238,519 ) $ 35,710 Capital expenditures(4) $ 1,056,568 $ 10,877 $ 25,810 $ 27,282 $ 1,120,537 Depreciation, depletion, amortization and accretion $ 333,109 $ 22,256 $ 7,480 $ 15,453 $ 378,298 At December 31, 2014 Total assets $ 6,273,802 $ 115,083 $ 219,691 $ 650,649 $ 7,259,225 ____________________ (1) (Loss) income from operations includes full cost ceiling limitation impairments of $1.0 billion and $3.6 billion for the three and nine -month periods ended September 30, 2015 , respectively, and $164.8 million for the nine -month period ended September 30, 2014 . (2) (Loss) income from operations includes an impairment of $19.8 million on certain drilling assets for the three and nine -month periods ended September 30, 2015 and $3.1 million for certain drilling assets held for sale for the nine -month period ended September 30, 2014 . (3) (Loss) income from operations for the three and nine -month periods ended September 30, 2015 includes an impairment of $15.4 million on property located in downtown Oklahoma City, Oklahoma. See Note 5 . (4) On an accrual basis and exclusive of acquisitions.</t>
  </si>
  <si>
    <t>Condensed Consolidating Financial Information</t>
  </si>
  <si>
    <t>Condensed Consolidating Financial Statements Disclosure [Abstract]</t>
  </si>
  <si>
    <t>Condensed Consolidating Financial Information The Company provides condensed consolidating financial information for its subsidiaries that are guarantors of its registered debt. As of September 30, 2015 , the subsidiary guarantors, which are 100% owned by the Company, have jointly and severally guaranteed, on a full, unconditional and unsecured basis, the Company’s outstanding Senior Unsecured Notes. The subsidiary guarantees (i) rank equally in right of payment with all of the existing and future senior debt of the subsidiary guarantors; (ii) rank senior to all of the existing and future subordinated debt of the subsidiary guarantors; (iii) are effectively subordinated in right of payment to any existing or future secured obligations of the subsidiary guarantors to the extent of the value of the assets securing such obligations; (iv) are structurally subordinated to all debt and other obligations of the subsidiaries of the guarantors who are not themselves subsidiary guarantors; and (v) are only released under certain customary circumstances. The Company’s subsidiary guarantors guarantee payments of principal and interest under the Company’s registered notes. Certain of the Company’s wholly owned subsidiaries that were sold in February 2014, as discussed in Note 2 , guaranteed the Company’s registered debt. Upon the closing of the sale, these subsidiaries were released from their guarantees. The condensed consolidating financial information in the tables below reflects these subsidiaries’ financial information through the date of the sale. The following condensed consolidating financial information represents the financial information of SandRidge Energy, Inc., its wholly owned subsidiary guarantors and its non-guarantor subsidiaries, prepared on the equity basis of accounting. The non-guarantor subsidiaries, including consolidated VIEs, majority-owned subsidiaries and certain immaterial wholly owned subsidiaries, are included in the non-guarantors column in the tables below. The financial information may not necessarily be indicative of the financial position, results of operations or cash flows had the subsidiary guarantors operated as independent entities. Condensed Consolidating Balance Sheets September 30, 2015 Parent Guarantors Non-Guarantors Eliminations Consolidated (In thousands) ASSETS Current assets Cash and cash equivalents $ 781,544 $ 895 $ 7,703 $ — $ 790,142 Accounts receivable, net 7 191,538 6,867 (207 ) 198,205 Intercompany accounts receivable 1,021,591 1,345,932 31,568 (2,399,091 ) — Derivative contracts — 103,317 9,918 (9,918 ) 103,317 Prepaid expenses — 11,300 8 — 11,308 Other current assets — 6,025 — — 6,025 Total current assets 1,803,142 1,659,007 56,064 (2,409,216 ) 1,108,997 Property, plant and equipment, net — 2,525,988 309,098 — 2,835,086 Investment in subsidiaries 3,474,974 7,613 — (3,482,587 ) — Derivative contracts — 16,249 — — 16,249 Other assets 131,692 16,346 614 (5,902 ) 142,750 Total assets $ 5,409,808 $ 4,225,203 $ 365,776 $ (5,897,705 ) $ 4,103,082 LIABILITIES AND STOCKHOLDERS’ (DEFICIT) EQUITY Current liabilities Accounts payable and accrued expenses $ 148,572 $ 294,116 $ 2,564 $ (207 ) $ 445,045 Intercompany accounts payable 1,348,078 1,016,830 34,183 (2,399,091 ) — Derivative contracts — 10,287 — (9,918 ) 369 Deferred tax liability 51,126 — — — 51,126 Total current liabilities 1,547,776 1,321,233 36,747 (2,409,216 ) 496,540 Investment in subsidiaries 985,780 342,035 — (1,327,815 ) — Long-term debt 3,942,896 — — (5,902 ) 3,936,994 Derivative contracts — 326 — — 326 Asset retirement obligations — 58,121 — — 58,121 Other long-term obligations 77 14,294 — — 14,371 Total liabilities 6,476,529 1,736,009 36,747 (3,742,933 ) 4,506,352 Stockholders’ (Deficit) Equity SandRidge Energy, Inc. stockholders’ (deficit) equity (1,066,721 ) 2,489,194 329,029 (2,818,223 ) (1,066,721 ) Noncontrolling interest — — — 663,451 663,451 Total stockholders’ (deficit) equity (1,066,721 ) 2,489,194 329,029 (2,154,772 ) (403,270 ) Total liabilities and stockholders’ (deficit) equity $ 5,409,808 $ 4,225,203 $ 365,776 $ (5,897,705 ) $ 4,103,082 December 31, 2014 Parent(1) Guarantors(1)(2) Non-Guarantors(3) Eliminations(2)(3) Consolidated (In thousands) ASSETS Current assets Cash and cash equivalents $ 170,468 $ 1,398 $ 9,387 $ — $ 181,253 Accounts receivable, net 7 299,764 30,313 (7 ) 330,077 Intercompany accounts receivable 751,376 1,339,152 41,679 (2,132,207 ) — Derivative contracts — 284,825 45,043 (38,454 ) 291,414 Prepaid expenses — 7,971 10 — 7,981 Other current assets — 21,193 — — 21,193 Total current assets 921,851 1,954,303 126,432 (2,170,668 ) 831,918 Property, plant and equipment, net — 5,137,702 1,077,355 — 6,215,057 Investment in subsidiaries 6,606,198 25,944 — (6,632,142 ) — Derivative contracts — 47,003 — — 47,003 Other assets 152,286 18,197 666 (5,902 ) 165,247 Total assets $ 7,680,335 $ 7,183,149 $ 1,204,453 $ (8,808,712 ) $ 7,259,225 LIABILITIES AND EQUITY Current liabilities Accounts payable and accrued expenses $ 151,825 $ 526,941 $ 4,633 $ (7 ) $ 683,392 Intercompany accounts payable 1,365,210 731,103 35,894 (2,132,207 ) — Derivative contracts — 38,454 — (38,454 ) — Deferred tax liability 95,843 — — — 95,843 Other current liabilities — 5,216 — — 5,216 Total current liabilities 1,612,878 1,301,714 40,527 (2,170,668 ) 784,451 Investment in subsidiaries 928,217 134,013 — (1,062,230 ) — Long-term debt 3,201,338 — — (5,902 ) 3,195,436 Asset retirement obligations — 54,402 — — 54,402 Other long-term obligations 77 15,039 — — 15,116 Total liabilities 5,742,510 1,505,168 40,527 (3,238,800 ) 4,049,405 Equity SandRidge Energy, Inc. stockholders’ equity 1,937,825 5,677,981 1,163,926 (6,841,907 ) 1,937,825 Noncontrolling interest — — — 1,271,995 1,271,995 Total equity 1,937,825 5,677,981 1,163,926 (5,569,912 ) 3,209,820 Total liabilities and equity $ 7,680,335 $ 7,183,149 $ 1,204,453 $ (8,808,712 ) $ 7,259,225 ____________________ (1) Parent accounts payable and accrued expenses have decreased and intercompany accounts payable have increased by approximately $49.5 million for amounts previously misclassified. Guarantor accounts payable and accrued expenses have increased and intercompany accounts payable have decreased by a corresponding amount. (2) Amounts presented as property, plant and equipment have been revised to include approximately $150.4 million previously misclassified as investment in subsidiary. (3) Amounts previously misclassified as property, plant and equipment and SandRidge Energy, Inc. stockholders’ equity totaling approximately $150.4 million are now presented as Guarantor property, plant and equipment. Condensed Consolidating Statements of Operations Parent Guarantors Non-Guarantors Eliminations Consolidated (In thousands) Three Months Ended September 30, 2015 Total revenues $ — $ 159,502 $ 20,650 $ — $ 180,152 Expenses Direct operating expenses — 84,577 2,915 — 87,492 General and administrative 48 33,253 932 — 34,233 Depreciation, depletion, amortization and accretion — 72,384 6,628 — 79,012 Impairment — 838,331 236,257 — 1,074,588 Gain on derivative contracts — (36,761 ) (5,450 ) — (42,211 ) Loss on sale of assets — 6,771 — — 6,771 Total expenses 48 998,555 241,282 — 1,239,885 Loss from operations (48 ) (839,053 ) (220,632 ) — (1,059,733 ) Equity earnings from subsidiaries (904,065 ) (64,546 ) — 968,611 — Interest expense (76,998 ) (2 ) — — (77,000 ) Gain on extinguishment of debt 340,699 — — — 340,699 Other (expense) income, net — (464 ) 38 — (426 ) Loss before income taxes (640,412 ) (904,065 ) (220,594 ) 968,611 (796,460 ) Income tax expense — — 25 — 25 Net loss (640,412 ) (904,065 ) (220,619 ) 968,611 (796,485 ) Less: net loss attributable to noncontrolling interest — — — (156,073 ) (156,073 ) Net loss attributable to SandRidge Energy, Inc. $ (640,412 ) $ (904,065 ) $ (220,619 ) $ 1,124,684 $ (640,412 ) Parent Guarantors Non-Guarantors Eliminations Consolidated (In thousands) Three Months Ended September 30, 2014 Total revenues $ — $ 340,563 $ 53,544 $ — $ 394,107 Expenses Direct operating expenses — 113,774 3,672 — 117,446 General and administrative 57 23,764 768 — 24,589 Depreciation, depletion, amortization and accretion — 113,649 14,453 — 128,102 Impairment — 54 — — 54 Gain on derivative contracts — (110,355 ) (22,220 ) — (132,575 ) Total expenses 57 140,886 (3,327 ) — 137,616 (Loss) income from operations (57 ) 199,677 56,871 — 256,491 Equity earnings from subsidiaries 216,026 16,622 — (232,648 ) — Interest expense (59,783 ) — — — (59,783 ) Other expense, net — (273 ) — — (273 ) Income before income taxes 156,186 216,026 56,871 (232,648 ) 196,435 Income tax (benefit) expense (1,152 ) — 88 — (1,064 ) Net income 157,338 216,026 56,783 (232,648 ) 197,499 Less: net income attributable to noncontrolling interest — — — 40,161 40,161 Net income attributable to SandRidge Energy, Inc. $ 157,338 $ 216,026 $ 56,783 $ (272,809 ) $ 157,338 Parent Guarantors Non-Guarantors Eliminations Consolidated (In thousands) Nine Months Ended September 30, 2015 Total revenues $ — $ 555,613 $ 69,462 $ (8 ) $ 625,067 Expenses Direct operating expenses — 292,526 8,686 (8 ) 301,204 General and administrative 165 105,850 2,749 — 108,764 Depreciation, depletion, amortization and accretion — 280,653 26,810 — 307,463 Impairment — 2,906,400 741,445 — 3,647,845 Gain on derivative contracts — (51,802 ) (7,232 ) — (59,034 ) Loss (gain) on sale of assets — 2,101 (4 ) — 2,097 Total expenses 165 3,535,728 772,454 (8 ) 4,308,339 Loss from operations (165 ) (2,980,115 ) (702,992 ) — (3,683,272 ) Equity earnings from subsidiaries (3,188,788 ) (209,713 ) — 3,398,501 — Interest expense (213,527 ) (42 ) — — (213,569 ) Gain on extinguishment of debt 358,633 — — — 358,633 Other income, net — 1,082 126 — 1,208 Loss before income taxes (3,043,847 ) (3,188,788 ) (702,866 ) 3,398,501 (3,537,000 ) Income tax expense — — 90 — 90 Net loss (3,043,847 ) (3,188,788 ) (702,956 ) 3,398,501 (3,537,090 ) Less: net loss attributable to noncontrolling interest — — — (493,243 ) (493,243 ) Net loss attributable to SandRidge Energy, Inc. $ (3,043,847 ) $ (3,188,788 ) $ (702,956 ) $ 3,891,744 $ (3,043,847 ) Parent Guarantors Non-Guarantors Eliminations Consolidated (In thousands) Nine Months Ended September 30, 2014 Total revenues $ — $ 1,034,133 $ 177,843 $ (99 ) $ 1,211,877 Expenses Direct operating expenses — 345,809 13,413 (99 ) 359,123 General and administrative 277 91,190 3,575 — 95,042 Depreciation, depletion, amortization and accretion — 333,463 44,835 — 378,298 Impairment — 125,653 42,313 — 167,966 (Gain) loss on derivative contracts — (8,744 ) 3,952 — (4,792 ) Total expenses 277 887,371 108,088 (99 ) 995,637 (Loss) income from operations (277 ) 146,762 69,755 — 216,240 Equity earnings from subsidiaries 169,766 19,707 — (189,473 ) — Interest (expense) income (183,827 ) 138 — — (183,689 ) Other income, net — 3,159 — — 3,159 (Loss) income before income taxes (14,338 ) 169,766 69,755 (189,473 ) 35,710 Income tax (benefit) expense (2,446 ) — 315 — (2,131 ) Net (loss) income (11,892 ) 169,766 69,440 (189,473 ) 37,841 Less: net income attributable to noncontrolling interest — — — 49,733 49,733 Net (loss) income attributable to SandRidge Energy, Inc. $ (11,892 ) $ 169,766 $ 69,440 $ (239,206 ) $ (11,892 ) Condensed Consolidating Statements of Cash Flows Parent Guarantors Non-Guarantors Eliminations Consolidated (In thousands) Nine Months Ended September 30, 2015 Net cash (used in) provided by operating activities $ (211,762 ) $ 441,661 $ 90,579 $ 40,408 $ 360,886 Cash flows from investing activities Capital expenditures for property, plant, and equipment — (761,905 ) — — (761,905 ) Other — 46,841 6 (14,691 ) 32,156 Net cash (used in) provided by investing activities — (715,064 ) 6 (14,691 ) (729,749 ) Cash flows from financing activities Proceeds from borrowings 2,190,000 — — — 2,190,000 Repayments of borrowings (1,034,466 ) — — — (1,034,466 ) Distributions to unitholders — — (131,941 ) 16,640 (115,301 ) Intercompany (advances) borrowings, net (270,215 ) 272,900 (2,685 ) — — Other (62,481 ) — 42,357 (42,357 ) (62,481 ) Net cash provided by (used in) financing activities 822,838 272,900 (92,269 ) (25,717 ) 977,752 Net increase (decrease) in cash and cash equivalents 611,076 (503 ) (1,684 ) — 608,889 Cash and cash equivalents at beginning of year 170,468 1,398 9,387 — 181,253 Cash and cash equivalents at end of period $ 781,544 $ 895 $ 7,703 $ — $ 790,142 Parent(1) Guarantors(1)(2) Non-Guarantors Eliminations(2) Consolidated (In thousands) Nine Months Ended September 30, 2014 Net cash (used in) provided by operating activities $ (209,086 ) $ 432,460 $ 178,603 $ (6,293 ) $ 395,684 Cash flows from investing activities Capital expenditures for property, plant, and equipment — (1,071,465 ) — — (1,071,465 ) Proceeds from sale of assets — 711,547 2,747 — 714,294 Other — 4,166 1,061 (22,147 ) (16,920 ) Net cash (used in) provided by investing activities — (355,752 ) 3,808 (22,147 ) (374,091 ) Cash flows from financing activities Distributions to unitholders — — (184,176 ) 33,736 (150,440 ) Intercompany borrowings (advances), net 55,110 (55,224 ) 114 — — Other (70,832 ) (20,701 ) 1,259 (5,296 ) (95,570 ) Net cash used in financing activities (15,722 ) (75,925 ) (182,803 ) 28,440 (246,010 ) Net (decrease) increase in cash and cash equivalents (224,808 ) 783 (392 ) — (224,417 ) Cash and cash equivalents at beginning of year 805,505 1,013 8,145 — 814,663 Cash and cash equivalents at end of period $ 580,697 $ 1,796 $ 7,753 $ — $ 590,246 ____________________ (1) Net cash (used in) provided by operating activities for the Parent has decreased to correctly exclude $382.7 million in intercompany transactions, with a corresponding increase for Guarantors for this same line item. In addition, Intercompany borrowings (advances), net for the Parent has increased to correctly include approximately $382.7 million of intercompany transactions, with a corresponding decrease for Guarantors for the same line item. The corrections did not result in any changes to consolidated net cash provided by operating activities or net cash used in financing activities. (2) Other investing activities for the Guarantor has increased to correctly exclude $150.4 million in noncontrolling interest distributions, with a corresponding decrease for Eliminations for this same line item. In addition, other financing activities for the Guarantor, has decreased to correctly exclude $150.4 million of noncontrolling interest distributions, with a corresponding increase for Eliminations for the same line item. The corrections did not result in any changes to consolidated net cash (used in) provided by investing activities or net cash used in financing activities.</t>
  </si>
  <si>
    <t>Subsequent Events</t>
  </si>
  <si>
    <t>Subsequent Events [Abstract]</t>
  </si>
  <si>
    <t>Subsequent Events Royalty Trust Distributions . On October 29, 2015 , the Royalty Trusts announced quarterly distributions for the three-month period ended September 30, 2015 . The following distributions are expected to be paid on or before November 27, 2015 to holders of record as of the close of business on November 13, 2015 (in thousands): Royalty Trust Total Distribution Amount Distributed to Third-Party Unitholders Mississippian Trust I $ 8,528 $ 6,236 Permian Trust 9,844 9,844 Mississippian Trust II 8,317 6,924 Total $ 26,689 $ 23,004 Purchase of PGC. In October 2015, the Company purchased PGC for $48.0 million cash and $78.0 million of Senior Secured Notes. PGC’s assets consist of approximately 370 miles of gathering lines that support the Company’s production in the Piñon field in West Texas. The transaction resulted in the termination of the Company’s gas gathering agreement with PGC under which it was required to compensate PGC for any throughput shortfalls below a required minimum volume. The Company expects to recognize a loss on the termination of the gathering contract, however, is currently obtaining further information needed to evaluate the assets purchased, commitments extinguished and consideration conveyed in the transaction. See further discussion of PGC at Note 3 . Repurchase of Senior Unsecured Notes. In October 2015, the Company repurchased $100.0 million of its Senior Unsecured Notes comprised of (i) $2.2 million aggregate principal amount of its 8.75% Senior Notes due 2020, (ii) $46.6 million aggregate principal amount of its 7.5% Senior notes due 2021, (iii) $51.2 million aggregate principal amount of its 7.5% Senior Notes due 2023, for approximately $30.0 million cash. Issuance of Convertible Senior Unsecured Notes. In conjunction with the repurchase of the Senior Unsecured Notes in October 2015, the Company also exchanged $300.0 million of its Senior Unsecured Notes, comprised of (i) $6.6 million aggregate principal amount of its 8.75% Senior Notes due 2020, (ii) $189.3 million aggregate principal amount of its 7.5% Senior Notes due 2021, (iii) $73.5 million aggregate principal amounts of its 8.125% Senior Notes due 2022 and (iv) $30.6 million aggregate principal amount of its 7.5% Senior Notes due 2023, for (i) $269.4 million aggregate principal amount of 8.125% Convertible Senior Notes due 2022 and (ii) $30.6 million aggregate principal amount of 7.5% Convertible Senior Notes due 2023. Conversions of Long-Term debt to Common Stock. As of November 4, 2015, holders of $97.2 million aggregate principal amount of its 8.125% Convertible Senior Notes due 2022 and $6.9 million aggregate principal amount of its 7.5% Convertible Senior Notes due 2023 exercised conversion options applicable to those notes, resulting in the issuance of approximately 37.9 million shares of Company common stock and aggregate cash payments of $12.9 million for accrued interest and early conversion payments. Sale of Other Property, Plant and Equipment. During October 2015, the Company signed an agreement to sell one of its properties located in downtown Oklahoma City, Oklahoma. See further discussion at Note 5. Conversion of 7% Convertible Perpetual Preferred to Common Stock. During October 2015, holders of 216,000 shares of 7% convertible perpetual preferred stock converted such shares into shares of the Company’s common stock at the then-prevailing conversion rate, resulting in the issuance of approximately 2.8 million shares of common stock. Purchase of Oil and Natural Gas Assets. On November 3, 2015, the Company signed an agreement to acquire 16 producing wells and approximately 136,000 acres in the North Park Basin, Jackson County, Colorado for approximately $190.0 million , pending standard due diligence and post-closing adjustments.</t>
  </si>
  <si>
    <t>Basis of Presentation (Policies)</t>
  </si>
  <si>
    <t>Nature of Business</t>
  </si>
  <si>
    <t>Nature of Business. SandRidge Energy, Inc. is an oil and natural gas company with a principal focus on exploration and production activities in the Mid-Continent region of the United States. The Company owns and operates additional interests in west Texas. The Company also operates businesses and infrastructure systems that are complementary to its primary exploration and production activities, including gas gathering and processing facilities, marketing operations, a saltwater gathering and disposal system, an electrical transmission system and a drilling and related oil field services business.</t>
  </si>
  <si>
    <t>Principles of Consolidation</t>
  </si>
  <si>
    <t>Principles of Consolidation. The consolidated financial statements include the accounts of the Company and its wholly owned or majority owned subsidiaries and variable interest entities (“VIEs”) for which the Company is the primary beneficiary. Noncontrolling interest represents third-party ownership interests in the Company’s subsidiaries and consolidated VIEs and is included as a component of equity in the consolidated balance sheets and consolidated statement of changes in equity. All significant intercompany accounts and transactions have been eliminated in consolidation.</t>
  </si>
  <si>
    <t>Variable Interest Entities. An entity is referred to as a VIE if it possesses one of the following criteria: (i) it is thinly capitalized, (ii) the residual equity holders do not control the entity, (iii) the equity holders are shielded from economic losses, (iv) the equity holders do not participate fully in the entity’s residual economics, or (v) the entity was established with non-substantive voting interests. The Company consolidates a VIE when it has determined it is the primary beneficiary, which requires significant judgment. The primary beneficiary of a VIE is that variable interest 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and the significance of the variable interest, the Company performs a qualitative analysis of the entity’s design, organizational structure, primary decision makers and related financial agreements. In addition to the VIEs that the Company consolidates, the Company also holds a variable interest in another VIE that is not consolidated as it was determined that the Company is not the entity’s primary beneficiary. The Company monitors both consolidated and unconsolidated VIEs to determine if any events have occurred that could cause the primary beneficiary to change. See Note 3 for discussion of the Company’s significant associated VIEs.</t>
  </si>
  <si>
    <t>Interim Financial Statements</t>
  </si>
  <si>
    <t>Interim Financial Statements. The accompanying unaudited condensed consolidated financial statements as of December 31, 2014 have been derived from the audited financial statements contained in the Company’s 2014 Form 10-K. The unaudited interim condensed consolidated financial statements have been prepared in accordance with the accounting policies stated in the audited consolidated financial statements contained in the 2014 Form 10-K. Certain information and disclosures normally included in financial statements prepared in accordance with accounting principles generally accepted in the United States of America (“GAAP”) have been condensed or omitted, although the Company believes that the disclosures contained herein are adequate to make the information presented not misleading. In the opinion of management, the accompanying financial statements include all adjustments, which consist of normal recurring adjustments, necessary to state fairly the information in the Company’s accompanying unaudited condensed consolidated financial statements. These unaudited condensed consolidated financial statements should be read in conjunction with the financial statements and notes thereto included in the 2014 Form 10-K.</t>
  </si>
  <si>
    <t>Reclassifications</t>
  </si>
  <si>
    <t xml:space="preserve">Reclassifications. Certain reclassifications have been made to the prior period financial statements to conform to the current period presentation. These reclassifications have no effect on the Company’s previously reported results of operations. </t>
  </si>
  <si>
    <t>Use of Estimates</t>
  </si>
  <si>
    <t>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atural gas liquids (“NGL”) reserves; cash flow estimates used in the valuation of guarantees; impairment tests of long-lived assets; depreciation, depletion and amortization; asset retirement obligations; determinations of significant alterations to the full cost pool and related estimates of fair value used to allocate the full cost pool net book value to divested properties, as necessary; income taxes; valuation of derivative instruments; contingencies; and accrued revenue and related receivables. Although management believes these estimates are reasonable, actual results could differ significantly.</t>
  </si>
  <si>
    <t>Recent Accounting Pronouncements</t>
  </si>
  <si>
    <t>Recent Accounting Pronouncements. In April 2014, the Financial Accounting Standards Board (“FASB”) issued Accounting Standards Update (“ASU”) 2014-08, “Reporting Discontinued Operations and Disclosures of Disposals of Components of an Entity,” which amends the definition of a discontinued operations to elevate the threshold for a disposal transaction to qualify as a discontinued operation and requires entities to provide additional disclosures for disposal transactions that do not meet the discontinued operations criteria. The guidance is effective prospectively for all disposals (except disposals classified as held for sale before the adoption date) or components initially classified as held for sale in periods beginning on or after December 15, 2014, with early adoption permitted. The guidance was adopted January 1, 2015 and had no impact for the nine -month period ended September 30, 2015 . Recent Accounting Pronouncements Not Yet Adopted.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e core principle requires that an entity recognize revenue to depict the transfer of promised goods or services to customers in an amount that reflects the consideration to which the entity expects to be entitled in exchange for those goods or services. Certain of the provisions also amend or supersede existing guidance applicable to the recognition of a gain or loss on transfers of nonfinancial assets that are not an output of an entity’s ordinary activities, including sales of property, plant and equipment and real estate. In August, 2015, the FASB issued ASU 2015-14, "Revenue from Contracts with Customers (Topic 606): Deferral of the Effective Date," which defers the effective date of ASU 2014-09 to annual periods beginning after December 15, 2017, and interim periods within that reporting period. Early adoption is permitted, and either a full retrospective or modified approach may be used for adoption. The Company is currently evaluating the effect, if any, that the updated standard will have on its consolidated financial statements and related disclosures. In August 2014, the FASB issued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with early adoption permitted. The Company is currently evaluating the effect the guidance will have on its related disclosures. In February 2015, the FASB issued ASU 2015-02, "Amendments to the Consolidation Analysis," which makes changes to both the variable interest model and the voting model, affecting all reporting entities involved with limited partnerships or similar entities, particularly industries such as the oil and gas, transportation and real estate sectors. In addition to reducing the number of consolidation models from four to two, the guidance simplifies and improves current guidance by placing more emphasis on risk of loss when determining a controlling financial interest and reducing the frequency of the application of related-party guidance when determining a controlling financial interest in a VIE. The requirements of the guidance are effective for annual reporting periods beginning after December 15, 2015, including interim periods within that reporting period, with early adoption permitted. The Company is currently evaluating the effect, if any, that the updated standard will have on its consolidated financial statements and related disclosures. In April 2015, the FASB issued ASU 2015-03, "Simplifying the Presentation of Debt Issuance Costs," which requires debt issuance costs to be presented in the balance sheet as a direct deduction from the associated debt liability, consistent with the presentation of a debt discount. The guidance is effective on a retrospective basis for annual periods beginning after December 15, 2015, including interim periods within that reporting period, with early adoption permitted. Adoption of the guidance will result in a decrease to the Company's assets and liabilities in the consolidated balance sheets, with no impact to the consolidated statements of operations.</t>
  </si>
  <si>
    <t>Fair Value Transfer</t>
  </si>
  <si>
    <t xml:space="preserve"> The Company recognizes transfers between fair value hierarchy levels as of the end of the reporting period in which the event or change in circumstances causing the transfer occurred</t>
  </si>
  <si>
    <t>Divestitures (Tables)</t>
  </si>
  <si>
    <t>Disposal, Revenue and Expense Information</t>
  </si>
  <si>
    <t>The following table presents revenues and expenses, including direct operating expenses, depletion, accretion of asset retirement obligations and general and administrative expenses, for the Gulf Properties included in the accompanying unaudited condensed consolidated statement of operations for the nine -month period ended September 30, 2014 (in thousands): Nine Months Ended September 30, 2014 (1) Revenues $ 90,920 Expenses $ 63,674 ____________________ (1) Includes revenues and expenses through February 25, 2014 , the date of the sale.</t>
  </si>
  <si>
    <t>Variable Interest Entities (Tables)</t>
  </si>
  <si>
    <t>Variable Interest Entity</t>
  </si>
  <si>
    <t>Royalty Trusts Distributions</t>
  </si>
  <si>
    <t>The following distributions are expected to be paid on or before November 27, 2015 to holders of record as of the close of business on November 13, 2015 (in thousands): Royalty Trust Total Distribution Amount Distributed to Third-Party Unitholders Mississippian Trust I $ 8,528 $ 6,236 Permian Trust 9,844 9,844 Mississippian Trust II 8,317 6,924 Total $ 26,689 $ 23,004</t>
  </si>
  <si>
    <t>Open Oil and Natural Gas Commodity Derivative Contracts</t>
  </si>
  <si>
    <t>At September 30, 2015 , the Company’s open commodity derivative contracts consisted of the following: Oil Price Swaps Notional (MBbls) Weighted Average Fixed Price October 2015 - December 2015 555 $ 94.11 January 2016 - December 2016 1,464 $ 88.36 Natural Gas Price Swaps Notional (MMcf) Weighted Average Fixed Price October 2015 - December 2015 1,840 $ 4.20 Natural Gas Basis Swaps Notional (MMcf) Weighted Average Fixed Price October 2015 - December 2015 15,640 $ (0.30 ) January 2016 - December 2016 10,980 $ (0.38 ) Oil Collars - Three-way Notional (MBbls) Sold Put Purchased Put Sold Call October 2015 - December 2015 1,564 $78.15 $90.03 $103.65 January 2016 - December 2016 2,556 $83.14 $90.00 $100.85 Natural Gas Collars Notional (MMcf) Collar Range October 2015 - December 2015 255 $4.00 — $8.55</t>
  </si>
  <si>
    <t>Royalty Trusts</t>
  </si>
  <si>
    <t>Royalty Trust Units</t>
  </si>
  <si>
    <t>Common and subordinated units outstanding as of September 30, 2015 and December 31, 2014 for each Royalty Trust are as follows: Mississippian Trust I Permian Trust Mississippian Trust II Total outstanding common units(1) 28,000,000 39,375,000 37,293,750 Total outstanding subordinated units(2) — 13,125,000 12,431,250 ____________________ (1) The Mississippian Trust I’s previously outstanding subordinated units, all of which were held by SandRidge, converted to common units in the third quarter of 2014. (2) All outstanding subordinated units are owned by SandRidge.</t>
  </si>
  <si>
    <t>Royalty Trusts Ownership Interest</t>
  </si>
  <si>
    <t>The Company’s beneficial interests in the Royalty Trusts at September 30, 2015 and December 31, 2014 were as follows: Mississippian Trust I 26.9 % Permian Trust 25.0 % Mississippian Trust II 37.6 %</t>
  </si>
  <si>
    <t>Quarterly distributions declared and paid by the Royalty Trusts during the three and nine -month periods ended September 30, 2015 and 2014 were as follows (in thousands): Three Months Ended September 30, Nine Months Ended September 30, 2015(1) 2014(2) 2015(1) 2014(2) Total distributions $ 34,444 $ 56,191 $ 131,943 $ 184,176 Distributions to third-party unitholders $ 30,611 $ 47,298 $ 115,301 $ 150,440 ____________________ (1) Subordination thresholds were not met for the Permian Trust and Mississippian Trust II’s distributions for the three and nine -month periods ended September 30, 2015 , resulting in reduced distributions to the Company on its subordinated units for these periods. (2) Subordination thresholds were not met for the Mississippian Trust I’s distributions for the three and nine -month periods ended September 30, 2014 and for the Mississippian Trust II’s distributions for the three-month period September 30, 2014 , resulting in reduced distributions to the Company on its subordinated units for these periods.</t>
  </si>
  <si>
    <t>The tables below present the open oil and natural gas commodity derivative contracts at September 30, 2015 underlying the derivatives agreements with the Mississippian Trust I and Mississippian Trust II. The derivatives agreement with the Permian Trust contained commodity derivative contracts that covered volumes of oil production through March 31, 2015 and is no longer in effect. The combined volume in the tables below reflects the total volume of the Royalty Trusts’ open oil and natural gas commodity derivative contracts. Oil Price Swaps Underlying the Royalty Trust Derivatives Agreements Notional (MBbls) Weighted Average Fixed Price October 2015 - December 2015 187 $ 97.09 Natural Gas Collars Underlying the Royalty Trust Derivatives Agreements Notional (MMcf) Collar Range October 2015 - December 2015 255 $ 4.00 — $ 8.55</t>
  </si>
  <si>
    <t>Schedule Of Variable Interest Entities Assets and Liabilities</t>
  </si>
  <si>
    <t>The Royalty Trusts’ assets and liabilities, after considering the effects of intercompany eliminations, included in the accompanying unaudited condensed consolidated balance sheets at September 30, 2015 and December 31, 2014 consisted of the following (in thousands): September 30, December 31, Cash and cash equivalents(1) $ 7,702 $ 9,387 Accounts receivable, net 6,032 17,660 Derivative contracts — 6,589 Total current assets 13,734 33,636 Investment in royalty interests(2) 1,325,942 1,325,942 Less: accumulated depletion and impairment(3) (1,051,186 ) (284,094 ) 274,756 1,041,848 Total assets $ 288,490 $ 1,075,484 Accounts payable and accrued expenses $ 952 $ 2,852 Total liabilities $ 952 $ 2,852 ____________________ (1) Includes $3.0 million held by the trustee at September 30, 2015 and December 31, 2014 as reserves for future general and administrative expenses. (2) Investment in royalty interests is included in oil and natural gas properties in the accompanying unaudited condensed consolidated balance sheets. (3) Includes cumulative full cost ceiling limitation impairment of $783.5 million and $42.3 million at September 30, 2015 and December 31, 2014 , respectively.</t>
  </si>
  <si>
    <t>Pinon Gathering Company LLC</t>
  </si>
  <si>
    <t>Schedule Of Amounts Due To/From Variable Interest Entities</t>
  </si>
  <si>
    <t>Amounts due from and due to PGC as of September 30, 2015 and December 31, 2014 included in the accompanying unaudited condensed consolidated balance sheets are as follows (in thousands): September 30, December 31, Accounts receivable due from PGC $ 1,034 $ 1,141 Accounts payable due to PGC $ 3,955 $ 4,163</t>
  </si>
  <si>
    <t>Fair Value Measurements (Tables)</t>
  </si>
  <si>
    <t>Significant Unobservable Inputs - Derivative Contracts</t>
  </si>
  <si>
    <t>The significant unobservable inputs and the range and weighted average of these inputs used in the fair value measurements of the Company’s natural gas basis swaps at September 30, 2015 and December 31, 2014 are included in the table below. Unobservable Input Range Weighted Average Fair Value (Price per Mcf) (In thousands) September 30, 2015 Natural gas basis differential forward curve $ (0.11 ) – $ (0.31 ) $ (0.20 ) $ (3,436 ) December 31, 2014 Natural gas basis differential forward curve $ (0.03 ) – $ (0.38 ) $ (0.29 ) $ 350</t>
  </si>
  <si>
    <t>Significant Unobservable Inputs - Liabilities</t>
  </si>
  <si>
    <t>The significant unobservable input used in the fair value measurement of the Company’s financial guarantee liability at December 31, 2014 is included in the table below (in thousands). Unobservable Input Estimated future payments for plugging and abandonment $ 372,034 The significant unobservable inputs and range and weighted average of these inputs used in the fair value measurement of the conversion options at September 30, 2015 are included in the table below. Unobservable Input Range Weighted Average Fair Value (In thousands) Long-term debt conversion feature hazard rate 58.6 % – 62.4 % 60.7 % $ 5,474</t>
  </si>
  <si>
    <t>Assets and Liabilities Measured on Recurring Basis</t>
  </si>
  <si>
    <t>The following tables summarize the Company’s assets and liabilities measured at fair value on a recurring basis by the fair value hierarchy (in thousands): September 30, 2015 Fair Value Measurements Netting(1) Assets/Liabilities at Fair Value Level 1 Level 2 Level 3 Assets Commodity derivative contracts $ — $ 122,307 $ — $ (2,741 ) $ 119,566 Investments 10,444 — — — 10,444 $ 10,444 $ 122,307 $ — $ (2,741 ) $ 130,010 Liabilities Commodity derivative contracts $ — $ — $ 3,436 $ (2,741 ) $ 695 Long-term debt holder conversion feature — — 5,474 — 5,474 $ — $ — $ 8,910 $ (2,741 ) $ 6,169 December 31, 2014 Fair Value Measurements Netting(1) Assets/Liabilities at Fair Value Level 1 Level 2 Level 3 Assets Commodity derivative contracts $ — $ 338,067 $ 350 $ — $ 338,417 Investments 11,106 — — — 11,106 $ 11,106 $ 338,067 $ 350 $ — $ 349,523 Liabilities Guarantee $ — $ — $ 5,104 $ — $ 5,104 $ — $ — $ 5,104 $ — $ 5,104 ____________________ (1) Represents the effect of netting assets and liabilities for counterparties with which the right of offset exists.</t>
  </si>
  <si>
    <t>Fair Value, Reconciliation of Level 3 Fair Value Measurements for Commodity Derivatives</t>
  </si>
  <si>
    <t>The table below sets forth a reconciliation of the Company’s Level 3 fair value measurements for commodity derivative contracts during the three and nine -month periods ended September 30, 2015 (in thousands): Level 3 Fair Value Measurements - Commodity Derivative Contracts Three Months Ended September 30, 2015 Nine Months Ended September 30, 2015 Beginning balance $ (2,207 ) $ 350 Purchases — (2,894 ) Loss on commodity derivative contracts (1,229 ) (892 ) Ending balance $ (3,436 ) $ (3,436 )</t>
  </si>
  <si>
    <t>Fair Value, Reconciliation of Level 3 Fair Value Measurements - Liabilities</t>
  </si>
  <si>
    <t>The table below sets forth a reconciliation of the Company’s Level 3 fair value measurements for long-term debt holder conversion features during the three and nine -month periods ended September 30, 2015 (in thousands): Level 3 Fair Value Measurements - Long-Term Debt Holder Conversion Feature Beginning balance $ — Issuances 16,994 Gain on derivative holder conversion feature (10,146 ) Conversions (1,374 ) Ending balance $ 5,474 The table below sets forth a reconciliation of the Company’s Level 3 fair value measurements for the guarantee during the three and nine -month periods ended September 30, 2015 and 2014 (in thousands): Three Months Ended September 30, Nine Months Ended September 30, Level 3 Fair Value Measurements - Guarantee 2015 2014 2015 2014 Beginning balance $ 3,736 $ 12,028 $ 5,104 $ — Issuances(1) — — — 9,446 (Gain) loss on guarantee — (1,598 ) — 984 Settlements (3,736 ) — (5,104 ) — Ending balance $ — $ 10,430 $ — $ 10,430 ____________________ (1) For the nine -month period ended September 30, 2014 , balance represents the fair value of the guarantee of certain plugging and abandonment obligations on behalf of Fieldwood as of February 25, 2014, the closing date for the sale of the Gulf Properties.</t>
  </si>
  <si>
    <t>Senior Notes Carrying Amount and Fair Value Table</t>
  </si>
  <si>
    <t>The estimated fair values and carrying values of the Company’s senior notes at September 30, 2015 and December 31, 2014 were as follows (in thousands): September 30, 2015 December 31, 2014 Fair Value Carrying Value Fair Value Carrying Value 8.75% Senior Secured Notes due 2020 $ 757,813 $ 1,250,000 $ — $ — Senior Unsecured Notes 8.75% Senior Notes due 2020(1) $ 95,128 $ 401,149 $ 303,750 $ 445,402 7.5% Senior Notes due 2021(2) $ 218,605 $ 996,309 $ 752,000 $ 1,178,486 8.125% Senior Notes due 2022 $ 129,255 $ 601,187 $ 472,500 $ 750,000 7.5% Senior Notes due 2023(3) $ 134,846 $ 622,923 $ 519,750 $ 821,548 Convertible Senior Unsecured Notes 8.125% Convertible Senior Notes due 2022(4) $ 30,143 $ 36,406 $ — $ — 7.5% Convertible Senior Notes due 2023(5) $ 23,599 $ 29,020 $ — $ — ____________________ (1) Carrying value is net of $3,649 and $4,598 discount at September 30, 2015 and December 31, 2014 , respectively. (2) Carrying value includes a premium of $2,652 and $3,486 at September 30, 2015 and December 31, 2014 , respectively. (3) Carrying value is net of $2,436 and $3,452 discount at September 30, 2015 and December 31, 2014 , respectively. (4) Carrying value includes holder conversion feature liabilities with fair value of $3,113 and is net of $105,691 discount at September 30, 2015 . (5) Carrying value includes holder conversion feature liabilities with fair value of $2,361 and is net of $87,412 discount at September 30, 2015 .</t>
  </si>
  <si>
    <t>Property, Plant and Equipment (Tables)</t>
  </si>
  <si>
    <t>Property, plant and equipment consists of the following (in thousands): September 30, December 31, Oil and natural gas properties Proved(1) $ 12,302,551 $ 11,707,147 Unproved 260,657 290,596 Total oil and natural gas properties 12,563,208 11,997,743 Less accumulated depreciation, depletion and impairment (10,235,369 ) (6,359,149 ) Net oil and natural gas properties capitalized costs 2,327,839 5,638,594 Land 14,490 16,300 Non-oil and natural gas equipment(2) 431,569 602,392 Buildings and structures(3) 246,847 263,191 Total 692,906 881,883 Less accumulated depreciation and amortization (185,659 ) (305,420 ) Other property, plant and equipment, net 507,247 576,463 Total property, plant and equipment, net $ 2,835,086 $ 6,215,057 ____________________ (1) Includes cumulative capitalized interest of approximately $47.6 million and $38.1 million at September 30, 2015 and December 31, 2014 , respectively. (2) Includes cumulative capitalized interest of approximately $4.3 million at both September 30, 2015 and December 31, 2014 . (3) Includes cumulative capitalized interest of approximately $20.3 million and $17.1 million at September 30, 2015 and December 31, 2014 , respectively.</t>
  </si>
  <si>
    <t>Other Assets (Tables)</t>
  </si>
  <si>
    <t>Other assets consist of the following (in thousands): September 30, December 31, Debt issuance costs, net of amortization $ 80,566 $ 56,445 Deferred tax asset 51,126 95,843 Investments 10,444 11,106 Other 614 1,853 Total other assets $ 142,750 $ 165,247</t>
  </si>
  <si>
    <t>Long-Term Debt (Tables)</t>
  </si>
  <si>
    <t>Long-term debt consists of the following (in thousands): September 30, December 31, Senior credit facility $ — $ — 8.75% Senior Secured Notes due 2020 1,250,000 — Senior Unsecured Notes 8.75% Senior Notes due 2020, net of $3,649 and $4,598 discount, respectively 401,149 445,402 7.5% Senior Notes due 2021, including premium of $2,652 and $3,486, respectively 996,309 1,178,486 8.125% Senior Notes due 2022 601,187 750,000 7.5% Senior Notes due 2023, net of $2,436 and $3,452 discount, respectively 622,923 821,548 Convertible Senior Unsecured Notes 8.125% Convertible Senior Notes due 2022, including holder conversion feature liabilities of $3,113, and net of $105,691 discount 36,406 — 7.5% Convertible Senior Notes due 2023, including holder conversion feature liabilities of $2,361, and net of $87,412 discount 29,020 — Total debt 3,936,994 3,195,436 Less: current maturities of long-term debt — — Long-term debt $ 3,936,994 $ 3,195,436</t>
  </si>
  <si>
    <t>Derivatives (Tables)</t>
  </si>
  <si>
    <t>Fair Value of Derivatives</t>
  </si>
  <si>
    <t>The following table presents the fair value of the Company’s derivative contracts as of September 30, 2015 and December 31, 2014 on a gross basis without regard to same-counterparty netting (in thousands): Type of Contract Balance Sheet Classification September 30, December 31, Derivative assets Oil price swaps Derivative contracts-current $ 69,890 $ 204,072 Natural gas price swaps Derivative contracts-current 2,938 29,648 Natural gas basis swaps Derivative contracts-current — 350 Oil collars - three way Derivative contracts-current 32,873 56,289 Natural gas collars Derivative contracts-current 357 1,055 Oil price swaps Derivative contracts-noncurrent 13,689 36,288 Oil collars - three way Derivative contracts-noncurrent 2,560 10,715 Derivative liabilities Natural gas basis swaps Derivative contracts-current (3,110 ) — Long-term debt holder conversion feature Long-term debt (5,474 ) — Natural gas basis swaps Derivative contracts-noncurrent (326 ) — Total net derivative contracts $ 113,397 $ 338,417</t>
  </si>
  <si>
    <t>Offsetting Assets and Liabilities</t>
  </si>
  <si>
    <t>The following tables summarize (i) the Company's commodity derivative contracts on a gross basis, (ii) the effects of netting assets and liabilities for which the right of offset exists based on master netting arrangements and (iii) for the Company’s net derivative liability positions, the applicable portion of shared collateral under the senior credit facility (in thousands): September 30, 2015 Gross Amounts Gross Amounts Offset Amounts Net of Offset Financial Collateral Net Amount Assets Derivative contracts - current $ 106,058 $ (2,741 ) $ 103,317 $ — $ 103,317 Derivative contracts - noncurrent 16,249 — 16,249 — 16,249 Total $ 122,307 $ (2,741 ) $ 119,566 $ — $ 119,566 Liabilities Derivative contracts - current $ 3,110 $ (2,741 ) $ 369 $ (369 ) $ — Derivative contracts - noncurrent 326 — 326 (326 ) — Total $ 3,436 $ (2,741 ) $ 695 $ (695 ) $ — December 31, 2014 Gross Amounts Gross Amounts Offset Amounts Net of Offset Financial Collateral Net Amount Assets Derivative contracts - current $ 291,414 $ — $ 291,414 $ — $ 291,414 Derivative contracts - noncurrent 47,003 — 47,003 — 47,003 Total $ 338,417 $ — $ 338,417 $ — $ 338,417 Liabilities Derivative contracts - current $ — $ — $ — $ — $ — Derivative contracts - noncurrent — — — — — Total $ — $ — $ — $ — $ —</t>
  </si>
  <si>
    <t>Asset Retirement Obligations (Tables)</t>
  </si>
  <si>
    <t>Reconciliation of Beginning and Ending Aggregate Carrying Amounts of Asset Retirement Obligation</t>
  </si>
  <si>
    <t>A reconciliation of the beginning and ending aggregate carrying amounts of the asset retirement obligations for the period from December 31, 2014 to September 30, 2015 is as follows (in thousands): Asset retirement obligations at December 31, 2014 $ 54,402 Liability incurred upon acquiring and drilling wells 967 Liability settled or disposed in current period (571 ) Accretion 3,323 Asset retirement obligations at September 30, 2015 58,121 Less: current portion — Asset retirement obligations, net of current $ 58,121</t>
  </si>
  <si>
    <t>Equity (Tables)</t>
  </si>
  <si>
    <t>The following table shows the number of shares withheld for taxes and the associated value of those shares for the nine -month periods ended September 30, 2015 and 2014 . These shares were accounted for as treasury stock when withheld and then immediately retired. Nine Months Ended September 30, 2015 2014 (In thousands) Number of shares withheld for taxes 1,699 1,004 Value of shares withheld for taxes $ 2,347 $ 6,281</t>
  </si>
  <si>
    <t>Income Taxes (Tables)</t>
  </si>
  <si>
    <t>Provision for Income Taxes</t>
  </si>
  <si>
    <t>The provision for income taxes consisted of the following components for the three and nine -month periods ended September 30, 2015 and 2014 (in thousands): Three Months Ended September 30, Nine Months Ended September 30, 2015 2014 2015 2014 Current Federal $ — $ (1,160 ) $ — $ (1,160 ) State 25 96 90 (971 ) 25 (1,064 ) 90 (2,131 ) Deferred Federal — — — — State — — — — — — — — Total provision 25 (1,064 ) 90 (2,131 ) Less: income tax provision attributable to noncontrolling interest 19 66 68 236 Total provision attributable to SandRidge Energy, Inc. $ 6 $ (1,130 ) $ 22 $ (2,367 )</t>
  </si>
  <si>
    <t>(Loss) Earnings per Share (Tables)</t>
  </si>
  <si>
    <t>Calculation of Weighted Average Common Shares Outstanding used in Computation of Diluted Loss Per Share</t>
  </si>
  <si>
    <t>The following table summarizes the calculation of weighted average common shares outstanding used in the computation of diluted loss per share, for the three and nine -month periods ended September 30, 2015 and 2014 : Net (Loss) Income Weighted Average Shares (Loss) Earnings Per Share (In thousands, except per share amounts) Three Months Ended September 30, 2015 Basic loss per share $ (649,526 ) 526,388 $ (1.23 ) Effect of dilutive securities Restricted stock and units(1) — — Convertible preferred stock(2) — — Convertible senior unsecured notes(3) — — Diluted loss per share $ (649,526 ) 526,388 $ (1.23 ) Three Months Ended September 30, 2014 Basic earnings per share $ 145,957 485,458 $ 0.30 Effect of dilutive securities Restricted stock — 320 Convertible preferred stock 11,381 90,133 Diluted earnings per share $ 157,338 575,911 $ 0.27 Nine Months Ended September 30, 2015 Basic loss per share $ (3,070,916 ) 500,077 $ (6.14 ) Effect of dilutive securities Restricted stock and units(1) — — Convertible preferred stock(2) — — Convertible senior unsecured notes(3) — — Diluted loss per share $ (3,070,916 ) 500,077 $ (6.14 ) Nine Months Ended September 30, 2014 Basic loss per share $ (51,036 ) 485,194 $ (0.11 ) Effect of dilutive securities Restricted stock(4) — — Convertible preferred stock(5) — — Diluted loss per share $ (51,036 ) 485,194 $ (0.11 ) ____________________ (1) No incremental shares of potentially dilutive restricted stock awards or units were included for the three and nine -month periods ended September 30, 2015 as their effect was antidilutive under the treasury stock method. (2) Potential common shares related to the Company’s outstanding 8.5% and 7.0% convertible perpetual preferred stock covering 71.7 million shares for the three and nine -month periods ended September 30, 2015 , were excluded from the computation of loss per share because their effect would have been antidilutive under the if-converted method. (3) Potential common shares related to the Company’s outstanding 8.125% and 7.5% Convertible Senior Unsecured Notes covering 43.4 million and 14.6 million shares for the three and nine -month periods ended September 30, 2015 , respectively, were excluded from the computation of loss per share because their effect would have been antidilutive under the if-converted method. (4) Restricted stock awards covering 2.8 million shares for the nine -month period ended September 30, 2014 were excluded from the computation of loss per share because their effect would have been antidilutive. (5) Potential common shares related to the Company’s outstanding 8.5% , 6.0% and 7.0% convertible perpetual preferred stock covering 90.1 million shares for the nine -month period ended September 30, 2014 , were excluded from the computation of loss per share because their effect would have been antidilutive under the if-converted method.</t>
  </si>
  <si>
    <t>Share-Based Compensation (Tables)</t>
  </si>
  <si>
    <t>Summary of Unvested Restricted Stock Awards</t>
  </si>
  <si>
    <t>The following table presents a summary of the Company’s unvested restricted stock awards. Number of Shares Weighted- Average Grant Date Fair Value (In thousands) Unvested restricted shares outstanding at December 31, 2014 8,556 $ 6.39 Granted 2,928 $ 0.88 Vested (4,887 ) $ 4.95 Forfeited / Canceled (620 ) $ 6.39 Unvested restricted shares outstanding at September 30, 2015 5,977 $ 4.87</t>
  </si>
  <si>
    <t>Summary of Unvested Restricted Stock Units</t>
  </si>
  <si>
    <t>The following table presents a summary of the Company’s unvested restricted stock units which may be settled in shares of the Company’s common stock, cash or some combination of common stock and cash at the Company’s election. These restricted stock units are liability-classified awards, which vest ratably over a maximum four -year period from the date of grant and were valued at September 30, 2015 based upon the Company’s period end common stock price. Number of Units Fair Value per Unit at September 30, 2015 (In thousands) Unvested units outstanding at December 31, 2014 — Granted 11,095 Vested(1) (873 ) Forfeited / Canceled (646 ) Unvested units outstanding at September 30, 2015 9,576 $ 0.27 ____________________ (1) Restricted stock units which vested during the nine -month period ended September 30, 2015 were settled by the issuance of common stock. The following table presents a summary of the Company’s unvested restricted stock units which will be settled in cash at the end of each vesting period for an amount based on the Company’s common stock price as of the vesting date. These restricted stock units are liability-classified awards and vest over a two -year period ( 40% at the end of the first year and 60% at the end of the second year). The restricted stock units were valued based upon the Company’s period end common stock price, discounted using a credit spread ( 7.2% at September 30, 2015 ) that was determined based upon an analysis of the historical option adjusted spread for the Company’s outstanding senior notes and the outstanding long-term debt of comparable companies. Number of Units Fair Value per Unit at September 30, 2015 (In thousands) Unvested units outstanding at December 31, 2014 — Granted 3,104 Vested — Forfeited / Canceled (122 ) Unvested units outstanding at September 30, 2015 2,982 $ 0.08 – $ 0.23</t>
  </si>
  <si>
    <t>Performance Units/Performance Share Units Fair Value Assumptions</t>
  </si>
  <si>
    <t>The following table presents a summary of the fair values of the performance share units granted and the related assumptions for all outstanding performance share units at September 30, 2015 . September 30, 2015 Expected price volatility range 29.8 % - 116.9 % Weighted-average risk-free interest rate 0.7 % Weighted-average fair value per unit $ 0.08 The following table presents a summary of the fair values of the performance units granted during the years ended December 31, 2014 and 2013 and the related assumptions for all outstanding performance units at September 30, 2015 and December 31, 2014 . September 30, 2015 December 31, 2014 Expected price volatility range 30.7 % - 148.5 % 26.6 % - 86.6 % Weighted-average risk-free interest rate 0.2 % 0.5 % Weighted-average fair value per unit $ 0.17 $ 13.85</t>
  </si>
  <si>
    <t>Performance Units/Performance Share Units Outstanding Activity</t>
  </si>
  <si>
    <t>Performance unit activity for the nine -month period ended September 30, 2015 was as follows: Number of Performance Units (In thousands) Outstanding at December 31, 2014 66 Granted — Forfeited /canceled — Outstanding at September 30, 2015 66 Performance period ending December 31, 2015 Vested 22 Unvested 6 Performance period ending December 31, 2016 Vested 15 Unvested 23 P erformance share unit activity for the nine -month period ended September 30, 2015 was as follows: Number of Performance Share Units (In thousands) Outstanding at December 31, 2014 — Granted 2,044 Forfeited /canceled (151 ) Outstanding at September 30, 2015 1,893 Performance period ending December 31, 2017 Vested 96 Unvested 1,797</t>
  </si>
  <si>
    <t>Business Segment Information (Tables)</t>
  </si>
  <si>
    <t>Summarized Financial Information Concerning Segments</t>
  </si>
  <si>
    <t>Summarized financial information concerning the Company’s segments is shown in the following table (in thousands): Exploration and Production(1) Drilling and Oil Field Services(2) Midstream Services All Other (3) Consolidated Total Three Months Ended September 30, 2015 Revenues $ 165,134 $ 14,754 $ 20,812 $ 1,608 $ 202,308 Inter-segment revenue — (10,182 ) (11,974 ) — (22,156 ) Total revenues $ 165,134 $ 4,572 $ 8,838 $ 1,608 $ 180,152 Loss fr om operations $ (988,903 ) $ (27,723 ) $ (2,090 ) $ (41,017 ) $ (1,059,733 ) Interest expense (3 ) — — (76,997 ) (77,000 ) Gain on extinguishment of debt — — — 340,699 340,699 Other (expense) income, net (109 ) 3 20 (340 ) (426 ) (Loss) income before income taxes $ (989,015 ) $ (27,720 ) $ (2,070 ) $ 222,345 $ (796,460 ) Capital expenditures(4) $ 106,013 $ 259 $ 3,719 $ 3,306 $ 113,297 Depreciation, depletion, amortization and accretion $ 67,652 $ 3,966 $ 2,984 $ 4,410 $ 79,012 Three Months Ended September 30, 2014 Revenues $ 359,613 $ 51,082 $ 31,132 $ 1,224 $ 443,051 Inter-segment revenue — (29,734 ) (19,210 ) — (48,944 ) Total revenues $ 359,613 $ 21,348 $ 11,922 $ 1,224 $ 394,107 Income (loss) from operations $ 275,191 $ (1,155 ) $ (3,218 ) $ (14,327 ) $ 256,491 Interest expense — — — (59,783 ) (59,783 ) Other (expense) income, net (38 ) (89 ) 5 (151 ) (273 ) Income (loss) before income taxes $ 275,153 $ (1,244 ) $ (3,213 ) $ (74,261 ) $ 196,435 Capital expenditures(4) $ 435,758 $ 3,603 $ 14,045 $ 14,422 $ 467,828 Depreciation, depletion, amortization and accretion $ 113,711 $ 6,884 $ 2,530 $ 4,977 $ 128,102 Nine Months Ended September 30, 2015 Revenues $ 575,411 $ 56,545 $ 63,123 $ 3,802 $ 698,881 Inter-segment revenue (12 ) (36,887 ) (36,915 ) — (73,814 ) Total revenues $ 575,399 $ 19,658 $ 26,208 $ 3,802 $ 625,067 Loss from operations $ (3,554,661 ) $ (39,248 ) $ (9,118 ) $ (80,245 ) $ (3,683,272 ) Interest expense, net (42 ) — — (213,527 ) (213,569 ) Gain on extinguishment of debt — — — 358,633 358,633 Other income, net 1,067 3 33 105 1,208 (Loss) income before income taxes $ (3,553,636 ) $ (39,245 ) $ (9,085 ) $ 64,966 $ (3,537,000 ) Capital expenditures(4) $ 559,515 $ 2,732 $ 20,400 $ 18,405 $ 601,052 Depreciation, depletion, amortization and accretion $ 270,292 $ 14,726 $ 8,457 $ 13,988 $ 307,463 At September 30, 2015 Total assets $ 2,635,656 $ 60,740 $ 217,784 $ 1,188,902 $ 4,103,082 Exploration and Production(1) Drilling and Oil Field Services(2) Midstream Services All Other (3) Consolidated Total Nine Months Ended September 30, 2014 Revenues $ 1,106,883 $ 150,054 $ 115,846 $ 3,299 $ 1,376,082 Inter-segment revenue (26 ) (92,774 ) (71,405 ) — (164,205 ) Total revenues $ 1,106,857 $ 57,280 $ 44,441 $ 3,299 $ 1,211,877 Income (loss) from operations $ 288,497 $ (6,605 ) $ (6,973 ) $ (58,679 ) $ 216,240 Interest income (expense), net 138 — — (183,827 ) (183,689 ) Other (expense) income, net (272 ) (561 ) 5 3,987 3,159 Income (loss) before income taxes $ 288,363 $ (7,166 ) $ (6,968 ) $ (238,519 ) $ 35,710 Capital expenditures(4) $ 1,056,568 $ 10,877 $ 25,810 $ 27,282 $ 1,120,537 Depreciation, depletion, amortization and accretion $ 333,109 $ 22,256 $ 7,480 $ 15,453 $ 378,298 At December 31, 2014 Total assets $ 6,273,802 $ 115,083 $ 219,691 $ 650,649 $ 7,259,225 ____________________ (1) (Loss) income from operations includes full cost ceiling limitation impairments of $1.0 billion and $3.6 billion for the three and nine -month periods ended September 30, 2015 , respectively, and $164.8 million for the nine -month period ended September 30, 2014 . (2) (Loss) income from operations includes an impairment of $19.8 million on certain drilling assets for the three and nine -month periods ended September 30, 2015 and $3.1 million for certain drilling assets held for sale for the nine -month period ended September 30, 2014 . (3) (Loss) income from operations for the three and nine -month periods ended September 30, 2015 includes an impairment of $15.4 million on property located in downtown Oklahoma City, Oklahoma. See Note 5 . (4) On an accrual basis and exclusive of acquisitions.</t>
  </si>
  <si>
    <t>Condensed Consolidating Financial Information (Tables)</t>
  </si>
  <si>
    <t>Condensed Consolidating Balance Sheets</t>
  </si>
  <si>
    <t>Condensed Consolidating Balance Sheets September 30, 2015 Parent Guarantors Non-Guarantors Eliminations Consolidated (In thousands) ASSETS Current assets Cash and cash equivalents $ 781,544 $ 895 $ 7,703 $ — $ 790,142 Accounts receivable, net 7 191,538 6,867 (207 ) 198,205 Intercompany accounts receivable 1,021,591 1,345,932 31,568 (2,399,091 ) — Derivative contracts — 103,317 9,918 (9,918 ) 103,317 Prepaid expenses — 11,300 8 — 11,308 Other current assets — 6,025 — — 6,025 Total current assets 1,803,142 1,659,007 56,064 (2,409,216 ) 1,108,997 Property, plant and equipment, net — 2,525,988 309,098 — 2,835,086 Investment in subsidiaries 3,474,974 7,613 — (3,482,587 ) — Derivative contracts — 16,249 — — 16,249 Other assets 131,692 16,346 614 (5,902 ) 142,750 Total assets $ 5,409,808 $ 4,225,203 $ 365,776 $ (5,897,705 ) $ 4,103,082 LIABILITIES AND STOCKHOLDERS’ (DEFICIT) EQUITY Current liabilities Accounts payable and accrued expenses $ 148,572 $ 294,116 $ 2,564 $ (207 ) $ 445,045 Intercompany accounts payable 1,348,078 1,016,830 34,183 (2,399,091 ) — Derivative contracts — 10,287 — (9,918 ) 369 Deferred tax liability 51,126 — — — 51,126 Total current liabilities 1,547,776 1,321,233 36,747 (2,409,216 ) 496,540 Investment in subsidiaries 985,780 342,035 — (1,327,815 ) — Long-term debt 3,942,896 — — (5,902 ) 3,936,994 Derivative contracts — 326 — — 326 Asset retirement obligations — 58,121 — — 58,121 Other long-term obligations 77 14,294 — — 14,371 Total liabilities 6,476,529 1,736,009 36,747 (3,742,933 ) 4,506,352 Stockholders’ (Deficit) Equity SandRidge Energy, Inc. stockholders’ (deficit) equity (1,066,721 ) 2,489,194 329,029 (2,818,223 ) (1,066,721 ) Noncontrolling interest — — — 663,451 663,451 Total stockholders’ (deficit) equity (1,066,721 ) 2,489,194 329,029 (2,154,772 ) (403,270 ) Total liabilities and stockholders’ (deficit) equity $ 5,409,808 $ 4,225,203 $ 365,776 $ (5,897,705 ) $ 4,103,082 December 31, 2014 Parent(1) Guarantors(1)(2) Non-Guarantors(3) Eliminations(2)(3) Consolidated (In thousands) ASSETS Current assets Cash and cash equivalents $ 170,468 $ 1,398 $ 9,387 $ — $ 181,253 Accounts receivable, net 7 299,764 30,313 (7 ) 330,077 Intercompany accounts receivable 751,376 1,339,152 41,679 (2,132,207 ) — Derivative contracts — 284,825 45,043 (38,454 ) 291,414 Prepaid expenses — 7,971 10 — 7,981 Other current assets — 21,193 — — 21,193 Total current assets 921,851 1,954,303 126,432 (2,170,668 ) 831,918 Property, plant and equipment, net — 5,137,702 1,077,355 — 6,215,057 Investment in subsidiaries 6,606,198 25,944 — (6,632,142 ) — Derivative contracts — 47,003 — — 47,003 Other assets 152,286 18,197 666 (5,902 ) 165,247 Total assets $ 7,680,335 $ 7,183,149 $ 1,204,453 $ (8,808,712 ) $ 7,259,225 LIABILITIES AND EQUITY Current liabilities Accounts payable and accrued expenses $ 151,825 $ 526,941 $ 4,633 $ (7 ) $ 683,392 Intercompany accounts payable 1,365,210 731,103 35,894 (2,132,207 ) — Derivative contracts — 38,454 — (38,454 ) — Deferred tax liability 95,843 — — — 95,843 Other current liabilities — 5,216 — — 5,216 Total current liabilities 1,612,878 1,301,714 40,527 (2,170,668 ) 784,451 Investment in subsidiaries 928,217 134,013 — (1,062,230 ) — Long-term debt 3,201,338 — — (5,902 ) 3,195,436 Asset retirement obligations — 54,402 — — 54,402 Other long-term obligations 77 15,039 — — 15,116 Total liabilities 5,742,510 1,505,168 40,527 (3,238,800 ) 4,049,405 Equity SandRidge Energy, Inc. stockholders’ equity 1,937,825 5,677,981 1,163,926 (6,841,907 ) 1,937,825 Noncontrolling interest — — — 1,271,995 1,271,995 Total equity 1,937,825 5,677,981 1,163,926 (5,569,912 ) 3,209,820 Total liabilities and equity $ 7,680,335 $ 7,183,149 $ 1,204,453 $ (8,808,712 ) $ 7,259,225 ____________________ (1) Parent accounts payable and accrued expenses have decreased and intercompany accounts payable have increased by approximately $49.5 million for amounts previously misclassified. Guarantor accounts payable and accrued expenses have increased and intercompany accounts payable have decreased by a corresponding amount. (2) Amounts presented as property, plant and equipment have been revised to include approximately $150.4 million previously misclassified as investment in subsidiary. (3) Amounts previously misclassified as property, plant and equipment and SandRidge Energy, Inc. stockholders’ equity totaling approximately $150.4 million are now presented as Guarantor property, plant and equipment.</t>
  </si>
  <si>
    <t>Condensed Consolidating Statements of Operations</t>
  </si>
  <si>
    <t>Condensed Consolidating Statements of Operations Parent Guarantors Non-Guarantors Eliminations Consolidated (In thousands) Three Months Ended September 30, 2015 Total revenues $ — $ 159,502 $ 20,650 $ — $ 180,152 Expenses Direct operating expenses — 84,577 2,915 — 87,492 General and administrative 48 33,253 932 — 34,233 Depreciation, depletion, amortization and accretion — 72,384 6,628 — 79,012 Impairment — 838,331 236,257 — 1,074,588 Gain on derivative contracts — (36,761 ) (5,450 ) — (42,211 ) Loss on sale of assets — 6,771 — — 6,771 Total expenses 48 998,555 241,282 — 1,239,885 Loss from operations (48 ) (839,053 ) (220,632 ) — (1,059,733 ) Equity earnings from subsidiaries (904,065 ) (64,546 ) — 968,611 — Interest expense (76,998 ) (2 ) — — (77,000 ) Gain on extinguishment of debt 340,699 — — — 340,699 Other (expense) income, net — (464 ) 38 — (426 ) Loss before income taxes (640,412 ) (904,065 ) (220,594 ) 968,611 (796,460 ) Income tax expense — — 25 — 25 Net loss (640,412 ) (904,065 ) (220,619 ) 968,611 (796,485 ) Less: net loss attributable to noncontrolling interest — — — (156,073 ) (156,073 ) Net loss attributable to SandRidge Energy, Inc. $ (640,412 ) $ (904,065 ) $ (220,619 ) $ 1,124,684 $ (640,412 ) Parent Guarantors Non-Guarantors Eliminations Consolidated (In thousands) Three Months Ended September 30, 2014 Total revenues $ — $ 340,563 $ 53,544 $ — $ 394,107 Expenses Direct operating expenses — 113,774 3,672 — 117,446 General and administrative 57 23,764 768 — 24,589 Depreciation, depletion, amortization and accretion — 113,649 14,453 — 128,102 Impairment — 54 — — 54 Gain on derivative contracts — (110,355 ) (22,220 ) — (132,575 ) Total expenses 57 140,886 (3,327 ) — 137,616 (Loss) income from operations (57 ) 199,677 56,871 — 256,491 Equity earnings from subsidiaries 216,026 16,622 — (232,648 ) — Interest expense (59,783 ) — — — (59,783 ) Other expense, net — (273 ) — — (273 ) Income before income taxes 156,186 216,026 56,871 (232,648 ) 196,435 Income tax (benefit) expense (1,152 ) — 88 — (1,064 ) Net income 157,338 216,026 56,783 (232,648 ) 197,499 Less: net income attributable to noncontrolling interest — — — 40,161 40,161 Net income attributable to SandRidge Energy, Inc. $ 157,338 $ 216,026 $ 56,783 $ (272,809 ) $ 157,338 Parent Guarantors Non-Guarantors Eliminations Consolidated (In thousands) Nine Months Ended September 30, 2015 Total revenues $ — $ 555,613 $ 69,462 $ (8 ) $ 625,067 Expenses Direct operating expenses — 292,526 8,686 (8 ) 301,204 General and administrative 165 105,850 2,749 — 108,764 Depreciation, depletion, amortization and accretion — 280,653 26,810 — 307,463 Impairment — 2,906,400 741,445 — 3,647,845 Gain on derivative contracts — (51,802 ) (7,232 ) — (59,034 ) Loss (gain) on sale of assets — 2,101 (4 ) — 2,097 Total expenses 165 3,535,728 772,454 (8 ) 4,308,339 Loss from operations (165 ) (2,980,115 ) (702,992 ) — (3,683,272 ) Equity earnings from subsidiaries (3,188,788 ) (209,713 ) — 3,398,501 — Interest expense (213,527 ) (42 ) — — (213,569 ) Gain on extinguishment of debt 358,633 — — — 358,633 Other income, net — 1,082 126 — 1,208 Loss before income taxes (3,043,847 ) (3,188,788 ) (702,866 ) 3,398,501 (3,537,000 ) Income tax expense — — 90 — 90 Net loss (3,043,847 ) (3,188,788 ) (702,956 ) 3,398,501 (3,537,090 ) Less: net loss attributable to noncontrolling interest — — — (493,243 ) (493,243 ) Net loss attributable to SandRidge Energy, Inc. $ (3,043,847 ) $ (3,188,788 ) $ (702,956 ) $ 3,891,744 $ (3,043,847 ) Parent Guarantors Non-Guarantors Eliminations Consolidated (In thousands) Nine Months Ended September 30, 2014 Total revenues $ — $ 1,034,133 $ 177,843 $ (99 ) $ 1,211,877 Expenses Direct operating expenses — 345,809 13,413 (99 ) 359,123 General and administrative 277 91,190 3,575 — 95,042 Depreciation, depletion, amortization and accretion — 333,463 44,835 — 378,298 Impairment — 125,653 42,313 — 167,966 (Gain) loss on derivative contracts — (8,744 ) 3,952 — (4,792 ) Total expenses 277 887,371 108,088 (99 ) 995,637 (Loss) income from operations (277 ) 146,762 69,755 — 216,240 Equity earnings from subsidiaries 169,766 19,707 — (189,473 ) — Interest (expense) income (183,827 ) 138 — — (183,689 ) Other income, net — 3,159 — — 3,159 (Loss) income before income taxes (14,338 ) 169,766 69,755 (189,473 ) 35,710 Income tax (benefit) expense (2,446 ) — 315 — (2,131 ) Net (loss) income (11,892 ) 169,766 69,440 (189,473 ) 37,841 Less: net income attributable to noncontrolling interest — — — 49,733 49,733 Net (loss) income attributable to SandRidge Energy, Inc. $ (11,892 ) $ 169,766 $ 69,440 $ (239,206 ) $ (11,892 )</t>
  </si>
  <si>
    <t>Condensed Consolidating Statements of Cash Flows</t>
  </si>
  <si>
    <t>Condensed Consolidating Statements of Cash Flows Parent Guarantors Non-Guarantors Eliminations Consolidated (In thousands) Nine Months Ended September 30, 2015 Net cash (used in) provided by operating activities $ (211,762 ) $ 441,661 $ 90,579 $ 40,408 $ 360,886 Cash flows from investing activities Capital expenditures for property, plant, and equipment — (761,905 ) — — (761,905 ) Other — 46,841 6 (14,691 ) 32,156 Net cash (used in) provided by investing activities — (715,064 ) 6 (14,691 ) (729,749 ) Cash flows from financing activities Proceeds from borrowings 2,190,000 — — — 2,190,000 Repayments of borrowings (1,034,466 ) — — — (1,034,466 ) Distributions to unitholders — — (131,941 ) 16,640 (115,301 ) Intercompany (advances) borrowings, net (270,215 ) 272,900 (2,685 ) — — Other (62,481 ) — 42,357 (42,357 ) (62,481 ) Net cash provided by (used in) financing activities 822,838 272,900 (92,269 ) (25,717 ) 977,752 Net increase (decrease) in cash and cash equivalents 611,076 (503 ) (1,684 ) — 608,889 Cash and cash equivalents at beginning of year 170,468 1,398 9,387 — 181,253 Cash and cash equivalents at end of period $ 781,544 $ 895 $ 7,703 $ — $ 790,142 Parent(1) Guarantors(1)(2) Non-Guarantors Eliminations(2) Consolidated (In thousands) Nine Months Ended September 30, 2014 Net cash (used in) provided by operating activities $ (209,086 ) $ 432,460 $ 178,603 $ (6,293 ) $ 395,684 Cash flows from investing activities Capital expenditures for property, plant, and equipment — (1,071,465 ) — — (1,071,465 ) Proceeds from sale of assets — 711,547 2,747 — 714,294 Other — 4,166 1,061 (22,147 ) (16,920 ) Net cash (used in) provided by investing activities — (355,752 ) 3,808 (22,147 ) (374,091 ) Cash flows from financing activities Distributions to unitholders — — (184,176 ) 33,736 (150,440 ) Intercompany borrowings (advances), net 55,110 (55,224 ) 114 — — Other (70,832 ) (20,701 ) 1,259 (5,296 ) (95,570 ) Net cash used in financing activities (15,722 ) (75,925 ) (182,803 ) 28,440 (246,010 ) Net (decrease) increase in cash and cash equivalents (224,808 ) 783 (392 ) — (224,417 ) Cash and cash equivalents at beginning of year 805,505 1,013 8,145 — 814,663 Cash and cash equivalents at end of period $ 580,697 $ 1,796 $ 7,753 $ — $ 590,246 ____________________ (1) Net cash (used in) provided by operating activities for the Parent has decreased to correctly exclude $382.7 million in intercompany transactions, with a corresponding increase for Guarantors for this same line item. In addition, Intercompany borrowings (advances), net for the Parent has increased to correctly include approximately $382.7 million of intercompany transactions, with a corresponding decrease for Guarantors for the same line item. The corrections did not result in any changes to consolidated net cash provided by operating activities or net cash used in financing activities. (2) Other investing activities for the Guarantor has increased to correctly exclude $150.4 million in noncontrolling interest distributions, with a corresponding decrease for Eliminations for this same line item. In addition, other financing activities for the Guarantor, has decreased to correctly exclude $150.4 million of noncontrolling interest distributions, with a corresponding increase for Eliminations for the same line item. The corrections did not result in any changes to consolidated net cash (used in) provided by investing activities or net cash used in financing activities.</t>
  </si>
  <si>
    <t>Subsequent Events (Tables)</t>
  </si>
  <si>
    <t>Royalty Trust Distributions</t>
  </si>
  <si>
    <t>Divestitures - Gulf Properties Disposal - Revenue and Expense Information (Details) - USD ($) $ in Thousands</t>
  </si>
  <si>
    <t>Disposal Group, Disposed of by Sale, Not Discontinued Operations | Gulf Properties</t>
  </si>
  <si>
    <t>[1]</t>
  </si>
  <si>
    <t>Includes revenues and expenses through February 25, 2014, the date of the sale.</t>
  </si>
  <si>
    <t>Divestitures - Narrative (Details) - Disposal Group, Disposed of by Sale, Not Discontinued Operations - Gulf Properties - USD ($)</t>
  </si>
  <si>
    <t>Feb. 25, 2014</t>
  </si>
  <si>
    <t>Mar. 31, 2015</t>
  </si>
  <si>
    <t>Income Statement, Balance Sheet and Additional Disclosures by Disposal Groups, Including Discontinued Operations [Line Items]</t>
  </si>
  <si>
    <t>Proceeds from sale of oil and natural gas properties</t>
  </si>
  <si>
    <t>Gain (loss) on sale of oil and gas property</t>
  </si>
  <si>
    <t>Contingent consideration liability, guarantee period</t>
  </si>
  <si>
    <t>1 year</t>
  </si>
  <si>
    <t>Contingent consideration, liability</t>
  </si>
  <si>
    <t>Restricted deposits previously held in escrow, cash received</t>
  </si>
  <si>
    <t>Asset retirement obligations assumed</t>
  </si>
  <si>
    <t>Variable Interest Entities - Royalty Trusts - Common and Subordinated Units Outstanding (Details) - shares</t>
  </si>
  <si>
    <t>12 Months Ended</t>
  </si>
  <si>
    <t>Mississippian Trust I</t>
  </si>
  <si>
    <t>Total outstanding common units (in shares)</t>
  </si>
  <si>
    <t>Total outstanding subordinated units (in shares)</t>
  </si>
  <si>
    <t>[2]</t>
  </si>
  <si>
    <t>Permian Trust</t>
  </si>
  <si>
    <t>Mississippian Trust II</t>
  </si>
  <si>
    <t>The Mississippian Trust I’s previously outstanding subordinated units, all of which were held by SandRidge, converted to common units in the third quarter of 2014.</t>
  </si>
  <si>
    <t>All outstanding subordinated units are owned by SandRidge.</t>
  </si>
  <si>
    <t>Variable Interest Entities - Royalty Trusts - Ownership Interest (Details)</t>
  </si>
  <si>
    <t>Beneficial interest owned by Company</t>
  </si>
  <si>
    <t>26.90%</t>
  </si>
  <si>
    <t>25.00%</t>
  </si>
  <si>
    <t>37.60%</t>
  </si>
  <si>
    <t>Variable Interest Entities - Royalty Trusts - Distributions (Details) - USD ($) $ in Thousands</t>
  </si>
  <si>
    <t>Distributions to third-party unitholders</t>
  </si>
  <si>
    <t>Total distributions</t>
  </si>
  <si>
    <t>Variable Interest Entities - Royalty Trusts - Open Oil and Natural Gas Commodity Derivative Contracts (Details) - October 2015 - December 2015</t>
  </si>
  <si>
    <t>Sep. 30, 2015$ / Mcf$ / bblMBblsMMcf</t>
  </si>
  <si>
    <t>Oil Price Swaps</t>
  </si>
  <si>
    <t>Derivative Instruments and Hedging Activities Disclosure</t>
  </si>
  <si>
    <t>Notional (Oil in MBbls/Natural Gas in MMcf) | MBbls</t>
  </si>
  <si>
    <t>Weighted Avg. Fixed Price (Oil in USD/bbl, Natural Gas in USD/mcf) | $ / bbl</t>
  </si>
  <si>
    <t>Natural Gas Collars</t>
  </si>
  <si>
    <t>Notional (Oil in MBbls/Natural Gas in MMcf) | MMcf</t>
  </si>
  <si>
    <t>Collar Range, minimum (in usd per mcf)</t>
  </si>
  <si>
    <t>Collar Range, maximumCollar Range, minimum (in usd per mcf)</t>
  </si>
  <si>
    <t>Royalty Trusts | Oil Price Swaps</t>
  </si>
  <si>
    <t>Royalty Trusts | Natural Gas Collars</t>
  </si>
  <si>
    <t>Variable Interest Entities - Royalty Trusts - Assets and Liabilities Included in Unaudited Condensed Consolidated Balance Sheets (Details) - USD ($) $ in Thousands</t>
  </si>
  <si>
    <t>Dec. 31, 2013</t>
  </si>
  <si>
    <t>Investment in royalty interests</t>
  </si>
  <si>
    <t>Less: accumulated depletion and impairment</t>
  </si>
  <si>
    <t>Variable Interest Entities - Royalty Trusts - Assets and Liabilities Included in Unaudited Condensed Consolidated Balance Sheets (Additional Information) (Details) - USD ($) $ in Millions</t>
  </si>
  <si>
    <t>Cumulative full cost ceiling limitation impairment</t>
  </si>
  <si>
    <t>Reserves for expenses</t>
  </si>
  <si>
    <t>Variable Interest Entities - PGC - Amounts due to/from the Company (Details) - Pinon Gathering Company LLC - USD ($) $ in Thousands</t>
  </si>
  <si>
    <t>Accounts receivable due from PGC</t>
  </si>
  <si>
    <t>Accounts payable due to PGC</t>
  </si>
  <si>
    <t>Variable Interest Entities - Narrative (Details) - USD ($)</t>
  </si>
  <si>
    <t>Mar. 31, 2014</t>
  </si>
  <si>
    <t>Percentage of royalty interest conveyed to company at trust termination</t>
  </si>
  <si>
    <t>50.00%</t>
  </si>
  <si>
    <t>Percentage of royalty interest sold at trust termination</t>
  </si>
  <si>
    <t>Percentage of subordinated units to total units</t>
  </si>
  <si>
    <t>Percentage of cash available in excess of target distribution paid for incentive distribution</t>
  </si>
  <si>
    <t>Outstanding balance under loan commitment</t>
  </si>
  <si>
    <t>Grey Ranch Plant, L.P</t>
  </si>
  <si>
    <t>Company purchase of noncontrolling interest, percentage</t>
  </si>
  <si>
    <t>Grey Ranch Plant Genpar, LLC ("Genpar")</t>
  </si>
  <si>
    <t>Percentage ownership of another VIE</t>
  </si>
  <si>
    <t>1.00%</t>
  </si>
  <si>
    <t>Fair Value Measurements - Significant Unobservable Inputs - Derivative Contracts (Details) - Fair Value Measurements Level 3 - Natural Gas Basis Swaps $ in Thousands</t>
  </si>
  <si>
    <t>Sep. 30, 2015USD ($)$ / Mcf</t>
  </si>
  <si>
    <t>Dec. 31, 2014USD ($)$ / Mcf</t>
  </si>
  <si>
    <t>Fair Value, Assets Measured on Recurring Basis, Unobservable Input Reconciliation</t>
  </si>
  <si>
    <t>Fair value | $</t>
  </si>
  <si>
    <t>Minimum</t>
  </si>
  <si>
    <t>Derivative, forward price (usd/mcf)</t>
  </si>
  <si>
    <t>Maximum</t>
  </si>
  <si>
    <t>Weighted Average</t>
  </si>
  <si>
    <t>Fair Value Measurements - Significant Unobservable Inputs - Long Term Debt Conversion Feature (Details) - Long-term Debt Holder Conversion Feature - USD ($) $ in Thousands</t>
  </si>
  <si>
    <t>Jun. 30, 2015</t>
  </si>
  <si>
    <t>Fair Value Inputs, Liabilities, Quantitative Information [Line Items]</t>
  </si>
  <si>
    <t>Fair value</t>
  </si>
  <si>
    <t>Fair Value Measurements Level 3</t>
  </si>
  <si>
    <t>Minimum | Fair Value Measurements Level 3</t>
  </si>
  <si>
    <t>Hazard rate</t>
  </si>
  <si>
    <t>58.60%</t>
  </si>
  <si>
    <t>Maximum | Fair Value Measurements Level 3</t>
  </si>
  <si>
    <t>62.40%</t>
  </si>
  <si>
    <t>Weighted Average | Fair Value Measurements Level 3</t>
  </si>
  <si>
    <t>60.70%</t>
  </si>
  <si>
    <t>Fair Value Measurements - Significant Unobservable Inputs - Guarantees (Details) $ in Thousands</t>
  </si>
  <si>
    <t>Dec. 31, 2014USD ($)</t>
  </si>
  <si>
    <t>Gulf Properties | Fair Value Measurements Level 3</t>
  </si>
  <si>
    <t>Significant Unobservable Inputs</t>
  </si>
  <si>
    <t>Estimated future payments for plugging and abandonment</t>
  </si>
  <si>
    <t>Fair Value Measurements - Assets and Liabilities Measured at Fair Value on Recurring Basis (Details) - USD ($) $ in Thousands</t>
  </si>
  <si>
    <t>Fair Value, Assets and Liabilities Measured on Recurring Basis</t>
  </si>
  <si>
    <t>Commodity derivative contracts, assets, net of offset</t>
  </si>
  <si>
    <t>Commodity derivative contracts, liabilities, net of offset</t>
  </si>
  <si>
    <t>Fair Value, Measurements, Recurring</t>
  </si>
  <si>
    <t>Netting adjustment, assets</t>
  </si>
  <si>
    <t>Investments</t>
  </si>
  <si>
    <t>Assets measured at fair value</t>
  </si>
  <si>
    <t>Netting adjustments, liabilities</t>
  </si>
  <si>
    <t>Long-term debt holder conversion feature</t>
  </si>
  <si>
    <t>Guarantee</t>
  </si>
  <si>
    <t>Liabilities measured at fair value</t>
  </si>
  <si>
    <t>Fair Value, Measurements, Recurring | Fair Value Measurements Level 1</t>
  </si>
  <si>
    <t>Commodity derivative contracts, assets, before netting</t>
  </si>
  <si>
    <t>Commodity derivative contracts, liabilities, before netting</t>
  </si>
  <si>
    <t>Fair Value, Measurements, Recurring | Fair Value Measurements Level 2</t>
  </si>
  <si>
    <t>Fair Value, Measurements, Recurring | Fair Value Measurements Level 3</t>
  </si>
  <si>
    <t>Fair Value Measurements - Reconciliation of Fair Value Measurements for Commodity Derivative Contracts (Details) - Commodity derivative contracts - USD ($) $ in Thousands</t>
  </si>
  <si>
    <t>Level 3 Fair Value Measurements - Commodity Derivative Contracts</t>
  </si>
  <si>
    <t>Beginning balance</t>
  </si>
  <si>
    <t>Purchases</t>
  </si>
  <si>
    <t>Loss on commodity derivative contracts</t>
  </si>
  <si>
    <t>Ending balance</t>
  </si>
  <si>
    <t>Fair Value Measurements - Reconciliation of Fair Value Measurements for Long-Term Debt Holder Conversion Feature (Details) - Long-term Debt Holder Conversion Feature - USD ($) $ in Thousands</t>
  </si>
  <si>
    <t>Issuances</t>
  </si>
  <si>
    <t>Gain on derivative holder conversion feature</t>
  </si>
  <si>
    <t>Conversions</t>
  </si>
  <si>
    <t>Fair Value Measurements - Reconciliation of Fair Value Measurements for Guarantees (Details) - Guarantees - USD ($) $ in Thousands</t>
  </si>
  <si>
    <t>Level 3 Fair Value Measurements - Guarantee</t>
  </si>
  <si>
    <t>(Gain) loss on guarantee</t>
  </si>
  <si>
    <t>Settlements</t>
  </si>
  <si>
    <t>For the nine-month period ended September 30, 2014, balance represents the fair value of the guarantee of certain plugging and abandonment obligations on behalf of Fieldwood as of February 25, 2014, the closing date for the sale of the Gulf Properties.</t>
  </si>
  <si>
    <t>Fair Value Measurements - Estimated Fair Value and Carrying Value of Senior Notes (Details) - USD ($) $ in Thousands</t>
  </si>
  <si>
    <t>Carrying Value</t>
  </si>
  <si>
    <t>Senior Secured Notes | 8.75% Senior Secured Notes due 2020</t>
  </si>
  <si>
    <t>Senior Notes | 8.75% Senior Notes due 2020</t>
  </si>
  <si>
    <t>Senior Notes | 7.5% Senior Notes due 2021</t>
  </si>
  <si>
    <t>Senior Notes | 8.125% Senior Notes due 2022</t>
  </si>
  <si>
    <t>Senior Notes | 7.5% Senior Notes due 2023</t>
  </si>
  <si>
    <t>[3]</t>
  </si>
  <si>
    <t>Convertible Senior Unsecured Notes | 8.125% Convertible Senior Notes due 2022</t>
  </si>
  <si>
    <t>[4]</t>
  </si>
  <si>
    <t>Convertible Senior Unsecured Notes | 7.5% Convertible Senior Notes due 2023</t>
  </si>
  <si>
    <t>[5]</t>
  </si>
  <si>
    <t>Fair Value Measurements Level 2 | Senior Secured Notes | 8.75% Senior Secured Notes due 2020</t>
  </si>
  <si>
    <t>Fair Value</t>
  </si>
  <si>
    <t>Fair Value Measurements Level 2 | Senior Notes | 8.75% Senior Notes due 2020</t>
  </si>
  <si>
    <t>Fair Value Measurements Level 2 | Senior Notes | 7.5% Senior Notes due 2021</t>
  </si>
  <si>
    <t>Fair Value Measurements Level 2 | Senior Notes | 8.125% Senior Notes due 2022</t>
  </si>
  <si>
    <t>Fair Value Measurements Level 2 | Senior Notes | 7.5% Senior Notes due 2023</t>
  </si>
  <si>
    <t>Fair Value Measurements Level 2 | Convertible Senior Unsecured Notes | 8.125% Convertible Senior Notes due 2022</t>
  </si>
  <si>
    <t>Fair Value Measurements Level 2 | Convertible Senior Unsecured Notes | 7.5% Convertible Senior Notes due 2023</t>
  </si>
  <si>
    <t>Carrying value is net of $3,649 and $4,598 discount at September 30, 2015 and December 31, 2014, respectively.</t>
  </si>
  <si>
    <t>Carrying value includes a premium of $2,652 and $3,486 at September 30, 2015 and December 31, 2014, respectively.</t>
  </si>
  <si>
    <t>Carrying value is net of $2,436 and $3,452 discount at September 30, 2015 and December 31, 2014, respectively.</t>
  </si>
  <si>
    <t>Carrying value includes holder conversion feature liabilities with fair value of $3,113 and is net of $105,691 discount at September 30, 2015.</t>
  </si>
  <si>
    <t>Carrying value includes holder conversion feature liabilities with fair value of $2,361 and is net of $87,412 discount at September 30, 2015.</t>
  </si>
  <si>
    <t>Fair Value Measurements - Estimated Fair Value and Carrying Value of Senior Notes (Additional Information) (Details) - USD ($) $ in Thousands</t>
  </si>
  <si>
    <t>Aug. 31, 2015</t>
  </si>
  <si>
    <t>8.75% Senior Notes due 2020</t>
  </si>
  <si>
    <t>Long-term debt, discount</t>
  </si>
  <si>
    <t>7.5% Senior Notes due 2021</t>
  </si>
  <si>
    <t>Long term debt, premium</t>
  </si>
  <si>
    <t>7.5% Senior Notes due 2023</t>
  </si>
  <si>
    <t>8.125% Convertible Senior Notes due 2022</t>
  </si>
  <si>
    <t>Long-term debt, fixed interest rate</t>
  </si>
  <si>
    <t>8.125%</t>
  </si>
  <si>
    <t>7.5% Convertible Senior Notes due 2023</t>
  </si>
  <si>
    <t>7.50%</t>
  </si>
  <si>
    <t>8.75%</t>
  </si>
  <si>
    <t>Debt maturity date</t>
  </si>
  <si>
    <t>Fair value of holder conversion feature liability</t>
  </si>
  <si>
    <t>Fair Value Measurements - Narrative (Details) - USD ($)</t>
  </si>
  <si>
    <t>Gulf Properties</t>
  </si>
  <si>
    <t>Fair value inputs, probability of default</t>
  </si>
  <si>
    <t>3.71%</t>
  </si>
  <si>
    <t>Commodity derivative contracts</t>
  </si>
  <si>
    <t>Outstanding Level 3 commodity derivative contract</t>
  </si>
  <si>
    <t>Property, Plant and Equipment (Details) - USD ($) $ in Thousands</t>
  </si>
  <si>
    <t>Oil and natural gas properties</t>
  </si>
  <si>
    <t>Total oil and natural gas properties</t>
  </si>
  <si>
    <t>Land</t>
  </si>
  <si>
    <t>Non-oil and natural gas equipment</t>
  </si>
  <si>
    <t>Buildings and structures</t>
  </si>
  <si>
    <t>Less accumulated depreciation and amortization</t>
  </si>
  <si>
    <t>Total property, plant and equipment, net</t>
  </si>
  <si>
    <t>Property, Plant and Equipment (Additional Information) (Details) - USD ($) $ in Millions</t>
  </si>
  <si>
    <t>Oil and natural gas proved properties</t>
  </si>
  <si>
    <t>Cumulative capitalized interest</t>
  </si>
  <si>
    <t>Property, Plant and Equipment - Narrative (Details)</t>
  </si>
  <si>
    <t>Sep. 30, 2015USD ($)</t>
  </si>
  <si>
    <t>Sep. 30, 2014USD ($)</t>
  </si>
  <si>
    <t>Jun. 30, 2015USD ($)</t>
  </si>
  <si>
    <t>May. 31, 2015well</t>
  </si>
  <si>
    <t>Jun. 30, 2014USD ($)well</t>
  </si>
  <si>
    <t>Full cost ceiling limitation impairment</t>
  </si>
  <si>
    <t>Drilling carry costs incurred</t>
  </si>
  <si>
    <t>Repsol E&amp;P USA, Inc.</t>
  </si>
  <si>
    <t>Minimum net wells | well</t>
  </si>
  <si>
    <t>Net wells | well</t>
  </si>
  <si>
    <t>Repsol E&amp;P USA, Inc. | Potential drilling carry costs</t>
  </si>
  <si>
    <t>Drilling carry determination, amount per well short</t>
  </si>
  <si>
    <t>Total drilling carry, maximum</t>
  </si>
  <si>
    <t>Drilling carry received or billed</t>
  </si>
  <si>
    <t>Drilling Assets</t>
  </si>
  <si>
    <t>Other Current Assets | Permian Region | Drilling Assets</t>
  </si>
  <si>
    <t>Assets classified as held-for-sale</t>
  </si>
  <si>
    <t>Loss on sale of assets</t>
  </si>
  <si>
    <t>Other Assets (Details) - USD ($) $ in Thousands</t>
  </si>
  <si>
    <t>Debt issuance costs, net of amortization</t>
  </si>
  <si>
    <t>Deferred tax asset</t>
  </si>
  <si>
    <t>Total other assets</t>
  </si>
  <si>
    <t>Long-Term Debt (Details) - USD ($) $ in Thousands</t>
  </si>
  <si>
    <t>Debt Instrument</t>
  </si>
  <si>
    <t>Senior credit facility</t>
  </si>
  <si>
    <t>Debt</t>
  </si>
  <si>
    <t>Less: current maturities of long-term debt</t>
  </si>
  <si>
    <t>Senior Notes | 8.75% Senior Notes due 2020, net of $3,649 and $4,598 discount, respectively</t>
  </si>
  <si>
    <t>Senior Notes | 7.5% Senior Notes due 2021, including premium of $2,652 and $3,486, respectively</t>
  </si>
  <si>
    <t>Senior Notes | 7.5% Senior Notes due 2023, net of $2,436 and $3,452 discount, respectively</t>
  </si>
  <si>
    <t>Convertible Senior Unsecured Notes | 8.125% Convertible Senior Notes due 2022, including holder conversion feature liabilities of $3,113, and net of $105,691 discount</t>
  </si>
  <si>
    <t>Convertible Senior Unsecured Notes | 7.5% Convertible Senior Notes due 2023, including holder conversion feature liabilities of $2,361, and net of $87,412 discount</t>
  </si>
  <si>
    <t>Long-Term Debt (Additional Information) (Details) - USD ($) $ in Thousands</t>
  </si>
  <si>
    <t>Long term debt, discount</t>
  </si>
  <si>
    <t>8.125% Convertible Senior Notes due 2022, including holder conversion feature liabilities of $3,113, and net of $105,691 discount</t>
  </si>
  <si>
    <t>7.5% Convertible Senior Notes due 2023, including holder conversion feature liabilities of $2,361, and net of $87,412 discount</t>
  </si>
  <si>
    <t>Senior Secured Notes</t>
  </si>
  <si>
    <t>Long-Term Debt - Narrative (Details) $ / shares in Units, shares in Millions</t>
  </si>
  <si>
    <t>Jun. 10, 2015USD ($)</t>
  </si>
  <si>
    <t>Aug. 31, 2015USD ($)$ / shares</t>
  </si>
  <si>
    <t>Sep. 30, 2015USD ($)shares</t>
  </si>
  <si>
    <t>Jun. 30, 2015USD ($)shares</t>
  </si>
  <si>
    <t>Aug. 13, 2015USD ($)</t>
  </si>
  <si>
    <t>Jun. 09, 2015USD ($)</t>
  </si>
  <si>
    <t>Common stock issued for debt exchange (in shares) | shares</t>
  </si>
  <si>
    <t>Aggregate principal amount of convertible senior notes issued in debt exchange</t>
  </si>
  <si>
    <t>Gain (loss) on extinguishment of debt</t>
  </si>
  <si>
    <t>Aggregate cash payments for early conversion</t>
  </si>
  <si>
    <t>Borrowing base</t>
  </si>
  <si>
    <t>June Amendment | Senior credit facility</t>
  </si>
  <si>
    <t>Maximum borrowing capacity</t>
  </si>
  <si>
    <t>Additional aggregate principal indebtedness permitted (less than)</t>
  </si>
  <si>
    <t>Reduction in borrowing base for every $1 junior lien debt incurred</t>
  </si>
  <si>
    <t>August 2015 Amendment | Senior credit facility</t>
  </si>
  <si>
    <t>Allowed repurchases of outstanding debt</t>
  </si>
  <si>
    <t>Covenant ratio of secured debt To EBITDA, maximum</t>
  </si>
  <si>
    <t>Covenant, Ratio of EBITDA to interest expense at Mar 2015</t>
  </si>
  <si>
    <t>Covenant, Ratio of EBITDA to interest expense at Jun 2015</t>
  </si>
  <si>
    <t>Covenant, Ratio of EBITDA to interest expense at Sep 2015</t>
  </si>
  <si>
    <t>Covenant, Ratio of EBITDA to interest expense at Dec 2015</t>
  </si>
  <si>
    <t>Covenant, Ratio of EBITDA to interest expense at Mar 2016</t>
  </si>
  <si>
    <t>Covenant, Ratio of EBITDA to interest expense at June 2016</t>
  </si>
  <si>
    <t>Covenant, Ratio of EBITDA to interest expense at Sep 2016</t>
  </si>
  <si>
    <t>Covenant, Ratio of EBITDA to interest expense at Dec 2016</t>
  </si>
  <si>
    <t>Current assets to current liabilities, ratio minimum</t>
  </si>
  <si>
    <t>Covenant, Ratio of total net debt to EBITDA at Jun 2016</t>
  </si>
  <si>
    <t>Covenant, Ratio of total net debt to EBITDA at Sep 2016</t>
  </si>
  <si>
    <t>Covenant, Ratio of total net debt to EBITDA at Dec 2016</t>
  </si>
  <si>
    <t>Covenant, Ratio of total net debt to EBITDA at Mar 2017</t>
  </si>
  <si>
    <t>Covenant, Ratio of total net debt to EBITDA at Jun 2017</t>
  </si>
  <si>
    <t>Covenant, Ratio of total net debt to EBITDA at Sep 2017</t>
  </si>
  <si>
    <t>Covenant, Ratio of total net debt to EBITDA at Dec 2017</t>
  </si>
  <si>
    <t>Covenant, Ratio of total net debt to EBITDA at Mar 2018</t>
  </si>
  <si>
    <t>Outstanding letters of credit</t>
  </si>
  <si>
    <t>Senior credit facility | June Amendment</t>
  </si>
  <si>
    <t>Minimum collateral amount of proved oil, natural gas and NGL reserves representing the discounted present value of reserves used in borrowing base determination</t>
  </si>
  <si>
    <t>80.00%</t>
  </si>
  <si>
    <t>Senior credit facility | June Amendment | Maximum</t>
  </si>
  <si>
    <t>Unused capacity, commitment fee percentage</t>
  </si>
  <si>
    <t>0.50%</t>
  </si>
  <si>
    <t>Senior credit facility | June Amendment | LIBOR | Minimum</t>
  </si>
  <si>
    <t>Basis spread on variable rate</t>
  </si>
  <si>
    <t>1.75%</t>
  </si>
  <si>
    <t>Senior credit facility | June Amendment | LIBOR | Maximum</t>
  </si>
  <si>
    <t>2.75%</t>
  </si>
  <si>
    <t>Senior credit facility | June Amendment | Federal Funds Rate</t>
  </si>
  <si>
    <t>Senior credit facility | June Amendment | One-Month Eurodollar Rate</t>
  </si>
  <si>
    <t>Senior credit facility | June Amendment | Base Rate | Minimum</t>
  </si>
  <si>
    <t>0.75%</t>
  </si>
  <si>
    <t>Senior credit facility | June Amendment | Base Rate | Maximum</t>
  </si>
  <si>
    <t>Junior lien debt | June Amendment</t>
  </si>
  <si>
    <t>Outstanding junior debt threshold, reduction of maximum borrowing base</t>
  </si>
  <si>
    <t>Debt, face amount</t>
  </si>
  <si>
    <t>Proceeds from issuance of debt, net of issuance costs</t>
  </si>
  <si>
    <t>Senior Notes</t>
  </si>
  <si>
    <t>Aggregate principal amount of debt repurchased</t>
  </si>
  <si>
    <t>Cash paid to repurchase debt</t>
  </si>
  <si>
    <t>Notes exchanged/converted</t>
  </si>
  <si>
    <t>Senior Notes | 7.5% Senior Notes due 2021 and 8.125% Senior Notes due 2022</t>
  </si>
  <si>
    <t>Aggregate outstanding principal amount of 8.75% senior notes due 2020 that would adjust maturity date of 8.75% senior secured notes due 2020</t>
  </si>
  <si>
    <t>Convertible Senior Unsecured Notes</t>
  </si>
  <si>
    <t>Conversion rate</t>
  </si>
  <si>
    <t>Percentage of applicable conversion price threshold</t>
  </si>
  <si>
    <t>40.00%</t>
  </si>
  <si>
    <t>Conversion price threshold (usd per share) | $ / shares</t>
  </si>
  <si>
    <t>Aggregate principal amount of convertible debt net of discount and including holders' conversion feature exercised</t>
  </si>
  <si>
    <t>Senior Notes And Convertible Debt</t>
  </si>
  <si>
    <t>Derivatives - Fair Value of Derivative Contracts (Details) - USD ($) $ in Thousands</t>
  </si>
  <si>
    <t>Derivatives, Fair Value</t>
  </si>
  <si>
    <t>Derivative assets</t>
  </si>
  <si>
    <t>Derivative liabilities</t>
  </si>
  <si>
    <t>Total net derivative contracts</t>
  </si>
  <si>
    <t>Noncurrent assets</t>
  </si>
  <si>
    <t>Noncurrent liabilities</t>
  </si>
  <si>
    <t>Oil Price Swaps | Current assets</t>
  </si>
  <si>
    <t>Oil Price Swaps | Noncurrent assets</t>
  </si>
  <si>
    <t>Natural Gas Price Swaps | Current assets</t>
  </si>
  <si>
    <t>Natural Gas Basis Swaps | Current assets</t>
  </si>
  <si>
    <t>Natural Gas Basis Swaps | Current liabilities</t>
  </si>
  <si>
    <t>Natural Gas Basis Swaps | Noncurrent liabilities</t>
  </si>
  <si>
    <t>Long-term Debt Holder Conversion Feature | Long-term debt</t>
  </si>
  <si>
    <t>Oil Collars - Three Way | Current assets</t>
  </si>
  <si>
    <t>Oil Collars - Three Way | Noncurrent assets</t>
  </si>
  <si>
    <t>Natural Gas Collars | Current assets</t>
  </si>
  <si>
    <t>Derivatives - Offsetting Assets and Liabilities (Details) - USD ($) $ in Thousands</t>
  </si>
  <si>
    <t>Assets</t>
  </si>
  <si>
    <t>Derivative assets, gross amounts</t>
  </si>
  <si>
    <t>Derivative assets, gross amounts offset</t>
  </si>
  <si>
    <t>Derivative assets, noncurrent</t>
  </si>
  <si>
    <t>Derivative assets, amounts net of offset</t>
  </si>
  <si>
    <t>Derivative assets, financial collateral</t>
  </si>
  <si>
    <t>Derivative assets, net amount</t>
  </si>
  <si>
    <t>Liabilities</t>
  </si>
  <si>
    <t>Derivative liabilities, gross amounts</t>
  </si>
  <si>
    <t>Derivative liabilities, gross amounts offset</t>
  </si>
  <si>
    <t>Derivative liabilities, current</t>
  </si>
  <si>
    <t>Derivative liabilities, noncurrent</t>
  </si>
  <si>
    <t>Derivative liabilities, amounts net of offset</t>
  </si>
  <si>
    <t>Derivative liabilities, financial collateral</t>
  </si>
  <si>
    <t>Derivative liabilities, net amount</t>
  </si>
  <si>
    <t>Derivatives - Open Commodity Derivative Contracts (Details)</t>
  </si>
  <si>
    <t>October 2015 - December 2015 | Oil Price Swaps</t>
  </si>
  <si>
    <t>Weighted Avg. Fixed Price (Oil in USD/bbl, Natural Gas in USD/mcf)</t>
  </si>
  <si>
    <t>October 2015 - December 2015 | Natural Gas Price Swaps</t>
  </si>
  <si>
    <t>Weighted Avg. Fixed Price (Oil in USD/bbl, Natural Gas in USD/mcf) | $ / Mcf</t>
  </si>
  <si>
    <t>October 2015 - December 2015 | Natural Gas Basis Swaps</t>
  </si>
  <si>
    <t>October 2015 - December 2015 | Oil Collars - Three Way</t>
  </si>
  <si>
    <t>October 2015 - December 2015 | Natural Gas Collars</t>
  </si>
  <si>
    <t>Collar Range, minimum (in usd per mcf) | $ / Mcf</t>
  </si>
  <si>
    <t>Collar Range, maximumCollar Range, minimum (in usd per mcf) | $ / Mcf</t>
  </si>
  <si>
    <t>October 2015 - December 2015 | Sold Put | Oil Collars - Three Way</t>
  </si>
  <si>
    <t>October 2015 - December 2015 | Purchased Put | Oil Collars - Three Way</t>
  </si>
  <si>
    <t>October 2015 - December 2015 | Sold Call | Oil Collars - Three Way</t>
  </si>
  <si>
    <t>January 2016 - December 2016 | Oil Price Swaps</t>
  </si>
  <si>
    <t>January 2016 - December 2016 | Natural Gas Basis Swaps</t>
  </si>
  <si>
    <t>January 2016 - December 2016 | Oil Collars - Three Way</t>
  </si>
  <si>
    <t>January 2016 - December 2016 | Sold Put | Oil Collars - Three Way</t>
  </si>
  <si>
    <t>January 2016 - December 2016 | Purchased Put | Oil Collars - Three Way</t>
  </si>
  <si>
    <t>January 2016 - December 2016 | Sold Call | Oil Collars - Three Way</t>
  </si>
  <si>
    <t>Derivatives - Narrative (Details) $ in Thousands</t>
  </si>
  <si>
    <t>Sep. 30, 2015USD ($)Institution</t>
  </si>
  <si>
    <t>Number of counterparties to open derivative contracts | Institution</t>
  </si>
  <si>
    <t>Commodity Derivatives</t>
  </si>
  <si>
    <t>Commodity Derivatives | Cash</t>
  </si>
  <si>
    <t>Early Settlements | Commodity Derivatives | Cash</t>
  </si>
  <si>
    <t>Lenders of Senior Credit Facility</t>
  </si>
  <si>
    <t>Asset Retirement Obligations - Reconciliation of Beginning and Ending Aggregate Carrying Amounts of Asset Retirement Obligations (Details) - USD ($) $ in Thousands</t>
  </si>
  <si>
    <t>Asset Retirement Obligation, Roll Forward Analysis</t>
  </si>
  <si>
    <t>Asset retirement obligations at December 31, 2014</t>
  </si>
  <si>
    <t>Liability incurred upon acquiring and drilling wells</t>
  </si>
  <si>
    <t>Liability settled or disposed in current period</t>
  </si>
  <si>
    <t>Accretion</t>
  </si>
  <si>
    <t>Asset retirement obligations at September 30, 2015</t>
  </si>
  <si>
    <t>Less: current portion</t>
  </si>
  <si>
    <t>Commitments and Contingencies - Narrative (Details) $ in Millions</t>
  </si>
  <si>
    <t>Oct. 07, 2015USD ($)</t>
  </si>
  <si>
    <t>Apr. 05, 2011USD ($)</t>
  </si>
  <si>
    <t>Sep. 30, 2015USD ($)bcf$ / Mcf</t>
  </si>
  <si>
    <t>Dec. 31, 2014USD ($)bcf$ / Mcf</t>
  </si>
  <si>
    <t>Mar. 31, 2013claim</t>
  </si>
  <si>
    <t>James Hart And Other Named Plaintiffs</t>
  </si>
  <si>
    <t>Commitments and Contingencies Disclosure</t>
  </si>
  <si>
    <t>Litigation reserve established</t>
  </si>
  <si>
    <t>Wesley West Minerals, Ltd and Longfellow Ranch Partners, LP</t>
  </si>
  <si>
    <t>Damages sought by plaintiff</t>
  </si>
  <si>
    <t>General Land Office of the State of Texas</t>
  </si>
  <si>
    <t>Shareholder Derivative Actions</t>
  </si>
  <si>
    <t>Number of shareholder derivative actions claims filed | claim</t>
  </si>
  <si>
    <t>Treating Agreement</t>
  </si>
  <si>
    <t>Contract agreement, term</t>
  </si>
  <si>
    <t>30 years</t>
  </si>
  <si>
    <t>Minimum delivery required (in Bcf) | bcf</t>
  </si>
  <si>
    <t>Initial shortfall price (usd per Mcf) | $ / Mcf</t>
  </si>
  <si>
    <t>Delivery made (in Bcf) | bcf</t>
  </si>
  <si>
    <t>Delivery shortfall (in Bcf) | bcf</t>
  </si>
  <si>
    <t>Cumulative shortfall accrued</t>
  </si>
  <si>
    <t>Final shortfall price (usd per Mcf) | $ / Mcf</t>
  </si>
  <si>
    <t>Final shortfall, if not delivered in future periods</t>
  </si>
  <si>
    <t>Shortfall amount accrued</t>
  </si>
  <si>
    <t>Annual minimum delivery requirement shortfall. 2012 to 2019, assuming no deliveries subsequent to balance sheet date</t>
  </si>
  <si>
    <t>Delivery requirement reduction payment</t>
  </si>
  <si>
    <t>Treating Agreement | Minimum</t>
  </si>
  <si>
    <t>Projected shortfall amount</t>
  </si>
  <si>
    <t>Treating Agreement | Maximum</t>
  </si>
  <si>
    <t>Pending Litigation | Subsequent Event | Federal Shareholder Derivative Litigation And Others</t>
  </si>
  <si>
    <t>Escrow fund amount established</t>
  </si>
  <si>
    <t>Equity - Treasury Stock Activity (Details) - USD ($) shares in Thousands, $ in Thousands</t>
  </si>
  <si>
    <t>Equity, Class of Treasury Stock [Line Items]</t>
  </si>
  <si>
    <t>Value of shares withheld for taxes</t>
  </si>
  <si>
    <t>Number of shares withheld for taxes</t>
  </si>
  <si>
    <t>Retirement of treasury stock (in shares)</t>
  </si>
  <si>
    <t>Equity - Narrative (Details) $ / shares in Units, $ in Thousands</t>
  </si>
  <si>
    <t>1 Months Ended</t>
  </si>
  <si>
    <t>Aug. 31, 2015USD ($)</t>
  </si>
  <si>
    <t>Sep. 30, 2015USD ($)installment$ / sharesshares</t>
  </si>
  <si>
    <t>Jun. 30, 2015$ / sharesshares</t>
  </si>
  <si>
    <t>Mar. 31, 2015USD ($)</t>
  </si>
  <si>
    <t>Dec. 31, 2014USD ($)$ / sharesshares</t>
  </si>
  <si>
    <t>Aug. 17, 2015$ / shares</t>
  </si>
  <si>
    <t>May. 15, 2015$ / shares</t>
  </si>
  <si>
    <t>Equity Disclosure</t>
  </si>
  <si>
    <t>Common stock issued for debt exchange (in shares)</t>
  </si>
  <si>
    <t>Reduction to preferred stock dividends | $</t>
  </si>
  <si>
    <t>Additional paid-in capital—stockholder receivable | $</t>
  </si>
  <si>
    <t>Shareholder receivable, number of annual installments | installment</t>
  </si>
  <si>
    <t>8.5% Convertible perpetual preferred stock</t>
  </si>
  <si>
    <t>Preferred stock, dividend rate, percentage</t>
  </si>
  <si>
    <t>8.50%</t>
  </si>
  <si>
    <t>Cash dividends | $</t>
  </si>
  <si>
    <t>Dividends declared, per share (usd per share) | $ / shares</t>
  </si>
  <si>
    <t>Convertible perpetual preferred stock dividends, common stock issued (in shares)</t>
  </si>
  <si>
    <t>Number of trading days used in calculation of value of shares issued</t>
  </si>
  <si>
    <t>15 days</t>
  </si>
  <si>
    <t>Percentage multiplier used in calculation of value of shares issued</t>
  </si>
  <si>
    <t>95.00%</t>
  </si>
  <si>
    <t>Market value of common stock issued as dividends | $</t>
  </si>
  <si>
    <t>Common stock issued, value per preferred share (usd per share) | $ / shares</t>
  </si>
  <si>
    <t>7.0% Convertible perpetual preferred stock</t>
  </si>
  <si>
    <t>7.00%</t>
  </si>
  <si>
    <t>6.0% Convertible perpetual preferred stock</t>
  </si>
  <si>
    <t>6.00%</t>
  </si>
  <si>
    <t>Shares of common stock issued related to the conversion of preferred stock (in shares)</t>
  </si>
  <si>
    <t>Notes exchanged/converted | $</t>
  </si>
  <si>
    <t>Common and Preferred Stock</t>
  </si>
  <si>
    <t>Shares authorized</t>
  </si>
  <si>
    <t>Shares authorized, par value (usd per share) | $ / shares</t>
  </si>
  <si>
    <t>Common Stock | Senior Notes</t>
  </si>
  <si>
    <t>Income Taxes - Provision for Income Taxes (Details) - USD ($) $ in Thousands</t>
  </si>
  <si>
    <t>Current</t>
  </si>
  <si>
    <t>Federal</t>
  </si>
  <si>
    <t>State</t>
  </si>
  <si>
    <t>Current, total</t>
  </si>
  <si>
    <t>Deferred</t>
  </si>
  <si>
    <t>Deferred, total</t>
  </si>
  <si>
    <t>Total provision</t>
  </si>
  <si>
    <t>Noncontrolling Interest</t>
  </si>
  <si>
    <t>Parent</t>
  </si>
  <si>
    <t>Income Taxes - Narrative (Details) - USD ($) $ in Millions</t>
  </si>
  <si>
    <t>Dec. 31, 2010</t>
  </si>
  <si>
    <t>Federal net operating loss carryforwards subject to the IRC Section 382 limitation</t>
  </si>
  <si>
    <t>Unrecognized tax benefits</t>
  </si>
  <si>
    <t>Number of tax years open for state tax audit (in years)</t>
  </si>
  <si>
    <t>3 years</t>
  </si>
  <si>
    <t>5 years</t>
  </si>
  <si>
    <t>Domestic Tax Authority | Earliest Tax Year</t>
  </si>
  <si>
    <t>Open tax year</t>
  </si>
  <si>
    <t>Net Operating Loss And Other Carryforwards | Earliest Tax Year</t>
  </si>
  <si>
    <t>Net Operating Loss And Other Carryforwards | Latest Tax Year</t>
  </si>
  <si>
    <t>(Loss) Earnings per Share - Calculation of Weighted Average Common Shares Outstanding used in Computation of Diluted Earnings (Loss) Per Share (Details) - USD ($) $ / shares in Units, shares in Thousands, $ in Thousands</t>
  </si>
  <si>
    <t>Net (Loss) Income, Basic</t>
  </si>
  <si>
    <t>Weighted Average Shares, Basic</t>
  </si>
  <si>
    <t>Loss Per Share, Basic (in dollars per share)</t>
  </si>
  <si>
    <t>Effect of dilutive securities</t>
  </si>
  <si>
    <t>Restricted stock (in dollars)</t>
  </si>
  <si>
    <t>Restricted stock (in shares)</t>
  </si>
  <si>
    <t>Convertible preferred stock (in dollars)</t>
  </si>
  <si>
    <t>Convertible preferred stock (in shares)</t>
  </si>
  <si>
    <t>Convertible senior unsecured notes (in dollars)</t>
  </si>
  <si>
    <t>Convertible senior unsecured notes (in shares)</t>
  </si>
  <si>
    <t>Net Loss, Diluted</t>
  </si>
  <si>
    <t>Weighted average shares, diluted</t>
  </si>
  <si>
    <t>(Loss) Earnings Per Share, Diluted (in usd per share)</t>
  </si>
  <si>
    <t>No incremental shares of potentially dilutive restricted stock awards or units were included for the three and nine-month periods ended September 30, 2015 as their effect was antidilutive under the treasury stock method.</t>
  </si>
  <si>
    <t>Restricted stock awards covering 2.8 million shares for the nine-month period ended September 30, 2014 were excluded from the computation of loss per share because their effect would have been antidilutive.</t>
  </si>
  <si>
    <t>Potential common shares related to the Company’s outstanding 8.5% and 7.0% convertible perpetual preferred stock covering 71.7 million shares for the three and nine-month periods ended September 30, 2015, were excluded from the computation of loss per share because their effect would have been antidilutive under the if-converted method.</t>
  </si>
  <si>
    <t>Potential common shares related to the Company’s outstanding 8.5%, 6.0% and 7.0% convertible perpetual preferred stock covering 90.1 million shares for the nine-month period ended September 30, 2014, were excluded from the computation of loss per share because their effect would have been antidilutive under the if-converted method.</t>
  </si>
  <si>
    <t>Potential common shares related to the Company’s outstanding 8.125% and 7.5% Convertible Senior Unsecured Notes covering 43.4 million and 14.6 million shares for the three and nine-month periods ended September 30, 2015, respectively, were excluded from the computation of loss per share because their effect would have been antidilutive under the if-converted method.</t>
  </si>
  <si>
    <t>(Loss) Earnings per Share - Calculation of Weighted Average Common Shares Outstanding used in Computation of Diluted Earnings (Loss) Per Share (Additional Information) (Details) - shares shares in Millions</t>
  </si>
  <si>
    <t>Antidilutive Securities Excluded from Computation of Earnings Per Share [Line Items]</t>
  </si>
  <si>
    <t>Convertible Preferred Stock</t>
  </si>
  <si>
    <t>Antidilutive securities excluded from computation of earnings per share (in shares)</t>
  </si>
  <si>
    <t>Convertible Debt Securities | 8.125% Convertible Senior Notes due 2022</t>
  </si>
  <si>
    <t>Convertible Debt Securities | 7.5% Convertible Senior Notes due 2023</t>
  </si>
  <si>
    <t>Restricted Stock</t>
  </si>
  <si>
    <t>Related Party Transactions - Narrative (Details) - USD ($) $ in Millions</t>
  </si>
  <si>
    <t>Former Chairman and CEO Severance</t>
  </si>
  <si>
    <t>Related Party Transaction</t>
  </si>
  <si>
    <t>Severance, liability</t>
  </si>
  <si>
    <t>Share-Based Compensation - Summary of Unvested Restricted Stock Awards (Details) - Restricted Stock shares in Thousands</t>
  </si>
  <si>
    <t>Sep. 30, 2015$ / sharesshares</t>
  </si>
  <si>
    <t>Number of Shares</t>
  </si>
  <si>
    <t>Unvested shares/units outstanding at beginning of period | shares</t>
  </si>
  <si>
    <t>Granted (in shares) | shares</t>
  </si>
  <si>
    <t>Vested (in shares) | shares</t>
  </si>
  <si>
    <t>Forfeited / Canceled (in shares) | shares</t>
  </si>
  <si>
    <t>Unvested shares/units outstanding at end of period | shares</t>
  </si>
  <si>
    <t>Weighted- Average Grant Date Fair Value (usd per share)</t>
  </si>
  <si>
    <t>Unvested restricted shares outstanding at beginning of period (in usd per share)</t>
  </si>
  <si>
    <t>Granted (in usd per share)</t>
  </si>
  <si>
    <t>Vested (in usd per share)</t>
  </si>
  <si>
    <t>Forfeited / Canceled (in usd per share)</t>
  </si>
  <si>
    <t>Unvested restricted shares outstanding at end of period (in usd per share)</t>
  </si>
  <si>
    <t>Share-Based Compensation - Summary of Unvested Restricted Stock Units (Details) - Restricted Stock Units shares in Thousands</t>
  </si>
  <si>
    <t>Vesting Four Years from Grant Date</t>
  </si>
  <si>
    <t>Unvested shares/units outstanding at beginning of period</t>
  </si>
  <si>
    <t>Granted (in shares)</t>
  </si>
  <si>
    <t>Vested (in shares)</t>
  </si>
  <si>
    <t>Forfeited / Canceled (in shares)</t>
  </si>
  <si>
    <t>Unvested shares/units outstanding at end of period</t>
  </si>
  <si>
    <t>Fair value per unit (usd per share)</t>
  </si>
  <si>
    <t>Fair Value per Unit at end of period (usd per share) | $ / shares</t>
  </si>
  <si>
    <t>Vesting Two Years from Grant Date</t>
  </si>
  <si>
    <t>Minimum | Vesting Two Years from Grant Date</t>
  </si>
  <si>
    <t>Maximum | Vesting Two Years from Grant Date</t>
  </si>
  <si>
    <t>Share-Based Compensation - Performance Units/Performance Share Units - Fair Value Assumptions (Details) - $ / shares</t>
  </si>
  <si>
    <t>Performance Units</t>
  </si>
  <si>
    <t>Share-based Compensation Arrangement by Share-based Payment Award [Line Items]</t>
  </si>
  <si>
    <t>Expected price volatility range, minimum</t>
  </si>
  <si>
    <t>30.70%</t>
  </si>
  <si>
    <t>26.60%</t>
  </si>
  <si>
    <t>Expected price volatility range, maximum</t>
  </si>
  <si>
    <t>148.50%</t>
  </si>
  <si>
    <t>86.60%</t>
  </si>
  <si>
    <t>Weighted-average risk-free interest rate</t>
  </si>
  <si>
    <t>0.20%</t>
  </si>
  <si>
    <t>Weighted-average fair value per unit (usd per unit)</t>
  </si>
  <si>
    <t>Performance Share Units</t>
  </si>
  <si>
    <t>29.80%</t>
  </si>
  <si>
    <t>116.90%</t>
  </si>
  <si>
    <t>0.70%</t>
  </si>
  <si>
    <t>Share-Based Compensation - Performance Units/Performance Share Units Activity (Details) shares in Thousands</t>
  </si>
  <si>
    <t>Sep. 30, 2015shares</t>
  </si>
  <si>
    <t>Outstanding at beginning of period (in shares)</t>
  </si>
  <si>
    <t>Forfeited /canceled (in shares)</t>
  </si>
  <si>
    <t>Outstanding at end of period (in shares)</t>
  </si>
  <si>
    <t>Performance Units | Performance Period Ending December 2015</t>
  </si>
  <si>
    <t>Unvested (in shares)</t>
  </si>
  <si>
    <t>Performance Units | Performance Period Ending December 2016</t>
  </si>
  <si>
    <t>Performance Share Units | Performance Period Ending December 2017</t>
  </si>
  <si>
    <t>Share-Based Compensation - Narrative (Details) - USD ($) $ in Millions</t>
  </si>
  <si>
    <t>Share-based compensation expense</t>
  </si>
  <si>
    <t>Share-based compensation, capitalized</t>
  </si>
  <si>
    <t>Vesting period (in years)</t>
  </si>
  <si>
    <t>4 years</t>
  </si>
  <si>
    <t>Unrecognized compensation cost related to unvested awards</t>
  </si>
  <si>
    <t>Unrecognized compensation cost, period of recognition (in years)</t>
  </si>
  <si>
    <t>2 years 2 months 12 days</t>
  </si>
  <si>
    <t>Performance Unit and Performance Share Units</t>
  </si>
  <si>
    <t>Vesting Four Years from Grant Date | Restricted Stock Units</t>
  </si>
  <si>
    <t>1 year 9 months 18 days</t>
  </si>
  <si>
    <t>Vesting Two Years from Grant Date | Restricted Stock Units</t>
  </si>
  <si>
    <t>2 years</t>
  </si>
  <si>
    <t>10 months 24 days</t>
  </si>
  <si>
    <t>Percentage vesting at the end of the first year</t>
  </si>
  <si>
    <t>Percentage vesting at the end of the second year</t>
  </si>
  <si>
    <t>60.00%</t>
  </si>
  <si>
    <t>Discount from common stock price using a credit spread, percentage</t>
  </si>
  <si>
    <t>7.20%</t>
  </si>
  <si>
    <t>Business Segment Information - Summarized Financial Information Concerning Segments (Details) $ in Thousands</t>
  </si>
  <si>
    <t>Sep. 30, 2015USD ($)segmentbusiness_unit</t>
  </si>
  <si>
    <t>Segment Reporting Information</t>
  </si>
  <si>
    <t>Reportable segments | segment</t>
  </si>
  <si>
    <t>Business units | business_unit</t>
  </si>
  <si>
    <t>Loss from operations</t>
  </si>
  <si>
    <t>Interest expense, net</t>
  </si>
  <si>
    <t>Capital expenditures</t>
  </si>
  <si>
    <t>Depreciation, depletion, amortization and accretion</t>
  </si>
  <si>
    <t>Exploration and Production</t>
  </si>
  <si>
    <t>Drilling and Oil Field Services</t>
  </si>
  <si>
    <t>Midstream Services</t>
  </si>
  <si>
    <t>All Other</t>
  </si>
  <si>
    <t>Operating Segments</t>
  </si>
  <si>
    <t>Operating Segments | Exploration and Production</t>
  </si>
  <si>
    <t>Operating Segments | Drilling and Oil Field Services</t>
  </si>
  <si>
    <t>Operating Segments | Midstream Services</t>
  </si>
  <si>
    <t>Operating Segments | All Other</t>
  </si>
  <si>
    <t>Intersegment Eliminations</t>
  </si>
  <si>
    <t>Intersegment Eliminations | Exploration and Production</t>
  </si>
  <si>
    <t>Intersegment Eliminations | Drilling and Oil Field Services</t>
  </si>
  <si>
    <t>Intersegment Eliminations | Midstream Services</t>
  </si>
  <si>
    <t>Intersegment Eliminations | All Other</t>
  </si>
  <si>
    <t>Business Segment Information - Summarized Financial Information Concerning Segments (Additional Information) (Details) - USD ($) $ in Thousands</t>
  </si>
  <si>
    <t>Condensed Consolidating Financial Information - Condensed Consolidating Balance Sheets of SandRidge Energy, Inc. and Wholly Owned Subsidiary Guarantors and Non-Guarantors (Details) - USD ($) $ in Thousands</t>
  </si>
  <si>
    <t>Intercompany accounts receivable</t>
  </si>
  <si>
    <t>Property, plant and equipment, net</t>
  </si>
  <si>
    <t>Investment in subsidiaries</t>
  </si>
  <si>
    <t>Intercompany accounts payable</t>
  </si>
  <si>
    <t>SandRidge Energy, Inc. stockholders’ (deficit) equity</t>
  </si>
  <si>
    <t>Guarantors</t>
  </si>
  <si>
    <t>Non-Guarantors</t>
  </si>
  <si>
    <t>Eliminations</t>
  </si>
  <si>
    <t>Condensed Consolidating Financial Information - Condensed Consolidating Statements of Operations of SandRidge Energy, Inc. and Wholly Owned Subsidiary Guarantors and Non-Guarantors (Details) - USD ($) $ in Thousands</t>
  </si>
  <si>
    <t>Condensed Financial Statements, Captions</t>
  </si>
  <si>
    <t>Direct operating expenses</t>
  </si>
  <si>
    <t>Equity earnings from subsidiaries</t>
  </si>
  <si>
    <t>Interest (expense) income</t>
  </si>
  <si>
    <t>Income tax expense</t>
  </si>
  <si>
    <t>Condensed Consolidating Financial Information - Condensed Consolidating Statements of Cash Flows of SandRidge Energy, Inc. and Wholly Owned Subsidiary Guarantors and Non-Guarantors (Details) - USD ($) $ in Thousands</t>
  </si>
  <si>
    <t>Net cash (used in) provided by operating activities</t>
  </si>
  <si>
    <t>Cash flows from investing activities</t>
  </si>
  <si>
    <t>Cash flows from financing activities</t>
  </si>
  <si>
    <t>Distributions to unitholders</t>
  </si>
  <si>
    <t>Intercompany (advances) borrowings, net</t>
  </si>
  <si>
    <t>Net increase (decrease) in cash and cash equivalents</t>
  </si>
  <si>
    <t>Condensed Consolidating Financial Information - Narrative (Details) - USD ($) $ in Millions</t>
  </si>
  <si>
    <t>Net cash provided by (used in) operating activities, adjustments</t>
  </si>
  <si>
    <t>Increase (decrease) in intercompany accounts payable</t>
  </si>
  <si>
    <t>Increase (decrease) in accounts payable</t>
  </si>
  <si>
    <t>Intercompany borrowings, adjustments</t>
  </si>
  <si>
    <t>Property, plant and equipment, net, adjustments</t>
  </si>
  <si>
    <t>Other investing activities, adjustments</t>
  </si>
  <si>
    <t>Other financing activities, adjustments</t>
  </si>
  <si>
    <t>Subsequent Events - Royalty Trust Distributions (Details) - Subsequent Event $ in Thousands</t>
  </si>
  <si>
    <t>Oct. 29, 2015USD ($)</t>
  </si>
  <si>
    <t>Subsequent Event</t>
  </si>
  <si>
    <t>Total Distribution</t>
  </si>
  <si>
    <t>Amount Distributed to Third-Party Unitholders</t>
  </si>
  <si>
    <t>Subsequent Events - Narrative (Details)</t>
  </si>
  <si>
    <t>Nov. 04, 2015USD ($)shares</t>
  </si>
  <si>
    <t>Nov. 03, 2015USD ($)awell</t>
  </si>
  <si>
    <t>Oct. 31, 2015USD ($)mishares</t>
  </si>
  <si>
    <t>Dec. 31, 2014shares</t>
  </si>
  <si>
    <t>PGC | Subsequent Event</t>
  </si>
  <si>
    <t>Acquisition, cash consideration</t>
  </si>
  <si>
    <t>Acquisition, liability incurred</t>
  </si>
  <si>
    <t>Number of miles of gathering lines acquired | mi</t>
  </si>
  <si>
    <t>Senior Notes | Subsequent Event</t>
  </si>
  <si>
    <t>8.75% Senior Notes due 2020 | Senior Notes</t>
  </si>
  <si>
    <t>8.75% Senior Notes due 2020 | Senior Notes | Subsequent Event</t>
  </si>
  <si>
    <t>7.5% Senior Notes due 2021 | Senior Notes</t>
  </si>
  <si>
    <t>7.5% Senior Notes due 2021 | Senior Notes | Subsequent Event</t>
  </si>
  <si>
    <t>8.125% Senior Notes due 2022 | Senior Notes</t>
  </si>
  <si>
    <t>8.125% Senior Notes due 2022 | Senior Notes | Subsequent Event</t>
  </si>
  <si>
    <t>7.5% Senior Notes due 2023 | Senior Notes</t>
  </si>
  <si>
    <t>7.5% Senior Notes due 2023 | Senior Notes | Subsequent Event</t>
  </si>
  <si>
    <t>8.125% Convertible Senior Notes due 2022 | Convertible Senior Unsecured Notes</t>
  </si>
  <si>
    <t>8.125% Convertible Senior Notes due 2022 | Convertible Senior Unsecured Notes | Subsequent Event</t>
  </si>
  <si>
    <t>7.5% Convertible Senior Notes due 2023 | Convertible Senior Unsecured Notes</t>
  </si>
  <si>
    <t>7.5% Convertible Senior Notes due 2023 | Convertible Senior Unsecured Notes | Subsequent Event</t>
  </si>
  <si>
    <t>Preferred stock, shares outstanding | shares</t>
  </si>
  <si>
    <t>7.0% Convertible perpetual preferred stock | Subsequent Event</t>
  </si>
  <si>
    <t>Shares of common stock issued related to the conversion of preferred stock (in shares) | shares</t>
  </si>
  <si>
    <t>North Park Basin, Jackson County, Colorado | Acquisition Of Oil And Natural Gas Assets | Subsequent Event</t>
  </si>
  <si>
    <t>Number of wells acquired | well</t>
  </si>
  <si>
    <t>Number of acres acquired | a</t>
  </si>
  <si>
    <t>Consideration</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5" r="B6">
        <v>1349436</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B11">
        <v>2015</v>
      </c>
    </row>
    <row spans="1:3" r="12">
      <c t="s" s="4" r="A12">
        <v>19</v>
      </c>
      <c t="s" s="6" r="B12">
        <v>20</v>
      </c>
    </row>
    <row spans="1:3" r="13">
      <c t="s" s="4" r="A13">
        <v>21</v>
      </c>
      <c t="s" s="4" r="B13">
        <v>22</v>
      </c>
    </row>
    <row spans="1:3" r="14">
      <c t="s" s="4" r="A14">
        <v>23</v>
      </c>
      <c t="n" s="5" r="C14">
        <v>5800440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90142</v>
      </c>
      <c t="n" s="7" r="C3">
        <v>181253</v>
      </c>
    </row>
    <row spans="1:3" r="4">
      <c t="s" s="4" r="A4">
        <v>28</v>
      </c>
      <c t="n" s="5" r="B4">
        <v>198205</v>
      </c>
      <c t="n" s="5" r="C4">
        <v>330077</v>
      </c>
    </row>
    <row spans="1:3" r="5">
      <c t="s" s="4" r="A5">
        <v>29</v>
      </c>
      <c t="n" s="5" r="B5">
        <v>103317</v>
      </c>
      <c t="n" s="5" r="C5">
        <v>291414</v>
      </c>
    </row>
    <row spans="1:3" r="6">
      <c t="s" s="4" r="A6">
        <v>30</v>
      </c>
      <c t="n" s="5" r="B6">
        <v>11308</v>
      </c>
      <c t="n" s="5" r="C6">
        <v>7981</v>
      </c>
    </row>
    <row spans="1:3" r="7">
      <c t="s" s="4" r="A7">
        <v>31</v>
      </c>
      <c t="n" s="5" r="B7">
        <v>6025</v>
      </c>
      <c t="n" s="5" r="C7">
        <v>21193</v>
      </c>
    </row>
    <row spans="1:3" r="8">
      <c t="s" s="4" r="A8">
        <v>32</v>
      </c>
      <c t="n" s="5" r="B8">
        <v>1108997</v>
      </c>
      <c t="n" s="5" r="C8">
        <v>831918</v>
      </c>
    </row>
    <row spans="1:3" r="9">
      <c t="s" s="3" r="A9">
        <v>33</v>
      </c>
    </row>
    <row spans="1:3" r="10">
      <c t="s" s="4" r="A10">
        <v>34</v>
      </c>
      <c t="n" s="5" r="B10">
        <v>12302551</v>
      </c>
      <c t="n" s="5" r="C10">
        <v>11707147</v>
      </c>
    </row>
    <row spans="1:3" r="11">
      <c t="s" s="4" r="A11">
        <v>35</v>
      </c>
      <c t="n" s="5" r="B11">
        <v>260657</v>
      </c>
      <c t="n" s="5" r="C11">
        <v>290596</v>
      </c>
    </row>
    <row spans="1:3" r="12">
      <c t="s" s="4" r="A12">
        <v>36</v>
      </c>
      <c t="n" s="5" r="B12">
        <v>-10235369</v>
      </c>
      <c t="n" s="5" r="C12">
        <v>-6359149</v>
      </c>
    </row>
    <row spans="1:3" r="13">
      <c t="s" s="4" r="A13">
        <v>37</v>
      </c>
      <c t="n" s="5" r="B13">
        <v>2327839</v>
      </c>
      <c t="n" s="5" r="C13">
        <v>5638594</v>
      </c>
    </row>
    <row spans="1:3" r="14">
      <c t="s" s="4" r="A14">
        <v>38</v>
      </c>
      <c t="n" s="5" r="B14">
        <v>507247</v>
      </c>
      <c t="n" s="5" r="C14">
        <v>576463</v>
      </c>
    </row>
    <row spans="1:3" r="15">
      <c t="s" s="4" r="A15">
        <v>29</v>
      </c>
      <c t="n" s="5" r="B15">
        <v>16249</v>
      </c>
      <c t="n" s="5" r="C15">
        <v>47003</v>
      </c>
    </row>
    <row spans="1:3" r="16">
      <c t="s" s="4" r="A16">
        <v>39</v>
      </c>
      <c t="n" s="5" r="B16">
        <v>142750</v>
      </c>
      <c t="n" s="5" r="C16">
        <v>165247</v>
      </c>
    </row>
    <row spans="1:3" r="17">
      <c t="s" s="4" r="A17">
        <v>40</v>
      </c>
      <c t="n" s="5" r="B17">
        <v>4103082</v>
      </c>
      <c t="n" s="5" r="C17">
        <v>7259225</v>
      </c>
    </row>
    <row spans="1:3" r="18">
      <c t="s" s="3" r="A18">
        <v>41</v>
      </c>
    </row>
    <row spans="1:3" r="19">
      <c t="s" s="4" r="A19">
        <v>42</v>
      </c>
      <c t="n" s="5" r="B19">
        <v>445045</v>
      </c>
      <c t="n" s="5" r="C19">
        <v>683392</v>
      </c>
    </row>
    <row spans="1:3" r="20">
      <c t="s" s="4" r="A20">
        <v>29</v>
      </c>
      <c t="n" s="5" r="B20">
        <v>369</v>
      </c>
      <c t="n" s="5" r="C20">
        <v>0</v>
      </c>
    </row>
    <row spans="1:3" r="21">
      <c t="s" s="4" r="A21">
        <v>43</v>
      </c>
      <c t="n" s="5" r="B21">
        <v>51126</v>
      </c>
      <c t="n" s="5" r="C21">
        <v>95843</v>
      </c>
    </row>
    <row spans="1:3" r="22">
      <c t="s" s="4" r="A22">
        <v>44</v>
      </c>
      <c t="n" s="5" r="B22">
        <v>0</v>
      </c>
      <c t="n" s="5" r="C22">
        <v>5216</v>
      </c>
    </row>
    <row spans="1:3" r="23">
      <c t="s" s="4" r="A23">
        <v>45</v>
      </c>
      <c t="n" s="5" r="B23">
        <v>496540</v>
      </c>
      <c t="n" s="5" r="C23">
        <v>784451</v>
      </c>
    </row>
    <row spans="1:3" r="24">
      <c t="s" s="4" r="A24">
        <v>46</v>
      </c>
      <c t="n" s="5" r="B24">
        <v>3936994</v>
      </c>
      <c t="n" s="5" r="C24">
        <v>3195436</v>
      </c>
    </row>
    <row spans="1:3" r="25">
      <c t="s" s="4" r="A25">
        <v>29</v>
      </c>
      <c t="n" s="5" r="B25">
        <v>326</v>
      </c>
      <c t="n" s="5" r="C25">
        <v>0</v>
      </c>
    </row>
    <row spans="1:3" r="26">
      <c t="s" s="4" r="A26">
        <v>47</v>
      </c>
      <c t="n" s="5" r="B26">
        <v>58121</v>
      </c>
      <c t="n" s="5" r="C26">
        <v>54402</v>
      </c>
    </row>
    <row spans="1:3" r="27">
      <c t="s" s="4" r="A27">
        <v>48</v>
      </c>
      <c t="n" s="5" r="B27">
        <v>14371</v>
      </c>
      <c t="n" s="5" r="C27">
        <v>15116</v>
      </c>
    </row>
    <row spans="1:3" r="28">
      <c t="s" s="4" r="A28">
        <v>49</v>
      </c>
      <c t="n" s="7" r="B28">
        <v>4506352</v>
      </c>
      <c t="n" s="7" r="C28">
        <v>4049405</v>
      </c>
    </row>
    <row spans="1:3" r="29">
      <c t="s" s="4" r="A29">
        <v>50</v>
      </c>
      <c t="s" s="4" r="B29">
        <v>51</v>
      </c>
      <c t="s" s="4" r="C29">
        <v>51</v>
      </c>
    </row>
    <row spans="1:3" r="30">
      <c t="s" s="3" r="A30">
        <v>52</v>
      </c>
    </row>
    <row spans="1:3" r="31">
      <c t="s" s="4" r="A31">
        <v>53</v>
      </c>
      <c t="n" s="7" r="B31">
        <v>542</v>
      </c>
      <c t="n" s="7" r="C31">
        <v>477</v>
      </c>
    </row>
    <row spans="1:3" r="32">
      <c t="s" s="4" r="A32">
        <v>54</v>
      </c>
      <c t="n" s="5" r="B32">
        <v>5270225</v>
      </c>
      <c t="n" s="5" r="C32">
        <v>5204024</v>
      </c>
    </row>
    <row spans="1:3" r="33">
      <c t="s" s="4" r="A33">
        <v>55</v>
      </c>
      <c t="n" s="5" r="B33">
        <v>-2500</v>
      </c>
      <c t="n" s="5" r="C33">
        <v>-2500</v>
      </c>
    </row>
    <row spans="1:3" r="34">
      <c t="s" s="4" r="A34">
        <v>56</v>
      </c>
      <c t="n" s="5" r="B34">
        <v>-6876</v>
      </c>
      <c t="n" s="5" r="C34">
        <v>-6980</v>
      </c>
    </row>
    <row spans="1:3" r="35">
      <c t="s" s="4" r="A35">
        <v>57</v>
      </c>
      <c t="n" s="5" r="B35">
        <v>-6328118</v>
      </c>
      <c t="n" s="5" r="C35">
        <v>-3257202</v>
      </c>
    </row>
    <row spans="1:3" r="36">
      <c t="s" s="4" r="A36">
        <v>58</v>
      </c>
      <c t="n" s="5" r="B36">
        <v>-1066721</v>
      </c>
      <c t="n" s="5" r="C36">
        <v>1937825</v>
      </c>
    </row>
    <row spans="1:3" r="37">
      <c t="s" s="4" r="A37">
        <v>59</v>
      </c>
      <c t="n" s="5" r="B37">
        <v>663451</v>
      </c>
      <c t="n" s="5" r="C37">
        <v>1271995</v>
      </c>
    </row>
    <row spans="1:3" r="38">
      <c t="s" s="4" r="A38">
        <v>60</v>
      </c>
      <c t="n" s="5" r="B38">
        <v>-403270</v>
      </c>
      <c t="n" s="5" r="C38">
        <v>3209820</v>
      </c>
    </row>
    <row spans="1:3" r="39">
      <c t="s" s="4" r="A39">
        <v>61</v>
      </c>
      <c t="n" s="5" r="B39">
        <v>4103082</v>
      </c>
      <c t="n" s="5" r="C39">
        <v>7259225</v>
      </c>
    </row>
    <row spans="1:3" r="40">
      <c t="s" s="4" r="A40">
        <v>62</v>
      </c>
    </row>
    <row spans="1:3" r="41">
      <c t="s" s="3" r="A41">
        <v>52</v>
      </c>
    </row>
    <row spans="1:3" r="42">
      <c t="s" s="4" r="A42">
        <v>63</v>
      </c>
      <c t="n" s="5" r="B42">
        <v>3</v>
      </c>
      <c t="n" s="5" r="C42">
        <v>3</v>
      </c>
    </row>
    <row spans="1:3" r="43">
      <c t="s" s="4" r="A43">
        <v>64</v>
      </c>
    </row>
    <row spans="1:3" r="44">
      <c t="s" s="3" r="A44">
        <v>52</v>
      </c>
    </row>
    <row spans="1:3" r="45">
      <c t="s" s="4" r="A45">
        <v>63</v>
      </c>
      <c t="n" s="7" r="B45">
        <v>3</v>
      </c>
      <c t="n" s="7" r="C45">
        <v>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81</v>
      </c>
    </row>
    <row spans="1:2" r="4">
      <c t="s" s="4" r="A4">
        <v>235</v>
      </c>
      <c t="s" s="4" r="B4">
        <v>236</v>
      </c>
    </row>
    <row spans="1:2" r="5">
      <c t="s" s="4" r="A5">
        <v>237</v>
      </c>
      <c t="s" s="4" r="B5">
        <v>238</v>
      </c>
    </row>
    <row spans="1:2" r="6">
      <c t="s" s="4" r="A6">
        <v>186</v>
      </c>
      <c t="s" s="4" r="B6">
        <v>239</v>
      </c>
    </row>
    <row spans="1:2" r="7">
      <c t="s" s="4" r="A7">
        <v>240</v>
      </c>
      <c t="s" s="4" r="B7">
        <v>241</v>
      </c>
    </row>
    <row spans="1:2" r="8">
      <c t="s" s="4" r="A8">
        <v>242</v>
      </c>
      <c t="s" s="4" r="B8">
        <v>243</v>
      </c>
    </row>
    <row spans="1:2" r="9">
      <c t="s" s="4" r="A9">
        <v>244</v>
      </c>
      <c t="s" s="4" r="B9">
        <v>245</v>
      </c>
    </row>
    <row spans="1:2" r="10">
      <c t="s" s="4" r="A10">
        <v>246</v>
      </c>
      <c t="s" s="4" r="B10">
        <v>247</v>
      </c>
    </row>
    <row spans="1:2" r="11">
      <c t="s" s="4" r="A11">
        <v>248</v>
      </c>
      <c t="s" s="4" r="B11">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50</v>
      </c>
      <c t="s" s="2" r="B1">
        <v>1</v>
      </c>
    </row>
    <row spans="1:2" r="2">
      <c t="s" s="2" r="B2">
        <v>2</v>
      </c>
    </row>
    <row spans="1:2" r="3">
      <c t="s" s="3" r="A3">
        <v>184</v>
      </c>
    </row>
    <row spans="1:2" r="4">
      <c t="s" s="4" r="A4">
        <v>251</v>
      </c>
      <c t="s" s="4" r="B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2"/>
    <col customWidth="1" max="2" min="2" width="80"/>
  </cols>
  <sheetData>
    <row spans="1:2" r="1">
      <c t="s" s="1" r="A1">
        <v>253</v>
      </c>
      <c t="s" s="2" r="B1">
        <v>1</v>
      </c>
    </row>
    <row spans="1:2" r="2">
      <c t="s" s="2" r="B2">
        <v>2</v>
      </c>
    </row>
    <row spans="1:2" r="3">
      <c t="s" s="3" r="A3">
        <v>254</v>
      </c>
    </row>
    <row spans="1:2" r="4">
      <c t="s" s="4" r="A4">
        <v>255</v>
      </c>
      <c t="s" s="4" r="B4">
        <v>256</v>
      </c>
    </row>
    <row spans="1:2" r="5">
      <c t="s" s="4" r="A5">
        <v>257</v>
      </c>
      <c t="s" s="4" r="B5">
        <v>258</v>
      </c>
    </row>
    <row spans="1:2" r="6">
      <c t="s" s="4" r="A6">
        <v>259</v>
      </c>
    </row>
    <row spans="1:2" r="7">
      <c t="s" s="3" r="A7">
        <v>254</v>
      </c>
    </row>
    <row spans="1:2" r="8">
      <c t="s" s="4" r="A8">
        <v>260</v>
      </c>
      <c t="s" s="4" r="B8">
        <v>261</v>
      </c>
    </row>
    <row spans="1:2" r="9">
      <c t="s" s="4" r="A9">
        <v>262</v>
      </c>
      <c t="s" s="4" r="B9">
        <v>263</v>
      </c>
    </row>
    <row spans="1:2" r="10">
      <c t="s" s="4" r="A10">
        <v>255</v>
      </c>
      <c t="s" s="4" r="B10">
        <v>264</v>
      </c>
    </row>
    <row spans="1:2" r="11">
      <c t="s" s="4" r="A11">
        <v>257</v>
      </c>
      <c t="s" s="4" r="B11">
        <v>265</v>
      </c>
    </row>
    <row spans="1:2" r="12">
      <c t="s" s="4" r="A12">
        <v>266</v>
      </c>
      <c t="s" s="4" r="B12">
        <v>267</v>
      </c>
    </row>
    <row spans="1:2" r="13">
      <c t="s" s="4" r="A13">
        <v>268</v>
      </c>
    </row>
    <row spans="1:2" r="14">
      <c t="s" s="3" r="A14">
        <v>254</v>
      </c>
    </row>
    <row spans="1:2" r="15">
      <c t="s" s="4" r="A15">
        <v>269</v>
      </c>
      <c t="s" s="4" r="B15">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189</v>
      </c>
    </row>
    <row spans="1:2" r="4">
      <c t="s" s="4" r="A4">
        <v>272</v>
      </c>
      <c t="s" s="4" r="B4">
        <v>273</v>
      </c>
    </row>
    <row spans="1:2" r="5">
      <c t="s" s="4" r="A5">
        <v>274</v>
      </c>
      <c t="s" s="4" r="B5">
        <v>275</v>
      </c>
    </row>
    <row spans="1:2" r="6">
      <c t="s" s="4" r="A6">
        <v>276</v>
      </c>
      <c t="s" s="4" r="B6">
        <v>277</v>
      </c>
    </row>
    <row spans="1:2" r="7">
      <c t="s" s="4" r="A7">
        <v>278</v>
      </c>
      <c t="s" s="4" r="B7">
        <v>279</v>
      </c>
    </row>
    <row spans="1:2" r="8">
      <c t="s" s="4" r="A8">
        <v>280</v>
      </c>
      <c t="s" s="4" r="B8">
        <v>281</v>
      </c>
    </row>
    <row spans="1:2" r="9">
      <c t="s" s="4" r="A9">
        <v>282</v>
      </c>
      <c t="s" s="4" r="B9">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4</v>
      </c>
      <c t="s" s="2" r="B1">
        <v>1</v>
      </c>
    </row>
    <row spans="1:2" r="2">
      <c t="s" s="2" r="B2">
        <v>2</v>
      </c>
    </row>
    <row spans="1:2" r="3">
      <c t="s" s="3" r="A3">
        <v>192</v>
      </c>
    </row>
    <row spans="1:2" r="4">
      <c t="s" s="4" r="A4">
        <v>191</v>
      </c>
      <c t="s" s="4" r="B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25</v>
      </c>
    </row>
    <row spans="1:3" r="2">
      <c t="s" s="4" r="A2">
        <v>66</v>
      </c>
      <c t="n" s="8" r="B2">
        <v>0.001</v>
      </c>
      <c t="n" s="8" r="C2">
        <v>0.001</v>
      </c>
    </row>
    <row spans="1:3" r="3">
      <c t="s" s="4" r="A3">
        <v>67</v>
      </c>
      <c t="n" s="5" r="B3">
        <v>50000000</v>
      </c>
      <c t="n" s="5" r="C3">
        <v>50000000</v>
      </c>
    </row>
    <row spans="1:3" r="4">
      <c t="s" s="4" r="A4">
        <v>68</v>
      </c>
      <c t="n" s="8" r="B4">
        <v>0.001</v>
      </c>
      <c t="n" s="8" r="C4">
        <v>0.001</v>
      </c>
    </row>
    <row spans="1:3" r="5">
      <c t="s" s="4" r="A5">
        <v>69</v>
      </c>
      <c t="n" s="5" r="B5">
        <v>1800000000</v>
      </c>
      <c t="n" s="5" r="C5">
        <v>800000000</v>
      </c>
    </row>
    <row spans="1:3" r="6">
      <c t="s" s="4" r="A6">
        <v>70</v>
      </c>
      <c t="n" s="5" r="B6">
        <v>547718000</v>
      </c>
      <c t="n" s="5" r="C6">
        <v>485932000</v>
      </c>
    </row>
    <row spans="1:3" r="7">
      <c t="s" s="4" r="A7">
        <v>71</v>
      </c>
      <c t="n" s="5" r="B7">
        <v>546157000</v>
      </c>
      <c t="n" s="5" r="C7">
        <v>484819000</v>
      </c>
    </row>
    <row spans="1:3" r="8">
      <c t="s" s="4" r="A8">
        <v>62</v>
      </c>
    </row>
    <row spans="1:3" r="9">
      <c t="s" s="4" r="A9">
        <v>72</v>
      </c>
      <c t="n" s="5" r="B9">
        <v>2650000</v>
      </c>
      <c t="n" s="5" r="C9">
        <v>2650000</v>
      </c>
    </row>
    <row spans="1:3" r="10">
      <c t="s" s="4" r="A10">
        <v>73</v>
      </c>
      <c t="n" s="5" r="B10">
        <v>2650000</v>
      </c>
      <c t="n" s="5" r="C10">
        <v>2650000</v>
      </c>
    </row>
    <row spans="1:3" r="11">
      <c t="s" s="4" r="A11">
        <v>74</v>
      </c>
      <c t="n" s="7" r="B11">
        <v>265000</v>
      </c>
      <c t="n" s="7" r="C11">
        <v>265000</v>
      </c>
    </row>
    <row spans="1:3" r="12">
      <c t="s" s="4" r="A12">
        <v>64</v>
      </c>
    </row>
    <row spans="1:3" r="13">
      <c t="s" s="4" r="A13">
        <v>72</v>
      </c>
      <c t="n" s="5" r="B13">
        <v>3000000</v>
      </c>
      <c t="n" s="5" r="C13">
        <v>3000000</v>
      </c>
    </row>
    <row spans="1:3" r="14">
      <c t="s" s="4" r="A14">
        <v>73</v>
      </c>
      <c t="n" s="5" r="B14">
        <v>3000000</v>
      </c>
      <c t="n" s="5" r="C14">
        <v>3000000</v>
      </c>
    </row>
    <row spans="1:3" r="15">
      <c t="s" s="4" r="A15">
        <v>74</v>
      </c>
      <c t="n" s="7" r="B15">
        <v>300000</v>
      </c>
      <c t="n" s="7" r="C15">
        <v>3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86</v>
      </c>
      <c t="s" s="2" r="B1">
        <v>1</v>
      </c>
    </row>
    <row spans="1:2" r="2">
      <c t="s" s="2" r="B2">
        <v>2</v>
      </c>
    </row>
    <row spans="1:2" r="3">
      <c t="s" s="3" r="A3">
        <v>195</v>
      </c>
    </row>
    <row spans="1:2" r="4">
      <c t="s" s="4" r="A4">
        <v>194</v>
      </c>
      <c t="s" s="4" r="B4">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88</v>
      </c>
      <c t="s" s="2" r="B1">
        <v>1</v>
      </c>
    </row>
    <row spans="1:2" r="2">
      <c t="s" s="2" r="B2">
        <v>2</v>
      </c>
    </row>
    <row spans="1:2" r="3">
      <c t="s" s="3" r="A3">
        <v>198</v>
      </c>
    </row>
    <row spans="1:2" r="4">
      <c t="s" s="4" r="A4">
        <v>197</v>
      </c>
      <c t="s" s="4" r="B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90</v>
      </c>
      <c t="s" s="2" r="B1">
        <v>1</v>
      </c>
    </row>
    <row spans="1:2" r="2">
      <c t="s" s="2" r="B2">
        <v>2</v>
      </c>
    </row>
    <row spans="1:2" r="3">
      <c t="s" s="3" r="A3">
        <v>201</v>
      </c>
    </row>
    <row spans="1:2" r="4">
      <c t="s" s="4" r="A4">
        <v>291</v>
      </c>
      <c t="s" s="4" r="B4">
        <v>292</v>
      </c>
    </row>
    <row spans="1:2" r="5">
      <c t="s" s="4" r="A5">
        <v>293</v>
      </c>
      <c t="s" s="4" r="B5">
        <v>294</v>
      </c>
    </row>
    <row spans="1:2" r="6">
      <c t="s" s="4" r="A6">
        <v>257</v>
      </c>
      <c t="s" s="4" r="B6">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04</v>
      </c>
    </row>
    <row spans="1:2" r="4">
      <c t="s" s="4" r="A4">
        <v>296</v>
      </c>
      <c t="s" s="4" r="B4">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98</v>
      </c>
      <c t="s" s="2" r="B1">
        <v>1</v>
      </c>
    </row>
    <row spans="1:2" r="2">
      <c t="s" s="2" r="B2">
        <v>2</v>
      </c>
    </row>
    <row spans="1:2" r="3">
      <c t="s" s="3" r="A3">
        <v>210</v>
      </c>
    </row>
    <row spans="1:2" r="4">
      <c t="s" s="4" r="A4">
        <v>119</v>
      </c>
      <c t="s" s="4" r="B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00</v>
      </c>
      <c t="s" s="2" r="B1">
        <v>1</v>
      </c>
    </row>
    <row spans="1:2" r="2">
      <c t="s" s="2" r="B2">
        <v>2</v>
      </c>
    </row>
    <row spans="1:2" r="3">
      <c t="s" s="3" r="A3">
        <v>213</v>
      </c>
    </row>
    <row spans="1:2" r="4">
      <c t="s" s="4" r="A4">
        <v>301</v>
      </c>
      <c t="s" s="4" r="B4">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216</v>
      </c>
    </row>
    <row spans="1:2" r="4">
      <c t="s" s="4" r="A4">
        <v>304</v>
      </c>
      <c t="s" s="4" r="B4">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06</v>
      </c>
      <c t="s" s="2" r="B1">
        <v>1</v>
      </c>
    </row>
    <row spans="1:2" r="2">
      <c t="s" s="2" r="B2">
        <v>2</v>
      </c>
    </row>
    <row spans="1:2" r="3">
      <c t="s" s="3" r="A3">
        <v>223</v>
      </c>
    </row>
    <row spans="1:2" r="4">
      <c t="s" s="4" r="A4">
        <v>307</v>
      </c>
      <c t="s" s="4" r="B4">
        <v>308</v>
      </c>
    </row>
    <row spans="1:2" r="5">
      <c t="s" s="4" r="A5">
        <v>309</v>
      </c>
      <c t="s" s="4" r="B5">
        <v>310</v>
      </c>
    </row>
    <row spans="1:2" r="6">
      <c t="s" s="4" r="A6">
        <v>311</v>
      </c>
      <c t="s" s="4" r="B6">
        <v>312</v>
      </c>
    </row>
    <row spans="1:2" r="7">
      <c t="s" s="4" r="A7">
        <v>313</v>
      </c>
      <c t="s" s="4" r="B7">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15</v>
      </c>
      <c t="s" s="2" r="B1">
        <v>1</v>
      </c>
    </row>
    <row spans="1:2" r="2">
      <c t="s" s="2" r="B2">
        <v>2</v>
      </c>
    </row>
    <row spans="1:2" r="3">
      <c t="s" s="3" r="A3">
        <v>226</v>
      </c>
    </row>
    <row spans="1:2" r="4">
      <c t="s" s="4" r="A4">
        <v>316</v>
      </c>
      <c t="s" s="4" r="B4">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318</v>
      </c>
      <c t="s" s="2" r="B1">
        <v>1</v>
      </c>
    </row>
    <row spans="1:2" r="2">
      <c t="s" s="2" r="B2">
        <v>2</v>
      </c>
    </row>
    <row spans="1:2" r="3">
      <c t="s" s="3" r="A3">
        <v>229</v>
      </c>
    </row>
    <row spans="1:2" r="4">
      <c t="s" s="4" r="A4">
        <v>319</v>
      </c>
      <c t="s" s="4" r="B4">
        <v>320</v>
      </c>
    </row>
    <row spans="1:2" r="5">
      <c t="s" s="4" r="A5">
        <v>321</v>
      </c>
      <c t="s" s="4" r="B5">
        <v>322</v>
      </c>
    </row>
    <row spans="1:2" r="6">
      <c t="s" s="4" r="A6">
        <v>323</v>
      </c>
      <c t="s" s="4" r="B6">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165135</v>
      </c>
      <c t="n" s="7" r="C4">
        <v>359613</v>
      </c>
      <c t="n" s="7" r="D4">
        <v>575399</v>
      </c>
      <c t="n" s="7" r="E4">
        <v>1104835</v>
      </c>
    </row>
    <row spans="1:5" r="5">
      <c t="s" s="4" r="A5">
        <v>80</v>
      </c>
      <c t="n" s="5" r="B5">
        <v>4572</v>
      </c>
      <c t="n" s="5" r="C5">
        <v>21348</v>
      </c>
      <c t="n" s="5" r="D5">
        <v>19658</v>
      </c>
      <c t="n" s="5" r="E5">
        <v>57280</v>
      </c>
    </row>
    <row spans="1:5" r="6">
      <c t="s" s="4" r="A6">
        <v>81</v>
      </c>
      <c t="n" s="5" r="B6">
        <v>8838</v>
      </c>
      <c t="n" s="5" r="C6">
        <v>11922</v>
      </c>
      <c t="n" s="5" r="D6">
        <v>26208</v>
      </c>
      <c t="n" s="5" r="E6">
        <v>44706</v>
      </c>
    </row>
    <row spans="1:5" r="7">
      <c t="s" s="4" r="A7">
        <v>82</v>
      </c>
      <c t="n" s="5" r="B7">
        <v>1607</v>
      </c>
      <c t="n" s="5" r="C7">
        <v>1224</v>
      </c>
      <c t="n" s="5" r="D7">
        <v>3802</v>
      </c>
      <c t="n" s="5" r="E7">
        <v>5056</v>
      </c>
    </row>
    <row spans="1:5" r="8">
      <c t="s" s="4" r="A8">
        <v>83</v>
      </c>
      <c t="n" s="5" r="B8">
        <v>180152</v>
      </c>
      <c t="n" s="5" r="C8">
        <v>394107</v>
      </c>
      <c t="n" s="5" r="D8">
        <v>625067</v>
      </c>
      <c t="n" s="5" r="E8">
        <v>1211877</v>
      </c>
    </row>
    <row spans="1:5" r="9">
      <c t="s" s="3" r="A9">
        <v>84</v>
      </c>
    </row>
    <row spans="1:5" r="10">
      <c t="s" s="4" r="A10">
        <v>85</v>
      </c>
      <c t="n" s="5" r="B10">
        <v>72884</v>
      </c>
      <c t="n" s="5" r="C10">
        <v>82664</v>
      </c>
      <c t="n" s="5" r="D10">
        <v>244158</v>
      </c>
      <c t="n" s="5" r="E10">
        <v>256473</v>
      </c>
    </row>
    <row spans="1:5" r="11">
      <c t="s" s="4" r="A11">
        <v>86</v>
      </c>
      <c t="n" s="5" r="B11">
        <v>3652</v>
      </c>
      <c t="n" s="5" r="C11">
        <v>8380</v>
      </c>
      <c t="n" s="5" r="D11">
        <v>12548</v>
      </c>
      <c t="n" s="5" r="E11">
        <v>24027</v>
      </c>
    </row>
    <row spans="1:5" r="12">
      <c t="s" s="4" r="A12">
        <v>87</v>
      </c>
      <c t="n" s="5" r="B12">
        <v>4323</v>
      </c>
      <c t="n" s="5" r="C12">
        <v>15992</v>
      </c>
      <c t="n" s="5" r="D12">
        <v>22034</v>
      </c>
      <c t="n" s="5" r="E12">
        <v>38942</v>
      </c>
    </row>
    <row spans="1:5" r="13">
      <c t="s" s="4" r="A13">
        <v>81</v>
      </c>
      <c t="n" s="5" r="B13">
        <v>6633</v>
      </c>
      <c t="n" s="5" r="C13">
        <v>11405</v>
      </c>
      <c t="n" s="5" r="D13">
        <v>22464</v>
      </c>
      <c t="n" s="5" r="E13">
        <v>40659</v>
      </c>
    </row>
    <row spans="1:5" r="14">
      <c t="s" s="4" r="A14">
        <v>88</v>
      </c>
      <c t="n" s="5" r="B14">
        <v>66501</v>
      </c>
      <c t="n" s="5" r="C14">
        <v>112569</v>
      </c>
      <c t="n" s="5" r="D14">
        <v>266906</v>
      </c>
      <c t="n" s="5" r="E14">
        <v>325021</v>
      </c>
    </row>
    <row spans="1:5" r="15">
      <c t="s" s="4" r="A15">
        <v>89</v>
      </c>
      <c t="n" s="5" r="B15">
        <v>11379</v>
      </c>
      <c t="n" s="5" r="C15">
        <v>14417</v>
      </c>
      <c t="n" s="5" r="D15">
        <v>37234</v>
      </c>
      <c t="n" s="5" r="E15">
        <v>45350</v>
      </c>
    </row>
    <row spans="1:5" r="16">
      <c t="s" s="4" r="A16">
        <v>90</v>
      </c>
      <c t="n" s="5" r="B16">
        <v>1132</v>
      </c>
      <c t="n" s="5" r="C16">
        <v>1116</v>
      </c>
      <c t="n" s="5" r="D16">
        <v>3323</v>
      </c>
      <c t="n" s="5" r="E16">
        <v>7927</v>
      </c>
    </row>
    <row spans="1:5" r="17">
      <c t="s" s="4" r="A17">
        <v>91</v>
      </c>
      <c t="n" s="5" r="B17">
        <v>1074588</v>
      </c>
      <c t="n" s="5" r="C17">
        <v>54</v>
      </c>
      <c t="n" s="5" r="D17">
        <v>3647845</v>
      </c>
      <c t="n" s="5" r="E17">
        <v>167966</v>
      </c>
    </row>
    <row spans="1:5" r="18">
      <c t="s" s="4" r="A18">
        <v>92</v>
      </c>
      <c t="n" s="5" r="B18">
        <v>34233</v>
      </c>
      <c t="n" s="5" r="C18">
        <v>24589</v>
      </c>
      <c t="n" s="5" r="D18">
        <v>108764</v>
      </c>
      <c t="n" s="5" r="E18">
        <v>95042</v>
      </c>
    </row>
    <row spans="1:5" r="19">
      <c t="s" s="4" r="A19">
        <v>93</v>
      </c>
      <c t="n" s="5" r="B19">
        <v>-42211</v>
      </c>
      <c t="n" s="5" r="C19">
        <v>-132575</v>
      </c>
      <c t="n" s="5" r="D19">
        <v>-59034</v>
      </c>
      <c t="n" s="5" r="E19">
        <v>-4792</v>
      </c>
    </row>
    <row spans="1:5" r="20">
      <c t="s" s="4" r="A20">
        <v>94</v>
      </c>
      <c t="n" s="5" r="B20">
        <v>6771</v>
      </c>
      <c t="n" s="5" r="C20">
        <v>-995</v>
      </c>
      <c t="n" s="5" r="D20">
        <v>2097</v>
      </c>
      <c t="n" s="5" r="E20">
        <v>-978</v>
      </c>
    </row>
    <row spans="1:5" r="21">
      <c t="s" s="4" r="A21">
        <v>95</v>
      </c>
      <c t="n" s="5" r="B21">
        <v>1239885</v>
      </c>
      <c t="n" s="5" r="C21">
        <v>137616</v>
      </c>
      <c t="n" s="5" r="D21">
        <v>4308339</v>
      </c>
      <c t="n" s="5" r="E21">
        <v>995637</v>
      </c>
    </row>
    <row spans="1:5" r="22">
      <c t="s" s="4" r="A22">
        <v>96</v>
      </c>
      <c t="n" s="5" r="B22">
        <v>-1059733</v>
      </c>
      <c t="n" s="5" r="C22">
        <v>256491</v>
      </c>
      <c t="n" s="5" r="D22">
        <v>-3683272</v>
      </c>
      <c t="n" s="5" r="E22">
        <v>216240</v>
      </c>
    </row>
    <row spans="1:5" r="23">
      <c t="s" s="3" r="A23">
        <v>97</v>
      </c>
    </row>
    <row spans="1:5" r="24">
      <c t="s" s="4" r="A24">
        <v>98</v>
      </c>
      <c t="n" s="5" r="B24">
        <v>-77000</v>
      </c>
      <c t="n" s="5" r="C24">
        <v>-59783</v>
      </c>
      <c t="n" s="5" r="D24">
        <v>-213569</v>
      </c>
      <c t="n" s="5" r="E24">
        <v>-183689</v>
      </c>
    </row>
    <row spans="1:5" r="25">
      <c t="s" s="4" r="A25">
        <v>99</v>
      </c>
      <c t="n" s="5" r="B25">
        <v>340699</v>
      </c>
      <c t="n" s="5" r="C25">
        <v>0</v>
      </c>
      <c t="n" s="5" r="D25">
        <v>358633</v>
      </c>
      <c t="n" s="5" r="E25">
        <v>0</v>
      </c>
    </row>
    <row spans="1:5" r="26">
      <c t="s" s="4" r="A26">
        <v>100</v>
      </c>
      <c t="n" s="5" r="B26">
        <v>-426</v>
      </c>
      <c t="n" s="5" r="C26">
        <v>-273</v>
      </c>
      <c t="n" s="5" r="D26">
        <v>1208</v>
      </c>
      <c t="n" s="5" r="E26">
        <v>3159</v>
      </c>
    </row>
    <row spans="1:5" r="27">
      <c t="s" s="4" r="A27">
        <v>101</v>
      </c>
      <c t="n" s="5" r="B27">
        <v>263273</v>
      </c>
      <c t="n" s="5" r="C27">
        <v>-60056</v>
      </c>
      <c t="n" s="5" r="D27">
        <v>146272</v>
      </c>
      <c t="n" s="5" r="E27">
        <v>-180530</v>
      </c>
    </row>
    <row spans="1:5" r="28">
      <c t="s" s="4" r="A28">
        <v>102</v>
      </c>
      <c t="n" s="5" r="B28">
        <v>-796460</v>
      </c>
      <c t="n" s="5" r="C28">
        <v>196435</v>
      </c>
      <c t="n" s="5" r="D28">
        <v>-3537000</v>
      </c>
      <c t="n" s="5" r="E28">
        <v>35710</v>
      </c>
    </row>
    <row spans="1:5" r="29">
      <c t="s" s="4" r="A29">
        <v>103</v>
      </c>
      <c t="n" s="5" r="B29">
        <v>25</v>
      </c>
      <c t="n" s="5" r="C29">
        <v>-1064</v>
      </c>
      <c t="n" s="5" r="D29">
        <v>90</v>
      </c>
      <c t="n" s="5" r="E29">
        <v>-2131</v>
      </c>
    </row>
    <row spans="1:5" r="30">
      <c t="s" s="4" r="A30">
        <v>104</v>
      </c>
      <c t="n" s="5" r="B30">
        <v>-796485</v>
      </c>
      <c t="n" s="5" r="C30">
        <v>197499</v>
      </c>
      <c t="n" s="5" r="D30">
        <v>-3537090</v>
      </c>
      <c t="n" s="5" r="E30">
        <v>37841</v>
      </c>
    </row>
    <row spans="1:5" r="31">
      <c t="s" s="4" r="A31">
        <v>105</v>
      </c>
      <c t="n" s="5" r="B31">
        <v>-156073</v>
      </c>
      <c t="n" s="5" r="C31">
        <v>40161</v>
      </c>
      <c t="n" s="5" r="D31">
        <v>-493243</v>
      </c>
      <c t="n" s="5" r="E31">
        <v>49733</v>
      </c>
    </row>
    <row spans="1:5" r="32">
      <c t="s" s="4" r="A32">
        <v>106</v>
      </c>
      <c t="n" s="5" r="B32">
        <v>-640412</v>
      </c>
      <c t="n" s="5" r="C32">
        <v>157338</v>
      </c>
      <c t="n" s="5" r="D32">
        <v>-3043847</v>
      </c>
      <c t="n" s="5" r="E32">
        <v>-11892</v>
      </c>
    </row>
    <row spans="1:5" r="33">
      <c t="s" s="4" r="A33">
        <v>107</v>
      </c>
      <c t="n" s="5" r="B33">
        <v>9114</v>
      </c>
      <c t="n" s="5" r="C33">
        <v>11381</v>
      </c>
      <c t="n" s="5" r="D33">
        <v>27069</v>
      </c>
      <c t="n" s="5" r="E33">
        <v>39144</v>
      </c>
    </row>
    <row spans="1:5" r="34">
      <c t="s" s="4" r="A34">
        <v>108</v>
      </c>
      <c t="n" s="7" r="B34">
        <v>-649526</v>
      </c>
      <c t="n" s="7" r="C34">
        <v>145957</v>
      </c>
      <c t="n" s="7" r="D34">
        <v>-3070916</v>
      </c>
      <c t="n" s="7" r="E34">
        <v>-51036</v>
      </c>
    </row>
    <row spans="1:5" r="35">
      <c t="s" s="3" r="A35">
        <v>109</v>
      </c>
    </row>
    <row spans="1:5" r="36">
      <c t="s" s="4" r="A36">
        <v>110</v>
      </c>
      <c t="n" s="9" r="B36">
        <v>-1.23</v>
      </c>
      <c t="n" s="9" r="C36">
        <v>0.3</v>
      </c>
      <c t="n" s="9" r="D36">
        <v>-6.14</v>
      </c>
      <c t="n" s="9" r="E36">
        <v>-0.11</v>
      </c>
    </row>
    <row spans="1:5" r="37">
      <c t="s" s="4" r="A37">
        <v>111</v>
      </c>
      <c t="n" s="9" r="B37">
        <v>-1.23</v>
      </c>
      <c t="n" s="9" r="C37">
        <v>0.27</v>
      </c>
      <c t="n" s="9" r="D37">
        <v>-6.14</v>
      </c>
      <c t="n" s="9" r="E37">
        <v>-0.11</v>
      </c>
    </row>
    <row spans="1:5" r="38">
      <c t="s" s="3" r="A38">
        <v>112</v>
      </c>
    </row>
    <row spans="1:5" r="39">
      <c t="s" s="4" r="A39">
        <v>113</v>
      </c>
      <c t="n" s="5" r="B39">
        <v>526388</v>
      </c>
      <c t="n" s="5" r="C39">
        <v>485458</v>
      </c>
      <c t="n" s="5" r="D39">
        <v>500077</v>
      </c>
      <c t="n" s="5" r="E39">
        <v>485194</v>
      </c>
    </row>
    <row spans="1:5" r="40">
      <c t="s" s="4" r="A40">
        <v>114</v>
      </c>
      <c t="n" s="5" r="B40">
        <v>526388</v>
      </c>
      <c t="n" s="5" r="C40">
        <v>575911</v>
      </c>
      <c t="n" s="5" r="D40">
        <v>500077</v>
      </c>
      <c t="n" s="5" r="E40">
        <v>4851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25</v>
      </c>
      <c t="s" s="2" r="B1">
        <v>1</v>
      </c>
    </row>
    <row spans="1:2" r="2">
      <c t="s" s="2" r="B2">
        <v>2</v>
      </c>
    </row>
    <row spans="1:2" r="3">
      <c t="s" s="3" r="A3">
        <v>232</v>
      </c>
    </row>
    <row spans="1:2" r="4">
      <c t="s" s="4" r="A4">
        <v>326</v>
      </c>
      <c t="s" s="4" r="B4">
        <v>2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27</v>
      </c>
      <c t="s" s="2" r="C1">
        <v>76</v>
      </c>
      <c t="s" s="2" r="E1">
        <v>1</v>
      </c>
    </row>
    <row spans="1:6" r="2">
      <c t="s" s="2" r="C2">
        <v>2</v>
      </c>
      <c t="s" s="2" r="D2">
        <v>77</v>
      </c>
      <c t="s" s="2" r="E2">
        <v>2</v>
      </c>
      <c t="s" s="2" r="F2">
        <v>77</v>
      </c>
    </row>
    <row spans="1:6" r="3">
      <c t="s" s="3" r="A3">
        <v>251</v>
      </c>
    </row>
    <row spans="1:6" r="4">
      <c t="s" s="4" r="A4">
        <v>78</v>
      </c>
      <c t="n" s="7" r="C4">
        <v>180152</v>
      </c>
      <c t="n" s="7" r="D4">
        <v>394107</v>
      </c>
      <c t="n" s="7" r="E4">
        <v>625067</v>
      </c>
      <c t="n" s="7" r="F4">
        <v>1211877</v>
      </c>
    </row>
    <row spans="1:6" r="5">
      <c t="s" s="4" r="A5">
        <v>84</v>
      </c>
      <c t="n" s="7" r="C5">
        <v>1239885</v>
      </c>
      <c t="n" s="7" r="D5">
        <v>137616</v>
      </c>
      <c t="n" s="7" r="E5">
        <v>4308339</v>
      </c>
      <c t="n" s="5" r="F5">
        <v>995637</v>
      </c>
    </row>
    <row spans="1:6" r="6">
      <c t="s" s="4" r="A6">
        <v>328</v>
      </c>
    </row>
    <row spans="1:6" r="7">
      <c t="s" s="3" r="A7">
        <v>251</v>
      </c>
    </row>
    <row spans="1:6" r="8">
      <c t="s" s="4" r="A8">
        <v>78</v>
      </c>
      <c t="s" s="4" r="B8">
        <v>329</v>
      </c>
      <c t="n" s="5" r="F8">
        <v>90920</v>
      </c>
    </row>
    <row spans="1:6" r="9">
      <c t="s" s="4" r="A9">
        <v>84</v>
      </c>
      <c t="s" s="4" r="B9">
        <v>329</v>
      </c>
      <c t="n" s="7" r="F9">
        <v>63674</v>
      </c>
    </row>
    <row spans="1:6" r="10">
      <c t="n" r="A10"/>
    </row>
    <row spans="1:6" r="11">
      <c t="s" s="4" r="A11">
        <v>329</v>
      </c>
      <c t="s" s="4" r="B11">
        <v>330</v>
      </c>
    </row>
  </sheetData>
  <mergeCells count="5">
    <mergeCell ref="A1:B2"/>
    <mergeCell ref="C1:D1"/>
    <mergeCell ref="E1:F1"/>
    <mergeCell ref="A10:E10"/>
    <mergeCell ref="B11:E1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31</v>
      </c>
      <c t="s" s="2" r="B1">
        <v>332</v>
      </c>
      <c t="s" s="2" r="C1">
        <v>333</v>
      </c>
      <c t="s" s="2" r="D1">
        <v>25</v>
      </c>
    </row>
    <row spans="1:4" r="2">
      <c t="s" s="3" r="A2">
        <v>334</v>
      </c>
    </row>
    <row spans="1:4" r="3">
      <c t="s" s="4" r="A3">
        <v>335</v>
      </c>
      <c t="n" s="7" r="B3">
        <v>702600000</v>
      </c>
    </row>
    <row spans="1:4" r="4">
      <c t="s" s="4" r="A4">
        <v>336</v>
      </c>
      <c t="n" s="7" r="B4">
        <v>0</v>
      </c>
    </row>
    <row spans="1:4" r="5">
      <c t="s" s="4" r="A5">
        <v>337</v>
      </c>
      <c t="s" s="4" r="B5">
        <v>338</v>
      </c>
    </row>
    <row spans="1:4" r="6">
      <c t="s" s="4" r="A6">
        <v>339</v>
      </c>
      <c t="n" s="7" r="B6">
        <v>9400000</v>
      </c>
      <c t="n" s="7" r="D6">
        <v>5100000</v>
      </c>
    </row>
    <row spans="1:4" r="7">
      <c t="s" s="4" r="A7">
        <v>340</v>
      </c>
      <c t="n" s="7" r="C7">
        <v>12000000</v>
      </c>
    </row>
    <row spans="1:4" r="8">
      <c t="s" s="4" r="A8">
        <v>203</v>
      </c>
    </row>
    <row spans="1:4" r="9">
      <c t="s" s="3" r="A9">
        <v>334</v>
      </c>
    </row>
    <row spans="1:4" r="10">
      <c t="s" s="4" r="A10">
        <v>341</v>
      </c>
      <c t="n" s="7" r="B10">
        <v>366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342</v>
      </c>
      <c t="s" s="2" r="C1">
        <v>1</v>
      </c>
      <c t="s" s="2" r="D1">
        <v>343</v>
      </c>
    </row>
    <row spans="1:4" r="2">
      <c t="s" s="2" r="C2">
        <v>2</v>
      </c>
      <c t="s" s="2" r="D2">
        <v>25</v>
      </c>
    </row>
    <row spans="1:4" r="3">
      <c t="s" s="4" r="A3">
        <v>344</v>
      </c>
    </row>
    <row spans="1:4" r="4">
      <c t="s" s="3" r="A4">
        <v>254</v>
      </c>
    </row>
    <row spans="1:4" r="5">
      <c t="s" s="4" r="A5">
        <v>345</v>
      </c>
      <c t="s" s="4" r="B5">
        <v>329</v>
      </c>
      <c t="n" s="5" r="C5">
        <v>28000000</v>
      </c>
      <c t="n" s="5" r="D5">
        <v>28000000</v>
      </c>
    </row>
    <row spans="1:4" r="6">
      <c t="s" s="4" r="A6">
        <v>346</v>
      </c>
      <c t="s" s="4" r="B6">
        <v>347</v>
      </c>
      <c t="n" s="5" r="C6">
        <v>0</v>
      </c>
      <c t="n" s="5" r="D6">
        <v>0</v>
      </c>
    </row>
    <row spans="1:4" r="7">
      <c t="s" s="4" r="A7">
        <v>348</v>
      </c>
    </row>
    <row spans="1:4" r="8">
      <c t="s" s="3" r="A8">
        <v>254</v>
      </c>
    </row>
    <row spans="1:4" r="9">
      <c t="s" s="4" r="A9">
        <v>345</v>
      </c>
      <c t="s" s="4" r="B9">
        <v>329</v>
      </c>
      <c t="n" s="5" r="C9">
        <v>39375000</v>
      </c>
      <c t="n" s="5" r="D9">
        <v>39375000</v>
      </c>
    </row>
    <row spans="1:4" r="10">
      <c t="s" s="4" r="A10">
        <v>346</v>
      </c>
      <c t="s" s="4" r="B10">
        <v>347</v>
      </c>
      <c t="n" s="5" r="C10">
        <v>13125000</v>
      </c>
      <c t="n" s="5" r="D10">
        <v>13125000</v>
      </c>
    </row>
    <row spans="1:4" r="11">
      <c t="s" s="4" r="A11">
        <v>349</v>
      </c>
    </row>
    <row spans="1:4" r="12">
      <c t="s" s="3" r="A12">
        <v>254</v>
      </c>
    </row>
    <row spans="1:4" r="13">
      <c t="s" s="4" r="A13">
        <v>345</v>
      </c>
      <c t="s" s="4" r="B13">
        <v>329</v>
      </c>
      <c t="n" s="5" r="C13">
        <v>37293750</v>
      </c>
      <c t="n" s="5" r="D13">
        <v>37293750</v>
      </c>
    </row>
    <row spans="1:4" r="14">
      <c t="s" s="4" r="A14">
        <v>346</v>
      </c>
      <c t="s" s="4" r="B14">
        <v>347</v>
      </c>
      <c t="n" s="5" r="C14">
        <v>12431250</v>
      </c>
      <c t="n" s="5" r="D14">
        <v>12431250</v>
      </c>
    </row>
    <row spans="1:4" r="15">
      <c t="n" r="A15"/>
    </row>
    <row spans="1:4" r="16">
      <c t="s" s="4" r="A16">
        <v>329</v>
      </c>
      <c t="s" s="4" r="B16">
        <v>350</v>
      </c>
    </row>
    <row spans="1:4" r="17">
      <c t="s" s="4" r="A17">
        <v>347</v>
      </c>
      <c t="s" s="4" r="B17">
        <v>351</v>
      </c>
    </row>
  </sheetData>
  <mergeCells count="4">
    <mergeCell ref="A1:B2"/>
    <mergeCell ref="A15:C15"/>
    <mergeCell ref="B16:C16"/>
    <mergeCell ref="B17:C1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52</v>
      </c>
      <c t="s" s="2" r="B1">
        <v>2</v>
      </c>
      <c t="s" s="2" r="C1">
        <v>25</v>
      </c>
    </row>
    <row spans="1:3" r="2">
      <c t="s" s="4" r="A2">
        <v>344</v>
      </c>
    </row>
    <row spans="1:3" r="3">
      <c t="s" s="3" r="A3">
        <v>254</v>
      </c>
    </row>
    <row spans="1:3" r="4">
      <c t="s" s="4" r="A4">
        <v>353</v>
      </c>
      <c t="s" s="4" r="B4">
        <v>354</v>
      </c>
      <c t="s" s="4" r="C4">
        <v>354</v>
      </c>
    </row>
    <row spans="1:3" r="5">
      <c t="s" s="4" r="A5">
        <v>348</v>
      </c>
    </row>
    <row spans="1:3" r="6">
      <c t="s" s="3" r="A6">
        <v>254</v>
      </c>
    </row>
    <row spans="1:3" r="7">
      <c t="s" s="4" r="A7">
        <v>353</v>
      </c>
      <c t="s" s="4" r="B7">
        <v>355</v>
      </c>
      <c t="s" s="4" r="C7">
        <v>355</v>
      </c>
    </row>
    <row spans="1:3" r="8">
      <c t="s" s="4" r="A8">
        <v>349</v>
      </c>
    </row>
    <row spans="1:3" r="9">
      <c t="s" s="3" r="A9">
        <v>254</v>
      </c>
    </row>
    <row spans="1:3" r="10">
      <c t="s" s="4" r="A10">
        <v>353</v>
      </c>
      <c t="s" s="4" r="B10">
        <v>356</v>
      </c>
      <c t="s" s="4" r="C10">
        <v>35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7</v>
      </c>
      <c t="s" s="2" r="B1">
        <v>76</v>
      </c>
      <c t="s" s="2" r="D1">
        <v>1</v>
      </c>
    </row>
    <row spans="1:5" r="2">
      <c t="s" s="2" r="B2">
        <v>2</v>
      </c>
      <c t="s" s="2" r="C2">
        <v>77</v>
      </c>
      <c t="s" s="2" r="D2">
        <v>2</v>
      </c>
      <c t="s" s="2" r="E2">
        <v>77</v>
      </c>
    </row>
    <row spans="1:5" r="3">
      <c t="s" s="3" r="A3">
        <v>254</v>
      </c>
    </row>
    <row spans="1:5" r="4">
      <c t="s" s="4" r="A4">
        <v>358</v>
      </c>
      <c t="n" s="7" r="D4">
        <v>115301</v>
      </c>
      <c t="n" s="7" r="E4">
        <v>150440</v>
      </c>
    </row>
    <row spans="1:5" r="5">
      <c t="s" s="4" r="A5">
        <v>259</v>
      </c>
    </row>
    <row spans="1:5" r="6">
      <c t="s" s="3" r="A6">
        <v>254</v>
      </c>
    </row>
    <row spans="1:5" r="7">
      <c t="s" s="4" r="A7">
        <v>359</v>
      </c>
      <c t="n" s="7" r="B7">
        <v>34444</v>
      </c>
      <c t="n" s="7" r="C7">
        <v>56191</v>
      </c>
      <c t="n" s="5" r="D7">
        <v>131943</v>
      </c>
      <c t="n" s="5" r="E7">
        <v>184176</v>
      </c>
    </row>
    <row spans="1:5" r="8">
      <c t="s" s="4" r="A8">
        <v>358</v>
      </c>
      <c t="n" s="7" r="B8">
        <v>30611</v>
      </c>
      <c t="n" s="7" r="C8">
        <v>47298</v>
      </c>
      <c t="n" s="7" r="D8">
        <v>115301</v>
      </c>
      <c t="n" s="7" r="E8">
        <v>15044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s="1" r="A1">
        <v>360</v>
      </c>
      <c t="s" s="2" r="B1">
        <v>1</v>
      </c>
    </row>
    <row spans="1:2" r="2">
      <c t="s" s="2" r="B2">
        <v>361</v>
      </c>
    </row>
    <row spans="1:2" r="3">
      <c t="s" s="4" r="A3">
        <v>362</v>
      </c>
    </row>
    <row spans="1:2" r="4">
      <c t="s" s="3" r="A4">
        <v>363</v>
      </c>
    </row>
    <row spans="1:2" r="5">
      <c t="s" s="4" r="A5">
        <v>364</v>
      </c>
      <c t="n" s="5" r="B5">
        <v>555</v>
      </c>
    </row>
    <row spans="1:2" r="6">
      <c t="s" s="4" r="A6">
        <v>365</v>
      </c>
      <c t="n" s="10" r="B6">
        <v>94.11</v>
      </c>
    </row>
    <row spans="1:2" r="7">
      <c t="s" s="4" r="A7">
        <v>366</v>
      </c>
    </row>
    <row spans="1:2" r="8">
      <c t="s" s="3" r="A8">
        <v>363</v>
      </c>
    </row>
    <row spans="1:2" r="9">
      <c t="s" s="4" r="A9">
        <v>367</v>
      </c>
      <c t="n" s="5" r="B9">
        <v>255</v>
      </c>
    </row>
    <row spans="1:2" r="10">
      <c t="s" s="4" r="A10">
        <v>368</v>
      </c>
      <c t="n" s="5" r="B10">
        <v>4</v>
      </c>
    </row>
    <row spans="1:2" r="11">
      <c t="s" s="4" r="A11">
        <v>369</v>
      </c>
      <c t="n" s="10" r="B11">
        <v>8.550000000000001</v>
      </c>
    </row>
    <row spans="1:2" r="12">
      <c t="s" s="4" r="A12">
        <v>370</v>
      </c>
    </row>
    <row spans="1:2" r="13">
      <c t="s" s="3" r="A13">
        <v>363</v>
      </c>
    </row>
    <row spans="1:2" r="14">
      <c t="s" s="4" r="A14">
        <v>364</v>
      </c>
      <c t="n" s="5" r="B14">
        <v>187</v>
      </c>
    </row>
    <row spans="1:2" r="15">
      <c t="s" s="4" r="A15">
        <v>365</v>
      </c>
      <c t="n" s="10" r="B15">
        <v>97.09</v>
      </c>
    </row>
    <row spans="1:2" r="16">
      <c t="s" s="4" r="A16">
        <v>371</v>
      </c>
    </row>
    <row spans="1:2" r="17">
      <c t="s" s="3" r="A17">
        <v>363</v>
      </c>
    </row>
    <row spans="1:2" r="18">
      <c t="s" s="4" r="A18">
        <v>367</v>
      </c>
      <c t="n" s="5" r="B18">
        <v>255</v>
      </c>
    </row>
    <row spans="1:2" r="19">
      <c t="s" s="4" r="A19">
        <v>368</v>
      </c>
      <c t="n" s="5" r="B19">
        <v>4</v>
      </c>
    </row>
    <row spans="1:2" r="20">
      <c t="s" s="4" r="A20">
        <v>369</v>
      </c>
      <c t="n" s="10" r="B20">
        <v>8.5500000000000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2</v>
      </c>
      <c t="s" s="2" r="B1">
        <v>2</v>
      </c>
      <c t="s" s="2" r="C1">
        <v>25</v>
      </c>
      <c t="s" s="2" r="D1">
        <v>77</v>
      </c>
      <c t="s" s="2" r="E1">
        <v>373</v>
      </c>
    </row>
    <row spans="1:5" r="2">
      <c t="s" s="3" r="A2">
        <v>254</v>
      </c>
    </row>
    <row spans="1:5" r="3">
      <c t="s" s="4" r="A3">
        <v>27</v>
      </c>
      <c t="n" s="7" r="B3">
        <v>790142</v>
      </c>
      <c t="n" s="7" r="C3">
        <v>181253</v>
      </c>
      <c t="n" s="7" r="D3">
        <v>590246</v>
      </c>
      <c t="n" s="7" r="E3">
        <v>814663</v>
      </c>
    </row>
    <row spans="1:5" r="4">
      <c t="s" s="4" r="A4">
        <v>28</v>
      </c>
      <c t="n" s="5" r="B4">
        <v>198205</v>
      </c>
      <c t="n" s="5" r="C4">
        <v>330077</v>
      </c>
    </row>
    <row spans="1:5" r="5">
      <c t="s" s="4" r="A5">
        <v>29</v>
      </c>
      <c t="n" s="5" r="B5">
        <v>103317</v>
      </c>
      <c t="n" s="5" r="C5">
        <v>291414</v>
      </c>
    </row>
    <row spans="1:5" r="6">
      <c t="s" s="4" r="A6">
        <v>32</v>
      </c>
      <c t="n" s="5" r="B6">
        <v>1108997</v>
      </c>
      <c t="n" s="5" r="C6">
        <v>831918</v>
      </c>
    </row>
    <row spans="1:5" r="7">
      <c t="s" s="4" r="A7">
        <v>374</v>
      </c>
      <c t="n" s="5" r="B7">
        <v>12563208</v>
      </c>
      <c t="n" s="5" r="C7">
        <v>11997743</v>
      </c>
    </row>
    <row spans="1:5" r="8">
      <c t="s" s="4" r="A8">
        <v>375</v>
      </c>
      <c t="n" s="5" r="B8">
        <v>-10235369</v>
      </c>
      <c t="n" s="5" r="C8">
        <v>-6359149</v>
      </c>
    </row>
    <row spans="1:5" r="9">
      <c t="s" s="4" r="A9">
        <v>37</v>
      </c>
      <c t="n" s="5" r="B9">
        <v>2327839</v>
      </c>
      <c t="n" s="5" r="C9">
        <v>5638594</v>
      </c>
    </row>
    <row spans="1:5" r="10">
      <c t="s" s="4" r="A10">
        <v>42</v>
      </c>
      <c t="n" s="5" r="B10">
        <v>445045</v>
      </c>
      <c t="n" s="5" r="C10">
        <v>683392</v>
      </c>
    </row>
    <row spans="1:5" r="11">
      <c t="s" s="4" r="A11">
        <v>259</v>
      </c>
    </row>
    <row spans="1:5" r="12">
      <c t="s" s="3" r="A12">
        <v>254</v>
      </c>
    </row>
    <row spans="1:5" r="13">
      <c t="s" s="4" r="A13">
        <v>27</v>
      </c>
      <c t="n" s="5" r="B13">
        <v>7702</v>
      </c>
      <c t="n" s="5" r="C13">
        <v>9387</v>
      </c>
    </row>
    <row spans="1:5" r="14">
      <c t="s" s="4" r="A14">
        <v>28</v>
      </c>
      <c t="n" s="5" r="B14">
        <v>6032</v>
      </c>
      <c t="n" s="5" r="C14">
        <v>17660</v>
      </c>
    </row>
    <row spans="1:5" r="15">
      <c t="s" s="4" r="A15">
        <v>29</v>
      </c>
      <c t="n" s="5" r="B15">
        <v>0</v>
      </c>
      <c t="n" s="5" r="C15">
        <v>6589</v>
      </c>
    </row>
    <row spans="1:5" r="16">
      <c t="s" s="4" r="A16">
        <v>32</v>
      </c>
      <c t="n" s="5" r="B16">
        <v>13734</v>
      </c>
      <c t="n" s="5" r="C16">
        <v>33636</v>
      </c>
    </row>
    <row spans="1:5" r="17">
      <c t="s" s="4" r="A17">
        <v>374</v>
      </c>
      <c t="n" s="5" r="B17">
        <v>1325942</v>
      </c>
      <c t="n" s="5" r="C17">
        <v>1325942</v>
      </c>
    </row>
    <row spans="1:5" r="18">
      <c t="s" s="4" r="A18">
        <v>375</v>
      </c>
      <c t="n" s="5" r="B18">
        <v>-1051186</v>
      </c>
      <c t="n" s="5" r="C18">
        <v>-284094</v>
      </c>
    </row>
    <row spans="1:5" r="19">
      <c t="s" s="4" r="A19">
        <v>37</v>
      </c>
      <c t="n" s="5" r="B19">
        <v>274756</v>
      </c>
      <c t="n" s="5" r="C19">
        <v>1041848</v>
      </c>
    </row>
    <row spans="1:5" r="20">
      <c t="s" s="4" r="A20">
        <v>40</v>
      </c>
      <c t="n" s="5" r="B20">
        <v>288490</v>
      </c>
      <c t="n" s="5" r="C20">
        <v>1075484</v>
      </c>
    </row>
    <row spans="1:5" r="21">
      <c t="s" s="4" r="A21">
        <v>42</v>
      </c>
      <c t="n" s="5" r="B21">
        <v>952</v>
      </c>
      <c t="n" s="5" r="C21">
        <v>2852</v>
      </c>
    </row>
    <row spans="1:5" r="22">
      <c t="s" s="4" r="A22">
        <v>49</v>
      </c>
      <c t="n" s="7" r="B22">
        <v>952</v>
      </c>
      <c t="n" s="7" r="C22">
        <v>285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6</v>
      </c>
      <c t="s" s="2" r="B1">
        <v>2</v>
      </c>
      <c t="s" s="2" r="C1">
        <v>25</v>
      </c>
    </row>
    <row spans="1:3" r="2">
      <c t="s" s="3" r="A2">
        <v>254</v>
      </c>
    </row>
    <row spans="1:3" r="3">
      <c t="s" s="4" r="A3">
        <v>377</v>
      </c>
      <c t="n" s="7" r="B3">
        <v>7300</v>
      </c>
      <c t="n" s="7" r="C3">
        <v>3700</v>
      </c>
    </row>
    <row spans="1:3" r="4">
      <c t="s" s="4" r="A4">
        <v>259</v>
      </c>
    </row>
    <row spans="1:3" r="5">
      <c t="s" s="3" r="A5">
        <v>254</v>
      </c>
    </row>
    <row spans="1:3" r="6">
      <c t="s" s="4" r="A6">
        <v>378</v>
      </c>
      <c t="n" s="5" r="B6">
        <v>3</v>
      </c>
      <c t="n" s="5" r="C6">
        <v>3</v>
      </c>
    </row>
    <row spans="1:3" r="7">
      <c t="s" s="4" r="A7">
        <v>377</v>
      </c>
      <c t="n" s="11" r="B7">
        <v>783.5</v>
      </c>
      <c t="n" s="11" r="C7">
        <v>42.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9</v>
      </c>
      <c t="s" s="2" r="B1">
        <v>2</v>
      </c>
      <c t="s" s="2" r="C1">
        <v>25</v>
      </c>
    </row>
    <row spans="1:3" r="2">
      <c t="s" s="3" r="A2">
        <v>254</v>
      </c>
    </row>
    <row spans="1:3" r="3">
      <c t="s" s="4" r="A3">
        <v>380</v>
      </c>
      <c t="n" s="7" r="B3">
        <v>1034</v>
      </c>
      <c t="n" s="7" r="C3">
        <v>1141</v>
      </c>
    </row>
    <row spans="1:3" r="4">
      <c t="s" s="4" r="A4">
        <v>381</v>
      </c>
      <c t="n" s="7" r="B4">
        <v>3955</v>
      </c>
      <c t="n" s="7" r="C4">
        <v>41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5"/>
    <col customWidth="1" max="6" min="6" width="20"/>
    <col customWidth="1" max="7" min="7" width="25"/>
    <col customWidth="1" max="8" min="8" width="53"/>
  </cols>
  <sheetData>
    <row spans="1:8" r="1">
      <c t="s" s="1" r="A1">
        <v>115</v>
      </c>
      <c t="s" s="2" r="B1">
        <v>116</v>
      </c>
      <c t="s" s="2" r="C1">
        <v>117</v>
      </c>
      <c t="s" s="2" r="D1">
        <v>118</v>
      </c>
      <c t="s" s="2" r="E1">
        <v>119</v>
      </c>
      <c t="s" s="2" r="F1">
        <v>120</v>
      </c>
      <c t="s" s="2" r="G1">
        <v>121</v>
      </c>
      <c t="s" s="2" r="H1">
        <v>122</v>
      </c>
    </row>
    <row spans="1:8" r="2">
      <c t="s" s="4" r="A2">
        <v>123</v>
      </c>
      <c t="n" s="5" r="H2">
        <v>5650</v>
      </c>
    </row>
    <row spans="1:8" r="3">
      <c t="s" s="4" r="A3">
        <v>123</v>
      </c>
      <c t="n" s="5" r="B3">
        <v>484819</v>
      </c>
      <c t="n" s="5" r="C3">
        <v>484819</v>
      </c>
    </row>
    <row spans="1:8" r="4">
      <c t="s" s="4" r="A4">
        <v>124</v>
      </c>
      <c t="n" s="7" r="B4">
        <v>3209820</v>
      </c>
      <c t="n" s="7" r="C4">
        <v>477</v>
      </c>
      <c t="n" s="7" r="D4">
        <v>5201524</v>
      </c>
      <c t="n" s="7" r="E4">
        <v>-6980</v>
      </c>
      <c t="n" s="7" r="F4">
        <v>-3257202</v>
      </c>
      <c t="n" s="7" r="G4">
        <v>1271995</v>
      </c>
      <c t="n" s="7" r="H4">
        <v>6</v>
      </c>
    </row>
    <row spans="1:8" r="5">
      <c t="s" s="3" r="A5">
        <v>125</v>
      </c>
    </row>
    <row spans="1:8" r="6">
      <c t="s" s="4" r="A6">
        <v>126</v>
      </c>
      <c t="n" s="5" r="B6">
        <v>-115301</v>
      </c>
      <c t="n" s="5" r="G6">
        <v>-115301</v>
      </c>
    </row>
    <row spans="1:8" r="7">
      <c t="s" s="4" r="A7">
        <v>127</v>
      </c>
      <c t="n" s="5" r="B7">
        <v>-2347</v>
      </c>
      <c t="n" s="5" r="E7">
        <v>-2347</v>
      </c>
    </row>
    <row spans="1:8" r="8">
      <c t="s" s="4" r="A8">
        <v>128</v>
      </c>
      <c t="n" s="5" r="B8">
        <v>0</v>
      </c>
      <c t="n" s="5" r="D8">
        <v>-2347</v>
      </c>
      <c t="n" s="5" r="E8">
        <v>2347</v>
      </c>
    </row>
    <row spans="1:8" r="9">
      <c t="s" s="4" r="A9">
        <v>129</v>
      </c>
      <c t="n" s="5" r="C9">
        <v>-448</v>
      </c>
    </row>
    <row spans="1:8" r="10">
      <c t="s" s="4" r="A10">
        <v>130</v>
      </c>
      <c t="n" s="5" r="B10">
        <v>131</v>
      </c>
      <c t="n" s="5" r="D10">
        <v>27</v>
      </c>
      <c t="n" s="5" r="E10">
        <v>104</v>
      </c>
    </row>
    <row spans="1:8" r="11">
      <c t="s" s="4" r="A11">
        <v>131</v>
      </c>
      <c t="n" s="5" r="B11">
        <v>17251</v>
      </c>
      <c t="n" s="5" r="D11">
        <v>17251</v>
      </c>
    </row>
    <row spans="1:8" r="12">
      <c t="s" s="4" r="A12">
        <v>132</v>
      </c>
      <c t="n" s="5" r="C12">
        <v>1485</v>
      </c>
    </row>
    <row spans="1:8" r="13">
      <c t="s" s="4" r="A13">
        <v>133</v>
      </c>
      <c t="n" s="5" r="B13">
        <v>0</v>
      </c>
      <c t="n" s="7" r="C13">
        <v>4</v>
      </c>
      <c t="n" s="5" r="D13">
        <v>-4</v>
      </c>
    </row>
    <row spans="1:8" r="14">
      <c t="s" s="4" r="A14">
        <v>134</v>
      </c>
      <c t="n" s="5" r="C14">
        <v>36012</v>
      </c>
    </row>
    <row spans="1:8" r="15">
      <c t="s" s="4" r="A15">
        <v>135</v>
      </c>
      <c t="n" s="5" r="B15">
        <v>35147</v>
      </c>
      <c t="n" s="7" r="C15">
        <v>36</v>
      </c>
      <c t="n" s="5" r="D15">
        <v>35111</v>
      </c>
    </row>
    <row spans="1:8" r="16">
      <c t="s" s="4" r="A16">
        <v>136</v>
      </c>
      <c t="n" s="5" r="B16">
        <v>-3537090</v>
      </c>
      <c t="n" s="5" r="F16">
        <v>-3043847</v>
      </c>
      <c t="n" s="5" r="G16">
        <v>-493243</v>
      </c>
    </row>
    <row spans="1:8" r="17">
      <c t="s" s="4" r="A17">
        <v>137</v>
      </c>
      <c t="n" s="5" r="C17">
        <v>24289</v>
      </c>
    </row>
    <row spans="1:8" r="18">
      <c t="s" s="4" r="A18">
        <v>138</v>
      </c>
      <c t="n" s="5" r="B18">
        <v>-10881</v>
      </c>
      <c t="n" s="7" r="C18">
        <v>25</v>
      </c>
      <c t="n" s="5" r="D18">
        <v>16163</v>
      </c>
      <c t="n" s="5" r="F18">
        <v>-27069</v>
      </c>
    </row>
    <row spans="1:8" r="19">
      <c t="s" s="4" r="A19">
        <v>139</v>
      </c>
      <c t="n" s="7" r="B19">
        <v>-403270</v>
      </c>
      <c t="n" s="7" r="C19">
        <v>542</v>
      </c>
      <c t="n" s="7" r="D19">
        <v>5267725</v>
      </c>
      <c t="n" s="7" r="E19">
        <v>-6876</v>
      </c>
      <c t="n" s="7" r="F19">
        <v>-6328118</v>
      </c>
      <c t="n" s="7" r="G19">
        <v>663451</v>
      </c>
      <c t="n" s="7" r="H19">
        <v>6</v>
      </c>
    </row>
    <row spans="1:8" r="20">
      <c t="s" s="4" r="A20">
        <v>140</v>
      </c>
      <c t="n" s="5" r="B20">
        <v>546157</v>
      </c>
      <c t="n" s="5" r="C20">
        <v>546157</v>
      </c>
    </row>
    <row spans="1:8" r="21">
      <c t="s" s="4" r="A21">
        <v>140</v>
      </c>
      <c t="n" s="5" r="H21">
        <v>56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82</v>
      </c>
      <c t="s" s="2" r="B1">
        <v>1</v>
      </c>
    </row>
    <row spans="1:6" r="2">
      <c t="s" s="2" r="B2">
        <v>2</v>
      </c>
      <c t="s" s="2" r="C2">
        <v>77</v>
      </c>
      <c t="s" s="2" r="D2">
        <v>25</v>
      </c>
      <c t="s" s="2" r="E2">
        <v>383</v>
      </c>
      <c t="s" s="2" r="F2">
        <v>373</v>
      </c>
    </row>
    <row spans="1:6" r="3">
      <c t="s" s="3" r="A3">
        <v>254</v>
      </c>
    </row>
    <row spans="1:6" r="4">
      <c t="s" s="4" r="A4">
        <v>162</v>
      </c>
      <c t="n" s="7" r="B4">
        <v>0</v>
      </c>
      <c t="n" s="7" r="C4">
        <v>22119000</v>
      </c>
    </row>
    <row spans="1:6" r="5">
      <c t="s" s="4" r="A5">
        <v>259</v>
      </c>
    </row>
    <row spans="1:6" r="6">
      <c t="s" s="3" r="A6">
        <v>254</v>
      </c>
    </row>
    <row spans="1:6" r="7">
      <c t="s" s="4" r="A7">
        <v>384</v>
      </c>
      <c t="s" s="4" r="B7">
        <v>385</v>
      </c>
    </row>
    <row spans="1:6" r="8">
      <c t="s" s="4" r="A8">
        <v>386</v>
      </c>
      <c t="s" s="4" r="B8">
        <v>385</v>
      </c>
    </row>
    <row spans="1:6" r="9">
      <c t="s" s="4" r="A9">
        <v>387</v>
      </c>
      <c t="s" s="4" r="B9">
        <v>355</v>
      </c>
    </row>
    <row spans="1:6" r="10">
      <c t="s" s="4" r="A10">
        <v>388</v>
      </c>
      <c t="s" s="4" r="B10">
        <v>385</v>
      </c>
    </row>
    <row spans="1:6" r="11">
      <c t="s" s="4" r="A11">
        <v>389</v>
      </c>
      <c t="n" s="7" r="B11">
        <v>0</v>
      </c>
      <c t="n" s="7" r="D11">
        <v>0</v>
      </c>
    </row>
    <row spans="1:6" r="12">
      <c t="s" s="4" r="A12">
        <v>59</v>
      </c>
      <c t="n" s="7" r="B12">
        <v>663500000</v>
      </c>
      <c t="n" s="7" r="D12">
        <v>1300000000</v>
      </c>
    </row>
    <row spans="1:6" r="13">
      <c t="s" s="4" r="A13">
        <v>162</v>
      </c>
      <c t="n" s="7" r="C13">
        <v>22100000</v>
      </c>
    </row>
    <row spans="1:6" r="14">
      <c t="s" s="4" r="A14">
        <v>390</v>
      </c>
    </row>
    <row spans="1:6" r="15">
      <c t="s" s="3" r="A15">
        <v>254</v>
      </c>
    </row>
    <row spans="1:6" r="16">
      <c t="s" s="4" r="A16">
        <v>353</v>
      </c>
      <c t="s" s="4" r="F16">
        <v>385</v>
      </c>
    </row>
    <row spans="1:6" r="17">
      <c t="s" s="4" r="A17">
        <v>391</v>
      </c>
      <c t="s" s="4" r="E17">
        <v>385</v>
      </c>
    </row>
    <row spans="1:6" r="18">
      <c t="s" s="4" r="A18">
        <v>392</v>
      </c>
    </row>
    <row spans="1:6" r="19">
      <c t="s" s="3" r="A19">
        <v>254</v>
      </c>
    </row>
    <row spans="1:6" r="20">
      <c t="s" s="4" r="A20">
        <v>353</v>
      </c>
      <c t="s" s="4" r="F20">
        <v>385</v>
      </c>
    </row>
    <row spans="1:6" r="21">
      <c t="s" s="4" r="A21">
        <v>391</v>
      </c>
      <c t="s" s="4" r="E21">
        <v>385</v>
      </c>
    </row>
    <row spans="1:6" r="22">
      <c t="s" s="4" r="A22">
        <v>393</v>
      </c>
      <c t="s" s="4" r="F22">
        <v>3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t="s" s="1" r="A1">
        <v>395</v>
      </c>
      <c t="s" s="2" r="B1">
        <v>396</v>
      </c>
      <c t="s" s="2" r="C1">
        <v>397</v>
      </c>
    </row>
    <row spans="1:3" r="2">
      <c t="s" s="3" r="A2">
        <v>398</v>
      </c>
    </row>
    <row spans="1:3" r="3">
      <c t="s" s="4" r="A3">
        <v>399</v>
      </c>
      <c t="n" s="7" r="B3">
        <v>-3436</v>
      </c>
      <c t="n" s="7" r="C3">
        <v>350</v>
      </c>
    </row>
    <row spans="1:3" r="4">
      <c t="s" s="4" r="A4">
        <v>400</v>
      </c>
    </row>
    <row spans="1:3" r="5">
      <c t="s" s="3" r="A5">
        <v>398</v>
      </c>
    </row>
    <row spans="1:3" r="6">
      <c t="s" s="4" r="A6">
        <v>401</v>
      </c>
      <c t="n" s="10" r="B6">
        <v>-0.11</v>
      </c>
      <c t="n" s="10" r="C6">
        <v>-0.03</v>
      </c>
    </row>
    <row spans="1:3" r="7">
      <c t="s" s="4" r="A7">
        <v>402</v>
      </c>
    </row>
    <row spans="1:3" r="8">
      <c t="s" s="3" r="A8">
        <v>398</v>
      </c>
    </row>
    <row spans="1:3" r="9">
      <c t="s" s="4" r="A9">
        <v>401</v>
      </c>
      <c t="n" s="10" r="B9">
        <v>-0.31</v>
      </c>
      <c t="n" s="10" r="C9">
        <v>-0.38</v>
      </c>
    </row>
    <row spans="1:3" r="10">
      <c t="s" s="4" r="A10">
        <v>403</v>
      </c>
    </row>
    <row spans="1:3" r="11">
      <c t="s" s="3" r="A11">
        <v>398</v>
      </c>
    </row>
    <row spans="1:3" r="12">
      <c t="s" s="4" r="A12">
        <v>401</v>
      </c>
      <c t="n" s="10" r="B12">
        <v>-0.2</v>
      </c>
      <c t="n" s="10" r="C12">
        <v>-0.2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04</v>
      </c>
      <c t="s" s="2" r="B1">
        <v>1</v>
      </c>
    </row>
    <row spans="1:4" r="2">
      <c t="s" s="2" r="B2">
        <v>2</v>
      </c>
      <c t="s" s="2" r="C2">
        <v>405</v>
      </c>
      <c t="s" s="2" r="D2">
        <v>25</v>
      </c>
    </row>
    <row spans="1:4" r="3">
      <c t="s" s="3" r="A3">
        <v>406</v>
      </c>
    </row>
    <row spans="1:4" r="4">
      <c t="s" s="4" r="A4">
        <v>407</v>
      </c>
      <c t="n" s="7" r="B4">
        <v>5474</v>
      </c>
      <c t="n" s="7" r="C4">
        <v>0</v>
      </c>
      <c t="n" s="7" r="D4">
        <v>0</v>
      </c>
    </row>
    <row spans="1:4" r="5">
      <c t="s" s="4" r="A5">
        <v>408</v>
      </c>
    </row>
    <row spans="1:4" r="6">
      <c t="s" s="3" r="A6">
        <v>406</v>
      </c>
    </row>
    <row spans="1:4" r="7">
      <c t="s" s="4" r="A7">
        <v>407</v>
      </c>
      <c t="n" s="7" r="B7">
        <v>5474</v>
      </c>
    </row>
    <row spans="1:4" r="8">
      <c t="s" s="4" r="A8">
        <v>409</v>
      </c>
    </row>
    <row spans="1:4" r="9">
      <c t="s" s="3" r="A9">
        <v>406</v>
      </c>
    </row>
    <row spans="1:4" r="10">
      <c t="s" s="4" r="A10">
        <v>410</v>
      </c>
      <c t="s" s="4" r="B10">
        <v>411</v>
      </c>
    </row>
    <row spans="1:4" r="11">
      <c t="s" s="4" r="A11">
        <v>412</v>
      </c>
    </row>
    <row spans="1:4" r="12">
      <c t="s" s="3" r="A12">
        <v>406</v>
      </c>
    </row>
    <row spans="1:4" r="13">
      <c t="s" s="4" r="A13">
        <v>410</v>
      </c>
      <c t="s" s="4" r="B13">
        <v>413</v>
      </c>
    </row>
    <row spans="1:4" r="14">
      <c t="s" s="4" r="A14">
        <v>414</v>
      </c>
    </row>
    <row spans="1:4" r="15">
      <c t="s" s="3" r="A15">
        <v>406</v>
      </c>
    </row>
    <row spans="1:4" r="16">
      <c t="s" s="4" r="A16">
        <v>410</v>
      </c>
      <c t="s" s="4" r="B16">
        <v>4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16</v>
      </c>
      <c t="s" s="2" r="B1">
        <v>417</v>
      </c>
    </row>
    <row spans="1:2" r="2">
      <c t="s" s="4" r="A2">
        <v>418</v>
      </c>
    </row>
    <row spans="1:2" r="3">
      <c t="s" s="3" r="A3">
        <v>419</v>
      </c>
    </row>
    <row spans="1:2" r="4">
      <c t="s" s="4" r="A4">
        <v>420</v>
      </c>
      <c t="n" s="7" r="B4">
        <v>37203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1</v>
      </c>
      <c t="s" s="2" r="B1">
        <v>2</v>
      </c>
      <c t="s" s="2" r="C1">
        <v>25</v>
      </c>
    </row>
    <row spans="1:3" r="2">
      <c t="s" s="3" r="A2">
        <v>422</v>
      </c>
    </row>
    <row spans="1:3" r="3">
      <c t="s" s="4" r="A3">
        <v>423</v>
      </c>
      <c t="n" s="7" r="B3">
        <v>119566</v>
      </c>
      <c t="n" s="7" r="C3">
        <v>338417</v>
      </c>
    </row>
    <row spans="1:3" r="4">
      <c t="s" s="4" r="A4">
        <v>424</v>
      </c>
      <c t="n" s="5" r="B4">
        <v>695</v>
      </c>
      <c t="n" s="5" r="C4">
        <v>0</v>
      </c>
    </row>
    <row spans="1:3" r="5">
      <c t="s" s="4" r="A5">
        <v>425</v>
      </c>
    </row>
    <row spans="1:3" r="6">
      <c t="s" s="3" r="A6">
        <v>422</v>
      </c>
    </row>
    <row spans="1:3" r="7">
      <c t="s" s="4" r="A7">
        <v>426</v>
      </c>
      <c t="n" s="5" r="B7">
        <v>-2741</v>
      </c>
      <c t="n" s="5" r="C7">
        <v>0</v>
      </c>
    </row>
    <row spans="1:3" r="8">
      <c t="s" s="4" r="A8">
        <v>423</v>
      </c>
      <c t="n" s="5" r="B8">
        <v>119566</v>
      </c>
      <c t="n" s="5" r="C8">
        <v>338417</v>
      </c>
    </row>
    <row spans="1:3" r="9">
      <c t="s" s="4" r="A9">
        <v>427</v>
      </c>
      <c t="n" s="5" r="B9">
        <v>10444</v>
      </c>
      <c t="n" s="5" r="C9">
        <v>11106</v>
      </c>
    </row>
    <row spans="1:3" r="10">
      <c t="s" s="4" r="A10">
        <v>428</v>
      </c>
      <c t="n" s="5" r="B10">
        <v>130010</v>
      </c>
      <c t="n" s="5" r="C10">
        <v>349523</v>
      </c>
    </row>
    <row spans="1:3" r="11">
      <c t="s" s="4" r="A11">
        <v>429</v>
      </c>
      <c t="n" s="5" r="B11">
        <v>-2741</v>
      </c>
      <c t="n" s="5" r="C11">
        <v>0</v>
      </c>
    </row>
    <row spans="1:3" r="12">
      <c t="s" s="4" r="A12">
        <v>424</v>
      </c>
      <c t="n" s="5" r="B12">
        <v>695</v>
      </c>
    </row>
    <row spans="1:3" r="13">
      <c t="s" s="4" r="A13">
        <v>430</v>
      </c>
      <c t="n" s="5" r="B13">
        <v>5474</v>
      </c>
    </row>
    <row spans="1:3" r="14">
      <c t="s" s="4" r="A14">
        <v>431</v>
      </c>
      <c t="n" s="5" r="C14">
        <v>5104</v>
      </c>
    </row>
    <row spans="1:3" r="15">
      <c t="s" s="4" r="A15">
        <v>432</v>
      </c>
      <c t="n" s="5" r="B15">
        <v>6169</v>
      </c>
      <c t="n" s="5" r="C15">
        <v>5104</v>
      </c>
    </row>
    <row spans="1:3" r="16">
      <c t="s" s="4" r="A16">
        <v>433</v>
      </c>
    </row>
    <row spans="1:3" r="17">
      <c t="s" s="3" r="A17">
        <v>422</v>
      </c>
    </row>
    <row spans="1:3" r="18">
      <c t="s" s="4" r="A18">
        <v>434</v>
      </c>
      <c t="n" s="5" r="B18">
        <v>0</v>
      </c>
      <c t="n" s="5" r="C18">
        <v>0</v>
      </c>
    </row>
    <row spans="1:3" r="19">
      <c t="s" s="4" r="A19">
        <v>427</v>
      </c>
      <c t="n" s="5" r="B19">
        <v>10444</v>
      </c>
      <c t="n" s="5" r="C19">
        <v>11106</v>
      </c>
    </row>
    <row spans="1:3" r="20">
      <c t="s" s="4" r="A20">
        <v>428</v>
      </c>
      <c t="n" s="5" r="B20">
        <v>10444</v>
      </c>
      <c t="n" s="5" r="C20">
        <v>11106</v>
      </c>
    </row>
    <row spans="1:3" r="21">
      <c t="s" s="4" r="A21">
        <v>435</v>
      </c>
      <c t="n" s="5" r="B21">
        <v>0</v>
      </c>
    </row>
    <row spans="1:3" r="22">
      <c t="s" s="4" r="A22">
        <v>430</v>
      </c>
      <c t="n" s="5" r="B22">
        <v>0</v>
      </c>
    </row>
    <row spans="1:3" r="23">
      <c t="s" s="4" r="A23">
        <v>431</v>
      </c>
      <c t="n" s="5" r="C23">
        <v>0</v>
      </c>
    </row>
    <row spans="1:3" r="24">
      <c t="s" s="4" r="A24">
        <v>432</v>
      </c>
      <c t="n" s="5" r="B24">
        <v>0</v>
      </c>
      <c t="n" s="5" r="C24">
        <v>0</v>
      </c>
    </row>
    <row spans="1:3" r="25">
      <c t="s" s="4" r="A25">
        <v>436</v>
      </c>
    </row>
    <row spans="1:3" r="26">
      <c t="s" s="3" r="A26">
        <v>422</v>
      </c>
    </row>
    <row spans="1:3" r="27">
      <c t="s" s="4" r="A27">
        <v>434</v>
      </c>
      <c t="n" s="5" r="B27">
        <v>122307</v>
      </c>
      <c t="n" s="5" r="C27">
        <v>338067</v>
      </c>
    </row>
    <row spans="1:3" r="28">
      <c t="s" s="4" r="A28">
        <v>427</v>
      </c>
      <c t="n" s="5" r="B28">
        <v>0</v>
      </c>
      <c t="n" s="5" r="C28">
        <v>0</v>
      </c>
    </row>
    <row spans="1:3" r="29">
      <c t="s" s="4" r="A29">
        <v>428</v>
      </c>
      <c t="n" s="5" r="B29">
        <v>122307</v>
      </c>
      <c t="n" s="5" r="C29">
        <v>338067</v>
      </c>
    </row>
    <row spans="1:3" r="30">
      <c t="s" s="4" r="A30">
        <v>435</v>
      </c>
      <c t="n" s="5" r="B30">
        <v>0</v>
      </c>
    </row>
    <row spans="1:3" r="31">
      <c t="s" s="4" r="A31">
        <v>430</v>
      </c>
      <c t="n" s="5" r="B31">
        <v>0</v>
      </c>
    </row>
    <row spans="1:3" r="32">
      <c t="s" s="4" r="A32">
        <v>431</v>
      </c>
      <c t="n" s="5" r="C32">
        <v>0</v>
      </c>
    </row>
    <row spans="1:3" r="33">
      <c t="s" s="4" r="A33">
        <v>432</v>
      </c>
      <c t="n" s="5" r="B33">
        <v>0</v>
      </c>
      <c t="n" s="5" r="C33">
        <v>0</v>
      </c>
    </row>
    <row spans="1:3" r="34">
      <c t="s" s="4" r="A34">
        <v>437</v>
      </c>
    </row>
    <row spans="1:3" r="35">
      <c t="s" s="3" r="A35">
        <v>422</v>
      </c>
    </row>
    <row spans="1:3" r="36">
      <c t="s" s="4" r="A36">
        <v>434</v>
      </c>
      <c t="n" s="5" r="B36">
        <v>0</v>
      </c>
      <c t="n" s="5" r="C36">
        <v>350</v>
      </c>
    </row>
    <row spans="1:3" r="37">
      <c t="s" s="4" r="A37">
        <v>427</v>
      </c>
      <c t="n" s="5" r="B37">
        <v>0</v>
      </c>
      <c t="n" s="5" r="C37">
        <v>0</v>
      </c>
    </row>
    <row spans="1:3" r="38">
      <c t="s" s="4" r="A38">
        <v>428</v>
      </c>
      <c t="n" s="5" r="B38">
        <v>0</v>
      </c>
      <c t="n" s="5" r="C38">
        <v>350</v>
      </c>
    </row>
    <row spans="1:3" r="39">
      <c t="s" s="4" r="A39">
        <v>435</v>
      </c>
      <c t="n" s="5" r="B39">
        <v>3436</v>
      </c>
    </row>
    <row spans="1:3" r="40">
      <c t="s" s="4" r="A40">
        <v>430</v>
      </c>
      <c t="n" s="5" r="B40">
        <v>5474</v>
      </c>
    </row>
    <row spans="1:3" r="41">
      <c t="s" s="4" r="A41">
        <v>431</v>
      </c>
      <c t="n" s="5" r="C41">
        <v>5104</v>
      </c>
    </row>
    <row spans="1:3" r="42">
      <c t="s" s="4" r="A42">
        <v>432</v>
      </c>
      <c t="n" s="7" r="B42">
        <v>8910</v>
      </c>
      <c t="n" s="7" r="C42">
        <v>510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38</v>
      </c>
      <c t="s" s="2" r="B1">
        <v>76</v>
      </c>
      <c t="s" s="2" r="C1">
        <v>1</v>
      </c>
    </row>
    <row spans="1:3" r="2">
      <c t="s" s="2" r="B2">
        <v>2</v>
      </c>
      <c t="s" s="2" r="C2">
        <v>2</v>
      </c>
    </row>
    <row spans="1:3" r="3">
      <c t="s" s="3" r="A3">
        <v>439</v>
      </c>
    </row>
    <row spans="1:3" r="4">
      <c t="s" s="4" r="A4">
        <v>440</v>
      </c>
      <c t="n" s="7" r="B4">
        <v>-2207</v>
      </c>
      <c t="n" s="7" r="C4">
        <v>350</v>
      </c>
    </row>
    <row spans="1:3" r="5">
      <c t="s" s="4" r="A5">
        <v>441</v>
      </c>
      <c t="n" s="5" r="B5">
        <v>0</v>
      </c>
      <c t="n" s="5" r="C5">
        <v>-2894</v>
      </c>
    </row>
    <row spans="1:3" r="6">
      <c t="s" s="4" r="A6">
        <v>442</v>
      </c>
      <c t="n" s="5" r="B6">
        <v>-1229</v>
      </c>
      <c t="n" s="5" r="C6">
        <v>-892</v>
      </c>
    </row>
    <row spans="1:3" r="7">
      <c t="s" s="4" r="A7">
        <v>443</v>
      </c>
      <c t="n" s="7" r="B7">
        <v>-3436</v>
      </c>
      <c t="n" s="7" r="C7">
        <v>-34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44</v>
      </c>
      <c t="s" s="2" r="B1">
        <v>76</v>
      </c>
      <c t="s" s="2" r="C1">
        <v>1</v>
      </c>
    </row>
    <row spans="1:3" r="2">
      <c t="s" s="2" r="B2">
        <v>2</v>
      </c>
      <c t="s" s="2" r="C2">
        <v>2</v>
      </c>
    </row>
    <row spans="1:3" r="3">
      <c t="s" s="3" r="A3">
        <v>398</v>
      </c>
    </row>
    <row spans="1:3" r="4">
      <c t="s" s="4" r="A4">
        <v>440</v>
      </c>
      <c t="n" s="7" r="B4">
        <v>0</v>
      </c>
      <c t="n" s="7" r="C4">
        <v>0</v>
      </c>
    </row>
    <row spans="1:3" r="5">
      <c t="s" s="4" r="A5">
        <v>445</v>
      </c>
      <c t="n" s="5" r="B5">
        <v>16994</v>
      </c>
      <c t="n" s="5" r="C5">
        <v>16994</v>
      </c>
    </row>
    <row spans="1:3" r="6">
      <c t="s" s="4" r="A6">
        <v>446</v>
      </c>
      <c t="n" s="5" r="B6">
        <v>-10146</v>
      </c>
      <c t="n" s="5" r="C6">
        <v>-10146</v>
      </c>
    </row>
    <row spans="1:3" r="7">
      <c t="s" s="4" r="A7">
        <v>447</v>
      </c>
      <c t="n" s="5" r="B7">
        <v>-1374</v>
      </c>
      <c t="n" s="5" r="C7">
        <v>-1374</v>
      </c>
    </row>
    <row spans="1:3" r="8">
      <c t="s" s="4" r="A8">
        <v>443</v>
      </c>
      <c t="n" s="7" r="B8">
        <v>5474</v>
      </c>
      <c t="n" s="7" r="C8">
        <v>54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spans="1:6" r="1">
      <c t="s" s="1" r="A1">
        <v>448</v>
      </c>
      <c t="s" s="2" r="B1">
        <v>76</v>
      </c>
      <c t="s" s="2" r="D1">
        <v>1</v>
      </c>
    </row>
    <row spans="1:6" r="2">
      <c t="s" s="2" r="B2">
        <v>2</v>
      </c>
      <c t="s" s="2" r="C2">
        <v>77</v>
      </c>
      <c t="s" s="2" r="D2">
        <v>2</v>
      </c>
      <c t="s" s="2" r="E2">
        <v>77</v>
      </c>
    </row>
    <row spans="1:6" r="3">
      <c t="s" s="3" r="A3">
        <v>449</v>
      </c>
    </row>
    <row spans="1:6" r="4">
      <c t="s" s="4" r="A4">
        <v>440</v>
      </c>
      <c t="n" s="7" r="B4">
        <v>3736</v>
      </c>
      <c t="n" s="7" r="C4">
        <v>12028</v>
      </c>
      <c t="n" s="7" r="D4">
        <v>5104</v>
      </c>
      <c t="n" s="7" r="E4">
        <v>0</v>
      </c>
    </row>
    <row spans="1:6" r="5">
      <c t="s" s="4" r="A5">
        <v>445</v>
      </c>
      <c t="n" s="5" r="B5">
        <v>0</v>
      </c>
      <c t="n" s="5" r="C5">
        <v>0</v>
      </c>
      <c t="n" s="5" r="D5">
        <v>0</v>
      </c>
      <c t="n" s="5" r="E5">
        <v>9446</v>
      </c>
      <c t="s" s="4" r="F5">
        <v>329</v>
      </c>
    </row>
    <row spans="1:6" r="6">
      <c t="s" s="4" r="A6">
        <v>450</v>
      </c>
      <c t="n" s="5" r="B6">
        <v>0</v>
      </c>
      <c t="n" s="5" r="C6">
        <v>-1598</v>
      </c>
      <c t="n" s="5" r="D6">
        <v>0</v>
      </c>
      <c t="n" s="5" r="E6">
        <v>984</v>
      </c>
    </row>
    <row spans="1:6" r="7">
      <c t="s" s="4" r="A7">
        <v>451</v>
      </c>
      <c t="n" s="5" r="B7">
        <v>-3736</v>
      </c>
      <c t="n" s="5" r="C7">
        <v>0</v>
      </c>
      <c t="n" s="5" r="D7">
        <v>-5104</v>
      </c>
      <c t="n" s="5" r="E7">
        <v>0</v>
      </c>
    </row>
    <row spans="1:6" r="8">
      <c t="s" s="4" r="A8">
        <v>443</v>
      </c>
      <c t="n" s="7" r="B8">
        <v>0</v>
      </c>
      <c t="n" s="7" r="C8">
        <v>10430</v>
      </c>
      <c t="n" s="7" r="D8">
        <v>0</v>
      </c>
      <c t="n" s="7" r="E8">
        <v>10430</v>
      </c>
    </row>
    <row spans="1:6" r="9">
      <c t="n" r="A9"/>
    </row>
    <row spans="1:6" r="10">
      <c t="s" s="4" r="A10">
        <v>329</v>
      </c>
      <c t="s" s="4" r="B10">
        <v>452</v>
      </c>
    </row>
  </sheetData>
  <mergeCells count="6">
    <mergeCell ref="A1:A2"/>
    <mergeCell ref="B1:C1"/>
    <mergeCell ref="D1:F1"/>
    <mergeCell ref="E2:F2"/>
    <mergeCell ref="A9:F9"/>
    <mergeCell ref="B10:F1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453</v>
      </c>
      <c t="s" s="2" r="C1">
        <v>2</v>
      </c>
      <c t="s" s="2" r="E1">
        <v>25</v>
      </c>
    </row>
    <row spans="1:5" r="2">
      <c t="s" s="3" r="A2">
        <v>422</v>
      </c>
    </row>
    <row spans="1:5" r="3">
      <c t="s" s="4" r="A3">
        <v>454</v>
      </c>
      <c t="n" s="7" r="C3">
        <v>3936994</v>
      </c>
      <c t="n" s="7" r="E3">
        <v>3195436</v>
      </c>
    </row>
    <row spans="1:5" r="4">
      <c t="s" s="4" r="A4">
        <v>455</v>
      </c>
    </row>
    <row spans="1:5" r="5">
      <c t="s" s="3" r="A5">
        <v>422</v>
      </c>
    </row>
    <row spans="1:5" r="6">
      <c t="s" s="4" r="A6">
        <v>454</v>
      </c>
      <c t="n" s="5" r="C6">
        <v>1250000</v>
      </c>
      <c t="n" s="5" r="E6">
        <v>0</v>
      </c>
    </row>
    <row spans="1:5" r="7">
      <c t="s" s="4" r="A7">
        <v>456</v>
      </c>
    </row>
    <row spans="1:5" r="8">
      <c t="s" s="3" r="A8">
        <v>422</v>
      </c>
    </row>
    <row spans="1:5" r="9">
      <c t="s" s="4" r="A9">
        <v>454</v>
      </c>
      <c t="s" s="4" r="B9">
        <v>329</v>
      </c>
      <c t="n" s="5" r="C9">
        <v>401149</v>
      </c>
      <c t="n" s="5" r="E9">
        <v>445402</v>
      </c>
    </row>
    <row spans="1:5" r="10">
      <c t="s" s="4" r="A10">
        <v>457</v>
      </c>
    </row>
    <row spans="1:5" r="11">
      <c t="s" s="3" r="A11">
        <v>422</v>
      </c>
    </row>
    <row spans="1:5" r="12">
      <c t="s" s="4" r="A12">
        <v>454</v>
      </c>
      <c t="s" s="4" r="B12">
        <v>347</v>
      </c>
      <c t="n" s="5" r="C12">
        <v>996309</v>
      </c>
      <c t="n" s="5" r="E12">
        <v>1178486</v>
      </c>
    </row>
    <row spans="1:5" r="13">
      <c t="s" s="4" r="A13">
        <v>458</v>
      </c>
    </row>
    <row spans="1:5" r="14">
      <c t="s" s="3" r="A14">
        <v>422</v>
      </c>
    </row>
    <row spans="1:5" r="15">
      <c t="s" s="4" r="A15">
        <v>454</v>
      </c>
      <c t="n" s="5" r="C15">
        <v>601187</v>
      </c>
      <c t="n" s="5" r="E15">
        <v>750000</v>
      </c>
    </row>
    <row spans="1:5" r="16">
      <c t="s" s="4" r="A16">
        <v>459</v>
      </c>
    </row>
    <row spans="1:5" r="17">
      <c t="s" s="3" r="A17">
        <v>422</v>
      </c>
    </row>
    <row spans="1:5" r="18">
      <c t="s" s="4" r="A18">
        <v>454</v>
      </c>
      <c t="s" s="4" r="B18">
        <v>460</v>
      </c>
      <c t="n" s="5" r="C18">
        <v>622923</v>
      </c>
      <c t="n" s="5" r="E18">
        <v>821548</v>
      </c>
    </row>
    <row spans="1:5" r="19">
      <c t="s" s="4" r="A19">
        <v>461</v>
      </c>
    </row>
    <row spans="1:5" r="20">
      <c t="s" s="3" r="A20">
        <v>422</v>
      </c>
    </row>
    <row spans="1:5" r="21">
      <c t="s" s="4" r="A21">
        <v>454</v>
      </c>
      <c t="n" s="5" r="C21">
        <v>36406</v>
      </c>
      <c t="s" s="4" r="D21">
        <v>462</v>
      </c>
      <c t="n" s="5" r="E21">
        <v>0</v>
      </c>
    </row>
    <row spans="1:5" r="22">
      <c t="s" s="4" r="A22">
        <v>463</v>
      </c>
    </row>
    <row spans="1:5" r="23">
      <c t="s" s="3" r="A23">
        <v>422</v>
      </c>
    </row>
    <row spans="1:5" r="24">
      <c t="s" s="4" r="A24">
        <v>454</v>
      </c>
      <c t="n" s="5" r="C24">
        <v>29020</v>
      </c>
      <c t="s" s="4" r="D24">
        <v>464</v>
      </c>
      <c t="n" s="5" r="E24">
        <v>0</v>
      </c>
    </row>
    <row spans="1:5" r="25">
      <c t="s" s="4" r="A25">
        <v>465</v>
      </c>
    </row>
    <row spans="1:5" r="26">
      <c t="s" s="3" r="A26">
        <v>422</v>
      </c>
    </row>
    <row spans="1:5" r="27">
      <c t="s" s="4" r="A27">
        <v>466</v>
      </c>
      <c t="n" s="5" r="C27">
        <v>757813</v>
      </c>
      <c t="n" s="5" r="E27">
        <v>0</v>
      </c>
    </row>
    <row spans="1:5" r="28">
      <c t="s" s="4" r="A28">
        <v>467</v>
      </c>
    </row>
    <row spans="1:5" r="29">
      <c t="s" s="3" r="A29">
        <v>422</v>
      </c>
    </row>
    <row spans="1:5" r="30">
      <c t="s" s="4" r="A30">
        <v>466</v>
      </c>
      <c t="n" s="5" r="C30">
        <v>95128</v>
      </c>
      <c t="n" s="5" r="E30">
        <v>303750</v>
      </c>
    </row>
    <row spans="1:5" r="31">
      <c t="s" s="4" r="A31">
        <v>468</v>
      </c>
    </row>
    <row spans="1:5" r="32">
      <c t="s" s="3" r="A32">
        <v>422</v>
      </c>
    </row>
    <row spans="1:5" r="33">
      <c t="s" s="4" r="A33">
        <v>466</v>
      </c>
      <c t="n" s="5" r="C33">
        <v>218605</v>
      </c>
      <c t="n" s="5" r="E33">
        <v>752000</v>
      </c>
    </row>
    <row spans="1:5" r="34">
      <c t="s" s="4" r="A34">
        <v>469</v>
      </c>
    </row>
    <row spans="1:5" r="35">
      <c t="s" s="3" r="A35">
        <v>422</v>
      </c>
    </row>
    <row spans="1:5" r="36">
      <c t="s" s="4" r="A36">
        <v>466</v>
      </c>
      <c t="n" s="5" r="C36">
        <v>129255</v>
      </c>
      <c t="n" s="5" r="E36">
        <v>472500</v>
      </c>
    </row>
    <row spans="1:5" r="37">
      <c t="s" s="4" r="A37">
        <v>470</v>
      </c>
    </row>
    <row spans="1:5" r="38">
      <c t="s" s="3" r="A38">
        <v>422</v>
      </c>
    </row>
    <row spans="1:5" r="39">
      <c t="s" s="4" r="A39">
        <v>466</v>
      </c>
      <c t="n" s="5" r="C39">
        <v>134846</v>
      </c>
      <c t="n" s="5" r="E39">
        <v>519750</v>
      </c>
    </row>
    <row spans="1:5" r="40">
      <c t="s" s="4" r="A40">
        <v>471</v>
      </c>
    </row>
    <row spans="1:5" r="41">
      <c t="s" s="3" r="A41">
        <v>422</v>
      </c>
    </row>
    <row spans="1:5" r="42">
      <c t="s" s="4" r="A42">
        <v>466</v>
      </c>
      <c t="n" s="5" r="C42">
        <v>30143</v>
      </c>
      <c t="n" s="5" r="E42">
        <v>0</v>
      </c>
    </row>
    <row spans="1:5" r="43">
      <c t="s" s="4" r="A43">
        <v>472</v>
      </c>
    </row>
    <row spans="1:5" r="44">
      <c t="s" s="3" r="A44">
        <v>422</v>
      </c>
    </row>
    <row spans="1:5" r="45">
      <c t="s" s="4" r="A45">
        <v>466</v>
      </c>
      <c t="n" s="7" r="C45">
        <v>23599</v>
      </c>
      <c t="n" s="7" r="E45">
        <v>0</v>
      </c>
    </row>
    <row spans="1:5" r="46">
      <c t="n" r="A46"/>
    </row>
    <row spans="1:5" r="47">
      <c t="s" s="4" r="A47">
        <v>329</v>
      </c>
      <c t="s" s="4" r="B47">
        <v>473</v>
      </c>
    </row>
    <row spans="1:5" r="48">
      <c t="s" s="4" r="A48">
        <v>347</v>
      </c>
      <c t="s" s="4" r="B48">
        <v>474</v>
      </c>
    </row>
    <row spans="1:5" r="49">
      <c t="s" s="4" r="A49">
        <v>460</v>
      </c>
      <c t="s" s="4" r="B49">
        <v>475</v>
      </c>
    </row>
    <row spans="1:5" r="50">
      <c t="s" s="4" r="A50">
        <v>462</v>
      </c>
      <c t="s" s="4" r="B50">
        <v>476</v>
      </c>
    </row>
    <row spans="1:5" r="51">
      <c t="s" s="4" r="A51">
        <v>464</v>
      </c>
      <c t="s" s="4" r="B51">
        <v>477</v>
      </c>
    </row>
  </sheetData>
  <mergeCells count="8">
    <mergeCell ref="A1:B1"/>
    <mergeCell ref="C1:D1"/>
    <mergeCell ref="A46:D46"/>
    <mergeCell ref="B47:D47"/>
    <mergeCell ref="B48:D48"/>
    <mergeCell ref="B49:D49"/>
    <mergeCell ref="B50:D50"/>
    <mergeCell ref="B51:D5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78</v>
      </c>
      <c t="s" s="2" r="B1">
        <v>1</v>
      </c>
      <c t="s" s="2" r="C1">
        <v>343</v>
      </c>
    </row>
    <row spans="1:4" r="2">
      <c t="s" s="2" r="B2">
        <v>2</v>
      </c>
      <c t="s" s="2" r="C2">
        <v>25</v>
      </c>
      <c t="s" s="2" r="D2">
        <v>479</v>
      </c>
    </row>
    <row spans="1:4" r="3">
      <c t="s" s="4" r="A3">
        <v>480</v>
      </c>
    </row>
    <row spans="1:4" r="4">
      <c t="s" s="3" r="A4">
        <v>422</v>
      </c>
    </row>
    <row spans="1:4" r="5">
      <c t="s" s="4" r="A5">
        <v>481</v>
      </c>
      <c t="n" s="7" r="B5">
        <v>3649</v>
      </c>
      <c t="n" s="7" r="C5">
        <v>4598</v>
      </c>
    </row>
    <row spans="1:4" r="6">
      <c t="s" s="4" r="A6">
        <v>482</v>
      </c>
    </row>
    <row spans="1:4" r="7">
      <c t="s" s="3" r="A7">
        <v>422</v>
      </c>
    </row>
    <row spans="1:4" r="8">
      <c t="s" s="4" r="A8">
        <v>483</v>
      </c>
      <c t="n" s="5" r="B8">
        <v>2652</v>
      </c>
      <c t="n" s="5" r="C8">
        <v>3486</v>
      </c>
    </row>
    <row spans="1:4" r="9">
      <c t="s" s="4" r="A9">
        <v>484</v>
      </c>
    </row>
    <row spans="1:4" r="10">
      <c t="s" s="3" r="A10">
        <v>422</v>
      </c>
    </row>
    <row spans="1:4" r="11">
      <c t="s" s="4" r="A11">
        <v>481</v>
      </c>
      <c t="n" s="7" r="B11">
        <v>2436</v>
      </c>
      <c t="n" s="7" r="C11">
        <v>3452</v>
      </c>
    </row>
    <row spans="1:4" r="12">
      <c t="s" s="4" r="A12">
        <v>485</v>
      </c>
    </row>
    <row spans="1:4" r="13">
      <c t="s" s="3" r="A13">
        <v>422</v>
      </c>
    </row>
    <row spans="1:4" r="14">
      <c t="s" s="4" r="A14">
        <v>486</v>
      </c>
      <c t="s" s="4" r="B14">
        <v>487</v>
      </c>
    </row>
    <row spans="1:4" r="15">
      <c t="s" s="4" r="A15">
        <v>488</v>
      </c>
    </row>
    <row spans="1:4" r="16">
      <c t="s" s="3" r="A16">
        <v>422</v>
      </c>
    </row>
    <row spans="1:4" r="17">
      <c t="s" s="4" r="A17">
        <v>486</v>
      </c>
      <c t="s" s="4" r="B17">
        <v>489</v>
      </c>
    </row>
    <row spans="1:4" r="18">
      <c t="s" s="4" r="A18">
        <v>456</v>
      </c>
    </row>
    <row spans="1:4" r="19">
      <c t="s" s="3" r="A19">
        <v>422</v>
      </c>
    </row>
    <row spans="1:4" r="20">
      <c t="s" s="4" r="A20">
        <v>486</v>
      </c>
      <c t="s" s="4" r="B20">
        <v>490</v>
      </c>
      <c t="s" s="4" r="C20">
        <v>490</v>
      </c>
    </row>
    <row spans="1:4" r="21">
      <c t="s" s="4" r="A21">
        <v>491</v>
      </c>
      <c t="n" s="5" r="B21">
        <v>2020</v>
      </c>
      <c t="n" s="5" r="C21">
        <v>2020</v>
      </c>
    </row>
    <row spans="1:4" r="22">
      <c t="s" s="4" r="A22">
        <v>481</v>
      </c>
      <c t="n" s="7" r="B22">
        <v>3649</v>
      </c>
      <c t="n" s="7" r="C22">
        <v>4598</v>
      </c>
    </row>
    <row spans="1:4" r="23">
      <c t="s" s="4" r="A23">
        <v>457</v>
      </c>
    </row>
    <row spans="1:4" r="24">
      <c t="s" s="3" r="A24">
        <v>422</v>
      </c>
    </row>
    <row spans="1:4" r="25">
      <c t="s" s="4" r="A25">
        <v>486</v>
      </c>
      <c t="s" s="4" r="B25">
        <v>489</v>
      </c>
      <c t="s" s="4" r="C25">
        <v>489</v>
      </c>
    </row>
    <row spans="1:4" r="26">
      <c t="s" s="4" r="A26">
        <v>491</v>
      </c>
      <c t="n" s="5" r="B26">
        <v>2021</v>
      </c>
      <c t="n" s="5" r="C26">
        <v>2021</v>
      </c>
    </row>
    <row spans="1:4" r="27">
      <c t="s" s="4" r="A27">
        <v>483</v>
      </c>
      <c t="n" s="7" r="B27">
        <v>2652</v>
      </c>
      <c t="n" s="7" r="C27">
        <v>3486</v>
      </c>
    </row>
    <row spans="1:4" r="28">
      <c t="s" s="4" r="A28">
        <v>458</v>
      </c>
    </row>
    <row spans="1:4" r="29">
      <c t="s" s="3" r="A29">
        <v>422</v>
      </c>
    </row>
    <row spans="1:4" r="30">
      <c t="s" s="4" r="A30">
        <v>486</v>
      </c>
      <c t="s" s="4" r="B30">
        <v>487</v>
      </c>
      <c t="s" s="4" r="C30">
        <v>487</v>
      </c>
    </row>
    <row spans="1:4" r="31">
      <c t="s" s="4" r="A31">
        <v>491</v>
      </c>
      <c t="n" s="5" r="B31">
        <v>2022</v>
      </c>
      <c t="n" s="5" r="C31">
        <v>2022</v>
      </c>
    </row>
    <row spans="1:4" r="32">
      <c t="s" s="4" r="A32">
        <v>459</v>
      </c>
    </row>
    <row spans="1:4" r="33">
      <c t="s" s="3" r="A33">
        <v>422</v>
      </c>
    </row>
    <row spans="1:4" r="34">
      <c t="s" s="4" r="A34">
        <v>486</v>
      </c>
      <c t="s" s="4" r="B34">
        <v>489</v>
      </c>
      <c t="s" s="4" r="C34">
        <v>489</v>
      </c>
    </row>
    <row spans="1:4" r="35">
      <c t="s" s="4" r="A35">
        <v>491</v>
      </c>
      <c t="n" s="5" r="B35">
        <v>2023</v>
      </c>
      <c t="n" s="5" r="C35">
        <v>2023</v>
      </c>
    </row>
    <row spans="1:4" r="36">
      <c t="s" s="4" r="A36">
        <v>481</v>
      </c>
      <c t="n" s="7" r="B36">
        <v>2436</v>
      </c>
      <c t="n" s="7" r="C36">
        <v>3452</v>
      </c>
    </row>
    <row spans="1:4" r="37">
      <c t="s" s="4" r="A37">
        <v>461</v>
      </c>
    </row>
    <row spans="1:4" r="38">
      <c t="s" s="3" r="A38">
        <v>422</v>
      </c>
    </row>
    <row spans="1:4" r="39">
      <c t="s" s="4" r="A39">
        <v>486</v>
      </c>
      <c t="s" s="4" r="B39">
        <v>487</v>
      </c>
      <c t="s" s="4" r="D39">
        <v>487</v>
      </c>
    </row>
    <row spans="1:4" r="40">
      <c t="s" s="4" r="A40">
        <v>491</v>
      </c>
      <c t="n" s="5" r="B40">
        <v>2022</v>
      </c>
    </row>
    <row spans="1:4" r="41">
      <c t="s" s="4" r="A41">
        <v>481</v>
      </c>
      <c t="n" s="7" r="B41">
        <v>105691</v>
      </c>
    </row>
    <row spans="1:4" r="42">
      <c t="s" s="4" r="A42">
        <v>492</v>
      </c>
      <c t="n" s="7" r="B42">
        <v>3113</v>
      </c>
    </row>
    <row spans="1:4" r="43">
      <c t="s" s="4" r="A43">
        <v>463</v>
      </c>
    </row>
    <row spans="1:4" r="44">
      <c t="s" s="3" r="A44">
        <v>422</v>
      </c>
    </row>
    <row spans="1:4" r="45">
      <c t="s" s="4" r="A45">
        <v>486</v>
      </c>
      <c t="s" s="4" r="B45">
        <v>489</v>
      </c>
      <c t="s" s="4" r="D45">
        <v>489</v>
      </c>
    </row>
    <row spans="1:4" r="46">
      <c t="s" s="4" r="A46">
        <v>491</v>
      </c>
      <c t="n" s="5" r="B46">
        <v>2023</v>
      </c>
    </row>
    <row spans="1:4" r="47">
      <c t="s" s="4" r="A47">
        <v>481</v>
      </c>
      <c t="n" s="7" r="B47">
        <v>87412</v>
      </c>
    </row>
    <row spans="1:4" r="48">
      <c t="s" s="4" r="A48">
        <v>492</v>
      </c>
      <c t="n" s="7" r="B48">
        <v>23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1</v>
      </c>
      <c t="s" s="2" r="B1">
        <v>1</v>
      </c>
    </row>
    <row spans="1:3" r="2">
      <c t="s" s="2" r="B2">
        <v>2</v>
      </c>
      <c t="s" s="2" r="C2">
        <v>77</v>
      </c>
    </row>
    <row spans="1:3" r="3">
      <c t="s" s="3" r="A3">
        <v>142</v>
      </c>
    </row>
    <row spans="1:3" r="4">
      <c t="s" s="4" r="A4">
        <v>104</v>
      </c>
      <c t="n" s="7" r="B4">
        <v>-3537090</v>
      </c>
      <c t="n" s="7" r="C4">
        <v>37841</v>
      </c>
    </row>
    <row spans="1:3" r="5">
      <c t="s" s="3" r="A5">
        <v>143</v>
      </c>
    </row>
    <row spans="1:3" r="6">
      <c t="s" s="4" r="A6">
        <v>144</v>
      </c>
      <c t="n" s="5" r="B6">
        <v>304140</v>
      </c>
      <c t="n" s="5" r="C6">
        <v>370371</v>
      </c>
    </row>
    <row spans="1:3" r="7">
      <c t="s" s="4" r="A7">
        <v>90</v>
      </c>
      <c t="n" s="5" r="B7">
        <v>3323</v>
      </c>
      <c t="n" s="5" r="C7">
        <v>7927</v>
      </c>
    </row>
    <row spans="1:3" r="8">
      <c t="s" s="4" r="A8">
        <v>91</v>
      </c>
      <c t="n" s="5" r="B8">
        <v>3647845</v>
      </c>
      <c t="n" s="5" r="C8">
        <v>167966</v>
      </c>
    </row>
    <row spans="1:3" r="9">
      <c t="s" s="4" r="A9">
        <v>145</v>
      </c>
      <c t="n" s="5" r="B9">
        <v>8324</v>
      </c>
      <c t="n" s="5" r="C9">
        <v>7045</v>
      </c>
    </row>
    <row spans="1:3" r="10">
      <c t="s" s="4" r="A10">
        <v>146</v>
      </c>
      <c t="n" s="5" r="B10">
        <v>1053</v>
      </c>
      <c t="n" s="5" r="C10">
        <v>394</v>
      </c>
    </row>
    <row spans="1:3" r="11">
      <c t="s" s="4" r="A11">
        <v>99</v>
      </c>
      <c t="n" s="5" r="B11">
        <v>-358633</v>
      </c>
      <c t="n" s="5" r="C11">
        <v>0</v>
      </c>
    </row>
    <row spans="1:3" r="12">
      <c t="s" s="4" r="A12">
        <v>147</v>
      </c>
      <c t="n" s="5" r="B12">
        <v>7108</v>
      </c>
      <c t="n" s="5" r="C12">
        <v>0</v>
      </c>
    </row>
    <row spans="1:3" r="13">
      <c t="s" s="4" r="A13">
        <v>148</v>
      </c>
      <c t="n" s="5" r="B13">
        <v>-10146</v>
      </c>
      <c t="n" s="5" r="C13">
        <v>0</v>
      </c>
    </row>
    <row spans="1:3" r="14">
      <c t="s" s="4" r="A14">
        <v>149</v>
      </c>
      <c t="n" s="5" r="B14">
        <v>-2708</v>
      </c>
      <c t="n" s="5" r="C14">
        <v>0</v>
      </c>
    </row>
    <row spans="1:3" r="15">
      <c t="s" s="4" r="A15">
        <v>93</v>
      </c>
      <c t="n" s="5" r="B15">
        <v>-59034</v>
      </c>
      <c t="n" s="5" r="C15">
        <v>-4792</v>
      </c>
    </row>
    <row spans="1:3" r="16">
      <c t="s" s="4" r="A16">
        <v>150</v>
      </c>
      <c t="n" s="5" r="B16">
        <v>278581</v>
      </c>
      <c t="n" s="5" r="C16">
        <v>-48816</v>
      </c>
    </row>
    <row spans="1:3" r="17">
      <c t="s" s="4" r="A17">
        <v>94</v>
      </c>
      <c t="n" s="5" r="B17">
        <v>2097</v>
      </c>
      <c t="n" s="5" r="C17">
        <v>-978</v>
      </c>
    </row>
    <row spans="1:3" r="18">
      <c t="s" s="4" r="A18">
        <v>131</v>
      </c>
      <c t="n" s="5" r="B18">
        <v>15170</v>
      </c>
      <c t="n" s="5" r="C18">
        <v>15853</v>
      </c>
    </row>
    <row spans="1:3" r="19">
      <c t="s" s="4" r="A19">
        <v>82</v>
      </c>
      <c t="n" s="5" r="B19">
        <v>1772</v>
      </c>
      <c t="n" s="5" r="C19">
        <v>488</v>
      </c>
    </row>
    <row spans="1:3" r="20">
      <c t="s" s="4" r="A20">
        <v>151</v>
      </c>
      <c t="n" s="5" r="B20">
        <v>59084</v>
      </c>
      <c t="n" s="5" r="C20">
        <v>-157615</v>
      </c>
    </row>
    <row spans="1:3" r="21">
      <c t="s" s="4" r="A21">
        <v>152</v>
      </c>
      <c t="n" s="5" r="B21">
        <v>360886</v>
      </c>
      <c t="n" s="5" r="C21">
        <v>395684</v>
      </c>
    </row>
    <row spans="1:3" r="22">
      <c t="s" s="3" r="A22">
        <v>153</v>
      </c>
    </row>
    <row spans="1:3" r="23">
      <c t="s" s="4" r="A23">
        <v>154</v>
      </c>
      <c t="n" s="5" r="B23">
        <v>-761905</v>
      </c>
      <c t="n" s="5" r="C23">
        <v>-1071465</v>
      </c>
    </row>
    <row spans="1:3" r="24">
      <c t="s" s="4" r="A24">
        <v>155</v>
      </c>
      <c t="n" s="5" r="B24">
        <v>-3231</v>
      </c>
      <c t="n" s="5" r="C24">
        <v>-16920</v>
      </c>
    </row>
    <row spans="1:3" r="25">
      <c t="s" s="4" r="A25">
        <v>156</v>
      </c>
      <c t="n" s="5" r="B25">
        <v>35387</v>
      </c>
      <c t="n" s="5" r="C25">
        <v>714294</v>
      </c>
    </row>
    <row spans="1:3" r="26">
      <c t="s" s="4" r="A26">
        <v>157</v>
      </c>
      <c t="n" s="5" r="B26">
        <v>-729749</v>
      </c>
      <c t="n" s="5" r="C26">
        <v>-374091</v>
      </c>
    </row>
    <row spans="1:3" r="27">
      <c t="s" s="3" r="A27">
        <v>158</v>
      </c>
    </row>
    <row spans="1:3" r="28">
      <c t="s" s="4" r="A28">
        <v>159</v>
      </c>
      <c t="n" s="5" r="B28">
        <v>2190000</v>
      </c>
      <c t="n" s="5" r="C28">
        <v>0</v>
      </c>
    </row>
    <row spans="1:3" r="29">
      <c t="s" s="4" r="A29">
        <v>160</v>
      </c>
      <c t="n" s="5" r="B29">
        <v>-1034466</v>
      </c>
      <c t="n" s="5" r="C29">
        <v>0</v>
      </c>
    </row>
    <row spans="1:3" r="30">
      <c t="s" s="4" r="A30">
        <v>161</v>
      </c>
      <c t="n" s="5" r="B30">
        <v>-48021</v>
      </c>
      <c t="n" s="5" r="C30">
        <v>0</v>
      </c>
    </row>
    <row spans="1:3" r="31">
      <c t="s" s="4" r="A31">
        <v>162</v>
      </c>
      <c t="n" s="5" r="B31">
        <v>0</v>
      </c>
      <c t="n" s="5" r="C31">
        <v>22119</v>
      </c>
    </row>
    <row spans="1:3" r="32">
      <c t="s" s="4" r="A32">
        <v>163</v>
      </c>
      <c t="n" s="5" r="B32">
        <v>-115301</v>
      </c>
      <c t="n" s="5" r="C32">
        <v>-150440</v>
      </c>
    </row>
    <row spans="1:3" r="33">
      <c t="s" s="4" r="A33">
        <v>164</v>
      </c>
      <c t="n" s="5" r="B33">
        <v>0</v>
      </c>
      <c t="n" s="5" r="C33">
        <v>-2730</v>
      </c>
    </row>
    <row spans="1:3" r="34">
      <c t="s" s="4" r="A34">
        <v>165</v>
      </c>
      <c t="n" s="5" r="B34">
        <v>0</v>
      </c>
      <c t="n" s="5" r="C34">
        <v>14</v>
      </c>
    </row>
    <row spans="1:3" r="35">
      <c t="s" s="4" r="A35">
        <v>127</v>
      </c>
      <c t="n" s="5" r="B35">
        <v>-3198</v>
      </c>
      <c t="n" s="5" r="C35">
        <v>-8278</v>
      </c>
    </row>
    <row spans="1:3" r="36">
      <c t="s" s="4" r="A36">
        <v>166</v>
      </c>
      <c t="n" s="5" r="B36">
        <v>0</v>
      </c>
      <c t="n" s="5" r="C36">
        <v>17542</v>
      </c>
    </row>
    <row spans="1:3" r="37">
      <c t="s" s="4" r="A37">
        <v>167</v>
      </c>
      <c t="n" s="5" r="B37">
        <v>-11262</v>
      </c>
      <c t="n" s="5" r="C37">
        <v>-45025</v>
      </c>
    </row>
    <row spans="1:3" r="38">
      <c t="s" s="4" r="A38">
        <v>168</v>
      </c>
      <c t="n" s="5" r="B38">
        <v>0</v>
      </c>
      <c t="n" s="5" r="C38">
        <v>-44128</v>
      </c>
    </row>
    <row spans="1:3" r="39">
      <c t="s" s="4" r="A39">
        <v>169</v>
      </c>
      <c t="n" s="5" r="B39">
        <v>977752</v>
      </c>
      <c t="n" s="5" r="C39">
        <v>-246010</v>
      </c>
    </row>
    <row spans="1:3" r="40">
      <c t="s" s="4" r="A40">
        <v>170</v>
      </c>
      <c t="n" s="5" r="B40">
        <v>608889</v>
      </c>
      <c t="n" s="5" r="C40">
        <v>-224417</v>
      </c>
    </row>
    <row spans="1:3" r="41">
      <c t="s" s="4" r="A41">
        <v>171</v>
      </c>
      <c t="n" s="5" r="B41">
        <v>181253</v>
      </c>
      <c t="n" s="5" r="C41">
        <v>814663</v>
      </c>
    </row>
    <row spans="1:3" r="42">
      <c t="s" s="4" r="A42">
        <v>172</v>
      </c>
      <c t="n" s="5" r="B42">
        <v>790142</v>
      </c>
      <c t="n" s="5" r="C42">
        <v>590246</v>
      </c>
    </row>
    <row spans="1:3" r="43">
      <c t="s" s="3" r="A43">
        <v>173</v>
      </c>
    </row>
    <row spans="1:3" r="44">
      <c t="s" s="4" r="A44">
        <v>174</v>
      </c>
      <c t="n" s="5" r="B44">
        <v>-213578</v>
      </c>
      <c t="n" s="5" r="C44">
        <v>-209939</v>
      </c>
    </row>
    <row spans="1:3" r="45">
      <c t="s" s="4" r="A45">
        <v>175</v>
      </c>
      <c t="n" s="5" r="B45">
        <v>-95</v>
      </c>
      <c t="n" s="5" r="C45">
        <v>-543</v>
      </c>
    </row>
    <row spans="1:3" r="46">
      <c t="s" s="3" r="A46">
        <v>176</v>
      </c>
    </row>
    <row spans="1:3" r="47">
      <c t="s" s="4" r="A47">
        <v>177</v>
      </c>
      <c t="n" s="5" r="B47">
        <v>160853</v>
      </c>
      <c t="n" s="5" r="C47">
        <v>-49072</v>
      </c>
    </row>
    <row spans="1:3" r="48">
      <c t="s" s="4" r="A48">
        <v>178</v>
      </c>
      <c t="n" s="5" r="B48">
        <v>-35147</v>
      </c>
      <c t="n" s="5" r="C48">
        <v>0</v>
      </c>
    </row>
    <row spans="1:3" r="49">
      <c t="s" s="4" r="A49">
        <v>179</v>
      </c>
      <c t="n" s="7" r="B49">
        <v>-16188</v>
      </c>
      <c t="n" s="7" r="C49">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 customWidth="1" max="6" min="6" width="14"/>
  </cols>
  <sheetData>
    <row spans="1:6" r="1">
      <c t="s" s="1" r="A1">
        <v>493</v>
      </c>
      <c t="s" s="2" r="B1">
        <v>343</v>
      </c>
    </row>
    <row spans="1:6" r="2">
      <c t="s" s="2" r="B2">
        <v>25</v>
      </c>
      <c t="s" s="2" r="C2">
        <v>2</v>
      </c>
      <c t="s" s="2" r="D2">
        <v>479</v>
      </c>
      <c t="s" s="2" r="E2">
        <v>405</v>
      </c>
      <c t="s" s="2" r="F2">
        <v>77</v>
      </c>
    </row>
    <row spans="1:6" r="3">
      <c t="s" s="4" r="A3">
        <v>494</v>
      </c>
    </row>
    <row spans="1:6" r="4">
      <c t="s" s="3" r="A4">
        <v>422</v>
      </c>
    </row>
    <row spans="1:6" r="5">
      <c t="s" s="4" r="A5">
        <v>495</v>
      </c>
      <c t="s" s="4" r="B5">
        <v>496</v>
      </c>
    </row>
    <row spans="1:6" r="6">
      <c t="s" s="4" r="A6">
        <v>485</v>
      </c>
    </row>
    <row spans="1:6" r="7">
      <c t="s" s="3" r="A7">
        <v>422</v>
      </c>
    </row>
    <row spans="1:6" r="8">
      <c t="s" s="4" r="A8">
        <v>486</v>
      </c>
      <c t="s" s="4" r="C8">
        <v>487</v>
      </c>
    </row>
    <row spans="1:6" r="9">
      <c t="s" s="4" r="A9">
        <v>488</v>
      </c>
    </row>
    <row spans="1:6" r="10">
      <c t="s" s="3" r="A10">
        <v>422</v>
      </c>
    </row>
    <row spans="1:6" r="11">
      <c t="s" s="4" r="A11">
        <v>486</v>
      </c>
      <c t="s" s="4" r="C11">
        <v>489</v>
      </c>
    </row>
    <row spans="1:6" r="12">
      <c t="s" s="4" r="A12">
        <v>461</v>
      </c>
    </row>
    <row spans="1:6" r="13">
      <c t="s" s="3" r="A13">
        <v>422</v>
      </c>
    </row>
    <row spans="1:6" r="14">
      <c t="s" s="4" r="A14">
        <v>486</v>
      </c>
      <c t="s" s="4" r="C14">
        <v>487</v>
      </c>
      <c t="s" s="4" r="D14">
        <v>487</v>
      </c>
    </row>
    <row spans="1:6" r="15">
      <c t="s" s="4" r="A15">
        <v>463</v>
      </c>
    </row>
    <row spans="1:6" r="16">
      <c t="s" s="3" r="A16">
        <v>422</v>
      </c>
    </row>
    <row spans="1:6" r="17">
      <c t="s" s="4" r="A17">
        <v>486</v>
      </c>
      <c t="s" s="4" r="C17">
        <v>489</v>
      </c>
      <c t="s" s="4" r="D17">
        <v>489</v>
      </c>
    </row>
    <row spans="1:6" r="18">
      <c t="s" s="4" r="A18">
        <v>497</v>
      </c>
    </row>
    <row spans="1:6" r="19">
      <c t="s" s="3" r="A19">
        <v>422</v>
      </c>
    </row>
    <row spans="1:6" r="20">
      <c t="s" s="4" r="A20">
        <v>498</v>
      </c>
      <c t="n" s="7" r="B20">
        <v>350000</v>
      </c>
      <c t="n" s="7" r="C20">
        <v>-3436000</v>
      </c>
      <c t="n" s="7" r="E20">
        <v>-2207000</v>
      </c>
      <c t="n" s="7" r="F20">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499</v>
      </c>
      <c t="s" s="2" r="B1">
        <v>2</v>
      </c>
      <c t="s" s="2" r="C1">
        <v>25</v>
      </c>
    </row>
    <row spans="1:3" r="2">
      <c t="s" s="3" r="A2">
        <v>500</v>
      </c>
    </row>
    <row spans="1:3" r="3">
      <c t="s" s="4" r="A3">
        <v>34</v>
      </c>
      <c t="n" s="7" r="B3">
        <v>12302551</v>
      </c>
      <c t="n" s="7" r="C3">
        <v>11707147</v>
      </c>
    </row>
    <row spans="1:3" r="4">
      <c t="s" s="4" r="A4">
        <v>35</v>
      </c>
      <c t="n" s="5" r="B4">
        <v>260657</v>
      </c>
      <c t="n" s="5" r="C4">
        <v>290596</v>
      </c>
    </row>
    <row spans="1:3" r="5">
      <c t="s" s="4" r="A5">
        <v>501</v>
      </c>
      <c t="n" s="5" r="B5">
        <v>12563208</v>
      </c>
      <c t="n" s="5" r="C5">
        <v>11997743</v>
      </c>
    </row>
    <row spans="1:3" r="6">
      <c t="s" s="4" r="A6">
        <v>36</v>
      </c>
      <c t="n" s="5" r="B6">
        <v>-10235369</v>
      </c>
      <c t="n" s="5" r="C6">
        <v>-6359149</v>
      </c>
    </row>
    <row spans="1:3" r="7">
      <c t="s" s="4" r="A7">
        <v>37</v>
      </c>
      <c t="n" s="5" r="B7">
        <v>2327839</v>
      </c>
      <c t="n" s="5" r="C7">
        <v>5638594</v>
      </c>
    </row>
    <row spans="1:3" r="8">
      <c t="s" s="4" r="A8">
        <v>502</v>
      </c>
      <c t="n" s="5" r="B8">
        <v>14490</v>
      </c>
      <c t="n" s="5" r="C8">
        <v>16300</v>
      </c>
    </row>
    <row spans="1:3" r="9">
      <c t="s" s="4" r="A9">
        <v>503</v>
      </c>
      <c t="n" s="5" r="B9">
        <v>431569</v>
      </c>
      <c t="n" s="5" r="C9">
        <v>602392</v>
      </c>
    </row>
    <row spans="1:3" r="10">
      <c t="s" s="4" r="A10">
        <v>504</v>
      </c>
      <c t="n" s="5" r="B10">
        <v>246847</v>
      </c>
      <c t="n" s="5" r="C10">
        <v>263191</v>
      </c>
    </row>
    <row spans="1:3" r="11">
      <c t="s" s="4" r="A11">
        <v>116</v>
      </c>
      <c t="n" s="5" r="B11">
        <v>692906</v>
      </c>
      <c t="n" s="5" r="C11">
        <v>881883</v>
      </c>
    </row>
    <row spans="1:3" r="12">
      <c t="s" s="4" r="A12">
        <v>505</v>
      </c>
      <c t="n" s="5" r="B12">
        <v>-185659</v>
      </c>
      <c t="n" s="5" r="C12">
        <v>-305420</v>
      </c>
    </row>
    <row spans="1:3" r="13">
      <c t="s" s="4" r="A13">
        <v>38</v>
      </c>
      <c t="n" s="5" r="B13">
        <v>507247</v>
      </c>
      <c t="n" s="5" r="C13">
        <v>576463</v>
      </c>
    </row>
    <row spans="1:3" r="14">
      <c t="s" s="4" r="A14">
        <v>506</v>
      </c>
      <c t="n" s="7" r="B14">
        <v>2835086</v>
      </c>
      <c t="n" s="7" r="C14">
        <v>621505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7</v>
      </c>
      <c t="s" s="2" r="B1">
        <v>2</v>
      </c>
      <c t="s" s="2" r="C1">
        <v>25</v>
      </c>
    </row>
    <row spans="1:3" r="2">
      <c t="s" s="4" r="A2">
        <v>508</v>
      </c>
    </row>
    <row spans="1:3" r="3">
      <c t="s" s="3" r="A3">
        <v>191</v>
      </c>
    </row>
    <row spans="1:3" r="4">
      <c t="s" s="4" r="A4">
        <v>509</v>
      </c>
      <c t="n" s="11" r="B4">
        <v>47.6</v>
      </c>
      <c t="n" s="11" r="C4">
        <v>38.1</v>
      </c>
    </row>
    <row spans="1:3" r="5">
      <c t="s" s="4" r="A5">
        <v>503</v>
      </c>
    </row>
    <row spans="1:3" r="6">
      <c t="s" s="3" r="A6">
        <v>191</v>
      </c>
    </row>
    <row spans="1:3" r="7">
      <c t="s" s="4" r="A7">
        <v>509</v>
      </c>
      <c t="n" s="12" r="B7">
        <v>4.3</v>
      </c>
      <c t="n" s="12" r="C7">
        <v>4.3</v>
      </c>
    </row>
    <row spans="1:3" r="8">
      <c t="s" s="4" r="A8">
        <v>504</v>
      </c>
    </row>
    <row spans="1:3" r="9">
      <c t="s" s="3" r="A9">
        <v>191</v>
      </c>
    </row>
    <row spans="1:3" r="10">
      <c t="s" s="4" r="A10">
        <v>509</v>
      </c>
      <c t="n" s="11" r="B10">
        <v>20.3</v>
      </c>
      <c t="n" s="11" r="C10">
        <v>17.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 customWidth="1" max="6" min="6" width="21"/>
    <col customWidth="1" max="7" min="7" width="18"/>
    <col customWidth="1" max="8" min="8" width="21"/>
    <col customWidth="1" max="9" min="9" width="25"/>
  </cols>
  <sheetData>
    <row spans="1:9" r="1">
      <c t="s" s="1" r="A1">
        <v>510</v>
      </c>
      <c t="s" s="2" r="B1">
        <v>76</v>
      </c>
      <c t="s" s="2" r="D1">
        <v>1</v>
      </c>
    </row>
    <row spans="1:9" r="2">
      <c t="s" s="2" r="B2">
        <v>511</v>
      </c>
      <c t="s" s="2" r="C2">
        <v>512</v>
      </c>
      <c t="s" s="2" r="D2">
        <v>511</v>
      </c>
      <c t="s" s="2" r="E2">
        <v>512</v>
      </c>
      <c t="s" s="2" r="F2">
        <v>513</v>
      </c>
      <c t="s" s="2" r="G2">
        <v>514</v>
      </c>
      <c t="s" s="2" r="H2">
        <v>417</v>
      </c>
      <c t="s" s="2" r="I2">
        <v>515</v>
      </c>
    </row>
    <row spans="1:9" r="3">
      <c t="s" s="3" r="A3">
        <v>191</v>
      </c>
    </row>
    <row spans="1:9" r="4">
      <c t="s" s="4" r="A4">
        <v>377</v>
      </c>
      <c t="n" s="7" r="B4">
        <v>7300000000</v>
      </c>
      <c t="n" s="7" r="D4">
        <v>7300000000</v>
      </c>
      <c t="n" s="7" r="H4">
        <v>3700000000</v>
      </c>
    </row>
    <row spans="1:9" r="5">
      <c t="s" s="4" r="A5">
        <v>516</v>
      </c>
      <c t="n" s="5" r="B5">
        <v>1000000000</v>
      </c>
      <c t="n" s="5" r="D5">
        <v>3600000000</v>
      </c>
      <c t="n" s="7" r="E5">
        <v>164800000</v>
      </c>
    </row>
    <row spans="1:9" r="6">
      <c t="s" s="4" r="A6">
        <v>91</v>
      </c>
      <c t="n" s="5" r="B6">
        <v>1074588000</v>
      </c>
      <c t="n" s="7" r="C6">
        <v>54000</v>
      </c>
      <c t="n" s="5" r="D6">
        <v>3647845000</v>
      </c>
      <c t="n" s="5" r="E6">
        <v>167966000</v>
      </c>
    </row>
    <row spans="1:9" r="7">
      <c t="s" s="4" r="A7">
        <v>517</v>
      </c>
      <c t="n" s="5" r="D7">
        <v>3600000</v>
      </c>
    </row>
    <row spans="1:9" r="8">
      <c t="s" s="4" r="A8">
        <v>518</v>
      </c>
    </row>
    <row spans="1:9" r="9">
      <c t="s" s="3" r="A9">
        <v>191</v>
      </c>
    </row>
    <row spans="1:9" r="10">
      <c t="s" s="4" r="A10">
        <v>519</v>
      </c>
      <c t="n" s="5" r="I10">
        <v>484</v>
      </c>
    </row>
    <row spans="1:9" r="11">
      <c t="s" s="4" r="A11">
        <v>520</v>
      </c>
      <c t="n" s="5" r="G11">
        <v>453</v>
      </c>
    </row>
    <row spans="1:9" r="12">
      <c t="s" s="4" r="A12">
        <v>517</v>
      </c>
      <c t="n" s="5" r="B12">
        <v>3600000</v>
      </c>
    </row>
    <row spans="1:9" r="13">
      <c t="s" s="4" r="A13">
        <v>521</v>
      </c>
    </row>
    <row spans="1:9" r="14">
      <c t="s" s="3" r="A14">
        <v>191</v>
      </c>
    </row>
    <row spans="1:9" r="15">
      <c t="s" s="4" r="A15">
        <v>522</v>
      </c>
      <c t="n" s="7" r="I15">
        <v>1000000</v>
      </c>
    </row>
    <row spans="1:9" r="16">
      <c t="s" s="4" r="A16">
        <v>523</v>
      </c>
      <c t="n" s="5" r="B16">
        <v>31000000</v>
      </c>
      <c t="n" s="5" r="D16">
        <v>31000000</v>
      </c>
      <c t="n" s="7" r="I16">
        <v>75000000</v>
      </c>
    </row>
    <row spans="1:9" r="17">
      <c t="s" s="4" r="A17">
        <v>518</v>
      </c>
    </row>
    <row spans="1:9" r="18">
      <c t="s" s="3" r="A18">
        <v>191</v>
      </c>
    </row>
    <row spans="1:9" r="19">
      <c t="s" s="4" r="A19">
        <v>524</v>
      </c>
      <c t="n" s="7" r="E19">
        <v>205600000</v>
      </c>
    </row>
    <row spans="1:9" r="20">
      <c t="s" s="4" r="A20">
        <v>525</v>
      </c>
    </row>
    <row spans="1:9" r="21">
      <c t="s" s="3" r="A21">
        <v>191</v>
      </c>
    </row>
    <row spans="1:9" r="22">
      <c t="s" s="4" r="A22">
        <v>91</v>
      </c>
      <c t="n" s="5" r="B22">
        <v>19800000</v>
      </c>
    </row>
    <row spans="1:9" r="23">
      <c t="s" s="4" r="A23">
        <v>504</v>
      </c>
    </row>
    <row spans="1:9" r="24">
      <c t="s" s="3" r="A24">
        <v>191</v>
      </c>
    </row>
    <row spans="1:9" r="25">
      <c t="s" s="4" r="A25">
        <v>91</v>
      </c>
      <c t="n" s="5" r="B25">
        <v>15400000</v>
      </c>
      <c t="n" s="7" r="D25">
        <v>15400000</v>
      </c>
    </row>
    <row spans="1:9" r="26">
      <c t="s" s="4" r="A26">
        <v>526</v>
      </c>
    </row>
    <row spans="1:9" r="27">
      <c t="s" s="3" r="A27">
        <v>191</v>
      </c>
    </row>
    <row spans="1:9" r="28">
      <c t="s" s="4" r="A28">
        <v>527</v>
      </c>
      <c t="n" s="7" r="F28">
        <v>20000000</v>
      </c>
    </row>
    <row spans="1:9" r="29">
      <c t="s" s="4" r="A29">
        <v>528</v>
      </c>
      <c t="n" s="7" r="B29">
        <v>35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29</v>
      </c>
      <c t="s" s="2" r="B1">
        <v>2</v>
      </c>
      <c t="s" s="2" r="C1">
        <v>25</v>
      </c>
    </row>
    <row spans="1:3" r="2">
      <c t="s" s="3" r="A2">
        <v>195</v>
      </c>
    </row>
    <row spans="1:3" r="3">
      <c t="s" s="4" r="A3">
        <v>530</v>
      </c>
      <c t="n" s="7" r="B3">
        <v>80566</v>
      </c>
      <c t="n" s="7" r="C3">
        <v>56445</v>
      </c>
    </row>
    <row spans="1:3" r="4">
      <c t="s" s="4" r="A4">
        <v>531</v>
      </c>
      <c t="n" s="5" r="B4">
        <v>51126</v>
      </c>
      <c t="n" s="5" r="C4">
        <v>95843</v>
      </c>
    </row>
    <row spans="1:3" r="5">
      <c t="s" s="4" r="A5">
        <v>427</v>
      </c>
      <c t="n" s="5" r="B5">
        <v>10444</v>
      </c>
      <c t="n" s="5" r="C5">
        <v>11106</v>
      </c>
    </row>
    <row spans="1:3" r="6">
      <c t="s" s="4" r="A6">
        <v>82</v>
      </c>
      <c t="n" s="5" r="B6">
        <v>614</v>
      </c>
      <c t="n" s="5" r="C6">
        <v>1853</v>
      </c>
    </row>
    <row spans="1:3" r="7">
      <c t="s" s="4" r="A7">
        <v>532</v>
      </c>
      <c t="n" s="7" r="B7">
        <v>142750</v>
      </c>
      <c t="n" s="7" r="C7">
        <v>16524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533</v>
      </c>
      <c t="s" s="2" r="C1">
        <v>2</v>
      </c>
      <c t="s" s="2" r="E1">
        <v>25</v>
      </c>
    </row>
    <row spans="1:5" r="2">
      <c t="s" s="3" r="A2">
        <v>534</v>
      </c>
    </row>
    <row spans="1:5" r="3">
      <c t="s" s="4" r="A3">
        <v>535</v>
      </c>
      <c t="n" s="7" r="C3">
        <v>0</v>
      </c>
      <c t="n" s="7" r="E3">
        <v>0</v>
      </c>
    </row>
    <row spans="1:5" r="4">
      <c t="s" s="4" r="A4">
        <v>536</v>
      </c>
      <c t="n" s="5" r="C4">
        <v>3936994</v>
      </c>
      <c t="n" s="5" r="E4">
        <v>3195436</v>
      </c>
    </row>
    <row spans="1:5" r="5">
      <c t="s" s="4" r="A5">
        <v>537</v>
      </c>
      <c t="n" s="5" r="C5">
        <v>0</v>
      </c>
      <c t="n" s="5" r="E5">
        <v>0</v>
      </c>
    </row>
    <row spans="1:5" r="6">
      <c t="s" s="4" r="A6">
        <v>46</v>
      </c>
      <c t="n" s="5" r="C6">
        <v>3936994</v>
      </c>
      <c t="n" s="5" r="E6">
        <v>3195436</v>
      </c>
    </row>
    <row spans="1:5" r="7">
      <c t="s" s="4" r="A7">
        <v>455</v>
      </c>
    </row>
    <row spans="1:5" r="8">
      <c t="s" s="3" r="A8">
        <v>534</v>
      </c>
    </row>
    <row spans="1:5" r="9">
      <c t="s" s="4" r="A9">
        <v>536</v>
      </c>
      <c t="n" s="5" r="C9">
        <v>1250000</v>
      </c>
      <c t="n" s="5" r="E9">
        <v>0</v>
      </c>
    </row>
    <row spans="1:5" r="10">
      <c t="s" s="4" r="A10">
        <v>538</v>
      </c>
    </row>
    <row spans="1:5" r="11">
      <c t="s" s="3" r="A11">
        <v>534</v>
      </c>
    </row>
    <row spans="1:5" r="12">
      <c t="s" s="4" r="A12">
        <v>536</v>
      </c>
      <c t="s" s="4" r="B12">
        <v>329</v>
      </c>
      <c t="n" s="5" r="C12">
        <v>401149</v>
      </c>
      <c t="n" s="5" r="E12">
        <v>445402</v>
      </c>
    </row>
    <row spans="1:5" r="13">
      <c t="s" s="4" r="A13">
        <v>539</v>
      </c>
    </row>
    <row spans="1:5" r="14">
      <c t="s" s="3" r="A14">
        <v>534</v>
      </c>
    </row>
    <row spans="1:5" r="15">
      <c t="s" s="4" r="A15">
        <v>536</v>
      </c>
      <c t="s" s="4" r="B15">
        <v>347</v>
      </c>
      <c t="n" s="5" r="C15">
        <v>996309</v>
      </c>
      <c t="n" s="5" r="E15">
        <v>1178486</v>
      </c>
    </row>
    <row spans="1:5" r="16">
      <c t="s" s="4" r="A16">
        <v>458</v>
      </c>
    </row>
    <row spans="1:5" r="17">
      <c t="s" s="3" r="A17">
        <v>534</v>
      </c>
    </row>
    <row spans="1:5" r="18">
      <c t="s" s="4" r="A18">
        <v>536</v>
      </c>
      <c t="n" s="5" r="C18">
        <v>601187</v>
      </c>
      <c t="n" s="5" r="E18">
        <v>750000</v>
      </c>
    </row>
    <row spans="1:5" r="19">
      <c t="s" s="4" r="A19">
        <v>540</v>
      </c>
    </row>
    <row spans="1:5" r="20">
      <c t="s" s="3" r="A20">
        <v>534</v>
      </c>
    </row>
    <row spans="1:5" r="21">
      <c t="s" s="4" r="A21">
        <v>536</v>
      </c>
      <c t="s" s="4" r="B21">
        <v>460</v>
      </c>
      <c t="n" s="5" r="C21">
        <v>622923</v>
      </c>
      <c t="n" s="5" r="E21">
        <v>821548</v>
      </c>
    </row>
    <row spans="1:5" r="22">
      <c t="s" s="4" r="A22">
        <v>541</v>
      </c>
    </row>
    <row spans="1:5" r="23">
      <c t="s" s="3" r="A23">
        <v>534</v>
      </c>
    </row>
    <row spans="1:5" r="24">
      <c t="s" s="4" r="A24">
        <v>536</v>
      </c>
      <c t="n" s="5" r="C24">
        <v>36406</v>
      </c>
      <c t="s" s="4" r="D24">
        <v>462</v>
      </c>
      <c t="n" s="5" r="E24">
        <v>0</v>
      </c>
    </row>
    <row spans="1:5" r="25">
      <c t="s" s="4" r="A25">
        <v>542</v>
      </c>
    </row>
    <row spans="1:5" r="26">
      <c t="s" s="3" r="A26">
        <v>534</v>
      </c>
    </row>
    <row spans="1:5" r="27">
      <c t="s" s="4" r="A27">
        <v>536</v>
      </c>
      <c t="n" s="7" r="C27">
        <v>29020</v>
      </c>
      <c t="s" s="4" r="D27">
        <v>464</v>
      </c>
      <c t="n" s="7" r="E27">
        <v>0</v>
      </c>
    </row>
    <row spans="1:5" r="28">
      <c t="n" r="A28"/>
    </row>
    <row spans="1:5" r="29">
      <c t="s" s="4" r="A29">
        <v>329</v>
      </c>
      <c t="s" s="4" r="B29">
        <v>473</v>
      </c>
    </row>
    <row spans="1:5" r="30">
      <c t="s" s="4" r="A30">
        <v>347</v>
      </c>
      <c t="s" s="4" r="B30">
        <v>474</v>
      </c>
    </row>
    <row spans="1:5" r="31">
      <c t="s" s="4" r="A31">
        <v>460</v>
      </c>
      <c t="s" s="4" r="B31">
        <v>475</v>
      </c>
    </row>
    <row spans="1:5" r="32">
      <c t="s" s="4" r="A32">
        <v>462</v>
      </c>
      <c t="s" s="4" r="B32">
        <v>476</v>
      </c>
    </row>
    <row spans="1:5" r="33">
      <c t="s" s="4" r="A33">
        <v>464</v>
      </c>
      <c t="s" s="4" r="B33">
        <v>477</v>
      </c>
    </row>
  </sheetData>
  <mergeCells count="8">
    <mergeCell ref="A1:B1"/>
    <mergeCell ref="C1:D1"/>
    <mergeCell ref="A28:D28"/>
    <mergeCell ref="B29:D29"/>
    <mergeCell ref="B30:D30"/>
    <mergeCell ref="B31:D31"/>
    <mergeCell ref="B32:D32"/>
    <mergeCell ref="B33:D3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43</v>
      </c>
      <c t="s" s="2" r="B1">
        <v>1</v>
      </c>
      <c t="s" s="2" r="C1">
        <v>343</v>
      </c>
    </row>
    <row spans="1:4" r="2">
      <c t="s" s="2" r="B2">
        <v>2</v>
      </c>
      <c t="s" s="2" r="C2">
        <v>25</v>
      </c>
      <c t="s" s="2" r="D2">
        <v>479</v>
      </c>
    </row>
    <row spans="1:4" r="3">
      <c t="s" s="4" r="A3">
        <v>480</v>
      </c>
    </row>
    <row spans="1:4" r="4">
      <c t="s" s="3" r="A4">
        <v>534</v>
      </c>
    </row>
    <row spans="1:4" r="5">
      <c t="s" s="4" r="A5">
        <v>544</v>
      </c>
      <c t="n" s="7" r="B5">
        <v>3649</v>
      </c>
      <c t="n" s="7" r="C5">
        <v>4598</v>
      </c>
    </row>
    <row spans="1:4" r="6">
      <c t="s" s="4" r="A6">
        <v>482</v>
      </c>
    </row>
    <row spans="1:4" r="7">
      <c t="s" s="3" r="A7">
        <v>534</v>
      </c>
    </row>
    <row spans="1:4" r="8">
      <c t="s" s="4" r="A8">
        <v>483</v>
      </c>
      <c t="n" s="5" r="B8">
        <v>2652</v>
      </c>
      <c t="n" s="5" r="C8">
        <v>3486</v>
      </c>
    </row>
    <row spans="1:4" r="9">
      <c t="s" s="4" r="A9">
        <v>484</v>
      </c>
    </row>
    <row spans="1:4" r="10">
      <c t="s" s="3" r="A10">
        <v>534</v>
      </c>
    </row>
    <row spans="1:4" r="11">
      <c t="s" s="4" r="A11">
        <v>544</v>
      </c>
      <c t="n" s="7" r="B11">
        <v>2436</v>
      </c>
      <c t="n" s="7" r="C11">
        <v>3452</v>
      </c>
    </row>
    <row spans="1:4" r="12">
      <c t="s" s="4" r="A12">
        <v>545</v>
      </c>
    </row>
    <row spans="1:4" r="13">
      <c t="s" s="3" r="A13">
        <v>534</v>
      </c>
    </row>
    <row spans="1:4" r="14">
      <c t="s" s="4" r="A14">
        <v>486</v>
      </c>
      <c t="s" s="4" r="B14">
        <v>487</v>
      </c>
    </row>
    <row spans="1:4" r="15">
      <c t="s" s="4" r="A15">
        <v>546</v>
      </c>
    </row>
    <row spans="1:4" r="16">
      <c t="s" s="3" r="A16">
        <v>534</v>
      </c>
    </row>
    <row spans="1:4" r="17">
      <c t="s" s="4" r="A17">
        <v>486</v>
      </c>
      <c t="s" s="4" r="B17">
        <v>489</v>
      </c>
    </row>
    <row spans="1:4" r="18">
      <c t="s" s="4" r="A18">
        <v>547</v>
      </c>
    </row>
    <row spans="1:4" r="19">
      <c t="s" s="3" r="A19">
        <v>534</v>
      </c>
    </row>
    <row spans="1:4" r="20">
      <c t="s" s="4" r="A20">
        <v>486</v>
      </c>
      <c t="s" s="4" r="B20">
        <v>490</v>
      </c>
    </row>
    <row spans="1:4" r="21">
      <c t="s" s="4" r="A21">
        <v>455</v>
      </c>
    </row>
    <row spans="1:4" r="22">
      <c t="s" s="3" r="A22">
        <v>534</v>
      </c>
    </row>
    <row spans="1:4" r="23">
      <c t="s" s="4" r="A23">
        <v>491</v>
      </c>
      <c t="n" s="5" r="B23">
        <v>2020</v>
      </c>
    </row>
    <row spans="1:4" r="24">
      <c t="s" s="4" r="A24">
        <v>486</v>
      </c>
      <c t="s" s="4" r="B24">
        <v>490</v>
      </c>
    </row>
    <row spans="1:4" r="25">
      <c t="s" s="4" r="A25">
        <v>456</v>
      </c>
    </row>
    <row spans="1:4" r="26">
      <c t="s" s="3" r="A26">
        <v>534</v>
      </c>
    </row>
    <row spans="1:4" r="27">
      <c t="s" s="4" r="A27">
        <v>491</v>
      </c>
      <c t="n" s="5" r="B27">
        <v>2020</v>
      </c>
      <c t="n" s="5" r="C27">
        <v>2020</v>
      </c>
    </row>
    <row spans="1:4" r="28">
      <c t="s" s="4" r="A28">
        <v>486</v>
      </c>
      <c t="s" s="4" r="B28">
        <v>490</v>
      </c>
      <c t="s" s="4" r="C28">
        <v>490</v>
      </c>
    </row>
    <row spans="1:4" r="29">
      <c t="s" s="4" r="A29">
        <v>544</v>
      </c>
      <c t="n" s="7" r="B29">
        <v>3649</v>
      </c>
      <c t="n" s="7" r="C29">
        <v>4598</v>
      </c>
    </row>
    <row spans="1:4" r="30">
      <c t="s" s="4" r="A30">
        <v>457</v>
      </c>
    </row>
    <row spans="1:4" r="31">
      <c t="s" s="3" r="A31">
        <v>534</v>
      </c>
    </row>
    <row spans="1:4" r="32">
      <c t="s" s="4" r="A32">
        <v>491</v>
      </c>
      <c t="n" s="5" r="B32">
        <v>2021</v>
      </c>
      <c t="n" s="5" r="C32">
        <v>2021</v>
      </c>
    </row>
    <row spans="1:4" r="33">
      <c t="s" s="4" r="A33">
        <v>486</v>
      </c>
      <c t="s" s="4" r="B33">
        <v>489</v>
      </c>
      <c t="s" s="4" r="C33">
        <v>489</v>
      </c>
    </row>
    <row spans="1:4" r="34">
      <c t="s" s="4" r="A34">
        <v>483</v>
      </c>
      <c t="n" s="7" r="B34">
        <v>2652</v>
      </c>
      <c t="n" s="7" r="C34">
        <v>3486</v>
      </c>
    </row>
    <row spans="1:4" r="35">
      <c t="s" s="4" r="A35">
        <v>458</v>
      </c>
    </row>
    <row spans="1:4" r="36">
      <c t="s" s="3" r="A36">
        <v>534</v>
      </c>
    </row>
    <row spans="1:4" r="37">
      <c t="s" s="4" r="A37">
        <v>491</v>
      </c>
      <c t="n" s="5" r="B37">
        <v>2022</v>
      </c>
      <c t="n" s="5" r="C37">
        <v>2022</v>
      </c>
    </row>
    <row spans="1:4" r="38">
      <c t="s" s="4" r="A38">
        <v>486</v>
      </c>
      <c t="s" s="4" r="B38">
        <v>487</v>
      </c>
      <c t="s" s="4" r="C38">
        <v>487</v>
      </c>
    </row>
    <row spans="1:4" r="39">
      <c t="s" s="4" r="A39">
        <v>459</v>
      </c>
    </row>
    <row spans="1:4" r="40">
      <c t="s" s="3" r="A40">
        <v>534</v>
      </c>
    </row>
    <row spans="1:4" r="41">
      <c t="s" s="4" r="A41">
        <v>491</v>
      </c>
      <c t="n" s="5" r="B41">
        <v>2023</v>
      </c>
      <c t="n" s="5" r="C41">
        <v>2023</v>
      </c>
    </row>
    <row spans="1:4" r="42">
      <c t="s" s="4" r="A42">
        <v>486</v>
      </c>
      <c t="s" s="4" r="B42">
        <v>489</v>
      </c>
      <c t="s" s="4" r="C42">
        <v>489</v>
      </c>
    </row>
    <row spans="1:4" r="43">
      <c t="s" s="4" r="A43">
        <v>544</v>
      </c>
      <c t="n" s="7" r="B43">
        <v>2436</v>
      </c>
      <c t="n" s="7" r="C43">
        <v>3452</v>
      </c>
    </row>
    <row spans="1:4" r="44">
      <c t="s" s="4" r="A44">
        <v>541</v>
      </c>
    </row>
    <row spans="1:4" r="45">
      <c t="s" s="3" r="A45">
        <v>534</v>
      </c>
    </row>
    <row spans="1:4" r="46">
      <c t="s" s="4" r="A46">
        <v>491</v>
      </c>
      <c t="n" s="5" r="B46">
        <v>2022</v>
      </c>
    </row>
    <row spans="1:4" r="47">
      <c t="s" s="4" r="A47">
        <v>486</v>
      </c>
      <c t="s" s="4" r="B47">
        <v>487</v>
      </c>
      <c t="s" s="4" r="D47">
        <v>487</v>
      </c>
    </row>
    <row spans="1:4" r="48">
      <c t="s" s="4" r="A48">
        <v>544</v>
      </c>
      <c t="n" s="7" r="B48">
        <v>105691</v>
      </c>
    </row>
    <row spans="1:4" r="49">
      <c t="s" s="4" r="A49">
        <v>492</v>
      </c>
      <c t="n" s="7" r="B49">
        <v>3113</v>
      </c>
    </row>
    <row spans="1:4" r="50">
      <c t="s" s="4" r="A50">
        <v>542</v>
      </c>
    </row>
    <row spans="1:4" r="51">
      <c t="s" s="3" r="A51">
        <v>534</v>
      </c>
    </row>
    <row spans="1:4" r="52">
      <c t="s" s="4" r="A52">
        <v>491</v>
      </c>
      <c t="n" s="5" r="B52">
        <v>2023</v>
      </c>
    </row>
    <row spans="1:4" r="53">
      <c t="s" s="4" r="A53">
        <v>486</v>
      </c>
      <c t="s" s="4" r="B53">
        <v>489</v>
      </c>
      <c t="s" s="4" r="D53">
        <v>489</v>
      </c>
    </row>
    <row spans="1:4" r="54">
      <c t="s" s="4" r="A54">
        <v>544</v>
      </c>
      <c t="n" s="7" r="B54">
        <v>87412</v>
      </c>
    </row>
    <row spans="1:4" r="55">
      <c t="s" s="4" r="A55">
        <v>492</v>
      </c>
      <c t="n" s="7" r="B55">
        <v>23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O16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1"/>
    <col customWidth="1" max="5" min="5" width="21"/>
    <col customWidth="1" max="6" min="6" width="27"/>
    <col customWidth="1" max="7" min="7" width="4"/>
    <col customWidth="1" max="8" min="8" width="27"/>
    <col customWidth="1" max="9" min="9" width="21"/>
    <col customWidth="1" max="10" min="10" width="21"/>
    <col customWidth="1" max="11" min="11" width="4"/>
    <col customWidth="1" max="12" min="12" width="21"/>
    <col customWidth="1" max="13" min="13" width="21"/>
    <col customWidth="1" max="14" min="14" width="21"/>
    <col customWidth="1" max="15" min="15" width="21"/>
  </cols>
  <sheetData>
    <row spans="1:15" r="1">
      <c t="s" s="1" r="A1">
        <v>548</v>
      </c>
      <c t="s" s="2" r="C1">
        <v>549</v>
      </c>
      <c t="s" s="2" r="D1">
        <v>550</v>
      </c>
      <c t="s" s="2" r="E1">
        <v>513</v>
      </c>
      <c t="s" s="2" r="F1">
        <v>551</v>
      </c>
      <c t="s" s="2" r="H1">
        <v>552</v>
      </c>
      <c t="s" s="2" r="I1">
        <v>512</v>
      </c>
      <c t="s" s="2" r="J1">
        <v>511</v>
      </c>
      <c t="s" s="2" r="L1">
        <v>512</v>
      </c>
      <c t="s" s="2" r="M1">
        <v>553</v>
      </c>
      <c t="s" s="2" r="N1">
        <v>554</v>
      </c>
      <c t="s" s="2" r="O1">
        <v>417</v>
      </c>
    </row>
    <row spans="1:15" r="2">
      <c t="s" s="3" r="A2">
        <v>534</v>
      </c>
    </row>
    <row spans="1:15" r="3">
      <c t="s" s="4" r="A3">
        <v>147</v>
      </c>
      <c t="n" s="7" r="J3">
        <v>7108000</v>
      </c>
      <c t="n" s="7" r="L3">
        <v>0</v>
      </c>
    </row>
    <row spans="1:15" r="4">
      <c t="s" s="4" r="A4">
        <v>454</v>
      </c>
      <c t="n" s="7" r="F4">
        <v>3936994000</v>
      </c>
      <c t="n" s="5" r="J4">
        <v>3936994000</v>
      </c>
      <c t="n" s="7" r="O4">
        <v>3195436000</v>
      </c>
    </row>
    <row spans="1:15" r="5">
      <c t="s" s="4" r="A5">
        <v>555</v>
      </c>
      <c t="n" s="5" r="F5">
        <v>8</v>
      </c>
    </row>
    <row spans="1:15" r="6">
      <c t="s" s="4" r="A6">
        <v>556</v>
      </c>
      <c t="n" s="5" r="J6">
        <v>35147000</v>
      </c>
      <c t="n" s="5" r="L6">
        <v>0</v>
      </c>
    </row>
    <row spans="1:15" r="7">
      <c t="s" s="4" r="A7">
        <v>557</v>
      </c>
      <c t="n" s="7" r="F7">
        <v>340699000</v>
      </c>
      <c t="n" s="7" r="I7">
        <v>0</v>
      </c>
      <c t="n" s="7" r="J7">
        <v>358633000</v>
      </c>
      <c t="n" s="7" r="L7">
        <v>0</v>
      </c>
    </row>
    <row spans="1:15" r="8">
      <c t="s" s="4" r="A8">
        <v>558</v>
      </c>
      <c t="n" s="7" r="F8">
        <v>2700000</v>
      </c>
    </row>
    <row spans="1:15" r="9">
      <c t="s" s="4" r="A9">
        <v>485</v>
      </c>
    </row>
    <row spans="1:15" r="10">
      <c t="s" s="3" r="A10">
        <v>534</v>
      </c>
    </row>
    <row spans="1:15" r="11">
      <c t="s" s="4" r="A11">
        <v>486</v>
      </c>
      <c t="s" s="4" r="F11">
        <v>487</v>
      </c>
      <c t="s" s="4" r="J11">
        <v>487</v>
      </c>
    </row>
    <row spans="1:15" r="12">
      <c t="s" s="4" r="A12">
        <v>488</v>
      </c>
    </row>
    <row spans="1:15" r="13">
      <c t="s" s="3" r="A13">
        <v>534</v>
      </c>
    </row>
    <row spans="1:15" r="14">
      <c t="s" s="4" r="A14">
        <v>486</v>
      </c>
      <c t="s" s="4" r="F14">
        <v>489</v>
      </c>
      <c t="s" s="4" r="J14">
        <v>489</v>
      </c>
    </row>
    <row spans="1:15" r="15">
      <c t="s" s="4" r="A15">
        <v>535</v>
      </c>
    </row>
    <row spans="1:15" r="16">
      <c t="s" s="3" r="A16">
        <v>534</v>
      </c>
    </row>
    <row spans="1:15" r="17">
      <c t="s" s="4" r="A17">
        <v>559</v>
      </c>
      <c t="n" s="7" r="N17">
        <v>900000000</v>
      </c>
    </row>
    <row spans="1:15" r="18">
      <c t="s" s="4" r="A18">
        <v>560</v>
      </c>
    </row>
    <row spans="1:15" r="19">
      <c t="s" s="3" r="A19">
        <v>534</v>
      </c>
    </row>
    <row spans="1:15" r="20">
      <c t="s" s="4" r="A20">
        <v>561</v>
      </c>
      <c t="n" s="7" r="C20">
        <v>1000000000</v>
      </c>
    </row>
    <row spans="1:15" r="21">
      <c t="s" s="4" r="A21">
        <v>559</v>
      </c>
      <c t="n" s="7" r="F21">
        <v>500000000</v>
      </c>
      <c t="n" s="7" r="J21">
        <v>500000000</v>
      </c>
    </row>
    <row spans="1:15" r="22">
      <c t="s" s="4" r="A22">
        <v>147</v>
      </c>
      <c t="n" s="5" r="C22">
        <v>4900000</v>
      </c>
    </row>
    <row spans="1:15" r="23">
      <c t="s" s="4" r="A23">
        <v>562</v>
      </c>
      <c t="n" s="5" r="C23">
        <v>1750000000</v>
      </c>
    </row>
    <row spans="1:15" r="24">
      <c t="s" s="4" r="A24">
        <v>563</v>
      </c>
      <c t="n" s="9" r="C24">
        <v>0.25</v>
      </c>
    </row>
    <row spans="1:15" r="25">
      <c t="s" s="4" r="A25">
        <v>564</v>
      </c>
    </row>
    <row spans="1:15" r="26">
      <c t="s" s="3" r="A26">
        <v>534</v>
      </c>
    </row>
    <row spans="1:15" r="27">
      <c t="s" s="4" r="A27">
        <v>565</v>
      </c>
      <c t="n" s="7" r="M27">
        <v>200000000</v>
      </c>
    </row>
    <row spans="1:15" r="28">
      <c t="s" s="4" r="A28">
        <v>535</v>
      </c>
    </row>
    <row spans="1:15" r="29">
      <c t="s" s="3" r="A29">
        <v>534</v>
      </c>
    </row>
    <row spans="1:15" r="30">
      <c t="s" s="4" r="A30">
        <v>566</v>
      </c>
      <c t="n" s="10" r="N30">
        <v>2.25</v>
      </c>
    </row>
    <row spans="1:15" r="31">
      <c t="s" s="4" r="A31">
        <v>567</v>
      </c>
      <c t="n" s="5" r="N31">
        <v>2</v>
      </c>
    </row>
    <row spans="1:15" r="32">
      <c t="s" s="4" r="A32">
        <v>568</v>
      </c>
      <c t="n" s="5" r="N32">
        <v>2</v>
      </c>
    </row>
    <row spans="1:15" r="33">
      <c t="s" s="4" r="A33">
        <v>569</v>
      </c>
      <c t="n" s="10" r="N33">
        <v>1.75</v>
      </c>
    </row>
    <row spans="1:15" r="34">
      <c t="s" s="4" r="A34">
        <v>570</v>
      </c>
      <c t="n" s="10" r="N34">
        <v>1.5</v>
      </c>
    </row>
    <row spans="1:15" r="35">
      <c t="s" s="4" r="A35">
        <v>571</v>
      </c>
      <c t="n" s="10" r="N35">
        <v>1.5</v>
      </c>
    </row>
    <row spans="1:15" r="36">
      <c t="s" s="4" r="A36">
        <v>572</v>
      </c>
      <c t="n" s="10" r="N36">
        <v>1.5</v>
      </c>
    </row>
    <row spans="1:15" r="37">
      <c t="s" s="4" r="A37">
        <v>573</v>
      </c>
      <c t="n" s="10" r="N37">
        <v>1.5</v>
      </c>
    </row>
    <row spans="1:15" r="38">
      <c t="s" s="4" r="A38">
        <v>574</v>
      </c>
      <c t="n" s="5" r="N38">
        <v>2</v>
      </c>
    </row>
    <row spans="1:15" r="39">
      <c t="s" s="4" r="A39">
        <v>575</v>
      </c>
      <c t="n" s="5" r="N39">
        <v>1</v>
      </c>
    </row>
    <row spans="1:15" r="40">
      <c t="s" s="4" r="A40">
        <v>576</v>
      </c>
      <c t="n" s="10" r="N40">
        <v>6.25</v>
      </c>
    </row>
    <row spans="1:15" r="41">
      <c t="s" s="4" r="A41">
        <v>577</v>
      </c>
      <c t="n" s="5" r="N41">
        <v>6</v>
      </c>
    </row>
    <row spans="1:15" r="42">
      <c t="s" s="4" r="A42">
        <v>578</v>
      </c>
      <c t="n" s="5" r="N42">
        <v>6</v>
      </c>
    </row>
    <row spans="1:15" r="43">
      <c t="s" s="4" r="A43">
        <v>579</v>
      </c>
      <c t="n" s="10" r="N43">
        <v>5.5</v>
      </c>
    </row>
    <row spans="1:15" r="44">
      <c t="s" s="4" r="A44">
        <v>580</v>
      </c>
      <c t="n" s="10" r="N44">
        <v>5.5</v>
      </c>
    </row>
    <row spans="1:15" r="45">
      <c t="s" s="4" r="A45">
        <v>581</v>
      </c>
      <c t="n" s="5" r="N45">
        <v>5</v>
      </c>
    </row>
    <row spans="1:15" r="46">
      <c t="s" s="4" r="A46">
        <v>582</v>
      </c>
      <c t="n" s="5" r="N46">
        <v>5</v>
      </c>
    </row>
    <row spans="1:15" r="47">
      <c t="s" s="4" r="A47">
        <v>583</v>
      </c>
      <c t="n" s="10" r="N47">
        <v>4.5</v>
      </c>
    </row>
    <row spans="1:15" r="48">
      <c t="s" s="4" r="A48">
        <v>584</v>
      </c>
      <c t="n" s="7" r="F48">
        <v>11000000</v>
      </c>
      <c t="n" s="7" r="J48">
        <v>11000000</v>
      </c>
    </row>
    <row spans="1:15" r="49">
      <c t="s" s="4" r="A49">
        <v>585</v>
      </c>
    </row>
    <row spans="1:15" r="50">
      <c t="s" s="3" r="A50">
        <v>534</v>
      </c>
    </row>
    <row spans="1:15" r="51">
      <c t="s" s="4" r="A51">
        <v>566</v>
      </c>
      <c t="n" s="5" r="F51">
        <v>2</v>
      </c>
      <c t="n" s="5" r="J51">
        <v>2</v>
      </c>
    </row>
    <row spans="1:15" r="52">
      <c t="s" s="4" r="A52">
        <v>575</v>
      </c>
      <c t="n" s="5" r="F52">
        <v>1</v>
      </c>
      <c t="n" s="5" r="J52">
        <v>1</v>
      </c>
    </row>
    <row spans="1:15" r="53">
      <c t="s" s="4" r="A53">
        <v>586</v>
      </c>
      <c t="s" s="4" r="C53">
        <v>587</v>
      </c>
    </row>
    <row spans="1:15" r="54">
      <c t="s" s="4" r="A54">
        <v>588</v>
      </c>
    </row>
    <row spans="1:15" r="55">
      <c t="s" s="3" r="A55">
        <v>534</v>
      </c>
    </row>
    <row spans="1:15" r="56">
      <c t="s" s="4" r="A56">
        <v>589</v>
      </c>
      <c t="s" s="4" r="C56">
        <v>590</v>
      </c>
    </row>
    <row spans="1:15" r="57">
      <c t="s" s="4" r="A57">
        <v>591</v>
      </c>
    </row>
    <row spans="1:15" r="58">
      <c t="s" s="3" r="A58">
        <v>534</v>
      </c>
    </row>
    <row spans="1:15" r="59">
      <c t="s" s="4" r="A59">
        <v>592</v>
      </c>
      <c t="s" s="4" r="C59">
        <v>593</v>
      </c>
    </row>
    <row spans="1:15" r="60">
      <c t="s" s="4" r="A60">
        <v>594</v>
      </c>
    </row>
    <row spans="1:15" r="61">
      <c t="s" s="3" r="A61">
        <v>534</v>
      </c>
    </row>
    <row spans="1:15" r="62">
      <c t="s" s="4" r="A62">
        <v>592</v>
      </c>
      <c t="s" s="4" r="C62">
        <v>595</v>
      </c>
    </row>
    <row spans="1:15" r="63">
      <c t="s" s="4" r="A63">
        <v>596</v>
      </c>
    </row>
    <row spans="1:15" r="64">
      <c t="s" s="3" r="A64">
        <v>534</v>
      </c>
    </row>
    <row spans="1:15" r="65">
      <c t="s" s="4" r="A65">
        <v>592</v>
      </c>
      <c t="s" s="4" r="C65">
        <v>590</v>
      </c>
    </row>
    <row spans="1:15" r="66">
      <c t="s" s="4" r="A66">
        <v>597</v>
      </c>
    </row>
    <row spans="1:15" r="67">
      <c t="s" s="3" r="A67">
        <v>534</v>
      </c>
    </row>
    <row spans="1:15" r="68">
      <c t="s" s="4" r="A68">
        <v>592</v>
      </c>
      <c t="s" s="4" r="C68">
        <v>394</v>
      </c>
    </row>
    <row spans="1:15" r="69">
      <c t="s" s="4" r="A69">
        <v>598</v>
      </c>
    </row>
    <row spans="1:15" r="70">
      <c t="s" s="3" r="A70">
        <v>534</v>
      </c>
    </row>
    <row spans="1:15" r="71">
      <c t="s" s="4" r="A71">
        <v>592</v>
      </c>
      <c t="s" s="4" r="C71">
        <v>599</v>
      </c>
    </row>
    <row spans="1:15" r="72">
      <c t="s" s="4" r="A72">
        <v>600</v>
      </c>
    </row>
    <row spans="1:15" r="73">
      <c t="s" s="3" r="A73">
        <v>534</v>
      </c>
    </row>
    <row spans="1:15" r="74">
      <c t="s" s="4" r="A74">
        <v>592</v>
      </c>
      <c t="s" s="4" r="C74">
        <v>593</v>
      </c>
    </row>
    <row spans="1:15" r="75">
      <c t="s" s="4" r="A75">
        <v>601</v>
      </c>
    </row>
    <row spans="1:15" r="76">
      <c t="s" s="3" r="A76">
        <v>534</v>
      </c>
    </row>
    <row spans="1:15" r="77">
      <c t="s" s="4" r="A77">
        <v>602</v>
      </c>
      <c t="n" s="7" r="C77">
        <v>1500000000</v>
      </c>
    </row>
    <row spans="1:15" r="78">
      <c t="s" s="4" r="A78">
        <v>547</v>
      </c>
    </row>
    <row spans="1:15" r="79">
      <c t="s" s="3" r="A79">
        <v>534</v>
      </c>
    </row>
    <row spans="1:15" r="80">
      <c t="s" s="4" r="A80">
        <v>603</v>
      </c>
      <c t="n" s="7" r="E80">
        <v>1250000000</v>
      </c>
      <c t="n" s="7" r="H80">
        <v>1250000000</v>
      </c>
    </row>
    <row spans="1:15" r="81">
      <c t="s" s="4" r="A81">
        <v>604</v>
      </c>
      <c t="n" s="7" r="E81">
        <v>1210000000</v>
      </c>
    </row>
    <row spans="1:15" r="82">
      <c t="s" s="4" r="A82">
        <v>486</v>
      </c>
      <c t="s" s="4" r="F82">
        <v>490</v>
      </c>
      <c t="s" s="4" r="J82">
        <v>490</v>
      </c>
    </row>
    <row spans="1:15" r="83">
      <c t="s" s="4" r="A83">
        <v>455</v>
      </c>
    </row>
    <row spans="1:15" r="84">
      <c t="s" s="3" r="A84">
        <v>534</v>
      </c>
    </row>
    <row spans="1:15" r="85">
      <c t="s" s="4" r="A85">
        <v>454</v>
      </c>
      <c t="n" s="7" r="F85">
        <v>1250000000</v>
      </c>
      <c t="n" s="7" r="J85">
        <v>1250000000</v>
      </c>
      <c t="n" s="5" r="O85">
        <v>0</v>
      </c>
    </row>
    <row spans="1:15" r="86">
      <c t="s" s="4" r="A86">
        <v>486</v>
      </c>
      <c t="s" s="4" r="F86">
        <v>490</v>
      </c>
      <c t="s" s="4" r="J86">
        <v>490</v>
      </c>
    </row>
    <row spans="1:15" r="87">
      <c t="s" s="4" r="A87">
        <v>161</v>
      </c>
      <c t="n" s="7" r="F87">
        <v>39200000</v>
      </c>
      <c t="n" s="7" r="J87">
        <v>39200000</v>
      </c>
    </row>
    <row spans="1:15" r="88">
      <c t="s" s="4" r="A88">
        <v>605</v>
      </c>
    </row>
    <row spans="1:15" r="89">
      <c t="s" s="3" r="A89">
        <v>534</v>
      </c>
    </row>
    <row spans="1:15" r="90">
      <c t="s" s="4" r="A90">
        <v>147</v>
      </c>
      <c t="n" s="5" r="F90">
        <v>3200000</v>
      </c>
      <c t="n" s="5" r="J90">
        <v>3200000</v>
      </c>
    </row>
    <row spans="1:15" r="91">
      <c t="s" s="4" r="A91">
        <v>161</v>
      </c>
      <c t="n" s="5" r="F91">
        <v>57600000</v>
      </c>
      <c t="n" s="5" r="J91">
        <v>57600000</v>
      </c>
    </row>
    <row spans="1:15" r="92">
      <c t="s" s="4" r="A92">
        <v>557</v>
      </c>
      <c t="n" s="5" r="F92">
        <v>152000000</v>
      </c>
      <c t="n" s="5" r="J92">
        <v>152000000</v>
      </c>
    </row>
    <row spans="1:15" r="93">
      <c t="s" s="4" r="A93">
        <v>606</v>
      </c>
      <c t="n" s="7" r="D93">
        <v>250000000</v>
      </c>
    </row>
    <row spans="1:15" r="94">
      <c t="s" s="4" r="A94">
        <v>607</v>
      </c>
      <c t="n" s="5" r="D94">
        <v>94500000</v>
      </c>
    </row>
    <row spans="1:15" r="95">
      <c t="s" s="4" r="A95">
        <v>608</v>
      </c>
      <c t="n" s="5" r="D95">
        <v>275000000</v>
      </c>
    </row>
    <row spans="1:15" r="96">
      <c t="s" s="4" r="A96">
        <v>458</v>
      </c>
    </row>
    <row spans="1:15" r="97">
      <c t="s" s="3" r="A97">
        <v>534</v>
      </c>
    </row>
    <row spans="1:15" r="98">
      <c t="s" s="4" r="A98">
        <v>454</v>
      </c>
      <c t="n" s="7" r="F98">
        <v>601187000</v>
      </c>
      <c t="n" s="7" r="J98">
        <v>601187000</v>
      </c>
      <c t="n" s="7" r="O98">
        <v>750000000</v>
      </c>
    </row>
    <row spans="1:15" r="99">
      <c t="s" s="4" r="A99">
        <v>486</v>
      </c>
      <c t="s" s="4" r="F99">
        <v>487</v>
      </c>
      <c t="s" s="4" r="J99">
        <v>487</v>
      </c>
      <c t="s" s="4" r="O99">
        <v>487</v>
      </c>
    </row>
    <row spans="1:15" r="100">
      <c t="s" s="4" r="A100">
        <v>556</v>
      </c>
      <c t="n" s="7" r="H100">
        <v>21000000</v>
      </c>
    </row>
    <row spans="1:15" r="101">
      <c t="s" s="4" r="A101">
        <v>606</v>
      </c>
      <c t="n" s="5" r="D101">
        <v>26100000</v>
      </c>
    </row>
    <row spans="1:15" r="102">
      <c t="s" s="4" r="A102">
        <v>608</v>
      </c>
      <c t="n" s="5" r="D102">
        <v>101800000</v>
      </c>
    </row>
    <row spans="1:15" r="103">
      <c t="s" s="4" r="A103">
        <v>609</v>
      </c>
    </row>
    <row spans="1:15" r="104">
      <c t="s" s="3" r="A104">
        <v>534</v>
      </c>
    </row>
    <row spans="1:15" r="105">
      <c t="s" s="4" r="A105">
        <v>555</v>
      </c>
      <c t="n" s="5" r="H105">
        <v>28</v>
      </c>
    </row>
    <row spans="1:15" r="106">
      <c t="s" s="4" r="A106">
        <v>556</v>
      </c>
      <c t="n" s="7" r="H106">
        <v>50000000</v>
      </c>
    </row>
    <row spans="1:15" r="107">
      <c t="s" s="4" r="A107">
        <v>557</v>
      </c>
      <c t="n" s="7" r="J107">
        <v>17900000</v>
      </c>
    </row>
    <row spans="1:15" r="108">
      <c t="s" s="4" r="A108">
        <v>608</v>
      </c>
      <c t="n" s="5" r="J108">
        <v>50000000</v>
      </c>
    </row>
    <row spans="1:15" r="109">
      <c t="s" s="4" r="A109">
        <v>457</v>
      </c>
    </row>
    <row spans="1:15" r="110">
      <c t="s" s="3" r="A110">
        <v>534</v>
      </c>
    </row>
    <row spans="1:15" r="111">
      <c t="s" s="4" r="A111">
        <v>454</v>
      </c>
      <c t="s" s="4" r="B111">
        <v>329</v>
      </c>
      <c t="n" s="7" r="F111">
        <v>996309000</v>
      </c>
      <c t="n" s="7" r="J111">
        <v>996309000</v>
      </c>
      <c t="n" s="7" r="O111">
        <v>1178486000</v>
      </c>
    </row>
    <row spans="1:15" r="112">
      <c t="s" s="4" r="A112">
        <v>486</v>
      </c>
      <c t="s" s="4" r="F112">
        <v>489</v>
      </c>
      <c t="s" s="4" r="J112">
        <v>489</v>
      </c>
      <c t="s" s="4" r="O112">
        <v>489</v>
      </c>
    </row>
    <row spans="1:15" r="113">
      <c t="s" s="4" r="A113">
        <v>556</v>
      </c>
      <c t="n" s="7" r="H113">
        <v>29000000</v>
      </c>
    </row>
    <row spans="1:15" r="114">
      <c t="s" s="4" r="A114">
        <v>606</v>
      </c>
      <c t="n" s="5" r="D114">
        <v>111600000</v>
      </c>
    </row>
    <row spans="1:15" r="115">
      <c t="s" s="4" r="A115">
        <v>608</v>
      </c>
      <c t="n" s="5" r="D115">
        <v>40700000</v>
      </c>
    </row>
    <row spans="1:15" r="116">
      <c t="s" s="4" r="A116">
        <v>456</v>
      </c>
    </row>
    <row spans="1:15" r="117">
      <c t="s" s="3" r="A117">
        <v>534</v>
      </c>
    </row>
    <row spans="1:15" r="118">
      <c t="s" s="4" r="A118">
        <v>454</v>
      </c>
      <c t="s" s="4" r="B118">
        <v>347</v>
      </c>
      <c t="n" s="7" r="F118">
        <v>401149000</v>
      </c>
      <c t="n" s="7" r="J118">
        <v>401149000</v>
      </c>
      <c t="n" s="7" r="O118">
        <v>445402000</v>
      </c>
    </row>
    <row spans="1:15" r="119">
      <c t="s" s="4" r="A119">
        <v>486</v>
      </c>
      <c t="s" s="4" r="F119">
        <v>490</v>
      </c>
      <c t="s" s="4" r="J119">
        <v>490</v>
      </c>
      <c t="s" s="4" r="O119">
        <v>490</v>
      </c>
    </row>
    <row spans="1:15" r="120">
      <c t="s" s="4" r="A120">
        <v>610</v>
      </c>
      <c t="n" s="7" r="F120">
        <v>100000000</v>
      </c>
      <c t="n" s="7" r="J120">
        <v>100000000</v>
      </c>
    </row>
    <row spans="1:15" r="121">
      <c t="s" s="4" r="A121">
        <v>606</v>
      </c>
      <c t="n" s="5" r="D121">
        <v>29300000</v>
      </c>
    </row>
    <row spans="1:15" r="122">
      <c t="s" s="4" r="A122">
        <v>608</v>
      </c>
      <c t="n" s="5" r="D122">
        <v>15900000</v>
      </c>
    </row>
    <row spans="1:15" r="123">
      <c t="s" s="4" r="A123">
        <v>459</v>
      </c>
    </row>
    <row spans="1:15" r="124">
      <c t="s" s="3" r="A124">
        <v>534</v>
      </c>
    </row>
    <row spans="1:15" r="125">
      <c t="s" s="4" r="A125">
        <v>454</v>
      </c>
      <c t="s" s="4" r="B125">
        <v>460</v>
      </c>
      <c t="n" s="7" r="F125">
        <v>622923000</v>
      </c>
      <c t="n" s="7" r="J125">
        <v>622923000</v>
      </c>
      <c t="n" s="7" r="O125">
        <v>821548000</v>
      </c>
    </row>
    <row spans="1:15" r="126">
      <c t="s" s="4" r="A126">
        <v>486</v>
      </c>
      <c t="s" s="4" r="F126">
        <v>489</v>
      </c>
      <c t="s" s="4" r="J126">
        <v>489</v>
      </c>
      <c t="s" s="4" r="O126">
        <v>489</v>
      </c>
    </row>
    <row spans="1:15" r="127">
      <c t="s" s="4" r="A127">
        <v>606</v>
      </c>
      <c t="n" s="5" r="D127">
        <v>83000000</v>
      </c>
    </row>
    <row spans="1:15" r="128">
      <c t="s" s="4" r="A128">
        <v>608</v>
      </c>
      <c t="n" s="7" r="D128">
        <v>116600000</v>
      </c>
    </row>
    <row spans="1:15" r="129">
      <c t="s" s="4" r="A129">
        <v>611</v>
      </c>
    </row>
    <row spans="1:15" r="130">
      <c t="s" s="3" r="A130">
        <v>534</v>
      </c>
    </row>
    <row spans="1:15" r="131">
      <c t="s" s="4" r="A131">
        <v>147</v>
      </c>
      <c t="n" s="7" r="F131">
        <v>500000</v>
      </c>
      <c t="n" s="7" r="J131">
        <v>500000</v>
      </c>
    </row>
    <row spans="1:15" r="132">
      <c t="s" s="4" r="A132">
        <v>161</v>
      </c>
      <c t="n" s="5" r="F132">
        <v>5900000</v>
      </c>
      <c t="n" s="5" r="J132">
        <v>5900000</v>
      </c>
    </row>
    <row spans="1:15" r="133">
      <c t="s" s="4" r="A133">
        <v>557</v>
      </c>
      <c t="n" s="5" r="F133">
        <v>-300000</v>
      </c>
      <c t="n" s="5" r="J133">
        <v>-300000</v>
      </c>
    </row>
    <row spans="1:15" r="134">
      <c t="s" s="4" r="A134">
        <v>608</v>
      </c>
      <c t="n" s="5" r="F134">
        <v>21900000</v>
      </c>
    </row>
    <row spans="1:15" r="135">
      <c t="s" s="4" r="A135">
        <v>612</v>
      </c>
      <c t="n" s="13" r="D135">
        <v>0.3636</v>
      </c>
    </row>
    <row spans="1:15" r="136">
      <c t="s" s="4" r="A136">
        <v>613</v>
      </c>
      <c t="s" s="4" r="D136">
        <v>614</v>
      </c>
    </row>
    <row spans="1:15" r="137">
      <c t="s" s="4" r="A137">
        <v>615</v>
      </c>
      <c t="n" s="9" r="D137">
        <v>1.1</v>
      </c>
    </row>
    <row spans="1:15" r="138">
      <c t="s" s="4" r="A138">
        <v>461</v>
      </c>
    </row>
    <row spans="1:15" r="139">
      <c t="s" s="3" r="A139">
        <v>534</v>
      </c>
    </row>
    <row spans="1:15" r="140">
      <c t="s" s="4" r="A140">
        <v>454</v>
      </c>
      <c t="n" s="7" r="F140">
        <v>36406000</v>
      </c>
      <c t="s" s="4" r="G140">
        <v>462</v>
      </c>
      <c t="n" s="7" r="J140">
        <v>36406000</v>
      </c>
      <c t="s" s="4" r="K140">
        <v>462</v>
      </c>
      <c t="n" s="7" r="O140">
        <v>0</v>
      </c>
    </row>
    <row spans="1:15" r="141">
      <c t="s" s="4" r="A141">
        <v>486</v>
      </c>
      <c t="s" s="4" r="D141">
        <v>487</v>
      </c>
      <c t="s" s="4" r="F141">
        <v>487</v>
      </c>
      <c t="s" s="4" r="J141">
        <v>487</v>
      </c>
    </row>
    <row spans="1:15" r="142">
      <c t="s" s="4" r="A142">
        <v>556</v>
      </c>
      <c t="n" s="7" r="D142">
        <v>158400000</v>
      </c>
    </row>
    <row spans="1:15" r="143">
      <c t="s" s="4" r="A143">
        <v>608</v>
      </c>
      <c t="n" s="7" r="F143">
        <v>19400000</v>
      </c>
    </row>
    <row spans="1:15" r="144">
      <c t="s" s="4" r="A144">
        <v>616</v>
      </c>
      <c t="n" s="5" r="F144">
        <v>5800000</v>
      </c>
    </row>
    <row spans="1:15" r="145">
      <c t="s" s="4" r="A145">
        <v>463</v>
      </c>
    </row>
    <row spans="1:15" r="146">
      <c t="s" s="3" r="A146">
        <v>534</v>
      </c>
    </row>
    <row spans="1:15" r="147">
      <c t="s" s="4" r="A147">
        <v>454</v>
      </c>
      <c t="n" s="7" r="F147">
        <v>29020000</v>
      </c>
      <c t="s" s="4" r="G147">
        <v>464</v>
      </c>
      <c t="n" s="7" r="J147">
        <v>29020000</v>
      </c>
      <c t="s" s="4" r="K147">
        <v>464</v>
      </c>
      <c t="n" s="7" r="O147">
        <v>0</v>
      </c>
    </row>
    <row spans="1:15" r="148">
      <c t="s" s="4" r="A148">
        <v>486</v>
      </c>
      <c t="s" s="4" r="D148">
        <v>489</v>
      </c>
      <c t="s" s="4" r="F148">
        <v>489</v>
      </c>
      <c t="s" s="4" r="J148">
        <v>489</v>
      </c>
    </row>
    <row spans="1:15" r="149">
      <c t="s" s="4" r="A149">
        <v>556</v>
      </c>
      <c t="n" s="7" r="D149">
        <v>116600000</v>
      </c>
    </row>
    <row spans="1:15" r="150">
      <c t="s" s="4" r="A150">
        <v>608</v>
      </c>
      <c t="n" s="7" r="F150">
        <v>2500000</v>
      </c>
    </row>
    <row spans="1:15" r="151">
      <c t="s" s="4" r="A151">
        <v>616</v>
      </c>
      <c t="n" s="5" r="F151">
        <v>700000</v>
      </c>
    </row>
    <row spans="1:15" r="152">
      <c t="s" s="4" r="A152">
        <v>617</v>
      </c>
    </row>
    <row spans="1:15" r="153">
      <c t="s" s="3" r="A153">
        <v>534</v>
      </c>
    </row>
    <row spans="1:15" r="154">
      <c t="s" s="4" r="A154">
        <v>147</v>
      </c>
      <c t="n" s="5" r="F154">
        <v>4000000</v>
      </c>
      <c t="n" s="7" r="J154">
        <v>4000000</v>
      </c>
    </row>
    <row spans="1:15" r="155">
      <c t="s" s="4" r="A155">
        <v>557</v>
      </c>
      <c t="n" s="7" r="F155">
        <v>189000000</v>
      </c>
      <c t="n" s="7" r="J155">
        <v>189000000</v>
      </c>
    </row>
    <row spans="1:15" r="156">
      <c t="n" r="A156"/>
    </row>
    <row spans="1:15" r="157">
      <c t="s" s="4" r="A157">
        <v>329</v>
      </c>
      <c t="s" s="4" r="B157">
        <v>474</v>
      </c>
    </row>
    <row spans="1:15" r="158">
      <c t="s" s="4" r="A158">
        <v>347</v>
      </c>
      <c t="s" s="4" r="B158">
        <v>473</v>
      </c>
    </row>
    <row spans="1:15" r="159">
      <c t="s" s="4" r="A159">
        <v>460</v>
      </c>
      <c t="s" s="4" r="B159">
        <v>475</v>
      </c>
    </row>
    <row spans="1:15" r="160">
      <c t="s" s="4" r="A160">
        <v>462</v>
      </c>
      <c t="s" s="4" r="B160">
        <v>476</v>
      </c>
    </row>
    <row spans="1:15" r="161">
      <c t="s" s="4" r="A161">
        <v>464</v>
      </c>
      <c t="s" s="4" r="B161">
        <v>477</v>
      </c>
    </row>
  </sheetData>
  <mergeCells count="9">
    <mergeCell ref="A1:B1"/>
    <mergeCell ref="F1:G1"/>
    <mergeCell ref="J1:K1"/>
    <mergeCell ref="A156:N156"/>
    <mergeCell ref="B157:N157"/>
    <mergeCell ref="B158:N158"/>
    <mergeCell ref="B159:N159"/>
    <mergeCell ref="B160:N160"/>
    <mergeCell ref="B161:N16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8</v>
      </c>
      <c t="s" s="2" r="B1">
        <v>2</v>
      </c>
      <c t="s" s="2" r="C1">
        <v>25</v>
      </c>
    </row>
    <row spans="1:3" r="2">
      <c t="s" s="3" r="A2">
        <v>619</v>
      </c>
    </row>
    <row spans="1:3" r="3">
      <c t="s" s="4" r="A3">
        <v>620</v>
      </c>
      <c t="n" s="7" r="B3">
        <v>122307</v>
      </c>
      <c t="n" s="7" r="C3">
        <v>338417</v>
      </c>
    </row>
    <row spans="1:3" r="4">
      <c t="s" s="4" r="A4">
        <v>621</v>
      </c>
      <c t="n" s="5" r="B4">
        <v>-3436</v>
      </c>
      <c t="n" s="5" r="C4">
        <v>0</v>
      </c>
    </row>
    <row spans="1:3" r="5">
      <c t="s" s="4" r="A5">
        <v>622</v>
      </c>
      <c t="n" s="5" r="B5">
        <v>113397</v>
      </c>
      <c t="n" s="5" r="C5">
        <v>338417</v>
      </c>
    </row>
    <row spans="1:3" r="6">
      <c t="s" s="4" r="A6">
        <v>26</v>
      </c>
    </row>
    <row spans="1:3" r="7">
      <c t="s" s="3" r="A7">
        <v>619</v>
      </c>
    </row>
    <row spans="1:3" r="8">
      <c t="s" s="4" r="A8">
        <v>620</v>
      </c>
      <c t="n" s="5" r="B8">
        <v>106058</v>
      </c>
      <c t="n" s="5" r="C8">
        <v>291414</v>
      </c>
    </row>
    <row spans="1:3" r="9">
      <c t="s" s="4" r="A9">
        <v>623</v>
      </c>
    </row>
    <row spans="1:3" r="10">
      <c t="s" s="3" r="A10">
        <v>619</v>
      </c>
    </row>
    <row spans="1:3" r="11">
      <c t="s" s="4" r="A11">
        <v>620</v>
      </c>
      <c t="n" s="5" r="B11">
        <v>16249</v>
      </c>
      <c t="n" s="5" r="C11">
        <v>47003</v>
      </c>
    </row>
    <row spans="1:3" r="12">
      <c t="s" s="4" r="A12">
        <v>41</v>
      </c>
    </row>
    <row spans="1:3" r="13">
      <c t="s" s="3" r="A13">
        <v>619</v>
      </c>
    </row>
    <row spans="1:3" r="14">
      <c t="s" s="4" r="A14">
        <v>621</v>
      </c>
      <c t="n" s="5" r="B14">
        <v>-3110</v>
      </c>
      <c t="n" s="5" r="C14">
        <v>0</v>
      </c>
    </row>
    <row spans="1:3" r="15">
      <c t="s" s="4" r="A15">
        <v>624</v>
      </c>
    </row>
    <row spans="1:3" r="16">
      <c t="s" s="3" r="A16">
        <v>619</v>
      </c>
    </row>
    <row spans="1:3" r="17">
      <c t="s" s="4" r="A17">
        <v>621</v>
      </c>
      <c t="n" s="5" r="B17">
        <v>-326</v>
      </c>
      <c t="n" s="5" r="C17">
        <v>0</v>
      </c>
    </row>
    <row spans="1:3" r="18">
      <c t="s" s="4" r="A18">
        <v>625</v>
      </c>
    </row>
    <row spans="1:3" r="19">
      <c t="s" s="3" r="A19">
        <v>619</v>
      </c>
    </row>
    <row spans="1:3" r="20">
      <c t="s" s="4" r="A20">
        <v>620</v>
      </c>
      <c t="n" s="5" r="B20">
        <v>69890</v>
      </c>
      <c t="n" s="5" r="C20">
        <v>204072</v>
      </c>
    </row>
    <row spans="1:3" r="21">
      <c t="s" s="4" r="A21">
        <v>626</v>
      </c>
    </row>
    <row spans="1:3" r="22">
      <c t="s" s="3" r="A22">
        <v>619</v>
      </c>
    </row>
    <row spans="1:3" r="23">
      <c t="s" s="4" r="A23">
        <v>620</v>
      </c>
      <c t="n" s="5" r="B23">
        <v>13689</v>
      </c>
      <c t="n" s="5" r="C23">
        <v>36288</v>
      </c>
    </row>
    <row spans="1:3" r="24">
      <c t="s" s="4" r="A24">
        <v>627</v>
      </c>
    </row>
    <row spans="1:3" r="25">
      <c t="s" s="3" r="A25">
        <v>619</v>
      </c>
    </row>
    <row spans="1:3" r="26">
      <c t="s" s="4" r="A26">
        <v>620</v>
      </c>
      <c t="n" s="5" r="B26">
        <v>2938</v>
      </c>
      <c t="n" s="5" r="C26">
        <v>29648</v>
      </c>
    </row>
    <row spans="1:3" r="27">
      <c t="s" s="4" r="A27">
        <v>628</v>
      </c>
    </row>
    <row spans="1:3" r="28">
      <c t="s" s="3" r="A28">
        <v>619</v>
      </c>
    </row>
    <row spans="1:3" r="29">
      <c t="s" s="4" r="A29">
        <v>620</v>
      </c>
      <c t="n" s="5" r="B29">
        <v>0</v>
      </c>
      <c t="n" s="5" r="C29">
        <v>350</v>
      </c>
    </row>
    <row spans="1:3" r="30">
      <c t="s" s="4" r="A30">
        <v>629</v>
      </c>
    </row>
    <row spans="1:3" r="31">
      <c t="s" s="3" r="A31">
        <v>619</v>
      </c>
    </row>
    <row spans="1:3" r="32">
      <c t="s" s="4" r="A32">
        <v>621</v>
      </c>
      <c t="n" s="5" r="B32">
        <v>-3110</v>
      </c>
      <c t="n" s="5" r="C32">
        <v>0</v>
      </c>
    </row>
    <row spans="1:3" r="33">
      <c t="s" s="4" r="A33">
        <v>630</v>
      </c>
    </row>
    <row spans="1:3" r="34">
      <c t="s" s="3" r="A34">
        <v>619</v>
      </c>
    </row>
    <row spans="1:3" r="35">
      <c t="s" s="4" r="A35">
        <v>621</v>
      </c>
      <c t="n" s="5" r="B35">
        <v>-326</v>
      </c>
      <c t="n" s="5" r="C35">
        <v>0</v>
      </c>
    </row>
    <row spans="1:3" r="36">
      <c t="s" s="4" r="A36">
        <v>631</v>
      </c>
    </row>
    <row spans="1:3" r="37">
      <c t="s" s="3" r="A37">
        <v>619</v>
      </c>
    </row>
    <row spans="1:3" r="38">
      <c t="s" s="4" r="A38">
        <v>621</v>
      </c>
      <c t="n" s="5" r="B38">
        <v>-5474</v>
      </c>
      <c t="n" s="5" r="C38">
        <v>0</v>
      </c>
    </row>
    <row spans="1:3" r="39">
      <c t="s" s="4" r="A39">
        <v>632</v>
      </c>
    </row>
    <row spans="1:3" r="40">
      <c t="s" s="3" r="A40">
        <v>619</v>
      </c>
    </row>
    <row spans="1:3" r="41">
      <c t="s" s="4" r="A41">
        <v>620</v>
      </c>
      <c t="n" s="5" r="B41">
        <v>32873</v>
      </c>
      <c t="n" s="5" r="C41">
        <v>56289</v>
      </c>
    </row>
    <row spans="1:3" r="42">
      <c t="s" s="4" r="A42">
        <v>633</v>
      </c>
    </row>
    <row spans="1:3" r="43">
      <c t="s" s="3" r="A43">
        <v>619</v>
      </c>
    </row>
    <row spans="1:3" r="44">
      <c t="s" s="4" r="A44">
        <v>620</v>
      </c>
      <c t="n" s="5" r="B44">
        <v>2560</v>
      </c>
      <c t="n" s="5" r="C44">
        <v>10715</v>
      </c>
    </row>
    <row spans="1:3" r="45">
      <c t="s" s="4" r="A45">
        <v>634</v>
      </c>
    </row>
    <row spans="1:3" r="46">
      <c t="s" s="3" r="A46">
        <v>619</v>
      </c>
    </row>
    <row spans="1:3" r="47">
      <c t="s" s="4" r="A47">
        <v>620</v>
      </c>
      <c t="n" s="7" r="B47">
        <v>357</v>
      </c>
      <c t="n" s="7" r="C47">
        <v>105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5</v>
      </c>
      <c t="s" s="2" r="B1">
        <v>2</v>
      </c>
      <c t="s" s="2" r="C1">
        <v>25</v>
      </c>
    </row>
    <row spans="1:3" r="2">
      <c t="s" s="3" r="A2">
        <v>636</v>
      </c>
    </row>
    <row spans="1:3" r="3">
      <c t="s" s="4" r="A3">
        <v>637</v>
      </c>
      <c t="n" s="7" r="B3">
        <v>122307</v>
      </c>
      <c t="n" s="7" r="C3">
        <v>338417</v>
      </c>
    </row>
    <row spans="1:3" r="4">
      <c t="s" s="4" r="A4">
        <v>638</v>
      </c>
      <c t="n" s="5" r="B4">
        <v>-2741</v>
      </c>
      <c t="n" s="5" r="C4">
        <v>0</v>
      </c>
    </row>
    <row spans="1:3" r="5">
      <c t="s" s="4" r="A5">
        <v>29</v>
      </c>
      <c t="n" s="5" r="B5">
        <v>103317</v>
      </c>
      <c t="n" s="5" r="C5">
        <v>291414</v>
      </c>
    </row>
    <row spans="1:3" r="6">
      <c t="s" s="4" r="A6">
        <v>639</v>
      </c>
      <c t="n" s="5" r="B6">
        <v>16249</v>
      </c>
      <c t="n" s="5" r="C6">
        <v>47003</v>
      </c>
    </row>
    <row spans="1:3" r="7">
      <c t="s" s="4" r="A7">
        <v>640</v>
      </c>
      <c t="n" s="5" r="B7">
        <v>119566</v>
      </c>
      <c t="n" s="5" r="C7">
        <v>338417</v>
      </c>
    </row>
    <row spans="1:3" r="8">
      <c t="s" s="4" r="A8">
        <v>641</v>
      </c>
      <c t="n" s="5" r="B8">
        <v>0</v>
      </c>
      <c t="n" s="5" r="C8">
        <v>0</v>
      </c>
    </row>
    <row spans="1:3" r="9">
      <c t="s" s="4" r="A9">
        <v>642</v>
      </c>
      <c t="n" s="5" r="B9">
        <v>119566</v>
      </c>
      <c t="n" s="5" r="C9">
        <v>338417</v>
      </c>
    </row>
    <row spans="1:3" r="10">
      <c t="s" s="3" r="A10">
        <v>643</v>
      </c>
    </row>
    <row spans="1:3" r="11">
      <c t="s" s="4" r="A11">
        <v>644</v>
      </c>
      <c t="n" s="5" r="B11">
        <v>3436</v>
      </c>
      <c t="n" s="5" r="C11">
        <v>0</v>
      </c>
    </row>
    <row spans="1:3" r="12">
      <c t="s" s="4" r="A12">
        <v>645</v>
      </c>
      <c t="n" s="5" r="B12">
        <v>-2741</v>
      </c>
      <c t="n" s="5" r="C12">
        <v>0</v>
      </c>
    </row>
    <row spans="1:3" r="13">
      <c t="s" s="4" r="A13">
        <v>646</v>
      </c>
      <c t="n" s="5" r="B13">
        <v>369</v>
      </c>
      <c t="n" s="5" r="C13">
        <v>0</v>
      </c>
    </row>
    <row spans="1:3" r="14">
      <c t="s" s="4" r="A14">
        <v>647</v>
      </c>
      <c t="n" s="5" r="B14">
        <v>326</v>
      </c>
      <c t="n" s="5" r="C14">
        <v>0</v>
      </c>
    </row>
    <row spans="1:3" r="15">
      <c t="s" s="4" r="A15">
        <v>648</v>
      </c>
      <c t="n" s="5" r="B15">
        <v>695</v>
      </c>
      <c t="n" s="5" r="C15">
        <v>0</v>
      </c>
    </row>
    <row spans="1:3" r="16">
      <c t="s" s="4" r="A16">
        <v>649</v>
      </c>
      <c t="n" s="5" r="B16">
        <v>-695</v>
      </c>
      <c t="n" s="5" r="C16">
        <v>0</v>
      </c>
    </row>
    <row spans="1:3" r="17">
      <c t="s" s="4" r="A17">
        <v>650</v>
      </c>
      <c t="n" s="5" r="B17">
        <v>0</v>
      </c>
      <c t="n" s="5" r="C17">
        <v>0</v>
      </c>
    </row>
    <row spans="1:3" r="18">
      <c t="s" s="4" r="A18">
        <v>26</v>
      </c>
    </row>
    <row spans="1:3" r="19">
      <c t="s" s="3" r="A19">
        <v>636</v>
      </c>
    </row>
    <row spans="1:3" r="20">
      <c t="s" s="4" r="A20">
        <v>637</v>
      </c>
      <c t="n" s="5" r="B20">
        <v>106058</v>
      </c>
      <c t="n" s="5" r="C20">
        <v>291414</v>
      </c>
    </row>
    <row spans="1:3" r="21">
      <c t="s" s="4" r="A21">
        <v>638</v>
      </c>
      <c t="n" s="5" r="B21">
        <v>-2741</v>
      </c>
      <c t="n" s="5" r="C21">
        <v>0</v>
      </c>
    </row>
    <row spans="1:3" r="22">
      <c t="s" s="4" r="A22">
        <v>641</v>
      </c>
      <c t="n" s="5" r="B22">
        <v>0</v>
      </c>
      <c t="n" s="5" r="C22">
        <v>0</v>
      </c>
    </row>
    <row spans="1:3" r="23">
      <c t="s" s="4" r="A23">
        <v>642</v>
      </c>
      <c t="n" s="5" r="B23">
        <v>103317</v>
      </c>
      <c t="n" s="5" r="C23">
        <v>291414</v>
      </c>
    </row>
    <row spans="1:3" r="24">
      <c t="s" s="4" r="A24">
        <v>623</v>
      </c>
    </row>
    <row spans="1:3" r="25">
      <c t="s" s="3" r="A25">
        <v>636</v>
      </c>
    </row>
    <row spans="1:3" r="26">
      <c t="s" s="4" r="A26">
        <v>637</v>
      </c>
      <c t="n" s="5" r="B26">
        <v>16249</v>
      </c>
      <c t="n" s="5" r="C26">
        <v>47003</v>
      </c>
    </row>
    <row spans="1:3" r="27">
      <c t="s" s="4" r="A27">
        <v>638</v>
      </c>
      <c t="n" s="5" r="B27">
        <v>0</v>
      </c>
      <c t="n" s="5" r="C27">
        <v>0</v>
      </c>
    </row>
    <row spans="1:3" r="28">
      <c t="s" s="4" r="A28">
        <v>641</v>
      </c>
      <c t="n" s="5" r="B28">
        <v>0</v>
      </c>
      <c t="n" s="5" r="C28">
        <v>0</v>
      </c>
    </row>
    <row spans="1:3" r="29">
      <c t="s" s="4" r="A29">
        <v>642</v>
      </c>
      <c t="n" s="5" r="B29">
        <v>16249</v>
      </c>
      <c t="n" s="5" r="C29">
        <v>47003</v>
      </c>
    </row>
    <row spans="1:3" r="30">
      <c t="s" s="4" r="A30">
        <v>41</v>
      </c>
    </row>
    <row spans="1:3" r="31">
      <c t="s" s="3" r="A31">
        <v>643</v>
      </c>
    </row>
    <row spans="1:3" r="32">
      <c t="s" s="4" r="A32">
        <v>644</v>
      </c>
      <c t="n" s="5" r="B32">
        <v>3110</v>
      </c>
      <c t="n" s="5" r="C32">
        <v>0</v>
      </c>
    </row>
    <row spans="1:3" r="33">
      <c t="s" s="4" r="A33">
        <v>645</v>
      </c>
      <c t="n" s="5" r="B33">
        <v>-2741</v>
      </c>
      <c t="n" s="5" r="C33">
        <v>0</v>
      </c>
    </row>
    <row spans="1:3" r="34">
      <c t="s" s="4" r="A34">
        <v>649</v>
      </c>
      <c t="n" s="5" r="B34">
        <v>-369</v>
      </c>
      <c t="n" s="5" r="C34">
        <v>0</v>
      </c>
    </row>
    <row spans="1:3" r="35">
      <c t="s" s="4" r="A35">
        <v>650</v>
      </c>
      <c t="n" s="5" r="B35">
        <v>0</v>
      </c>
      <c t="n" s="5" r="C35">
        <v>0</v>
      </c>
    </row>
    <row spans="1:3" r="36">
      <c t="s" s="4" r="A36">
        <v>624</v>
      </c>
    </row>
    <row spans="1:3" r="37">
      <c t="s" s="3" r="A37">
        <v>643</v>
      </c>
    </row>
    <row spans="1:3" r="38">
      <c t="s" s="4" r="A38">
        <v>644</v>
      </c>
      <c t="n" s="5" r="B38">
        <v>326</v>
      </c>
      <c t="n" s="5" r="C38">
        <v>0</v>
      </c>
    </row>
    <row spans="1:3" r="39">
      <c t="s" s="4" r="A39">
        <v>645</v>
      </c>
      <c t="n" s="5" r="B39">
        <v>0</v>
      </c>
      <c t="n" s="5" r="C39">
        <v>0</v>
      </c>
    </row>
    <row spans="1:3" r="40">
      <c t="s" s="4" r="A40">
        <v>649</v>
      </c>
      <c t="n" s="5" r="B40">
        <v>-326</v>
      </c>
      <c t="n" s="5" r="C40">
        <v>0</v>
      </c>
    </row>
    <row spans="1:3" r="41">
      <c t="s" s="4" r="A41">
        <v>650</v>
      </c>
      <c t="n" s="7" r="B41">
        <v>0</v>
      </c>
      <c t="n" s="7" r="C41">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77"/>
    <col customWidth="1" max="2" min="2" width="37"/>
  </cols>
  <sheetData>
    <row spans="1:2" r="1">
      <c t="s" s="1" r="A1">
        <v>651</v>
      </c>
      <c t="s" s="2" r="B1">
        <v>1</v>
      </c>
    </row>
    <row spans="1:2" r="2">
      <c t="s" s="2" r="B2">
        <v>361</v>
      </c>
    </row>
    <row spans="1:2" r="3">
      <c t="s" s="4" r="A3">
        <v>652</v>
      </c>
    </row>
    <row spans="1:2" r="4">
      <c t="s" s="3" r="A4">
        <v>363</v>
      </c>
    </row>
    <row spans="1:2" r="5">
      <c t="s" s="4" r="A5">
        <v>364</v>
      </c>
      <c t="n" s="5" r="B5">
        <v>555</v>
      </c>
    </row>
    <row spans="1:2" r="6">
      <c t="s" s="4" r="A6">
        <v>653</v>
      </c>
      <c t="n" s="10" r="B6">
        <v>94.11</v>
      </c>
    </row>
    <row spans="1:2" r="7">
      <c t="s" s="4" r="A7">
        <v>654</v>
      </c>
    </row>
    <row spans="1:2" r="8">
      <c t="s" s="3" r="A8">
        <v>363</v>
      </c>
    </row>
    <row spans="1:2" r="9">
      <c t="s" s="4" r="A9">
        <v>367</v>
      </c>
      <c t="n" s="5" r="B9">
        <v>1840</v>
      </c>
    </row>
    <row spans="1:2" r="10">
      <c t="s" s="4" r="A10">
        <v>655</v>
      </c>
      <c t="n" s="10" r="B10">
        <v>4.2</v>
      </c>
    </row>
    <row spans="1:2" r="11">
      <c t="s" s="4" r="A11">
        <v>656</v>
      </c>
    </row>
    <row spans="1:2" r="12">
      <c t="s" s="3" r="A12">
        <v>363</v>
      </c>
    </row>
    <row spans="1:2" r="13">
      <c t="s" s="4" r="A13">
        <v>367</v>
      </c>
      <c t="n" s="5" r="B13">
        <v>15640</v>
      </c>
    </row>
    <row spans="1:2" r="14">
      <c t="s" s="4" r="A14">
        <v>655</v>
      </c>
      <c t="n" s="10" r="B14">
        <v>-0.3</v>
      </c>
    </row>
    <row spans="1:2" r="15">
      <c t="s" s="4" r="A15">
        <v>657</v>
      </c>
    </row>
    <row spans="1:2" r="16">
      <c t="s" s="3" r="A16">
        <v>363</v>
      </c>
    </row>
    <row spans="1:2" r="17">
      <c t="s" s="4" r="A17">
        <v>364</v>
      </c>
      <c t="n" s="5" r="B17">
        <v>1564</v>
      </c>
    </row>
    <row spans="1:2" r="18">
      <c t="s" s="4" r="A18">
        <v>658</v>
      </c>
    </row>
    <row spans="1:2" r="19">
      <c t="s" s="3" r="A19">
        <v>363</v>
      </c>
    </row>
    <row spans="1:2" r="20">
      <c t="s" s="4" r="A20">
        <v>367</v>
      </c>
      <c t="n" s="5" r="B20">
        <v>255</v>
      </c>
    </row>
    <row spans="1:2" r="21">
      <c t="s" s="4" r="A21">
        <v>659</v>
      </c>
      <c t="n" s="5" r="B21">
        <v>4</v>
      </c>
    </row>
    <row spans="1:2" r="22">
      <c t="s" s="4" r="A22">
        <v>660</v>
      </c>
      <c t="n" s="10" r="B22">
        <v>8.550000000000001</v>
      </c>
    </row>
    <row spans="1:2" r="23">
      <c t="s" s="4" r="A23">
        <v>661</v>
      </c>
    </row>
    <row spans="1:2" r="24">
      <c t="s" s="3" r="A24">
        <v>363</v>
      </c>
    </row>
    <row spans="1:2" r="25">
      <c t="s" s="4" r="A25">
        <v>368</v>
      </c>
      <c t="n" s="10" r="B25">
        <v>78.15000000000001</v>
      </c>
    </row>
    <row spans="1:2" r="26">
      <c t="s" s="4" r="A26">
        <v>662</v>
      </c>
    </row>
    <row spans="1:2" r="27">
      <c t="s" s="3" r="A27">
        <v>363</v>
      </c>
    </row>
    <row spans="1:2" r="28">
      <c t="s" s="4" r="A28">
        <v>368</v>
      </c>
      <c t="n" s="10" r="B28">
        <v>90.03</v>
      </c>
    </row>
    <row spans="1:2" r="29">
      <c t="s" s="4" r="A29">
        <v>663</v>
      </c>
    </row>
    <row spans="1:2" r="30">
      <c t="s" s="3" r="A30">
        <v>363</v>
      </c>
    </row>
    <row spans="1:2" r="31">
      <c t="s" s="4" r="A31">
        <v>369</v>
      </c>
      <c t="n" s="10" r="B31">
        <v>103.65</v>
      </c>
    </row>
    <row spans="1:2" r="32">
      <c t="s" s="4" r="A32">
        <v>664</v>
      </c>
    </row>
    <row spans="1:2" r="33">
      <c t="s" s="3" r="A33">
        <v>363</v>
      </c>
    </row>
    <row spans="1:2" r="34">
      <c t="s" s="4" r="A34">
        <v>364</v>
      </c>
      <c t="n" s="5" r="B34">
        <v>1464</v>
      </c>
    </row>
    <row spans="1:2" r="35">
      <c t="s" s="4" r="A35">
        <v>653</v>
      </c>
      <c t="n" s="10" r="B35">
        <v>88.36</v>
      </c>
    </row>
    <row spans="1:2" r="36">
      <c t="s" s="4" r="A36">
        <v>665</v>
      </c>
    </row>
    <row spans="1:2" r="37">
      <c t="s" s="3" r="A37">
        <v>363</v>
      </c>
    </row>
    <row spans="1:2" r="38">
      <c t="s" s="4" r="A38">
        <v>367</v>
      </c>
      <c t="n" s="5" r="B38">
        <v>10980</v>
      </c>
    </row>
    <row spans="1:2" r="39">
      <c t="s" s="4" r="A39">
        <v>655</v>
      </c>
      <c t="n" s="10" r="B39">
        <v>-0.38</v>
      </c>
    </row>
    <row spans="1:2" r="40">
      <c t="s" s="4" r="A40">
        <v>666</v>
      </c>
    </row>
    <row spans="1:2" r="41">
      <c t="s" s="3" r="A41">
        <v>363</v>
      </c>
    </row>
    <row spans="1:2" r="42">
      <c t="s" s="4" r="A42">
        <v>364</v>
      </c>
      <c t="n" s="5" r="B42">
        <v>2556</v>
      </c>
    </row>
    <row spans="1:2" r="43">
      <c t="s" s="4" r="A43">
        <v>667</v>
      </c>
    </row>
    <row spans="1:2" r="44">
      <c t="s" s="3" r="A44">
        <v>363</v>
      </c>
    </row>
    <row spans="1:2" r="45">
      <c t="s" s="4" r="A45">
        <v>368</v>
      </c>
      <c t="n" s="10" r="B45">
        <v>83.14</v>
      </c>
    </row>
    <row spans="1:2" r="46">
      <c t="s" s="4" r="A46">
        <v>668</v>
      </c>
    </row>
    <row spans="1:2" r="47">
      <c t="s" s="3" r="A47">
        <v>363</v>
      </c>
    </row>
    <row spans="1:2" r="48">
      <c t="s" s="4" r="A48">
        <v>368</v>
      </c>
      <c t="n" s="5" r="B48">
        <v>90</v>
      </c>
    </row>
    <row spans="1:2" r="49">
      <c t="s" s="4" r="A49">
        <v>669</v>
      </c>
    </row>
    <row spans="1:2" r="50">
      <c t="s" s="3" r="A50">
        <v>363</v>
      </c>
    </row>
    <row spans="1:2" r="51">
      <c t="s" s="4" r="A51">
        <v>369</v>
      </c>
      <c t="n" s="10" r="B51">
        <v>100.8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32"/>
    <col customWidth="1" max="5" min="5" width="21"/>
  </cols>
  <sheetData>
    <row spans="1:5" r="1">
      <c t="s" s="1" r="A1">
        <v>670</v>
      </c>
      <c t="s" s="2" r="B1">
        <v>76</v>
      </c>
      <c t="s" s="2" r="D1">
        <v>1</v>
      </c>
    </row>
    <row spans="1:5" r="2">
      <c t="s" s="2" r="B2">
        <v>511</v>
      </c>
      <c t="s" s="2" r="C2">
        <v>512</v>
      </c>
      <c t="s" s="2" r="D2">
        <v>671</v>
      </c>
      <c t="s" s="2" r="E2">
        <v>512</v>
      </c>
    </row>
    <row spans="1:5" r="3">
      <c t="s" s="3" r="A3">
        <v>363</v>
      </c>
    </row>
    <row spans="1:5" r="4">
      <c t="s" s="4" r="A4">
        <v>672</v>
      </c>
      <c t="n" s="5" r="D4">
        <v>9</v>
      </c>
    </row>
    <row spans="1:5" r="5">
      <c t="s" s="4" r="A5">
        <v>93</v>
      </c>
      <c t="n" s="7" r="B5">
        <v>-42211</v>
      </c>
      <c t="n" s="7" r="C5">
        <v>-132575</v>
      </c>
      <c t="n" s="7" r="D5">
        <v>-59034</v>
      </c>
      <c t="n" s="7" r="E5">
        <v>-4792</v>
      </c>
    </row>
    <row spans="1:5" r="6">
      <c t="s" s="4" r="A6">
        <v>673</v>
      </c>
    </row>
    <row spans="1:5" r="7">
      <c t="s" s="3" r="A7">
        <v>363</v>
      </c>
    </row>
    <row spans="1:5" r="8">
      <c t="s" s="4" r="A8">
        <v>93</v>
      </c>
      <c t="n" s="5" r="B8">
        <v>-42200</v>
      </c>
      <c t="n" s="5" r="C8">
        <v>-132600</v>
      </c>
      <c t="n" s="5" r="D8">
        <v>-59000</v>
      </c>
      <c t="n" s="5" r="E8">
        <v>-4800</v>
      </c>
    </row>
    <row spans="1:5" r="9">
      <c t="s" s="4" r="A9">
        <v>674</v>
      </c>
    </row>
    <row spans="1:5" r="10">
      <c t="s" s="3" r="A10">
        <v>363</v>
      </c>
    </row>
    <row spans="1:5" r="11">
      <c t="s" s="4" r="A11">
        <v>93</v>
      </c>
      <c t="n" s="7" r="B11">
        <v>-67300</v>
      </c>
      <c t="n" s="7" r="C11">
        <v>-3400</v>
      </c>
      <c t="n" s="7" r="D11">
        <v>-278600</v>
      </c>
      <c t="n" s="5" r="E11">
        <v>92900</v>
      </c>
    </row>
    <row spans="1:5" r="12">
      <c t="s" s="4" r="A12">
        <v>675</v>
      </c>
    </row>
    <row spans="1:5" r="13">
      <c t="s" s="3" r="A13">
        <v>363</v>
      </c>
    </row>
    <row spans="1:5" r="14">
      <c t="s" s="4" r="A14">
        <v>93</v>
      </c>
      <c t="n" s="7" r="E14">
        <v>69600</v>
      </c>
    </row>
    <row spans="1:5" r="15">
      <c t="s" s="4" r="A15">
        <v>676</v>
      </c>
    </row>
    <row spans="1:5" r="16">
      <c t="s" s="3" r="A16">
        <v>363</v>
      </c>
    </row>
    <row spans="1:5" r="17">
      <c t="s" s="4" r="A17">
        <v>672</v>
      </c>
      <c t="n" s="5" r="D17">
        <v>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7</v>
      </c>
      <c t="s" s="2" r="B1">
        <v>1</v>
      </c>
    </row>
    <row spans="1:3" r="2">
      <c t="s" s="2" r="B2">
        <v>2</v>
      </c>
      <c t="s" s="2" r="C2">
        <v>25</v>
      </c>
    </row>
    <row spans="1:3" r="3">
      <c t="s" s="3" r="A3">
        <v>678</v>
      </c>
    </row>
    <row spans="1:3" r="4">
      <c t="s" s="4" r="A4">
        <v>679</v>
      </c>
      <c t="n" s="7" r="B4">
        <v>54402</v>
      </c>
    </row>
    <row spans="1:3" r="5">
      <c t="s" s="4" r="A5">
        <v>680</v>
      </c>
      <c t="n" s="5" r="B5">
        <v>967</v>
      </c>
    </row>
    <row spans="1:3" r="6">
      <c t="s" s="4" r="A6">
        <v>681</v>
      </c>
      <c t="n" s="5" r="B6">
        <v>-571</v>
      </c>
    </row>
    <row spans="1:3" r="7">
      <c t="s" s="4" r="A7">
        <v>682</v>
      </c>
      <c t="n" s="5" r="B7">
        <v>3323</v>
      </c>
    </row>
    <row spans="1:3" r="8">
      <c t="s" s="4" r="A8">
        <v>683</v>
      </c>
      <c t="n" s="5" r="B8">
        <v>58121</v>
      </c>
    </row>
    <row spans="1:3" r="9">
      <c t="s" s="4" r="A9">
        <v>684</v>
      </c>
      <c t="n" s="5" r="B9">
        <v>0</v>
      </c>
    </row>
    <row spans="1:3" r="10">
      <c t="s" s="4" r="A10">
        <v>47</v>
      </c>
      <c t="n" s="7" r="B10">
        <v>58121</v>
      </c>
      <c t="n" s="7" r="C10">
        <v>5440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31"/>
    <col customWidth="1" max="6" min="6" width="31"/>
    <col customWidth="1" max="7" min="7" width="19"/>
  </cols>
  <sheetData>
    <row spans="1:7" r="1">
      <c t="s" s="1" r="A1">
        <v>685</v>
      </c>
      <c t="s" s="2" r="B1">
        <v>686</v>
      </c>
      <c t="s" s="2" r="C1">
        <v>687</v>
      </c>
      <c t="s" s="2" r="D1">
        <v>688</v>
      </c>
      <c t="s" s="2" r="E1">
        <v>688</v>
      </c>
      <c t="s" s="2" r="F1">
        <v>689</v>
      </c>
      <c t="s" s="2" r="G1">
        <v>690</v>
      </c>
    </row>
    <row spans="1:7" r="2">
      <c t="s" s="4" r="A2">
        <v>691</v>
      </c>
    </row>
    <row spans="1:7" r="3">
      <c t="s" s="3" r="A3">
        <v>692</v>
      </c>
    </row>
    <row spans="1:7" r="4">
      <c t="s" s="4" r="A4">
        <v>693</v>
      </c>
      <c t="n" s="11" r="D4">
        <v>5.1</v>
      </c>
      <c t="n" s="11" r="E4">
        <v>5.1</v>
      </c>
    </row>
    <row spans="1:7" r="5">
      <c t="s" s="4" r="A5">
        <v>694</v>
      </c>
    </row>
    <row spans="1:7" r="6">
      <c t="s" s="3" r="A6">
        <v>692</v>
      </c>
    </row>
    <row spans="1:7" r="7">
      <c t="s" s="4" r="A7">
        <v>695</v>
      </c>
      <c t="n" s="11" r="C7">
        <v>45.5</v>
      </c>
    </row>
    <row spans="1:7" r="8">
      <c t="s" s="4" r="A8">
        <v>696</v>
      </c>
    </row>
    <row spans="1:7" r="9">
      <c t="s" s="3" r="A9">
        <v>692</v>
      </c>
    </row>
    <row spans="1:7" r="10">
      <c t="s" s="4" r="A10">
        <v>695</v>
      </c>
      <c t="n" s="7" r="C10">
        <v>13</v>
      </c>
    </row>
    <row spans="1:7" r="11">
      <c t="s" s="4" r="A11">
        <v>697</v>
      </c>
    </row>
    <row spans="1:7" r="12">
      <c t="s" s="3" r="A12">
        <v>692</v>
      </c>
    </row>
    <row spans="1:7" r="13">
      <c t="s" s="4" r="A13">
        <v>698</v>
      </c>
      <c t="n" s="5" r="G13">
        <v>7</v>
      </c>
    </row>
    <row spans="1:7" r="14">
      <c t="s" s="4" r="A14">
        <v>699</v>
      </c>
    </row>
    <row spans="1:7" r="15">
      <c t="s" s="3" r="A15">
        <v>692</v>
      </c>
    </row>
    <row spans="1:7" r="16">
      <c t="s" s="4" r="A16">
        <v>700</v>
      </c>
      <c t="s" s="4" r="E16">
        <v>701</v>
      </c>
    </row>
    <row spans="1:7" r="17">
      <c t="s" s="4" r="A17">
        <v>702</v>
      </c>
      <c t="n" s="5" r="D17">
        <v>3200</v>
      </c>
      <c t="n" s="5" r="E17">
        <v>3200</v>
      </c>
    </row>
    <row spans="1:7" r="18">
      <c t="s" s="4" r="A18">
        <v>703</v>
      </c>
      <c t="n" s="10" r="D18">
        <v>0.25</v>
      </c>
      <c t="n" s="10" r="E18">
        <v>0.25</v>
      </c>
    </row>
    <row spans="1:7" r="19">
      <c t="s" s="4" r="A19">
        <v>704</v>
      </c>
      <c t="n" s="12" r="F19">
        <v>54.7</v>
      </c>
    </row>
    <row spans="1:7" r="20">
      <c t="s" s="4" r="A20">
        <v>705</v>
      </c>
      <c t="n" s="12" r="F20">
        <v>300.1</v>
      </c>
    </row>
    <row spans="1:7" r="21">
      <c t="s" s="4" r="A21">
        <v>706</v>
      </c>
      <c t="n" s="7" r="D21">
        <v>101</v>
      </c>
      <c t="n" s="7" r="E21">
        <v>101</v>
      </c>
      <c t="n" s="7" r="F21">
        <v>75</v>
      </c>
    </row>
    <row spans="1:7" r="22">
      <c t="s" s="4" r="A22">
        <v>707</v>
      </c>
      <c t="n" s="10" r="D22">
        <v>0.7</v>
      </c>
      <c t="n" s="10" r="E22">
        <v>0.7</v>
      </c>
      <c t="n" s="10" r="F22">
        <v>0.7</v>
      </c>
    </row>
    <row spans="1:7" r="23">
      <c t="s" s="4" r="A23">
        <v>708</v>
      </c>
      <c t="n" s="11" r="D23">
        <v>100.7</v>
      </c>
      <c t="n" s="11" r="E23">
        <v>100.7</v>
      </c>
      <c t="n" s="11" r="F23">
        <v>210.1</v>
      </c>
    </row>
    <row spans="1:7" r="24">
      <c t="s" s="4" r="A24">
        <v>709</v>
      </c>
      <c t="n" s="12" r="D24">
        <v>8.800000000000001</v>
      </c>
      <c t="n" s="5" r="E24">
        <v>26</v>
      </c>
    </row>
    <row spans="1:7" r="25">
      <c t="s" s="4" r="A25">
        <v>710</v>
      </c>
      <c t="n" s="12" r="D25">
        <v>289.1</v>
      </c>
      <c t="n" s="12" r="E25">
        <v>289.1</v>
      </c>
    </row>
    <row spans="1:7" r="26">
      <c t="s" s="4" r="A26">
        <v>711</v>
      </c>
      <c t="n" s="12" r="D26">
        <v>290.1</v>
      </c>
      <c t="n" s="12" r="E26">
        <v>290.1</v>
      </c>
    </row>
    <row spans="1:7" r="27">
      <c t="s" s="4" r="A27">
        <v>712</v>
      </c>
    </row>
    <row spans="1:7" r="28">
      <c t="s" s="3" r="A28">
        <v>692</v>
      </c>
    </row>
    <row spans="1:7" r="29">
      <c t="s" s="4" r="A29">
        <v>713</v>
      </c>
      <c t="n" s="5" r="D29">
        <v>31</v>
      </c>
      <c t="n" s="5" r="E29">
        <v>31</v>
      </c>
    </row>
    <row spans="1:7" r="30">
      <c t="s" s="4" r="A30">
        <v>714</v>
      </c>
    </row>
    <row spans="1:7" r="31">
      <c t="s" s="3" r="A31">
        <v>692</v>
      </c>
    </row>
    <row spans="1:7" r="32">
      <c t="s" s="4" r="A32">
        <v>713</v>
      </c>
      <c t="n" s="7" r="D32">
        <v>38</v>
      </c>
      <c t="n" s="7" r="E32">
        <v>38</v>
      </c>
    </row>
    <row spans="1:7" r="33">
      <c t="s" s="4" r="A33">
        <v>715</v>
      </c>
    </row>
    <row spans="1:7" r="34">
      <c t="s" s="3" r="A34">
        <v>692</v>
      </c>
    </row>
    <row spans="1:7" r="35">
      <c t="s" s="4" r="A35">
        <v>716</v>
      </c>
      <c t="n" s="7" r="B35">
        <v>3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7</v>
      </c>
      <c t="s" s="2" r="B1">
        <v>1</v>
      </c>
    </row>
    <row spans="1:3" r="2">
      <c t="s" s="2" r="B2">
        <v>2</v>
      </c>
      <c t="s" s="2" r="C2">
        <v>77</v>
      </c>
    </row>
    <row spans="1:3" r="3">
      <c t="s" s="3" r="A3">
        <v>718</v>
      </c>
    </row>
    <row spans="1:3" r="4">
      <c t="s" s="4" r="A4">
        <v>719</v>
      </c>
      <c t="n" s="7" r="B4">
        <v>2347</v>
      </c>
    </row>
    <row spans="1:3" r="5">
      <c t="s" s="4" r="A5">
        <v>128</v>
      </c>
      <c t="n" s="7" r="B5">
        <v>0</v>
      </c>
    </row>
    <row spans="1:3" r="6">
      <c t="s" s="4" r="A6">
        <v>119</v>
      </c>
    </row>
    <row spans="1:3" r="7">
      <c t="s" s="3" r="A7">
        <v>718</v>
      </c>
    </row>
    <row spans="1:3" r="8">
      <c t="s" s="4" r="A8">
        <v>720</v>
      </c>
      <c t="n" s="5" r="B8">
        <v>1699</v>
      </c>
      <c t="n" s="5" r="C8">
        <v>1004</v>
      </c>
    </row>
    <row spans="1:3" r="9">
      <c t="s" s="4" r="A9">
        <v>719</v>
      </c>
      <c t="n" s="7" r="B9">
        <v>2347</v>
      </c>
      <c t="n" s="7" r="C9">
        <v>6281</v>
      </c>
    </row>
    <row spans="1:3" r="10">
      <c t="s" s="4" r="A10">
        <v>721</v>
      </c>
      <c t="n" s="5" r="B10">
        <v>1699</v>
      </c>
      <c t="n" s="5" r="C10">
        <v>1004</v>
      </c>
    </row>
    <row spans="1:3" r="11">
      <c t="s" s="4" r="A11">
        <v>128</v>
      </c>
      <c t="n" s="7" r="B11">
        <v>2347</v>
      </c>
      <c t="n" s="7" r="C11">
        <v>628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21"/>
    <col customWidth="1" max="3" min="3" width="48"/>
    <col customWidth="1" max="4" min="4" width="30"/>
    <col customWidth="1" max="5" min="5" width="21"/>
    <col customWidth="1" max="6" min="6" width="37"/>
    <col customWidth="1" max="7" min="7" width="21"/>
    <col customWidth="1" max="8" min="8" width="48"/>
    <col customWidth="1" max="9" min="9" width="21"/>
    <col customWidth="1" max="10" min="10" width="24"/>
    <col customWidth="1" max="11" min="11" width="24"/>
  </cols>
  <sheetData>
    <row spans="1:11" r="1">
      <c t="s" s="1" r="A1">
        <v>722</v>
      </c>
      <c t="s" s="2" r="B1">
        <v>723</v>
      </c>
      <c t="s" s="2" r="C1">
        <v>76</v>
      </c>
      <c t="s" s="2" r="H1">
        <v>1</v>
      </c>
    </row>
    <row spans="1:11" r="2">
      <c t="s" s="2" r="B2">
        <v>724</v>
      </c>
      <c t="s" s="2" r="C2">
        <v>725</v>
      </c>
      <c t="s" s="2" r="D2">
        <v>726</v>
      </c>
      <c t="s" s="2" r="E2">
        <v>727</v>
      </c>
      <c t="s" s="2" r="F2">
        <v>728</v>
      </c>
      <c t="s" s="2" r="G2">
        <v>512</v>
      </c>
      <c t="s" s="2" r="H2">
        <v>725</v>
      </c>
      <c t="s" s="2" r="I2">
        <v>512</v>
      </c>
      <c t="s" s="2" r="J2">
        <v>729</v>
      </c>
      <c t="s" s="2" r="K2">
        <v>730</v>
      </c>
    </row>
    <row spans="1:11" r="3">
      <c t="s" s="3" r="A3">
        <v>731</v>
      </c>
    </row>
    <row spans="1:11" r="4">
      <c t="s" s="4" r="A4">
        <v>69</v>
      </c>
      <c t="n" s="5" r="C4">
        <v>1800000000</v>
      </c>
      <c t="n" s="5" r="F4">
        <v>800000000</v>
      </c>
      <c t="n" s="5" r="H4">
        <v>1800000000</v>
      </c>
    </row>
    <row spans="1:11" r="5">
      <c t="s" s="4" r="A5">
        <v>67</v>
      </c>
      <c t="n" s="5" r="C5">
        <v>50000000</v>
      </c>
      <c t="n" s="5" r="F5">
        <v>50000000</v>
      </c>
      <c t="n" s="5" r="H5">
        <v>50000000</v>
      </c>
    </row>
    <row spans="1:11" r="6">
      <c t="s" s="4" r="A6">
        <v>732</v>
      </c>
      <c t="n" s="5" r="C6">
        <v>8000000</v>
      </c>
    </row>
    <row spans="1:11" r="7">
      <c t="s" s="4" r="A7">
        <v>733</v>
      </c>
      <c t="n" s="7" r="C7">
        <v>9114</v>
      </c>
      <c t="n" s="7" r="G7">
        <v>11381</v>
      </c>
      <c t="n" s="7" r="H7">
        <v>27069</v>
      </c>
      <c t="n" s="7" r="I7">
        <v>39144</v>
      </c>
    </row>
    <row spans="1:11" r="8">
      <c t="s" s="4" r="A8">
        <v>734</v>
      </c>
      <c t="n" s="7" r="C8">
        <v>2500</v>
      </c>
      <c t="n" s="7" r="F8">
        <v>2500</v>
      </c>
      <c t="n" s="7" r="H8">
        <v>2500</v>
      </c>
    </row>
    <row spans="1:11" r="9">
      <c t="s" s="4" r="A9">
        <v>735</v>
      </c>
      <c t="n" s="5" r="C9">
        <v>2</v>
      </c>
      <c t="n" s="5" r="H9">
        <v>2</v>
      </c>
    </row>
    <row spans="1:11" r="10">
      <c t="s" s="4" r="A10">
        <v>736</v>
      </c>
    </row>
    <row spans="1:11" r="11">
      <c t="s" s="3" r="A11">
        <v>731</v>
      </c>
    </row>
    <row spans="1:11" r="12">
      <c t="s" s="4" r="A12">
        <v>737</v>
      </c>
      <c t="s" s="4" r="H12">
        <v>738</v>
      </c>
      <c t="s" s="4" r="I12">
        <v>738</v>
      </c>
    </row>
    <row spans="1:11" r="13">
      <c t="s" s="4" r="A13">
        <v>739</v>
      </c>
      <c t="n" s="7" r="E13">
        <v>11300</v>
      </c>
    </row>
    <row spans="1:11" r="14">
      <c t="s" s="4" r="A14">
        <v>740</v>
      </c>
      <c t="n" s="9" r="C14">
        <v>4.25</v>
      </c>
    </row>
    <row spans="1:11" r="15">
      <c t="s" s="4" r="A15">
        <v>741</v>
      </c>
      <c t="n" s="5" r="C15">
        <v>18600000</v>
      </c>
    </row>
    <row spans="1:11" r="16">
      <c t="s" s="4" r="A16">
        <v>742</v>
      </c>
      <c t="s" s="4" r="H16">
        <v>743</v>
      </c>
    </row>
    <row spans="1:11" r="17">
      <c t="s" s="4" r="A17">
        <v>744</v>
      </c>
      <c t="s" s="4" r="H17">
        <v>745</v>
      </c>
    </row>
    <row spans="1:11" r="18">
      <c t="s" s="4" r="A18">
        <v>746</v>
      </c>
      <c t="n" s="7" r="H18">
        <v>9500</v>
      </c>
    </row>
    <row spans="1:11" r="19">
      <c t="s" s="4" r="A19">
        <v>747</v>
      </c>
      <c t="n" s="9" r="J19">
        <v>3.58</v>
      </c>
    </row>
    <row spans="1:11" r="20">
      <c t="s" s="4" r="A20">
        <v>73</v>
      </c>
      <c t="n" s="5" r="C20">
        <v>2650000</v>
      </c>
      <c t="n" s="5" r="F20">
        <v>2650000</v>
      </c>
      <c t="n" s="5" r="H20">
        <v>2650000</v>
      </c>
    </row>
    <row spans="1:11" r="21">
      <c t="s" s="4" r="A21">
        <v>733</v>
      </c>
      <c t="n" s="7" r="C21">
        <v>1800</v>
      </c>
      <c t="n" s="7" r="H21">
        <v>1800</v>
      </c>
    </row>
    <row spans="1:11" r="22">
      <c t="s" s="4" r="A22">
        <v>748</v>
      </c>
    </row>
    <row spans="1:11" r="23">
      <c t="s" s="3" r="A23">
        <v>731</v>
      </c>
    </row>
    <row spans="1:11" r="24">
      <c t="s" s="4" r="A24">
        <v>737</v>
      </c>
      <c t="s" s="4" r="H24">
        <v>749</v>
      </c>
      <c t="s" s="4" r="I24">
        <v>749</v>
      </c>
    </row>
    <row spans="1:11" r="25">
      <c t="s" s="4" r="A25">
        <v>740</v>
      </c>
      <c t="n" s="9" r="H25">
        <v>3.5</v>
      </c>
    </row>
    <row spans="1:11" r="26">
      <c t="s" s="4" r="A26">
        <v>741</v>
      </c>
      <c t="n" s="5" r="H26">
        <v>5700000</v>
      </c>
    </row>
    <row spans="1:11" r="27">
      <c t="s" s="4" r="A27">
        <v>742</v>
      </c>
      <c t="s" s="4" r="H27">
        <v>743</v>
      </c>
    </row>
    <row spans="1:11" r="28">
      <c t="s" s="4" r="A28">
        <v>744</v>
      </c>
      <c t="s" s="4" r="H28">
        <v>745</v>
      </c>
    </row>
    <row spans="1:11" r="29">
      <c t="s" s="4" r="A29">
        <v>746</v>
      </c>
      <c t="n" s="7" r="H29">
        <v>6700</v>
      </c>
    </row>
    <row spans="1:11" r="30">
      <c t="s" s="4" r="A30">
        <v>747</v>
      </c>
      <c t="n" s="9" r="K30">
        <v>2.23</v>
      </c>
    </row>
    <row spans="1:11" r="31">
      <c t="s" s="4" r="A31">
        <v>73</v>
      </c>
      <c t="n" s="5" r="C31">
        <v>3000000</v>
      </c>
      <c t="n" s="5" r="F31">
        <v>3000000</v>
      </c>
      <c t="n" s="5" r="H31">
        <v>3000000</v>
      </c>
    </row>
    <row spans="1:11" r="32">
      <c t="s" s="4" r="A32">
        <v>733</v>
      </c>
      <c t="n" s="7" r="C32">
        <v>3800</v>
      </c>
      <c t="n" s="7" r="H32">
        <v>3800</v>
      </c>
    </row>
    <row spans="1:11" r="33">
      <c t="s" s="4" r="A33">
        <v>750</v>
      </c>
    </row>
    <row spans="1:11" r="34">
      <c t="s" s="3" r="A34">
        <v>731</v>
      </c>
    </row>
    <row spans="1:11" r="35">
      <c t="s" s="4" r="A35">
        <v>737</v>
      </c>
      <c t="s" s="4" r="I35">
        <v>751</v>
      </c>
    </row>
    <row spans="1:11" r="36">
      <c t="s" s="4" r="A36">
        <v>752</v>
      </c>
      <c t="n" s="5" r="F36">
        <v>18400000</v>
      </c>
    </row>
    <row spans="1:11" r="37">
      <c t="s" s="4" r="A37">
        <v>611</v>
      </c>
    </row>
    <row spans="1:11" r="38">
      <c t="s" s="3" r="A38">
        <v>731</v>
      </c>
    </row>
    <row spans="1:11" r="39">
      <c t="s" s="4" r="A39">
        <v>753</v>
      </c>
      <c t="n" s="7" r="C39">
        <v>21900</v>
      </c>
    </row>
    <row spans="1:11" r="40">
      <c t="s" s="4" r="A40">
        <v>605</v>
      </c>
    </row>
    <row spans="1:11" r="41">
      <c t="s" s="3" r="A41">
        <v>731</v>
      </c>
    </row>
    <row spans="1:11" r="42">
      <c t="s" s="4" r="A42">
        <v>753</v>
      </c>
      <c t="n" s="7" r="B42">
        <v>275000</v>
      </c>
    </row>
    <row spans="1:11" r="43">
      <c t="s" s="4" r="A43">
        <v>609</v>
      </c>
    </row>
    <row spans="1:11" r="44">
      <c t="s" s="3" r="A44">
        <v>731</v>
      </c>
    </row>
    <row spans="1:11" r="45">
      <c t="s" s="4" r="A45">
        <v>732</v>
      </c>
      <c t="n" s="5" r="D45">
        <v>28000000</v>
      </c>
    </row>
    <row spans="1:11" r="46">
      <c t="s" s="4" r="A46">
        <v>753</v>
      </c>
      <c t="n" s="7" r="H46">
        <v>50000</v>
      </c>
    </row>
    <row spans="1:11" r="47">
      <c t="s" s="4" r="A47">
        <v>754</v>
      </c>
    </row>
    <row spans="1:11" r="48">
      <c t="s" s="3" r="A48">
        <v>731</v>
      </c>
    </row>
    <row spans="1:11" r="49">
      <c t="s" s="4" r="A49">
        <v>755</v>
      </c>
      <c t="n" s="5" r="D49">
        <v>1850000000</v>
      </c>
      <c t="n" s="5" r="F49">
        <v>850000000</v>
      </c>
    </row>
    <row spans="1:11" r="50">
      <c t="s" s="4" r="A50">
        <v>756</v>
      </c>
      <c t="n" s="8" r="D50">
        <v>0.001</v>
      </c>
      <c t="n" s="8" r="F50">
        <v>0.001</v>
      </c>
    </row>
    <row spans="1:11" r="51">
      <c t="s" s="4" r="A51">
        <v>117</v>
      </c>
    </row>
    <row spans="1:11" r="52">
      <c t="s" s="3" r="A52">
        <v>731</v>
      </c>
    </row>
    <row spans="1:11" r="53">
      <c t="s" s="4" r="A53">
        <v>732</v>
      </c>
      <c t="n" s="5" r="C53">
        <v>8000000</v>
      </c>
      <c t="n" s="5" r="H53">
        <v>36012000</v>
      </c>
    </row>
    <row spans="1:11" r="54">
      <c t="s" s="4" r="A54">
        <v>741</v>
      </c>
      <c t="n" s="5" r="H54">
        <v>24289000</v>
      </c>
    </row>
    <row spans="1:11" r="55">
      <c t="s" s="4" r="A55">
        <v>757</v>
      </c>
    </row>
    <row spans="1:11" r="56">
      <c t="s" s="3" r="A56">
        <v>731</v>
      </c>
    </row>
    <row spans="1:11" r="57">
      <c t="s" s="4" r="A57">
        <v>732</v>
      </c>
      <c t="n" s="5" r="H57">
        <v>28000000</v>
      </c>
    </row>
  </sheetData>
  <mergeCells count="3">
    <mergeCell ref="A1:A2"/>
    <mergeCell ref="C1:G1"/>
    <mergeCell ref="H1:I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758</v>
      </c>
      <c t="s" s="2" r="B1">
        <v>76</v>
      </c>
      <c t="s" s="2" r="D1">
        <v>1</v>
      </c>
    </row>
    <row spans="1:5" r="2">
      <c t="s" s="2" r="B2">
        <v>2</v>
      </c>
      <c t="s" s="2" r="C2">
        <v>77</v>
      </c>
      <c t="s" s="2" r="D2">
        <v>2</v>
      </c>
      <c t="s" s="2" r="E2">
        <v>77</v>
      </c>
    </row>
    <row spans="1:5" r="3">
      <c t="s" s="3" r="A3">
        <v>759</v>
      </c>
    </row>
    <row spans="1:5" r="4">
      <c t="s" s="4" r="A4">
        <v>760</v>
      </c>
      <c t="n" s="7" r="B4">
        <v>0</v>
      </c>
      <c t="n" s="7" r="C4">
        <v>-1160</v>
      </c>
      <c t="n" s="7" r="D4">
        <v>0</v>
      </c>
      <c t="n" s="7" r="E4">
        <v>-1160</v>
      </c>
    </row>
    <row spans="1:5" r="5">
      <c t="s" s="4" r="A5">
        <v>761</v>
      </c>
      <c t="n" s="5" r="B5">
        <v>25</v>
      </c>
      <c t="n" s="5" r="C5">
        <v>96</v>
      </c>
      <c t="n" s="5" r="D5">
        <v>90</v>
      </c>
      <c t="n" s="5" r="E5">
        <v>-971</v>
      </c>
    </row>
    <row spans="1:5" r="6">
      <c t="s" s="4" r="A6">
        <v>762</v>
      </c>
      <c t="n" s="5" r="B6">
        <v>25</v>
      </c>
      <c t="n" s="5" r="C6">
        <v>-1064</v>
      </c>
      <c t="n" s="5" r="D6">
        <v>90</v>
      </c>
      <c t="n" s="5" r="E6">
        <v>-2131</v>
      </c>
    </row>
    <row spans="1:5" r="7">
      <c t="s" s="3" r="A7">
        <v>763</v>
      </c>
    </row>
    <row spans="1:5" r="8">
      <c t="s" s="4" r="A8">
        <v>760</v>
      </c>
      <c t="n" s="5" r="B8">
        <v>0</v>
      </c>
      <c t="n" s="5" r="C8">
        <v>0</v>
      </c>
      <c t="n" s="5" r="D8">
        <v>0</v>
      </c>
      <c t="n" s="5" r="E8">
        <v>0</v>
      </c>
    </row>
    <row spans="1:5" r="9">
      <c t="s" s="4" r="A9">
        <v>761</v>
      </c>
      <c t="n" s="5" r="B9">
        <v>0</v>
      </c>
      <c t="n" s="5" r="C9">
        <v>0</v>
      </c>
      <c t="n" s="5" r="D9">
        <v>0</v>
      </c>
      <c t="n" s="5" r="E9">
        <v>0</v>
      </c>
    </row>
    <row spans="1:5" r="10">
      <c t="s" s="4" r="A10">
        <v>764</v>
      </c>
      <c t="n" s="5" r="B10">
        <v>0</v>
      </c>
      <c t="n" s="5" r="C10">
        <v>0</v>
      </c>
      <c t="n" s="5" r="D10">
        <v>0</v>
      </c>
      <c t="n" s="5" r="E10">
        <v>0</v>
      </c>
    </row>
    <row spans="1:5" r="11">
      <c t="s" s="4" r="A11">
        <v>765</v>
      </c>
      <c t="n" s="5" r="B11">
        <v>25</v>
      </c>
      <c t="n" s="5" r="C11">
        <v>-1064</v>
      </c>
      <c t="n" s="5" r="D11">
        <v>90</v>
      </c>
      <c t="n" s="5" r="E11">
        <v>-2131</v>
      </c>
    </row>
    <row spans="1:5" r="12">
      <c t="s" s="4" r="A12">
        <v>766</v>
      </c>
    </row>
    <row spans="1:5" r="13">
      <c t="s" s="3" r="A13">
        <v>763</v>
      </c>
    </row>
    <row spans="1:5" r="14">
      <c t="s" s="4" r="A14">
        <v>765</v>
      </c>
      <c t="n" s="5" r="B14">
        <v>19</v>
      </c>
      <c t="n" s="5" r="C14">
        <v>66</v>
      </c>
      <c t="n" s="5" r="D14">
        <v>68</v>
      </c>
      <c t="n" s="5" r="E14">
        <v>236</v>
      </c>
    </row>
    <row spans="1:5" r="15">
      <c t="s" s="4" r="A15">
        <v>767</v>
      </c>
    </row>
    <row spans="1:5" r="16">
      <c t="s" s="3" r="A16">
        <v>763</v>
      </c>
    </row>
    <row spans="1:5" r="17">
      <c t="s" s="4" r="A17">
        <v>765</v>
      </c>
      <c t="n" s="7" r="B17">
        <v>6</v>
      </c>
      <c t="n" s="7" r="C17">
        <v>-1130</v>
      </c>
      <c t="n" s="7" r="D17">
        <v>22</v>
      </c>
      <c t="n" s="7" r="E17">
        <v>-236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768</v>
      </c>
      <c t="s" s="2" r="B1">
        <v>1</v>
      </c>
    </row>
    <row spans="1:4" r="2">
      <c t="s" s="2" r="B2">
        <v>2</v>
      </c>
      <c t="s" s="2" r="C2">
        <v>25</v>
      </c>
      <c t="s" s="2" r="D2">
        <v>769</v>
      </c>
    </row>
    <row spans="1:4" r="3">
      <c t="s" s="3" r="A3">
        <v>212</v>
      </c>
    </row>
    <row spans="1:4" r="4">
      <c t="s" s="4" r="A4">
        <v>770</v>
      </c>
      <c t="n" s="11" r="D4">
        <v>929.4</v>
      </c>
    </row>
    <row spans="1:4" r="5">
      <c t="s" s="4" r="A5">
        <v>771</v>
      </c>
      <c t="n" s="11" r="B5">
        <v>0.1</v>
      </c>
      <c t="n" s="11" r="C5">
        <v>0.1</v>
      </c>
    </row>
    <row spans="1:4" r="6">
      <c t="s" s="4" r="A6">
        <v>400</v>
      </c>
    </row>
    <row spans="1:4" r="7">
      <c t="s" s="3" r="A7">
        <v>212</v>
      </c>
    </row>
    <row spans="1:4" r="8">
      <c t="s" s="4" r="A8">
        <v>772</v>
      </c>
      <c t="s" s="4" r="B8">
        <v>773</v>
      </c>
    </row>
    <row spans="1:4" r="9">
      <c t="s" s="4" r="A9">
        <v>402</v>
      </c>
    </row>
    <row spans="1:4" r="10">
      <c t="s" s="3" r="A10">
        <v>212</v>
      </c>
    </row>
    <row spans="1:4" r="11">
      <c t="s" s="4" r="A11">
        <v>772</v>
      </c>
      <c t="s" s="4" r="B11">
        <v>774</v>
      </c>
    </row>
    <row spans="1:4" r="12">
      <c t="s" s="4" r="A12">
        <v>775</v>
      </c>
    </row>
    <row spans="1:4" r="13">
      <c t="s" s="3" r="A13">
        <v>212</v>
      </c>
    </row>
    <row spans="1:4" r="14">
      <c t="s" s="4" r="A14">
        <v>776</v>
      </c>
      <c t="n" s="5" r="B14">
        <v>2012</v>
      </c>
    </row>
    <row spans="1:4" r="15">
      <c t="s" s="4" r="A15">
        <v>777</v>
      </c>
    </row>
    <row spans="1:4" r="16">
      <c t="s" s="3" r="A16">
        <v>212</v>
      </c>
    </row>
    <row spans="1:4" r="17">
      <c t="s" s="4" r="A17">
        <v>776</v>
      </c>
      <c t="n" s="5" r="B17">
        <v>2005</v>
      </c>
    </row>
    <row spans="1:4" r="18">
      <c t="s" s="4" r="A18">
        <v>778</v>
      </c>
    </row>
    <row spans="1:4" r="19">
      <c t="s" s="3" r="A19">
        <v>212</v>
      </c>
    </row>
    <row spans="1:4" r="20">
      <c t="s" s="4" r="A20">
        <v>776</v>
      </c>
      <c t="n" s="5" r="B20">
        <v>201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s>
  <sheetData>
    <row spans="1:9" r="1">
      <c t="s" s="1" r="A1">
        <v>779</v>
      </c>
      <c t="s" s="2" r="C1">
        <v>76</v>
      </c>
      <c t="s" s="2" r="F1">
        <v>1</v>
      </c>
    </row>
    <row spans="1:9" r="2">
      <c t="s" s="2" r="C2">
        <v>2</v>
      </c>
      <c t="s" s="2" r="E2">
        <v>77</v>
      </c>
      <c t="s" s="2" r="F2">
        <v>2</v>
      </c>
      <c t="s" s="2" r="H2">
        <v>77</v>
      </c>
    </row>
    <row spans="1:9" r="3">
      <c t="s" s="3" r="A3">
        <v>216</v>
      </c>
    </row>
    <row spans="1:9" r="4">
      <c t="s" s="4" r="A4">
        <v>780</v>
      </c>
      <c t="n" s="7" r="C4">
        <v>-649526</v>
      </c>
      <c t="n" s="7" r="E4">
        <v>145957</v>
      </c>
      <c t="n" s="7" r="F4">
        <v>-3070916</v>
      </c>
      <c t="n" s="7" r="H4">
        <v>-51036</v>
      </c>
    </row>
    <row spans="1:9" r="5">
      <c t="s" s="4" r="A5">
        <v>781</v>
      </c>
      <c t="n" s="5" r="C5">
        <v>526388</v>
      </c>
      <c t="n" s="5" r="E5">
        <v>485458</v>
      </c>
      <c t="n" s="5" r="F5">
        <v>500077</v>
      </c>
      <c t="n" s="5" r="H5">
        <v>485194</v>
      </c>
    </row>
    <row spans="1:9" r="6">
      <c t="s" s="4" r="A6">
        <v>782</v>
      </c>
      <c t="n" s="9" r="C6">
        <v>-1.23</v>
      </c>
      <c t="n" s="9" r="E6">
        <v>0.3</v>
      </c>
      <c t="n" s="9" r="F6">
        <v>-6.14</v>
      </c>
      <c t="n" s="9" r="H6">
        <v>-0.11</v>
      </c>
    </row>
    <row spans="1:9" r="7">
      <c t="s" s="3" r="A7">
        <v>783</v>
      </c>
    </row>
    <row spans="1:9" r="8">
      <c t="s" s="4" r="A8">
        <v>784</v>
      </c>
      <c t="n" s="7" r="C8">
        <v>0</v>
      </c>
      <c t="n" s="7" r="E8">
        <v>0</v>
      </c>
      <c t="n" s="7" r="F8">
        <v>0</v>
      </c>
      <c t="n" s="7" r="H8">
        <v>0</v>
      </c>
    </row>
    <row spans="1:9" r="9">
      <c t="s" s="4" r="A9">
        <v>785</v>
      </c>
      <c t="n" s="5" r="C9">
        <v>0</v>
      </c>
      <c t="s" s="4" r="D9">
        <v>329</v>
      </c>
      <c t="n" s="5" r="E9">
        <v>320</v>
      </c>
      <c t="n" s="5" r="F9">
        <v>0</v>
      </c>
      <c t="s" s="4" r="G9">
        <v>329</v>
      </c>
      <c t="n" s="5" r="H9">
        <v>0</v>
      </c>
      <c t="s" s="4" r="I9">
        <v>347</v>
      </c>
    </row>
    <row spans="1:9" r="10">
      <c t="s" s="4" r="A10">
        <v>786</v>
      </c>
      <c t="n" s="7" r="C10">
        <v>0</v>
      </c>
      <c t="n" s="7" r="E10">
        <v>11381</v>
      </c>
      <c t="n" s="7" r="F10">
        <v>0</v>
      </c>
      <c t="n" s="7" r="H10">
        <v>0</v>
      </c>
    </row>
    <row spans="1:9" r="11">
      <c t="s" s="4" r="A11">
        <v>787</v>
      </c>
      <c t="n" s="5" r="C11">
        <v>0</v>
      </c>
      <c t="s" s="4" r="D11">
        <v>460</v>
      </c>
      <c t="n" s="5" r="E11">
        <v>90133</v>
      </c>
      <c t="n" s="5" r="F11">
        <v>0</v>
      </c>
      <c t="s" s="4" r="G11">
        <v>460</v>
      </c>
      <c t="n" s="5" r="H11">
        <v>0</v>
      </c>
      <c t="s" s="4" r="I11">
        <v>462</v>
      </c>
    </row>
    <row spans="1:9" r="12">
      <c t="s" s="4" r="A12">
        <v>788</v>
      </c>
      <c t="n" s="7" r="C12">
        <v>0</v>
      </c>
      <c t="n" s="7" r="F12">
        <v>0</v>
      </c>
    </row>
    <row spans="1:9" r="13">
      <c t="s" s="4" r="A13">
        <v>789</v>
      </c>
      <c t="s" s="4" r="B13">
        <v>464</v>
      </c>
      <c t="n" s="5" r="C13">
        <v>0</v>
      </c>
      <c t="n" s="5" r="F13">
        <v>0</v>
      </c>
    </row>
    <row spans="1:9" r="14">
      <c t="s" s="4" r="A14">
        <v>790</v>
      </c>
      <c t="n" s="7" r="C14">
        <v>-649526</v>
      </c>
      <c t="n" s="7" r="E14">
        <v>157338</v>
      </c>
      <c t="n" s="7" r="F14">
        <v>-3070916</v>
      </c>
      <c t="n" s="7" r="H14">
        <v>-51036</v>
      </c>
    </row>
    <row spans="1:9" r="15">
      <c t="s" s="4" r="A15">
        <v>791</v>
      </c>
      <c t="n" s="5" r="C15">
        <v>526388</v>
      </c>
      <c t="n" s="5" r="E15">
        <v>575911</v>
      </c>
      <c t="n" s="5" r="F15">
        <v>500077</v>
      </c>
      <c t="n" s="5" r="H15">
        <v>485194</v>
      </c>
    </row>
    <row spans="1:9" r="16">
      <c t="s" s="4" r="A16">
        <v>792</v>
      </c>
      <c t="n" s="9" r="C16">
        <v>-1.23</v>
      </c>
      <c t="n" s="9" r="E16">
        <v>0.27</v>
      </c>
      <c t="n" s="9" r="F16">
        <v>-6.14</v>
      </c>
      <c t="n" s="9" r="H16">
        <v>-0.11</v>
      </c>
    </row>
    <row spans="1:9" r="17">
      <c t="n" r="A17"/>
    </row>
    <row spans="1:9" r="18">
      <c t="s" s="4" r="A18">
        <v>329</v>
      </c>
      <c t="s" s="4" r="B18">
        <v>793</v>
      </c>
    </row>
    <row spans="1:9" r="19">
      <c t="s" s="4" r="A19">
        <v>347</v>
      </c>
      <c t="s" s="4" r="B19">
        <v>794</v>
      </c>
    </row>
    <row spans="1:9" r="20">
      <c t="s" s="4" r="A20">
        <v>460</v>
      </c>
      <c t="s" s="4" r="B20">
        <v>795</v>
      </c>
    </row>
    <row spans="1:9" r="21">
      <c t="s" s="4" r="A21">
        <v>462</v>
      </c>
      <c t="s" s="4" r="B21">
        <v>796</v>
      </c>
    </row>
    <row spans="1:9" r="22">
      <c t="s" s="4" r="A22">
        <v>464</v>
      </c>
      <c t="s" s="4" r="B22">
        <v>797</v>
      </c>
    </row>
  </sheetData>
  <mergeCells count="12">
    <mergeCell ref="A1:B2"/>
    <mergeCell ref="C1:E1"/>
    <mergeCell ref="F1:I1"/>
    <mergeCell ref="C2:D2"/>
    <mergeCell ref="F2:G2"/>
    <mergeCell ref="H2:I2"/>
    <mergeCell ref="A17:H17"/>
    <mergeCell ref="B18:H18"/>
    <mergeCell ref="B19:H19"/>
    <mergeCell ref="B20:H20"/>
    <mergeCell ref="B21:H21"/>
    <mergeCell ref="B22:H2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798</v>
      </c>
      <c t="s" s="2" r="B1">
        <v>76</v>
      </c>
      <c t="s" s="2" r="C1">
        <v>1</v>
      </c>
    </row>
    <row spans="1:4" r="2">
      <c t="s" s="2" r="B2">
        <v>2</v>
      </c>
      <c t="s" s="2" r="C2">
        <v>2</v>
      </c>
      <c t="s" s="2" r="D2">
        <v>77</v>
      </c>
    </row>
    <row spans="1:4" r="3">
      <c t="s" s="4" r="A3">
        <v>485</v>
      </c>
    </row>
    <row spans="1:4" r="4">
      <c t="s" s="3" r="A4">
        <v>799</v>
      </c>
    </row>
    <row spans="1:4" r="5">
      <c t="s" s="4" r="A5">
        <v>486</v>
      </c>
      <c t="s" s="4" r="B5">
        <v>487</v>
      </c>
      <c t="s" s="4" r="C5">
        <v>487</v>
      </c>
    </row>
    <row spans="1:4" r="6">
      <c t="s" s="4" r="A6">
        <v>488</v>
      </c>
    </row>
    <row spans="1:4" r="7">
      <c t="s" s="3" r="A7">
        <v>799</v>
      </c>
    </row>
    <row spans="1:4" r="8">
      <c t="s" s="4" r="A8">
        <v>486</v>
      </c>
      <c t="s" s="4" r="B8">
        <v>489</v>
      </c>
      <c t="s" s="4" r="C8">
        <v>489</v>
      </c>
    </row>
    <row spans="1:4" r="9">
      <c t="s" s="4" r="A9">
        <v>800</v>
      </c>
    </row>
    <row spans="1:4" r="10">
      <c t="s" s="3" r="A10">
        <v>799</v>
      </c>
    </row>
    <row spans="1:4" r="11">
      <c t="s" s="4" r="A11">
        <v>801</v>
      </c>
      <c t="n" s="12" r="B11">
        <v>71.7</v>
      </c>
      <c t="n" s="12" r="C11">
        <v>71.7</v>
      </c>
      <c t="n" s="12" r="D11">
        <v>90.09999999999999</v>
      </c>
    </row>
    <row spans="1:4" r="12">
      <c t="s" s="4" r="A12">
        <v>802</v>
      </c>
    </row>
    <row spans="1:4" r="13">
      <c t="s" s="3" r="A13">
        <v>799</v>
      </c>
    </row>
    <row spans="1:4" r="14">
      <c t="s" s="4" r="A14">
        <v>801</v>
      </c>
      <c t="n" s="12" r="B14">
        <v>43.4</v>
      </c>
      <c t="n" s="12" r="C14">
        <v>43.4</v>
      </c>
    </row>
    <row spans="1:4" r="15">
      <c t="s" s="4" r="A15">
        <v>803</v>
      </c>
    </row>
    <row spans="1:4" r="16">
      <c t="s" s="3" r="A16">
        <v>799</v>
      </c>
    </row>
    <row spans="1:4" r="17">
      <c t="s" s="4" r="A17">
        <v>801</v>
      </c>
      <c t="n" s="12" r="B17">
        <v>14.6</v>
      </c>
      <c t="n" s="12" r="C17">
        <v>14.6</v>
      </c>
    </row>
    <row spans="1:4" r="18">
      <c t="s" s="4" r="A18">
        <v>804</v>
      </c>
    </row>
    <row spans="1:4" r="19">
      <c t="s" s="3" r="A19">
        <v>799</v>
      </c>
    </row>
    <row spans="1:4" r="20">
      <c t="s" s="4" r="A20">
        <v>801</v>
      </c>
      <c t="n" s="12" r="D20">
        <v>2.8</v>
      </c>
    </row>
    <row spans="1:4" r="21">
      <c t="s" s="4" r="A21">
        <v>736</v>
      </c>
    </row>
    <row spans="1:4" r="22">
      <c t="s" s="3" r="A22">
        <v>799</v>
      </c>
    </row>
    <row spans="1:4" r="23">
      <c t="s" s="4" r="A23">
        <v>737</v>
      </c>
      <c t="s" s="4" r="C23">
        <v>738</v>
      </c>
      <c t="s" s="4" r="D23">
        <v>738</v>
      </c>
    </row>
    <row spans="1:4" r="24">
      <c t="s" s="4" r="A24">
        <v>750</v>
      </c>
    </row>
    <row spans="1:4" r="25">
      <c t="s" s="3" r="A25">
        <v>799</v>
      </c>
    </row>
    <row spans="1:4" r="26">
      <c t="s" s="4" r="A26">
        <v>737</v>
      </c>
      <c t="s" s="4" r="D26">
        <v>751</v>
      </c>
    </row>
    <row spans="1:4" r="27">
      <c t="s" s="4" r="A27">
        <v>748</v>
      </c>
    </row>
    <row spans="1:4" r="28">
      <c t="s" s="3" r="A28">
        <v>799</v>
      </c>
    </row>
    <row spans="1:4" r="29">
      <c t="s" s="4" r="A29">
        <v>737</v>
      </c>
      <c t="s" s="4" r="C29">
        <v>749</v>
      </c>
      <c t="s" s="4" r="D29">
        <v>749</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805</v>
      </c>
      <c t="s" s="2" r="B1">
        <v>2</v>
      </c>
      <c t="s" s="2" r="C1">
        <v>25</v>
      </c>
    </row>
    <row spans="1:3" r="2">
      <c t="s" s="4" r="A2">
        <v>806</v>
      </c>
    </row>
    <row spans="1:3" r="3">
      <c t="s" s="3" r="A3">
        <v>807</v>
      </c>
    </row>
    <row spans="1:3" r="4">
      <c t="s" s="4" r="A4">
        <v>808</v>
      </c>
      <c t="n" s="7" r="B4">
        <v>2</v>
      </c>
      <c t="n" s="11" r="C4">
        <v>3.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809</v>
      </c>
      <c t="s" s="2" r="B1">
        <v>1</v>
      </c>
    </row>
    <row spans="1:2" r="2">
      <c t="s" s="2" r="B2">
        <v>810</v>
      </c>
    </row>
    <row spans="1:2" r="3">
      <c t="s" s="3" r="A3">
        <v>811</v>
      </c>
    </row>
    <row spans="1:2" r="4">
      <c t="s" s="4" r="A4">
        <v>812</v>
      </c>
      <c t="n" s="5" r="B4">
        <v>8556</v>
      </c>
    </row>
    <row spans="1:2" r="5">
      <c t="s" s="4" r="A5">
        <v>813</v>
      </c>
      <c t="n" s="5" r="B5">
        <v>2928</v>
      </c>
    </row>
    <row spans="1:2" r="6">
      <c t="s" s="4" r="A6">
        <v>814</v>
      </c>
      <c t="n" s="5" r="B6">
        <v>-4887</v>
      </c>
    </row>
    <row spans="1:2" r="7">
      <c t="s" s="4" r="A7">
        <v>815</v>
      </c>
      <c t="n" s="5" r="B7">
        <v>-620</v>
      </c>
    </row>
    <row spans="1:2" r="8">
      <c t="s" s="4" r="A8">
        <v>816</v>
      </c>
      <c t="n" s="5" r="B8">
        <v>5977</v>
      </c>
    </row>
    <row spans="1:2" r="9">
      <c t="s" s="3" r="A9">
        <v>817</v>
      </c>
    </row>
    <row spans="1:2" r="10">
      <c t="s" s="4" r="A10">
        <v>818</v>
      </c>
      <c t="n" s="9" r="B10">
        <v>6.39</v>
      </c>
    </row>
    <row spans="1:2" r="11">
      <c t="s" s="4" r="A11">
        <v>819</v>
      </c>
      <c t="n" s="10" r="B11">
        <v>0.88</v>
      </c>
    </row>
    <row spans="1:2" r="12">
      <c t="s" s="4" r="A12">
        <v>820</v>
      </c>
      <c t="n" s="10" r="B12">
        <v>4.95</v>
      </c>
    </row>
    <row spans="1:2" r="13">
      <c t="s" s="4" r="A13">
        <v>821</v>
      </c>
      <c t="n" s="10" r="B13">
        <v>6.39</v>
      </c>
    </row>
    <row spans="1:2" r="14">
      <c t="s" s="4" r="A14">
        <v>822</v>
      </c>
      <c t="n" s="9" r="B14">
        <v>4.8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spans="1:2" r="1">
      <c t="s" s="1" r="A1">
        <v>823</v>
      </c>
      <c t="s" s="2" r="B1">
        <v>1</v>
      </c>
    </row>
    <row spans="1:2" r="2">
      <c t="s" s="2" r="B2">
        <v>810</v>
      </c>
    </row>
    <row spans="1:2" r="3">
      <c t="s" s="4" r="A3">
        <v>824</v>
      </c>
    </row>
    <row spans="1:2" r="4">
      <c t="s" s="3" r="A4">
        <v>811</v>
      </c>
    </row>
    <row spans="1:2" r="5">
      <c t="s" s="4" r="A5">
        <v>825</v>
      </c>
      <c t="n" s="5" r="B5">
        <v>0</v>
      </c>
    </row>
    <row spans="1:2" r="6">
      <c t="s" s="4" r="A6">
        <v>826</v>
      </c>
      <c t="n" s="5" r="B6">
        <v>11095</v>
      </c>
    </row>
    <row spans="1:2" r="7">
      <c t="s" s="4" r="A7">
        <v>827</v>
      </c>
      <c t="n" s="5" r="B7">
        <v>-873</v>
      </c>
    </row>
    <row spans="1:2" r="8">
      <c t="s" s="4" r="A8">
        <v>828</v>
      </c>
      <c t="n" s="5" r="B8">
        <v>-646</v>
      </c>
    </row>
    <row spans="1:2" r="9">
      <c t="s" s="4" r="A9">
        <v>829</v>
      </c>
      <c t="n" s="5" r="B9">
        <v>9576</v>
      </c>
    </row>
    <row spans="1:2" r="10">
      <c t="s" s="3" r="A10">
        <v>830</v>
      </c>
    </row>
    <row spans="1:2" r="11">
      <c t="s" s="4" r="A11">
        <v>831</v>
      </c>
      <c t="n" s="9" r="B11">
        <v>0.27</v>
      </c>
    </row>
    <row spans="1:2" r="12">
      <c t="s" s="4" r="A12">
        <v>832</v>
      </c>
    </row>
    <row spans="1:2" r="13">
      <c t="s" s="3" r="A13">
        <v>811</v>
      </c>
    </row>
    <row spans="1:2" r="14">
      <c t="s" s="4" r="A14">
        <v>825</v>
      </c>
      <c t="n" s="5" r="B14">
        <v>0</v>
      </c>
    </row>
    <row spans="1:2" r="15">
      <c t="s" s="4" r="A15">
        <v>826</v>
      </c>
      <c t="n" s="5" r="B15">
        <v>3104</v>
      </c>
    </row>
    <row spans="1:2" r="16">
      <c t="s" s="4" r="A16">
        <v>827</v>
      </c>
      <c t="n" s="5" r="B16">
        <v>0</v>
      </c>
    </row>
    <row spans="1:2" r="17">
      <c t="s" s="4" r="A17">
        <v>828</v>
      </c>
      <c t="n" s="5" r="B17">
        <v>-122</v>
      </c>
    </row>
    <row spans="1:2" r="18">
      <c t="s" s="4" r="A18">
        <v>829</v>
      </c>
      <c t="n" s="5" r="B18">
        <v>2982</v>
      </c>
    </row>
    <row spans="1:2" r="19">
      <c t="s" s="4" r="A19">
        <v>833</v>
      </c>
    </row>
    <row spans="1:2" r="20">
      <c t="s" s="3" r="A20">
        <v>830</v>
      </c>
    </row>
    <row spans="1:2" r="21">
      <c t="s" s="4" r="A21">
        <v>831</v>
      </c>
      <c t="n" s="9" r="B21">
        <v>0.08</v>
      </c>
    </row>
    <row spans="1:2" r="22">
      <c t="s" s="4" r="A22">
        <v>834</v>
      </c>
    </row>
    <row spans="1:2" r="23">
      <c t="s" s="3" r="A23">
        <v>830</v>
      </c>
    </row>
    <row spans="1:2" r="24">
      <c t="s" s="4" r="A24">
        <v>831</v>
      </c>
      <c t="n" s="9" r="B24">
        <v>0.2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35</v>
      </c>
      <c t="s" s="2" r="B1">
        <v>1</v>
      </c>
      <c t="s" s="2" r="C1">
        <v>343</v>
      </c>
    </row>
    <row spans="1:3" r="2">
      <c t="s" s="2" r="B2">
        <v>2</v>
      </c>
      <c t="s" s="2" r="C2">
        <v>25</v>
      </c>
    </row>
    <row spans="1:3" r="3">
      <c t="s" s="4" r="A3">
        <v>836</v>
      </c>
    </row>
    <row spans="1:3" r="4">
      <c t="s" s="3" r="A4">
        <v>837</v>
      </c>
    </row>
    <row spans="1:3" r="5">
      <c t="s" s="4" r="A5">
        <v>838</v>
      </c>
      <c t="s" s="4" r="B5">
        <v>839</v>
      </c>
      <c t="s" s="4" r="C5">
        <v>840</v>
      </c>
    </row>
    <row spans="1:3" r="6">
      <c t="s" s="4" r="A6">
        <v>841</v>
      </c>
      <c t="s" s="4" r="B6">
        <v>842</v>
      </c>
      <c t="s" s="4" r="C6">
        <v>843</v>
      </c>
    </row>
    <row spans="1:3" r="7">
      <c t="s" s="4" r="A7">
        <v>844</v>
      </c>
      <c t="s" s="4" r="B7">
        <v>845</v>
      </c>
      <c t="s" s="4" r="C7">
        <v>590</v>
      </c>
    </row>
    <row spans="1:3" r="8">
      <c t="s" s="4" r="A8">
        <v>846</v>
      </c>
      <c t="n" s="9" r="B8">
        <v>0.17</v>
      </c>
      <c t="n" s="9" r="C8">
        <v>13.85</v>
      </c>
    </row>
    <row spans="1:3" r="9">
      <c t="s" s="4" r="A9">
        <v>847</v>
      </c>
    </row>
    <row spans="1:3" r="10">
      <c t="s" s="3" r="A10">
        <v>837</v>
      </c>
    </row>
    <row spans="1:3" r="11">
      <c t="s" s="4" r="A11">
        <v>838</v>
      </c>
      <c t="s" s="4" r="B11">
        <v>848</v>
      </c>
    </row>
    <row spans="1:3" r="12">
      <c t="s" s="4" r="A12">
        <v>841</v>
      </c>
      <c t="s" s="4" r="B12">
        <v>849</v>
      </c>
    </row>
    <row spans="1:3" r="13">
      <c t="s" s="4" r="A13">
        <v>844</v>
      </c>
      <c t="s" s="4" r="B13">
        <v>850</v>
      </c>
    </row>
    <row spans="1:3" r="14">
      <c t="s" s="4" r="A14">
        <v>846</v>
      </c>
      <c t="n" s="9" r="B14">
        <v>0.0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0"/>
  </cols>
  <sheetData>
    <row spans="1:2" r="1">
      <c t="s" s="1" r="A1">
        <v>851</v>
      </c>
      <c t="s" s="2" r="B1">
        <v>1</v>
      </c>
    </row>
    <row spans="1:2" r="2">
      <c t="s" s="2" r="B2">
        <v>852</v>
      </c>
    </row>
    <row spans="1:2" r="3">
      <c t="s" s="4" r="A3">
        <v>836</v>
      </c>
    </row>
    <row spans="1:2" r="4">
      <c t="s" s="3" r="A4">
        <v>811</v>
      </c>
    </row>
    <row spans="1:2" r="5">
      <c t="s" s="4" r="A5">
        <v>853</v>
      </c>
      <c t="n" s="5" r="B5">
        <v>66</v>
      </c>
    </row>
    <row spans="1:2" r="6">
      <c t="s" s="4" r="A6">
        <v>826</v>
      </c>
      <c t="n" s="5" r="B6">
        <v>0</v>
      </c>
    </row>
    <row spans="1:2" r="7">
      <c t="s" s="4" r="A7">
        <v>854</v>
      </c>
      <c t="n" s="5" r="B7">
        <v>0</v>
      </c>
    </row>
    <row spans="1:2" r="8">
      <c t="s" s="4" r="A8">
        <v>855</v>
      </c>
      <c t="n" s="5" r="B8">
        <v>66</v>
      </c>
    </row>
    <row spans="1:2" r="9">
      <c t="s" s="4" r="A9">
        <v>856</v>
      </c>
    </row>
    <row spans="1:2" r="10">
      <c t="s" s="3" r="A10">
        <v>811</v>
      </c>
    </row>
    <row spans="1:2" r="11">
      <c t="s" s="4" r="A11">
        <v>827</v>
      </c>
      <c t="n" s="5" r="B11">
        <v>22</v>
      </c>
    </row>
    <row spans="1:2" r="12">
      <c t="s" s="4" r="A12">
        <v>857</v>
      </c>
      <c t="n" s="5" r="B12">
        <v>6</v>
      </c>
    </row>
    <row spans="1:2" r="13">
      <c t="s" s="4" r="A13">
        <v>858</v>
      </c>
    </row>
    <row spans="1:2" r="14">
      <c t="s" s="3" r="A14">
        <v>811</v>
      </c>
    </row>
    <row spans="1:2" r="15">
      <c t="s" s="4" r="A15">
        <v>827</v>
      </c>
      <c t="n" s="5" r="B15">
        <v>15</v>
      </c>
    </row>
    <row spans="1:2" r="16">
      <c t="s" s="4" r="A16">
        <v>857</v>
      </c>
      <c t="n" s="5" r="B16">
        <v>23</v>
      </c>
    </row>
    <row spans="1:2" r="17">
      <c t="s" s="4" r="A17">
        <v>847</v>
      </c>
    </row>
    <row spans="1:2" r="18">
      <c t="s" s="3" r="A18">
        <v>811</v>
      </c>
    </row>
    <row spans="1:2" r="19">
      <c t="s" s="4" r="A19">
        <v>853</v>
      </c>
      <c t="n" s="5" r="B19">
        <v>0</v>
      </c>
    </row>
    <row spans="1:2" r="20">
      <c t="s" s="4" r="A20">
        <v>826</v>
      </c>
      <c t="n" s="5" r="B20">
        <v>2044</v>
      </c>
    </row>
    <row spans="1:2" r="21">
      <c t="s" s="4" r="A21">
        <v>854</v>
      </c>
      <c t="n" s="5" r="B21">
        <v>-151</v>
      </c>
    </row>
    <row spans="1:2" r="22">
      <c t="s" s="4" r="A22">
        <v>855</v>
      </c>
      <c t="n" s="5" r="B22">
        <v>1893</v>
      </c>
    </row>
    <row spans="1:2" r="23">
      <c t="s" s="4" r="A23">
        <v>859</v>
      </c>
    </row>
    <row spans="1:2" r="24">
      <c t="s" s="3" r="A24">
        <v>811</v>
      </c>
    </row>
    <row spans="1:2" r="25">
      <c t="s" s="4" r="A25">
        <v>827</v>
      </c>
      <c t="n" s="5" r="B25">
        <v>96</v>
      </c>
    </row>
    <row spans="1:2" r="26">
      <c t="s" s="4" r="A26">
        <v>857</v>
      </c>
      <c t="n" s="5" r="B26">
        <v>179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5"/>
    <col customWidth="1" max="5" min="5" width="14"/>
  </cols>
  <sheetData>
    <row spans="1:5" r="1">
      <c t="s" s="1" r="A1">
        <v>860</v>
      </c>
      <c t="s" s="2" r="B1">
        <v>76</v>
      </c>
      <c t="s" s="2" r="D1">
        <v>1</v>
      </c>
    </row>
    <row spans="1:5" r="2">
      <c t="s" s="2" r="B2">
        <v>2</v>
      </c>
      <c t="s" s="2" r="C2">
        <v>77</v>
      </c>
      <c t="s" s="2" r="D2">
        <v>2</v>
      </c>
      <c t="s" s="2" r="E2">
        <v>77</v>
      </c>
    </row>
    <row spans="1:5" r="3">
      <c t="s" s="3" r="A3">
        <v>837</v>
      </c>
    </row>
    <row spans="1:5" r="4">
      <c t="s" s="4" r="A4">
        <v>861</v>
      </c>
      <c t="n" s="11" r="B4">
        <v>3.6</v>
      </c>
      <c t="n" s="11" r="C4">
        <v>3.1</v>
      </c>
      <c t="n" s="11" r="D4">
        <v>17.5</v>
      </c>
      <c t="n" s="11" r="E4">
        <v>18.6</v>
      </c>
    </row>
    <row spans="1:5" r="5">
      <c t="s" s="4" r="A5">
        <v>862</v>
      </c>
      <c t="n" s="12" r="B5">
        <v>0.9</v>
      </c>
      <c t="n" s="11" r="C5">
        <v>1.5</v>
      </c>
      <c t="n" s="11" r="D5">
        <v>3.2</v>
      </c>
      <c t="n" s="11" r="E5">
        <v>4.5</v>
      </c>
    </row>
    <row spans="1:5" r="6">
      <c t="s" s="4" r="A6">
        <v>804</v>
      </c>
    </row>
    <row spans="1:5" r="7">
      <c t="s" s="3" r="A7">
        <v>837</v>
      </c>
    </row>
    <row spans="1:5" r="8">
      <c t="s" s="4" r="A8">
        <v>863</v>
      </c>
      <c t="s" s="4" r="D8">
        <v>864</v>
      </c>
    </row>
    <row spans="1:5" r="9">
      <c t="s" s="4" r="A9">
        <v>865</v>
      </c>
      <c t="n" s="12" r="B9">
        <v>21.9</v>
      </c>
      <c t="n" s="11" r="D9">
        <v>21.9</v>
      </c>
    </row>
    <row spans="1:5" r="10">
      <c t="s" s="4" r="A10">
        <v>866</v>
      </c>
      <c t="s" s="4" r="D10">
        <v>867</v>
      </c>
    </row>
    <row spans="1:5" r="11">
      <c t="s" s="4" r="A11">
        <v>868</v>
      </c>
    </row>
    <row spans="1:5" r="12">
      <c t="s" s="3" r="A12">
        <v>837</v>
      </c>
    </row>
    <row spans="1:5" r="13">
      <c t="s" s="4" r="A13">
        <v>863</v>
      </c>
      <c t="s" s="4" r="D13">
        <v>773</v>
      </c>
    </row>
    <row spans="1:5" r="14">
      <c t="s" s="4" r="A14">
        <v>869</v>
      </c>
    </row>
    <row spans="1:5" r="15">
      <c t="s" s="3" r="A15">
        <v>837</v>
      </c>
    </row>
    <row spans="1:5" r="16">
      <c t="s" s="4" r="A16">
        <v>863</v>
      </c>
      <c t="s" s="4" r="D16">
        <v>864</v>
      </c>
    </row>
    <row spans="1:5" r="17">
      <c t="s" s="4" r="A17">
        <v>865</v>
      </c>
      <c t="n" s="12" r="B17">
        <v>1.8</v>
      </c>
      <c t="n" s="11" r="D17">
        <v>1.8</v>
      </c>
    </row>
    <row spans="1:5" r="18">
      <c t="s" s="4" r="A18">
        <v>866</v>
      </c>
      <c t="s" s="4" r="D18">
        <v>870</v>
      </c>
    </row>
    <row spans="1:5" r="19">
      <c t="s" s="4" r="A19">
        <v>871</v>
      </c>
    </row>
    <row spans="1:5" r="20">
      <c t="s" s="3" r="A20">
        <v>837</v>
      </c>
    </row>
    <row spans="1:5" r="21">
      <c t="s" s="4" r="A21">
        <v>863</v>
      </c>
      <c t="s" s="4" r="D21">
        <v>872</v>
      </c>
    </row>
    <row spans="1:5" r="22">
      <c t="s" s="4" r="A22">
        <v>865</v>
      </c>
      <c t="n" s="11" r="B22">
        <v>0.2</v>
      </c>
      <c t="n" s="11" r="D22">
        <v>0.2</v>
      </c>
    </row>
    <row spans="1:5" r="23">
      <c t="s" s="4" r="A23">
        <v>866</v>
      </c>
      <c t="s" s="4" r="D23">
        <v>873</v>
      </c>
    </row>
    <row spans="1:5" r="24">
      <c t="s" s="4" r="A24">
        <v>874</v>
      </c>
      <c t="s" s="4" r="D24">
        <v>614</v>
      </c>
    </row>
    <row spans="1:5" r="25">
      <c t="s" s="4" r="A25">
        <v>875</v>
      </c>
      <c t="s" s="4" r="D25">
        <v>876</v>
      </c>
    </row>
    <row spans="1:5" r="26">
      <c t="s" s="4" r="A26">
        <v>877</v>
      </c>
      <c t="s" s="4" r="D26">
        <v>87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1"/>
    <col customWidth="1" max="5" min="5" width="21"/>
    <col customWidth="1" max="6" min="6" width="21"/>
  </cols>
  <sheetData>
    <row spans="1:6" r="1">
      <c t="s" s="1" r="A1">
        <v>879</v>
      </c>
      <c t="s" s="2" r="B1">
        <v>76</v>
      </c>
      <c t="s" s="2" r="D1">
        <v>1</v>
      </c>
    </row>
    <row spans="1:6" r="2">
      <c t="s" s="2" r="B2">
        <v>511</v>
      </c>
      <c t="s" s="2" r="C2">
        <v>512</v>
      </c>
      <c t="s" s="2" r="D2">
        <v>880</v>
      </c>
      <c t="s" s="2" r="E2">
        <v>512</v>
      </c>
      <c t="s" s="2" r="F2">
        <v>417</v>
      </c>
    </row>
    <row spans="1:6" r="3">
      <c t="s" s="3" r="A3">
        <v>881</v>
      </c>
    </row>
    <row spans="1:6" r="4">
      <c t="s" s="4" r="A4">
        <v>882</v>
      </c>
      <c t="n" s="5" r="D4">
        <v>3</v>
      </c>
    </row>
    <row spans="1:6" r="5">
      <c t="s" s="4" r="A5">
        <v>883</v>
      </c>
      <c t="n" s="5" r="D5">
        <v>3</v>
      </c>
    </row>
    <row spans="1:6" r="6">
      <c t="s" s="4" r="A6">
        <v>83</v>
      </c>
      <c t="n" s="7" r="B6">
        <v>180152</v>
      </c>
      <c t="n" s="7" r="C6">
        <v>394107</v>
      </c>
      <c t="n" s="7" r="D6">
        <v>625067</v>
      </c>
      <c t="n" s="7" r="E6">
        <v>1211877</v>
      </c>
    </row>
    <row spans="1:6" r="7">
      <c t="s" s="4" r="A7">
        <v>884</v>
      </c>
      <c t="n" s="5" r="B7">
        <v>-1059733</v>
      </c>
      <c t="n" s="5" r="C7">
        <v>256491</v>
      </c>
      <c t="n" s="5" r="D7">
        <v>-3683272</v>
      </c>
      <c t="n" s="5" r="E7">
        <v>216240</v>
      </c>
    </row>
    <row spans="1:6" r="8">
      <c t="s" s="4" r="A8">
        <v>885</v>
      </c>
      <c t="n" s="5" r="B8">
        <v>-77000</v>
      </c>
      <c t="n" s="5" r="C8">
        <v>-59783</v>
      </c>
      <c t="n" s="5" r="D8">
        <v>-213569</v>
      </c>
      <c t="n" s="5" r="E8">
        <v>-183689</v>
      </c>
    </row>
    <row spans="1:6" r="9">
      <c t="s" s="4" r="A9">
        <v>99</v>
      </c>
      <c t="n" s="5" r="B9">
        <v>340699</v>
      </c>
      <c t="n" s="5" r="C9">
        <v>0</v>
      </c>
      <c t="n" s="5" r="D9">
        <v>358633</v>
      </c>
      <c t="n" s="5" r="E9">
        <v>0</v>
      </c>
    </row>
    <row spans="1:6" r="10">
      <c t="s" s="4" r="A10">
        <v>100</v>
      </c>
      <c t="n" s="5" r="B10">
        <v>-426</v>
      </c>
      <c t="n" s="5" r="C10">
        <v>-273</v>
      </c>
      <c t="n" s="5" r="D10">
        <v>1208</v>
      </c>
      <c t="n" s="5" r="E10">
        <v>3159</v>
      </c>
    </row>
    <row spans="1:6" r="11">
      <c t="s" s="4" r="A11">
        <v>102</v>
      </c>
      <c t="n" s="5" r="B11">
        <v>-796460</v>
      </c>
      <c t="n" s="5" r="C11">
        <v>196435</v>
      </c>
      <c t="n" s="5" r="D11">
        <v>-3537000</v>
      </c>
      <c t="n" s="5" r="E11">
        <v>35710</v>
      </c>
    </row>
    <row spans="1:6" r="12">
      <c t="s" s="4" r="A12">
        <v>886</v>
      </c>
      <c t="n" s="5" r="B12">
        <v>113297</v>
      </c>
      <c t="n" s="5" r="C12">
        <v>467828</v>
      </c>
      <c t="n" s="5" r="D12">
        <v>601052</v>
      </c>
      <c t="n" s="5" r="E12">
        <v>1120537</v>
      </c>
    </row>
    <row spans="1:6" r="13">
      <c t="s" s="4" r="A13">
        <v>887</v>
      </c>
      <c t="n" s="5" r="B13">
        <v>79012</v>
      </c>
      <c t="n" s="5" r="C13">
        <v>128102</v>
      </c>
      <c t="n" s="5" r="D13">
        <v>307463</v>
      </c>
      <c t="n" s="5" r="E13">
        <v>378298</v>
      </c>
    </row>
    <row spans="1:6" r="14">
      <c t="s" s="4" r="A14">
        <v>40</v>
      </c>
      <c t="n" s="5" r="B14">
        <v>4103082</v>
      </c>
      <c t="n" s="5" r="D14">
        <v>4103082</v>
      </c>
      <c t="n" s="7" r="F14">
        <v>7259225</v>
      </c>
    </row>
    <row spans="1:6" r="15">
      <c t="s" s="4" r="A15">
        <v>888</v>
      </c>
    </row>
    <row spans="1:6" r="16">
      <c t="s" s="3" r="A16">
        <v>881</v>
      </c>
    </row>
    <row spans="1:6" r="17">
      <c t="s" s="4" r="A17">
        <v>83</v>
      </c>
      <c t="n" s="5" r="B17">
        <v>165134</v>
      </c>
      <c t="n" s="5" r="C17">
        <v>359613</v>
      </c>
      <c t="n" s="5" r="D17">
        <v>575399</v>
      </c>
      <c t="n" s="5" r="E17">
        <v>1106857</v>
      </c>
    </row>
    <row spans="1:6" r="18">
      <c t="s" s="4" r="A18">
        <v>884</v>
      </c>
      <c t="n" s="5" r="B18">
        <v>-988903</v>
      </c>
      <c t="n" s="5" r="C18">
        <v>275191</v>
      </c>
      <c t="n" s="5" r="D18">
        <v>-3554661</v>
      </c>
      <c t="n" s="5" r="E18">
        <v>288497</v>
      </c>
    </row>
    <row spans="1:6" r="19">
      <c t="s" s="4" r="A19">
        <v>885</v>
      </c>
      <c t="n" s="5" r="B19">
        <v>-3</v>
      </c>
      <c t="n" s="5" r="C19">
        <v>0</v>
      </c>
      <c t="n" s="5" r="D19">
        <v>-42</v>
      </c>
      <c t="n" s="5" r="E19">
        <v>138</v>
      </c>
    </row>
    <row spans="1:6" r="20">
      <c t="s" s="4" r="A20">
        <v>99</v>
      </c>
      <c t="n" s="5" r="B20">
        <v>0</v>
      </c>
      <c t="n" s="5" r="D20">
        <v>0</v>
      </c>
    </row>
    <row spans="1:6" r="21">
      <c t="s" s="4" r="A21">
        <v>100</v>
      </c>
      <c t="n" s="5" r="B21">
        <v>-109</v>
      </c>
      <c t="n" s="5" r="C21">
        <v>-38</v>
      </c>
      <c t="n" s="5" r="D21">
        <v>1067</v>
      </c>
      <c t="n" s="5" r="E21">
        <v>-272</v>
      </c>
    </row>
    <row spans="1:6" r="22">
      <c t="s" s="4" r="A22">
        <v>102</v>
      </c>
      <c t="n" s="5" r="B22">
        <v>-989015</v>
      </c>
      <c t="n" s="5" r="C22">
        <v>275153</v>
      </c>
      <c t="n" s="5" r="D22">
        <v>-3553636</v>
      </c>
      <c t="n" s="5" r="E22">
        <v>288363</v>
      </c>
    </row>
    <row spans="1:6" r="23">
      <c t="s" s="4" r="A23">
        <v>886</v>
      </c>
      <c t="n" s="5" r="B23">
        <v>106013</v>
      </c>
      <c t="n" s="5" r="C23">
        <v>435758</v>
      </c>
      <c t="n" s="5" r="D23">
        <v>559515</v>
      </c>
      <c t="n" s="5" r="E23">
        <v>1056568</v>
      </c>
    </row>
    <row spans="1:6" r="24">
      <c t="s" s="4" r="A24">
        <v>887</v>
      </c>
      <c t="n" s="5" r="B24">
        <v>67652</v>
      </c>
      <c t="n" s="5" r="C24">
        <v>113711</v>
      </c>
      <c t="n" s="5" r="D24">
        <v>270292</v>
      </c>
      <c t="n" s="5" r="E24">
        <v>333109</v>
      </c>
    </row>
    <row spans="1:6" r="25">
      <c t="s" s="4" r="A25">
        <v>40</v>
      </c>
      <c t="n" s="5" r="B25">
        <v>2635656</v>
      </c>
      <c t="n" s="5" r="D25">
        <v>2635656</v>
      </c>
      <c t="n" s="5" r="F25">
        <v>6273802</v>
      </c>
    </row>
    <row spans="1:6" r="26">
      <c t="s" s="4" r="A26">
        <v>889</v>
      </c>
    </row>
    <row spans="1:6" r="27">
      <c t="s" s="3" r="A27">
        <v>881</v>
      </c>
    </row>
    <row spans="1:6" r="28">
      <c t="s" s="4" r="A28">
        <v>83</v>
      </c>
      <c t="n" s="5" r="B28">
        <v>4572</v>
      </c>
      <c t="n" s="5" r="C28">
        <v>21348</v>
      </c>
      <c t="n" s="5" r="D28">
        <v>19658</v>
      </c>
      <c t="n" s="5" r="E28">
        <v>57280</v>
      </c>
    </row>
    <row spans="1:6" r="29">
      <c t="s" s="4" r="A29">
        <v>884</v>
      </c>
      <c t="n" s="5" r="B29">
        <v>-27723</v>
      </c>
      <c t="n" s="5" r="C29">
        <v>-1155</v>
      </c>
      <c t="n" s="5" r="D29">
        <v>-39248</v>
      </c>
      <c t="n" s="5" r="E29">
        <v>-6605</v>
      </c>
    </row>
    <row spans="1:6" r="30">
      <c t="s" s="4" r="A30">
        <v>885</v>
      </c>
      <c t="n" s="5" r="B30">
        <v>0</v>
      </c>
      <c t="n" s="5" r="C30">
        <v>0</v>
      </c>
      <c t="n" s="5" r="D30">
        <v>0</v>
      </c>
      <c t="n" s="5" r="E30">
        <v>0</v>
      </c>
    </row>
    <row spans="1:6" r="31">
      <c t="s" s="4" r="A31">
        <v>99</v>
      </c>
      <c t="n" s="5" r="B31">
        <v>0</v>
      </c>
      <c t="n" s="5" r="D31">
        <v>0</v>
      </c>
    </row>
    <row spans="1:6" r="32">
      <c t="s" s="4" r="A32">
        <v>100</v>
      </c>
      <c t="n" s="5" r="B32">
        <v>3</v>
      </c>
      <c t="n" s="5" r="C32">
        <v>-89</v>
      </c>
      <c t="n" s="5" r="D32">
        <v>3</v>
      </c>
      <c t="n" s="5" r="E32">
        <v>-561</v>
      </c>
    </row>
    <row spans="1:6" r="33">
      <c t="s" s="4" r="A33">
        <v>102</v>
      </c>
      <c t="n" s="5" r="B33">
        <v>-27720</v>
      </c>
      <c t="n" s="5" r="C33">
        <v>-1244</v>
      </c>
      <c t="n" s="5" r="D33">
        <v>-39245</v>
      </c>
      <c t="n" s="5" r="E33">
        <v>-7166</v>
      </c>
    </row>
    <row spans="1:6" r="34">
      <c t="s" s="4" r="A34">
        <v>886</v>
      </c>
      <c t="n" s="5" r="B34">
        <v>259</v>
      </c>
      <c t="n" s="5" r="C34">
        <v>3603</v>
      </c>
      <c t="n" s="5" r="D34">
        <v>2732</v>
      </c>
      <c t="n" s="5" r="E34">
        <v>10877</v>
      </c>
    </row>
    <row spans="1:6" r="35">
      <c t="s" s="4" r="A35">
        <v>887</v>
      </c>
      <c t="n" s="5" r="B35">
        <v>3966</v>
      </c>
      <c t="n" s="5" r="C35">
        <v>6884</v>
      </c>
      <c t="n" s="5" r="D35">
        <v>14726</v>
      </c>
      <c t="n" s="5" r="E35">
        <v>22256</v>
      </c>
    </row>
    <row spans="1:6" r="36">
      <c t="s" s="4" r="A36">
        <v>40</v>
      </c>
      <c t="n" s="5" r="B36">
        <v>60740</v>
      </c>
      <c t="n" s="5" r="D36">
        <v>60740</v>
      </c>
      <c t="n" s="5" r="F36">
        <v>115083</v>
      </c>
    </row>
    <row spans="1:6" r="37">
      <c t="s" s="4" r="A37">
        <v>890</v>
      </c>
    </row>
    <row spans="1:6" r="38">
      <c t="s" s="3" r="A38">
        <v>881</v>
      </c>
    </row>
    <row spans="1:6" r="39">
      <c t="s" s="4" r="A39">
        <v>83</v>
      </c>
      <c t="n" s="5" r="B39">
        <v>8838</v>
      </c>
      <c t="n" s="5" r="C39">
        <v>11922</v>
      </c>
      <c t="n" s="5" r="D39">
        <v>26208</v>
      </c>
      <c t="n" s="5" r="E39">
        <v>44441</v>
      </c>
    </row>
    <row spans="1:6" r="40">
      <c t="s" s="4" r="A40">
        <v>884</v>
      </c>
      <c t="n" s="5" r="B40">
        <v>-2090</v>
      </c>
      <c t="n" s="5" r="C40">
        <v>-3218</v>
      </c>
      <c t="n" s="5" r="D40">
        <v>-9118</v>
      </c>
      <c t="n" s="5" r="E40">
        <v>-6973</v>
      </c>
    </row>
    <row spans="1:6" r="41">
      <c t="s" s="4" r="A41">
        <v>885</v>
      </c>
      <c t="n" s="5" r="B41">
        <v>0</v>
      </c>
      <c t="n" s="5" r="C41">
        <v>0</v>
      </c>
      <c t="n" s="5" r="D41">
        <v>0</v>
      </c>
      <c t="n" s="5" r="E41">
        <v>0</v>
      </c>
    </row>
    <row spans="1:6" r="42">
      <c t="s" s="4" r="A42">
        <v>99</v>
      </c>
      <c t="n" s="5" r="B42">
        <v>0</v>
      </c>
      <c t="n" s="5" r="D42">
        <v>0</v>
      </c>
    </row>
    <row spans="1:6" r="43">
      <c t="s" s="4" r="A43">
        <v>100</v>
      </c>
      <c t="n" s="5" r="B43">
        <v>20</v>
      </c>
      <c t="n" s="5" r="C43">
        <v>5</v>
      </c>
      <c t="n" s="5" r="D43">
        <v>33</v>
      </c>
      <c t="n" s="5" r="E43">
        <v>5</v>
      </c>
    </row>
    <row spans="1:6" r="44">
      <c t="s" s="4" r="A44">
        <v>102</v>
      </c>
      <c t="n" s="5" r="B44">
        <v>-2070</v>
      </c>
      <c t="n" s="5" r="C44">
        <v>-3213</v>
      </c>
      <c t="n" s="5" r="D44">
        <v>-9085</v>
      </c>
      <c t="n" s="5" r="E44">
        <v>-6968</v>
      </c>
    </row>
    <row spans="1:6" r="45">
      <c t="s" s="4" r="A45">
        <v>886</v>
      </c>
      <c t="n" s="5" r="B45">
        <v>3719</v>
      </c>
      <c t="n" s="5" r="C45">
        <v>14045</v>
      </c>
      <c t="n" s="5" r="D45">
        <v>20400</v>
      </c>
      <c t="n" s="5" r="E45">
        <v>25810</v>
      </c>
    </row>
    <row spans="1:6" r="46">
      <c t="s" s="4" r="A46">
        <v>887</v>
      </c>
      <c t="n" s="5" r="B46">
        <v>2984</v>
      </c>
      <c t="n" s="5" r="C46">
        <v>2530</v>
      </c>
      <c t="n" s="5" r="D46">
        <v>8457</v>
      </c>
      <c t="n" s="5" r="E46">
        <v>7480</v>
      </c>
    </row>
    <row spans="1:6" r="47">
      <c t="s" s="4" r="A47">
        <v>40</v>
      </c>
      <c t="n" s="5" r="B47">
        <v>217784</v>
      </c>
      <c t="n" s="5" r="D47">
        <v>217784</v>
      </c>
      <c t="n" s="5" r="F47">
        <v>219691</v>
      </c>
    </row>
    <row spans="1:6" r="48">
      <c t="s" s="4" r="A48">
        <v>891</v>
      </c>
    </row>
    <row spans="1:6" r="49">
      <c t="s" s="3" r="A49">
        <v>881</v>
      </c>
    </row>
    <row spans="1:6" r="50">
      <c t="s" s="4" r="A50">
        <v>83</v>
      </c>
      <c t="n" s="5" r="B50">
        <v>1608</v>
      </c>
      <c t="n" s="5" r="C50">
        <v>1224</v>
      </c>
      <c t="n" s="5" r="D50">
        <v>3802</v>
      </c>
      <c t="n" s="5" r="E50">
        <v>3299</v>
      </c>
    </row>
    <row spans="1:6" r="51">
      <c t="s" s="4" r="A51">
        <v>884</v>
      </c>
      <c t="n" s="5" r="B51">
        <v>-41017</v>
      </c>
      <c t="n" s="5" r="C51">
        <v>-14327</v>
      </c>
      <c t="n" s="5" r="D51">
        <v>-80245</v>
      </c>
      <c t="n" s="5" r="E51">
        <v>-58679</v>
      </c>
    </row>
    <row spans="1:6" r="52">
      <c t="s" s="4" r="A52">
        <v>885</v>
      </c>
      <c t="n" s="5" r="B52">
        <v>-76997</v>
      </c>
      <c t="n" s="5" r="C52">
        <v>-59783</v>
      </c>
      <c t="n" s="5" r="D52">
        <v>-213527</v>
      </c>
      <c t="n" s="5" r="E52">
        <v>-183827</v>
      </c>
    </row>
    <row spans="1:6" r="53">
      <c t="s" s="4" r="A53">
        <v>99</v>
      </c>
      <c t="n" s="5" r="B53">
        <v>340699</v>
      </c>
      <c t="n" s="5" r="D53">
        <v>358633</v>
      </c>
    </row>
    <row spans="1:6" r="54">
      <c t="s" s="4" r="A54">
        <v>100</v>
      </c>
      <c t="n" s="5" r="B54">
        <v>-340</v>
      </c>
      <c t="n" s="5" r="C54">
        <v>-151</v>
      </c>
      <c t="n" s="5" r="D54">
        <v>105</v>
      </c>
      <c t="n" s="5" r="E54">
        <v>3987</v>
      </c>
    </row>
    <row spans="1:6" r="55">
      <c t="s" s="4" r="A55">
        <v>102</v>
      </c>
      <c t="n" s="5" r="B55">
        <v>222345</v>
      </c>
      <c t="n" s="5" r="C55">
        <v>-74261</v>
      </c>
      <c t="n" s="5" r="D55">
        <v>64966</v>
      </c>
      <c t="n" s="5" r="E55">
        <v>-238519</v>
      </c>
    </row>
    <row spans="1:6" r="56">
      <c t="s" s="4" r="A56">
        <v>886</v>
      </c>
      <c t="n" s="5" r="B56">
        <v>3306</v>
      </c>
      <c t="n" s="5" r="C56">
        <v>14422</v>
      </c>
      <c t="n" s="5" r="D56">
        <v>18405</v>
      </c>
      <c t="n" s="5" r="E56">
        <v>27282</v>
      </c>
    </row>
    <row spans="1:6" r="57">
      <c t="s" s="4" r="A57">
        <v>887</v>
      </c>
      <c t="n" s="5" r="B57">
        <v>4410</v>
      </c>
      <c t="n" s="5" r="C57">
        <v>4977</v>
      </c>
      <c t="n" s="5" r="D57">
        <v>13988</v>
      </c>
      <c t="n" s="5" r="E57">
        <v>15453</v>
      </c>
    </row>
    <row spans="1:6" r="58">
      <c t="s" s="4" r="A58">
        <v>40</v>
      </c>
      <c t="n" s="5" r="B58">
        <v>1188902</v>
      </c>
      <c t="n" s="5" r="D58">
        <v>1188902</v>
      </c>
      <c t="n" s="7" r="F58">
        <v>650649</v>
      </c>
    </row>
    <row spans="1:6" r="59">
      <c t="s" s="4" r="A59">
        <v>892</v>
      </c>
    </row>
    <row spans="1:6" r="60">
      <c t="s" s="3" r="A60">
        <v>881</v>
      </c>
    </row>
    <row spans="1:6" r="61">
      <c t="s" s="4" r="A61">
        <v>83</v>
      </c>
      <c t="n" s="5" r="B61">
        <v>202308</v>
      </c>
      <c t="n" s="5" r="C61">
        <v>443051</v>
      </c>
      <c t="n" s="5" r="D61">
        <v>698881</v>
      </c>
      <c t="n" s="5" r="E61">
        <v>1376082</v>
      </c>
    </row>
    <row spans="1:6" r="62">
      <c t="s" s="4" r="A62">
        <v>893</v>
      </c>
    </row>
    <row spans="1:6" r="63">
      <c t="s" s="3" r="A63">
        <v>881</v>
      </c>
    </row>
    <row spans="1:6" r="64">
      <c t="s" s="4" r="A64">
        <v>83</v>
      </c>
      <c t="n" s="5" r="B64">
        <v>165134</v>
      </c>
      <c t="n" s="5" r="C64">
        <v>359613</v>
      </c>
      <c t="n" s="5" r="D64">
        <v>575411</v>
      </c>
      <c t="n" s="5" r="E64">
        <v>1106883</v>
      </c>
    </row>
    <row spans="1:6" r="65">
      <c t="s" s="4" r="A65">
        <v>894</v>
      </c>
    </row>
    <row spans="1:6" r="66">
      <c t="s" s="3" r="A66">
        <v>881</v>
      </c>
    </row>
    <row spans="1:6" r="67">
      <c t="s" s="4" r="A67">
        <v>83</v>
      </c>
      <c t="n" s="5" r="B67">
        <v>14754</v>
      </c>
      <c t="n" s="5" r="C67">
        <v>51082</v>
      </c>
      <c t="n" s="5" r="D67">
        <v>56545</v>
      </c>
      <c t="n" s="5" r="E67">
        <v>150054</v>
      </c>
    </row>
    <row spans="1:6" r="68">
      <c t="s" s="4" r="A68">
        <v>895</v>
      </c>
    </row>
    <row spans="1:6" r="69">
      <c t="s" s="3" r="A69">
        <v>881</v>
      </c>
    </row>
    <row spans="1:6" r="70">
      <c t="s" s="4" r="A70">
        <v>83</v>
      </c>
      <c t="n" s="5" r="B70">
        <v>20812</v>
      </c>
      <c t="n" s="5" r="C70">
        <v>31132</v>
      </c>
      <c t="n" s="5" r="D70">
        <v>63123</v>
      </c>
      <c t="n" s="5" r="E70">
        <v>115846</v>
      </c>
    </row>
    <row spans="1:6" r="71">
      <c t="s" s="4" r="A71">
        <v>896</v>
      </c>
    </row>
    <row spans="1:6" r="72">
      <c t="s" s="3" r="A72">
        <v>881</v>
      </c>
    </row>
    <row spans="1:6" r="73">
      <c t="s" s="4" r="A73">
        <v>83</v>
      </c>
      <c t="n" s="5" r="B73">
        <v>1608</v>
      </c>
      <c t="n" s="5" r="C73">
        <v>1224</v>
      </c>
      <c t="n" s="5" r="D73">
        <v>3802</v>
      </c>
      <c t="n" s="5" r="E73">
        <v>3299</v>
      </c>
    </row>
    <row spans="1:6" r="74">
      <c t="s" s="4" r="A74">
        <v>897</v>
      </c>
    </row>
    <row spans="1:6" r="75">
      <c t="s" s="3" r="A75">
        <v>881</v>
      </c>
    </row>
    <row spans="1:6" r="76">
      <c t="s" s="4" r="A76">
        <v>83</v>
      </c>
      <c t="n" s="5" r="B76">
        <v>-22156</v>
      </c>
      <c t="n" s="5" r="C76">
        <v>-48944</v>
      </c>
      <c t="n" s="5" r="D76">
        <v>-73814</v>
      </c>
      <c t="n" s="5" r="E76">
        <v>-164205</v>
      </c>
    </row>
    <row spans="1:6" r="77">
      <c t="s" s="4" r="A77">
        <v>898</v>
      </c>
    </row>
    <row spans="1:6" r="78">
      <c t="s" s="3" r="A78">
        <v>881</v>
      </c>
    </row>
    <row spans="1:6" r="79">
      <c t="s" s="4" r="A79">
        <v>83</v>
      </c>
      <c t="n" s="5" r="B79">
        <v>0</v>
      </c>
      <c t="n" s="5" r="C79">
        <v>0</v>
      </c>
      <c t="n" s="5" r="D79">
        <v>-12</v>
      </c>
      <c t="n" s="5" r="E79">
        <v>-26</v>
      </c>
    </row>
    <row spans="1:6" r="80">
      <c t="s" s="4" r="A80">
        <v>899</v>
      </c>
    </row>
    <row spans="1:6" r="81">
      <c t="s" s="3" r="A81">
        <v>881</v>
      </c>
    </row>
    <row spans="1:6" r="82">
      <c t="s" s="4" r="A82">
        <v>83</v>
      </c>
      <c t="n" s="5" r="B82">
        <v>-10182</v>
      </c>
      <c t="n" s="5" r="C82">
        <v>-29734</v>
      </c>
      <c t="n" s="5" r="D82">
        <v>-36887</v>
      </c>
      <c t="n" s="5" r="E82">
        <v>-92774</v>
      </c>
    </row>
    <row spans="1:6" r="83">
      <c t="s" s="4" r="A83">
        <v>900</v>
      </c>
    </row>
    <row spans="1:6" r="84">
      <c t="s" s="3" r="A84">
        <v>881</v>
      </c>
    </row>
    <row spans="1:6" r="85">
      <c t="s" s="4" r="A85">
        <v>83</v>
      </c>
      <c t="n" s="5" r="B85">
        <v>-11974</v>
      </c>
      <c t="n" s="5" r="C85">
        <v>-19210</v>
      </c>
      <c t="n" s="5" r="D85">
        <v>-36915</v>
      </c>
      <c t="n" s="5" r="E85">
        <v>-71405</v>
      </c>
    </row>
    <row spans="1:6" r="86">
      <c t="s" s="4" r="A86">
        <v>901</v>
      </c>
    </row>
    <row spans="1:6" r="87">
      <c t="s" s="3" r="A87">
        <v>881</v>
      </c>
    </row>
    <row spans="1:6" r="88">
      <c t="s" s="4" r="A88">
        <v>83</v>
      </c>
      <c t="n" s="7" r="B88">
        <v>0</v>
      </c>
      <c t="n" s="7" r="C88">
        <v>0</v>
      </c>
      <c t="n" s="7" r="D88">
        <v>0</v>
      </c>
      <c t="n" s="7" r="E88">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2</v>
      </c>
      <c t="s" s="2" r="B1">
        <v>76</v>
      </c>
      <c t="s" s="2" r="D1">
        <v>1</v>
      </c>
    </row>
    <row spans="1:5" r="2">
      <c t="s" s="2" r="B2">
        <v>2</v>
      </c>
      <c t="s" s="2" r="C2">
        <v>77</v>
      </c>
      <c t="s" s="2" r="D2">
        <v>2</v>
      </c>
      <c t="s" s="2" r="E2">
        <v>77</v>
      </c>
    </row>
    <row spans="1:5" r="3">
      <c t="s" s="3" r="A3">
        <v>881</v>
      </c>
    </row>
    <row spans="1:5" r="4">
      <c t="s" s="4" r="A4">
        <v>516</v>
      </c>
      <c t="n" s="7" r="B4">
        <v>1000000</v>
      </c>
      <c t="n" s="7" r="D4">
        <v>3600000</v>
      </c>
      <c t="n" s="7" r="E4">
        <v>164800</v>
      </c>
    </row>
    <row spans="1:5" r="5">
      <c t="s" s="4" r="A5">
        <v>91</v>
      </c>
      <c t="n" s="5" r="B5">
        <v>1074588</v>
      </c>
      <c t="n" s="7" r="C5">
        <v>54</v>
      </c>
      <c t="n" s="5" r="D5">
        <v>3647845</v>
      </c>
      <c t="n" s="5" r="E5">
        <v>167966</v>
      </c>
    </row>
    <row spans="1:5" r="6">
      <c t="s" s="4" r="A6">
        <v>888</v>
      </c>
    </row>
    <row spans="1:5" r="7">
      <c t="s" s="3" r="A7">
        <v>881</v>
      </c>
    </row>
    <row spans="1:5" r="8">
      <c t="s" s="4" r="A8">
        <v>516</v>
      </c>
      <c t="n" s="5" r="B8">
        <v>1000000</v>
      </c>
      <c t="n" s="5" r="D8">
        <v>3600000</v>
      </c>
      <c t="n" s="5" r="E8">
        <v>164800</v>
      </c>
    </row>
    <row spans="1:5" r="9">
      <c t="s" s="4" r="A9">
        <v>889</v>
      </c>
    </row>
    <row spans="1:5" r="10">
      <c t="s" s="3" r="A10">
        <v>881</v>
      </c>
    </row>
    <row spans="1:5" r="11">
      <c t="s" s="4" r="A11">
        <v>91</v>
      </c>
      <c t="n" s="5" r="B11">
        <v>19800</v>
      </c>
      <c t="n" s="5" r="D11">
        <v>19800</v>
      </c>
      <c t="n" s="7" r="E11">
        <v>3100</v>
      </c>
    </row>
    <row spans="1:5" r="12">
      <c t="s" s="4" r="A12">
        <v>504</v>
      </c>
    </row>
    <row spans="1:5" r="13">
      <c t="s" s="3" r="A13">
        <v>881</v>
      </c>
    </row>
    <row spans="1:5" r="14">
      <c t="s" s="4" r="A14">
        <v>91</v>
      </c>
      <c t="n" s="7" r="B14">
        <v>15400</v>
      </c>
      <c t="n" s="7" r="D14">
        <v>154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03</v>
      </c>
      <c t="s" s="2" r="B1">
        <v>2</v>
      </c>
      <c t="s" s="2" r="C1">
        <v>25</v>
      </c>
      <c t="s" s="2" r="D1">
        <v>77</v>
      </c>
      <c t="s" s="2" r="E1">
        <v>373</v>
      </c>
    </row>
    <row spans="1:5" r="2">
      <c t="s" s="3" r="A2">
        <v>26</v>
      </c>
    </row>
    <row spans="1:5" r="3">
      <c t="s" s="4" r="A3">
        <v>27</v>
      </c>
      <c t="n" s="7" r="B3">
        <v>790142</v>
      </c>
      <c t="n" s="7" r="C3">
        <v>181253</v>
      </c>
      <c t="n" s="7" r="D3">
        <v>590246</v>
      </c>
      <c t="n" s="7" r="E3">
        <v>814663</v>
      </c>
    </row>
    <row spans="1:5" r="4">
      <c t="s" s="4" r="A4">
        <v>28</v>
      </c>
      <c t="n" s="5" r="B4">
        <v>198205</v>
      </c>
      <c t="n" s="5" r="C4">
        <v>330077</v>
      </c>
    </row>
    <row spans="1:5" r="5">
      <c t="s" s="4" r="A5">
        <v>904</v>
      </c>
      <c t="n" s="5" r="B5">
        <v>0</v>
      </c>
      <c t="n" s="5" r="C5">
        <v>0</v>
      </c>
    </row>
    <row spans="1:5" r="6">
      <c t="s" s="4" r="A6">
        <v>29</v>
      </c>
      <c t="n" s="5" r="B6">
        <v>103317</v>
      </c>
      <c t="n" s="5" r="C6">
        <v>291414</v>
      </c>
    </row>
    <row spans="1:5" r="7">
      <c t="s" s="4" r="A7">
        <v>30</v>
      </c>
      <c t="n" s="5" r="B7">
        <v>11308</v>
      </c>
      <c t="n" s="5" r="C7">
        <v>7981</v>
      </c>
    </row>
    <row spans="1:5" r="8">
      <c t="s" s="4" r="A8">
        <v>31</v>
      </c>
      <c t="n" s="5" r="B8">
        <v>6025</v>
      </c>
      <c t="n" s="5" r="C8">
        <v>21193</v>
      </c>
    </row>
    <row spans="1:5" r="9">
      <c t="s" s="4" r="A9">
        <v>32</v>
      </c>
      <c t="n" s="5" r="B9">
        <v>1108997</v>
      </c>
      <c t="n" s="5" r="C9">
        <v>831918</v>
      </c>
    </row>
    <row spans="1:5" r="10">
      <c t="s" s="4" r="A10">
        <v>905</v>
      </c>
      <c t="n" s="5" r="B10">
        <v>2835086</v>
      </c>
      <c t="n" s="5" r="C10">
        <v>6215057</v>
      </c>
    </row>
    <row spans="1:5" r="11">
      <c t="s" s="4" r="A11">
        <v>906</v>
      </c>
      <c t="n" s="5" r="B11">
        <v>0</v>
      </c>
      <c t="n" s="5" r="C11">
        <v>0</v>
      </c>
    </row>
    <row spans="1:5" r="12">
      <c t="s" s="4" r="A12">
        <v>29</v>
      </c>
      <c t="n" s="5" r="B12">
        <v>16249</v>
      </c>
      <c t="n" s="5" r="C12">
        <v>47003</v>
      </c>
    </row>
    <row spans="1:5" r="13">
      <c t="s" s="4" r="A13">
        <v>39</v>
      </c>
      <c t="n" s="5" r="B13">
        <v>142750</v>
      </c>
      <c t="n" s="5" r="C13">
        <v>165247</v>
      </c>
    </row>
    <row spans="1:5" r="14">
      <c t="s" s="4" r="A14">
        <v>40</v>
      </c>
      <c t="n" s="5" r="B14">
        <v>4103082</v>
      </c>
      <c t="n" s="5" r="C14">
        <v>7259225</v>
      </c>
    </row>
    <row spans="1:5" r="15">
      <c t="s" s="3" r="A15">
        <v>41</v>
      </c>
    </row>
    <row spans="1:5" r="16">
      <c t="s" s="4" r="A16">
        <v>42</v>
      </c>
      <c t="n" s="5" r="B16">
        <v>445045</v>
      </c>
      <c t="n" s="5" r="C16">
        <v>683392</v>
      </c>
    </row>
    <row spans="1:5" r="17">
      <c t="s" s="4" r="A17">
        <v>907</v>
      </c>
      <c t="n" s="5" r="B17">
        <v>0</v>
      </c>
      <c t="n" s="5" r="C17">
        <v>0</v>
      </c>
    </row>
    <row spans="1:5" r="18">
      <c t="s" s="4" r="A18">
        <v>29</v>
      </c>
      <c t="n" s="5" r="B18">
        <v>369</v>
      </c>
      <c t="n" s="5" r="C18">
        <v>0</v>
      </c>
    </row>
    <row spans="1:5" r="19">
      <c t="s" s="4" r="A19">
        <v>43</v>
      </c>
      <c t="n" s="5" r="B19">
        <v>51126</v>
      </c>
      <c t="n" s="5" r="C19">
        <v>95843</v>
      </c>
    </row>
    <row spans="1:5" r="20">
      <c t="s" s="4" r="A20">
        <v>44</v>
      </c>
      <c t="n" s="5" r="B20">
        <v>0</v>
      </c>
      <c t="n" s="5" r="C20">
        <v>5216</v>
      </c>
    </row>
    <row spans="1:5" r="21">
      <c t="s" s="4" r="A21">
        <v>45</v>
      </c>
      <c t="n" s="5" r="B21">
        <v>496540</v>
      </c>
      <c t="n" s="5" r="C21">
        <v>784451</v>
      </c>
    </row>
    <row spans="1:5" r="22">
      <c t="s" s="4" r="A22">
        <v>906</v>
      </c>
      <c t="n" s="5" r="B22">
        <v>0</v>
      </c>
      <c t="n" s="5" r="C22">
        <v>0</v>
      </c>
    </row>
    <row spans="1:5" r="23">
      <c t="s" s="4" r="A23">
        <v>46</v>
      </c>
      <c t="n" s="5" r="B23">
        <v>3936994</v>
      </c>
      <c t="n" s="5" r="C23">
        <v>3195436</v>
      </c>
    </row>
    <row spans="1:5" r="24">
      <c t="s" s="4" r="A24">
        <v>29</v>
      </c>
      <c t="n" s="5" r="B24">
        <v>326</v>
      </c>
      <c t="n" s="5" r="C24">
        <v>0</v>
      </c>
    </row>
    <row spans="1:5" r="25">
      <c t="s" s="4" r="A25">
        <v>47</v>
      </c>
      <c t="n" s="5" r="B25">
        <v>58121</v>
      </c>
      <c t="n" s="5" r="C25">
        <v>54402</v>
      </c>
    </row>
    <row spans="1:5" r="26">
      <c t="s" s="4" r="A26">
        <v>48</v>
      </c>
      <c t="n" s="5" r="B26">
        <v>14371</v>
      </c>
      <c t="n" s="5" r="C26">
        <v>15116</v>
      </c>
    </row>
    <row spans="1:5" r="27">
      <c t="s" s="4" r="A27">
        <v>49</v>
      </c>
      <c t="n" s="5" r="B27">
        <v>4506352</v>
      </c>
      <c t="n" s="5" r="C27">
        <v>4049405</v>
      </c>
    </row>
    <row spans="1:5" r="28">
      <c t="s" s="3" r="A28">
        <v>209</v>
      </c>
    </row>
    <row spans="1:5" r="29">
      <c t="s" s="4" r="A29">
        <v>908</v>
      </c>
      <c t="n" s="5" r="B29">
        <v>-1066721</v>
      </c>
      <c t="n" s="5" r="C29">
        <v>1937825</v>
      </c>
    </row>
    <row spans="1:5" r="30">
      <c t="s" s="4" r="A30">
        <v>59</v>
      </c>
      <c t="n" s="5" r="B30">
        <v>663451</v>
      </c>
      <c t="n" s="5" r="C30">
        <v>1271995</v>
      </c>
    </row>
    <row spans="1:5" r="31">
      <c t="s" s="4" r="A31">
        <v>60</v>
      </c>
      <c t="n" s="5" r="B31">
        <v>-403270</v>
      </c>
      <c t="n" s="5" r="C31">
        <v>3209820</v>
      </c>
    </row>
    <row spans="1:5" r="32">
      <c t="s" s="4" r="A32">
        <v>61</v>
      </c>
      <c t="n" s="5" r="B32">
        <v>4103082</v>
      </c>
      <c t="n" s="5" r="C32">
        <v>7259225</v>
      </c>
    </row>
    <row spans="1:5" r="33">
      <c t="s" s="4" r="A33">
        <v>767</v>
      </c>
    </row>
    <row spans="1:5" r="34">
      <c t="s" s="3" r="A34">
        <v>26</v>
      </c>
    </row>
    <row spans="1:5" r="35">
      <c t="s" s="4" r="A35">
        <v>27</v>
      </c>
      <c t="n" s="5" r="B35">
        <v>781544</v>
      </c>
      <c t="n" s="5" r="C35">
        <v>170468</v>
      </c>
      <c t="n" s="5" r="D35">
        <v>580697</v>
      </c>
      <c t="n" s="5" r="E35">
        <v>805505</v>
      </c>
    </row>
    <row spans="1:5" r="36">
      <c t="s" s="4" r="A36">
        <v>28</v>
      </c>
      <c t="n" s="5" r="B36">
        <v>7</v>
      </c>
      <c t="n" s="5" r="C36">
        <v>7</v>
      </c>
    </row>
    <row spans="1:5" r="37">
      <c t="s" s="4" r="A37">
        <v>904</v>
      </c>
      <c t="n" s="5" r="B37">
        <v>1021591</v>
      </c>
      <c t="n" s="5" r="C37">
        <v>751376</v>
      </c>
    </row>
    <row spans="1:5" r="38">
      <c t="s" s="4" r="A38">
        <v>29</v>
      </c>
      <c t="n" s="5" r="B38">
        <v>0</v>
      </c>
      <c t="n" s="5" r="C38">
        <v>0</v>
      </c>
    </row>
    <row spans="1:5" r="39">
      <c t="s" s="4" r="A39">
        <v>30</v>
      </c>
      <c t="n" s="5" r="B39">
        <v>0</v>
      </c>
      <c t="n" s="5" r="C39">
        <v>0</v>
      </c>
    </row>
    <row spans="1:5" r="40">
      <c t="s" s="4" r="A40">
        <v>31</v>
      </c>
      <c t="n" s="5" r="B40">
        <v>0</v>
      </c>
      <c t="n" s="5" r="C40">
        <v>0</v>
      </c>
    </row>
    <row spans="1:5" r="41">
      <c t="s" s="4" r="A41">
        <v>32</v>
      </c>
      <c t="n" s="5" r="B41">
        <v>1803142</v>
      </c>
      <c t="n" s="5" r="C41">
        <v>921851</v>
      </c>
    </row>
    <row spans="1:5" r="42">
      <c t="s" s="4" r="A42">
        <v>905</v>
      </c>
      <c t="n" s="5" r="B42">
        <v>0</v>
      </c>
      <c t="n" s="5" r="C42">
        <v>0</v>
      </c>
    </row>
    <row spans="1:5" r="43">
      <c t="s" s="4" r="A43">
        <v>906</v>
      </c>
      <c t="n" s="5" r="B43">
        <v>3474974</v>
      </c>
      <c t="n" s="5" r="C43">
        <v>6606198</v>
      </c>
    </row>
    <row spans="1:5" r="44">
      <c t="s" s="4" r="A44">
        <v>29</v>
      </c>
      <c t="n" s="5" r="B44">
        <v>0</v>
      </c>
      <c t="n" s="5" r="C44">
        <v>0</v>
      </c>
    </row>
    <row spans="1:5" r="45">
      <c t="s" s="4" r="A45">
        <v>39</v>
      </c>
      <c t="n" s="5" r="B45">
        <v>131692</v>
      </c>
      <c t="n" s="5" r="C45">
        <v>152286</v>
      </c>
    </row>
    <row spans="1:5" r="46">
      <c t="s" s="4" r="A46">
        <v>40</v>
      </c>
      <c t="n" s="5" r="B46">
        <v>5409808</v>
      </c>
      <c t="n" s="5" r="C46">
        <v>7680335</v>
      </c>
    </row>
    <row spans="1:5" r="47">
      <c t="s" s="3" r="A47">
        <v>41</v>
      </c>
    </row>
    <row spans="1:5" r="48">
      <c t="s" s="4" r="A48">
        <v>42</v>
      </c>
      <c t="n" s="5" r="B48">
        <v>148572</v>
      </c>
      <c t="n" s="5" r="C48">
        <v>151825</v>
      </c>
    </row>
    <row spans="1:5" r="49">
      <c t="s" s="4" r="A49">
        <v>907</v>
      </c>
      <c t="n" s="5" r="B49">
        <v>1348078</v>
      </c>
      <c t="n" s="5" r="C49">
        <v>1365210</v>
      </c>
    </row>
    <row spans="1:5" r="50">
      <c t="s" s="4" r="A50">
        <v>29</v>
      </c>
      <c t="n" s="5" r="B50">
        <v>0</v>
      </c>
      <c t="n" s="5" r="C50">
        <v>0</v>
      </c>
    </row>
    <row spans="1:5" r="51">
      <c t="s" s="4" r="A51">
        <v>43</v>
      </c>
      <c t="n" s="5" r="B51">
        <v>51126</v>
      </c>
      <c t="n" s="5" r="C51">
        <v>95843</v>
      </c>
    </row>
    <row spans="1:5" r="52">
      <c t="s" s="4" r="A52">
        <v>44</v>
      </c>
      <c t="n" s="5" r="C52">
        <v>0</v>
      </c>
    </row>
    <row spans="1:5" r="53">
      <c t="s" s="4" r="A53">
        <v>45</v>
      </c>
      <c t="n" s="5" r="B53">
        <v>1547776</v>
      </c>
      <c t="n" s="5" r="C53">
        <v>1612878</v>
      </c>
    </row>
    <row spans="1:5" r="54">
      <c t="s" s="4" r="A54">
        <v>906</v>
      </c>
      <c t="n" s="5" r="B54">
        <v>985780</v>
      </c>
      <c t="n" s="5" r="C54">
        <v>928217</v>
      </c>
    </row>
    <row spans="1:5" r="55">
      <c t="s" s="4" r="A55">
        <v>46</v>
      </c>
      <c t="n" s="5" r="B55">
        <v>3942896</v>
      </c>
      <c t="n" s="5" r="C55">
        <v>3201338</v>
      </c>
    </row>
    <row spans="1:5" r="56">
      <c t="s" s="4" r="A56">
        <v>29</v>
      </c>
      <c t="n" s="5" r="B56">
        <v>0</v>
      </c>
    </row>
    <row spans="1:5" r="57">
      <c t="s" s="4" r="A57">
        <v>47</v>
      </c>
      <c t="n" s="5" r="B57">
        <v>0</v>
      </c>
      <c t="n" s="5" r="C57">
        <v>0</v>
      </c>
    </row>
    <row spans="1:5" r="58">
      <c t="s" s="4" r="A58">
        <v>48</v>
      </c>
      <c t="n" s="5" r="B58">
        <v>77</v>
      </c>
      <c t="n" s="5" r="C58">
        <v>77</v>
      </c>
    </row>
    <row spans="1:5" r="59">
      <c t="s" s="4" r="A59">
        <v>49</v>
      </c>
      <c t="n" s="5" r="B59">
        <v>6476529</v>
      </c>
      <c t="n" s="5" r="C59">
        <v>5742510</v>
      </c>
    </row>
    <row spans="1:5" r="60">
      <c t="s" s="3" r="A60">
        <v>209</v>
      </c>
    </row>
    <row spans="1:5" r="61">
      <c t="s" s="4" r="A61">
        <v>908</v>
      </c>
      <c t="n" s="5" r="B61">
        <v>-1066721</v>
      </c>
      <c t="n" s="5" r="C61">
        <v>1937825</v>
      </c>
    </row>
    <row spans="1:5" r="62">
      <c t="s" s="4" r="A62">
        <v>59</v>
      </c>
      <c t="n" s="5" r="B62">
        <v>0</v>
      </c>
      <c t="n" s="5" r="C62">
        <v>0</v>
      </c>
    </row>
    <row spans="1:5" r="63">
      <c t="s" s="4" r="A63">
        <v>60</v>
      </c>
      <c t="n" s="5" r="B63">
        <v>-1066721</v>
      </c>
      <c t="n" s="5" r="C63">
        <v>1937825</v>
      </c>
    </row>
    <row spans="1:5" r="64">
      <c t="s" s="4" r="A64">
        <v>61</v>
      </c>
      <c t="n" s="5" r="B64">
        <v>5409808</v>
      </c>
      <c t="n" s="5" r="C64">
        <v>7680335</v>
      </c>
    </row>
    <row spans="1:5" r="65">
      <c t="s" s="4" r="A65">
        <v>909</v>
      </c>
    </row>
    <row spans="1:5" r="66">
      <c t="s" s="3" r="A66">
        <v>26</v>
      </c>
    </row>
    <row spans="1:5" r="67">
      <c t="s" s="4" r="A67">
        <v>27</v>
      </c>
      <c t="n" s="5" r="B67">
        <v>895</v>
      </c>
      <c t="n" s="5" r="C67">
        <v>1398</v>
      </c>
      <c t="n" s="5" r="D67">
        <v>1796</v>
      </c>
      <c t="n" s="5" r="E67">
        <v>1013</v>
      </c>
    </row>
    <row spans="1:5" r="68">
      <c t="s" s="4" r="A68">
        <v>28</v>
      </c>
      <c t="n" s="5" r="B68">
        <v>191538</v>
      </c>
      <c t="n" s="5" r="C68">
        <v>299764</v>
      </c>
    </row>
    <row spans="1:5" r="69">
      <c t="s" s="4" r="A69">
        <v>904</v>
      </c>
      <c t="n" s="5" r="B69">
        <v>1345932</v>
      </c>
      <c t="n" s="5" r="C69">
        <v>1339152</v>
      </c>
    </row>
    <row spans="1:5" r="70">
      <c t="s" s="4" r="A70">
        <v>29</v>
      </c>
      <c t="n" s="5" r="B70">
        <v>103317</v>
      </c>
      <c t="n" s="5" r="C70">
        <v>284825</v>
      </c>
    </row>
    <row spans="1:5" r="71">
      <c t="s" s="4" r="A71">
        <v>30</v>
      </c>
      <c t="n" s="5" r="B71">
        <v>11300</v>
      </c>
      <c t="n" s="5" r="C71">
        <v>7971</v>
      </c>
    </row>
    <row spans="1:5" r="72">
      <c t="s" s="4" r="A72">
        <v>31</v>
      </c>
      <c t="n" s="5" r="B72">
        <v>6025</v>
      </c>
      <c t="n" s="5" r="C72">
        <v>21193</v>
      </c>
    </row>
    <row spans="1:5" r="73">
      <c t="s" s="4" r="A73">
        <v>32</v>
      </c>
      <c t="n" s="5" r="B73">
        <v>1659007</v>
      </c>
      <c t="n" s="5" r="C73">
        <v>1954303</v>
      </c>
    </row>
    <row spans="1:5" r="74">
      <c t="s" s="4" r="A74">
        <v>905</v>
      </c>
      <c t="n" s="5" r="B74">
        <v>2525988</v>
      </c>
      <c t="n" s="5" r="C74">
        <v>5137702</v>
      </c>
    </row>
    <row spans="1:5" r="75">
      <c t="s" s="4" r="A75">
        <v>906</v>
      </c>
      <c t="n" s="5" r="B75">
        <v>7613</v>
      </c>
      <c t="n" s="5" r="C75">
        <v>25944</v>
      </c>
    </row>
    <row spans="1:5" r="76">
      <c t="s" s="4" r="A76">
        <v>29</v>
      </c>
      <c t="n" s="5" r="B76">
        <v>16249</v>
      </c>
      <c t="n" s="5" r="C76">
        <v>47003</v>
      </c>
    </row>
    <row spans="1:5" r="77">
      <c t="s" s="4" r="A77">
        <v>39</v>
      </c>
      <c t="n" s="5" r="B77">
        <v>16346</v>
      </c>
      <c t="n" s="5" r="C77">
        <v>18197</v>
      </c>
    </row>
    <row spans="1:5" r="78">
      <c t="s" s="4" r="A78">
        <v>40</v>
      </c>
      <c t="n" s="5" r="B78">
        <v>4225203</v>
      </c>
      <c t="n" s="5" r="C78">
        <v>7183149</v>
      </c>
    </row>
    <row spans="1:5" r="79">
      <c t="s" s="3" r="A79">
        <v>41</v>
      </c>
    </row>
    <row spans="1:5" r="80">
      <c t="s" s="4" r="A80">
        <v>42</v>
      </c>
      <c t="n" s="5" r="B80">
        <v>294116</v>
      </c>
      <c t="n" s="5" r="C80">
        <v>526941</v>
      </c>
    </row>
    <row spans="1:5" r="81">
      <c t="s" s="4" r="A81">
        <v>907</v>
      </c>
      <c t="n" s="5" r="B81">
        <v>1016830</v>
      </c>
      <c t="n" s="5" r="C81">
        <v>731103</v>
      </c>
    </row>
    <row spans="1:5" r="82">
      <c t="s" s="4" r="A82">
        <v>29</v>
      </c>
      <c t="n" s="5" r="B82">
        <v>10287</v>
      </c>
      <c t="n" s="5" r="C82">
        <v>38454</v>
      </c>
    </row>
    <row spans="1:5" r="83">
      <c t="s" s="4" r="A83">
        <v>43</v>
      </c>
      <c t="n" s="5" r="B83">
        <v>0</v>
      </c>
      <c t="n" s="5" r="C83">
        <v>0</v>
      </c>
    </row>
    <row spans="1:5" r="84">
      <c t="s" s="4" r="A84">
        <v>44</v>
      </c>
      <c t="n" s="5" r="C84">
        <v>5216</v>
      </c>
    </row>
    <row spans="1:5" r="85">
      <c t="s" s="4" r="A85">
        <v>45</v>
      </c>
      <c t="n" s="5" r="B85">
        <v>1321233</v>
      </c>
      <c t="n" s="5" r="C85">
        <v>1301714</v>
      </c>
    </row>
    <row spans="1:5" r="86">
      <c t="s" s="4" r="A86">
        <v>906</v>
      </c>
      <c t="n" s="5" r="B86">
        <v>342035</v>
      </c>
      <c t="n" s="5" r="C86">
        <v>134013</v>
      </c>
    </row>
    <row spans="1:5" r="87">
      <c t="s" s="4" r="A87">
        <v>46</v>
      </c>
      <c t="n" s="5" r="B87">
        <v>0</v>
      </c>
      <c t="n" s="5" r="C87">
        <v>0</v>
      </c>
    </row>
    <row spans="1:5" r="88">
      <c t="s" s="4" r="A88">
        <v>29</v>
      </c>
      <c t="n" s="5" r="B88">
        <v>326</v>
      </c>
    </row>
    <row spans="1:5" r="89">
      <c t="s" s="4" r="A89">
        <v>47</v>
      </c>
      <c t="n" s="5" r="B89">
        <v>58121</v>
      </c>
      <c t="n" s="5" r="C89">
        <v>54402</v>
      </c>
    </row>
    <row spans="1:5" r="90">
      <c t="s" s="4" r="A90">
        <v>48</v>
      </c>
      <c t="n" s="5" r="B90">
        <v>14294</v>
      </c>
      <c t="n" s="5" r="C90">
        <v>15039</v>
      </c>
    </row>
    <row spans="1:5" r="91">
      <c t="s" s="4" r="A91">
        <v>49</v>
      </c>
      <c t="n" s="5" r="B91">
        <v>1736009</v>
      </c>
      <c t="n" s="5" r="C91">
        <v>1505168</v>
      </c>
    </row>
    <row spans="1:5" r="92">
      <c t="s" s="3" r="A92">
        <v>209</v>
      </c>
    </row>
    <row spans="1:5" r="93">
      <c t="s" s="4" r="A93">
        <v>908</v>
      </c>
      <c t="n" s="5" r="B93">
        <v>2489194</v>
      </c>
      <c t="n" s="5" r="C93">
        <v>5677981</v>
      </c>
    </row>
    <row spans="1:5" r="94">
      <c t="s" s="4" r="A94">
        <v>59</v>
      </c>
      <c t="n" s="5" r="B94">
        <v>0</v>
      </c>
      <c t="n" s="5" r="C94">
        <v>0</v>
      </c>
    </row>
    <row spans="1:5" r="95">
      <c t="s" s="4" r="A95">
        <v>60</v>
      </c>
      <c t="n" s="5" r="B95">
        <v>2489194</v>
      </c>
      <c t="n" s="5" r="C95">
        <v>5677981</v>
      </c>
    </row>
    <row spans="1:5" r="96">
      <c t="s" s="4" r="A96">
        <v>61</v>
      </c>
      <c t="n" s="5" r="B96">
        <v>4225203</v>
      </c>
      <c t="n" s="5" r="C96">
        <v>7183149</v>
      </c>
    </row>
    <row spans="1:5" r="97">
      <c t="s" s="4" r="A97">
        <v>910</v>
      </c>
    </row>
    <row spans="1:5" r="98">
      <c t="s" s="3" r="A98">
        <v>26</v>
      </c>
    </row>
    <row spans="1:5" r="99">
      <c t="s" s="4" r="A99">
        <v>27</v>
      </c>
      <c t="n" s="5" r="B99">
        <v>7703</v>
      </c>
      <c t="n" s="5" r="C99">
        <v>9387</v>
      </c>
      <c t="n" s="5" r="D99">
        <v>7753</v>
      </c>
      <c t="n" s="5" r="E99">
        <v>8145</v>
      </c>
    </row>
    <row spans="1:5" r="100">
      <c t="s" s="4" r="A100">
        <v>28</v>
      </c>
      <c t="n" s="5" r="B100">
        <v>6867</v>
      </c>
      <c t="n" s="5" r="C100">
        <v>30313</v>
      </c>
    </row>
    <row spans="1:5" r="101">
      <c t="s" s="4" r="A101">
        <v>904</v>
      </c>
      <c t="n" s="5" r="B101">
        <v>31568</v>
      </c>
      <c t="n" s="5" r="C101">
        <v>41679</v>
      </c>
    </row>
    <row spans="1:5" r="102">
      <c t="s" s="4" r="A102">
        <v>29</v>
      </c>
      <c t="n" s="5" r="B102">
        <v>9918</v>
      </c>
      <c t="n" s="5" r="C102">
        <v>45043</v>
      </c>
    </row>
    <row spans="1:5" r="103">
      <c t="s" s="4" r="A103">
        <v>30</v>
      </c>
      <c t="n" s="5" r="B103">
        <v>8</v>
      </c>
      <c t="n" s="5" r="C103">
        <v>10</v>
      </c>
    </row>
    <row spans="1:5" r="104">
      <c t="s" s="4" r="A104">
        <v>31</v>
      </c>
      <c t="n" s="5" r="B104">
        <v>0</v>
      </c>
      <c t="n" s="5" r="C104">
        <v>0</v>
      </c>
    </row>
    <row spans="1:5" r="105">
      <c t="s" s="4" r="A105">
        <v>32</v>
      </c>
      <c t="n" s="5" r="B105">
        <v>56064</v>
      </c>
      <c t="n" s="5" r="C105">
        <v>126432</v>
      </c>
    </row>
    <row spans="1:5" r="106">
      <c t="s" s="4" r="A106">
        <v>905</v>
      </c>
      <c t="n" s="5" r="B106">
        <v>309098</v>
      </c>
      <c t="n" s="5" r="C106">
        <v>1077355</v>
      </c>
    </row>
    <row spans="1:5" r="107">
      <c t="s" s="4" r="A107">
        <v>906</v>
      </c>
      <c t="n" s="5" r="B107">
        <v>0</v>
      </c>
      <c t="n" s="5" r="C107">
        <v>0</v>
      </c>
    </row>
    <row spans="1:5" r="108">
      <c t="s" s="4" r="A108">
        <v>29</v>
      </c>
      <c t="n" s="5" r="B108">
        <v>0</v>
      </c>
      <c t="n" s="5" r="C108">
        <v>0</v>
      </c>
    </row>
    <row spans="1:5" r="109">
      <c t="s" s="4" r="A109">
        <v>39</v>
      </c>
      <c t="n" s="5" r="B109">
        <v>614</v>
      </c>
      <c t="n" s="5" r="C109">
        <v>666</v>
      </c>
    </row>
    <row spans="1:5" r="110">
      <c t="s" s="4" r="A110">
        <v>40</v>
      </c>
      <c t="n" s="5" r="B110">
        <v>365776</v>
      </c>
      <c t="n" s="5" r="C110">
        <v>1204453</v>
      </c>
    </row>
    <row spans="1:5" r="111">
      <c t="s" s="3" r="A111">
        <v>41</v>
      </c>
    </row>
    <row spans="1:5" r="112">
      <c t="s" s="4" r="A112">
        <v>42</v>
      </c>
      <c t="n" s="5" r="B112">
        <v>2564</v>
      </c>
      <c t="n" s="5" r="C112">
        <v>4633</v>
      </c>
    </row>
    <row spans="1:5" r="113">
      <c t="s" s="4" r="A113">
        <v>907</v>
      </c>
      <c t="n" s="5" r="B113">
        <v>34183</v>
      </c>
      <c t="n" s="5" r="C113">
        <v>35894</v>
      </c>
    </row>
    <row spans="1:5" r="114">
      <c t="s" s="4" r="A114">
        <v>29</v>
      </c>
      <c t="n" s="5" r="B114">
        <v>0</v>
      </c>
      <c t="n" s="5" r="C114">
        <v>0</v>
      </c>
    </row>
    <row spans="1:5" r="115">
      <c t="s" s="4" r="A115">
        <v>43</v>
      </c>
      <c t="n" s="5" r="B115">
        <v>0</v>
      </c>
      <c t="n" s="5" r="C115">
        <v>0</v>
      </c>
    </row>
    <row spans="1:5" r="116">
      <c t="s" s="4" r="A116">
        <v>44</v>
      </c>
      <c t="n" s="5" r="C116">
        <v>0</v>
      </c>
    </row>
    <row spans="1:5" r="117">
      <c t="s" s="4" r="A117">
        <v>45</v>
      </c>
      <c t="n" s="5" r="B117">
        <v>36747</v>
      </c>
      <c t="n" s="5" r="C117">
        <v>40527</v>
      </c>
    </row>
    <row spans="1:5" r="118">
      <c t="s" s="4" r="A118">
        <v>906</v>
      </c>
      <c t="n" s="5" r="B118">
        <v>0</v>
      </c>
      <c t="n" s="5" r="C118">
        <v>0</v>
      </c>
    </row>
    <row spans="1:5" r="119">
      <c t="s" s="4" r="A119">
        <v>46</v>
      </c>
      <c t="n" s="5" r="B119">
        <v>0</v>
      </c>
      <c t="n" s="5" r="C119">
        <v>0</v>
      </c>
    </row>
    <row spans="1:5" r="120">
      <c t="s" s="4" r="A120">
        <v>29</v>
      </c>
      <c t="n" s="5" r="B120">
        <v>0</v>
      </c>
    </row>
    <row spans="1:5" r="121">
      <c t="s" s="4" r="A121">
        <v>47</v>
      </c>
      <c t="n" s="5" r="B121">
        <v>0</v>
      </c>
      <c t="n" s="5" r="C121">
        <v>0</v>
      </c>
    </row>
    <row spans="1:5" r="122">
      <c t="s" s="4" r="A122">
        <v>48</v>
      </c>
      <c t="n" s="5" r="B122">
        <v>0</v>
      </c>
      <c t="n" s="5" r="C122">
        <v>0</v>
      </c>
    </row>
    <row spans="1:5" r="123">
      <c t="s" s="4" r="A123">
        <v>49</v>
      </c>
      <c t="n" s="5" r="B123">
        <v>36747</v>
      </c>
      <c t="n" s="5" r="C123">
        <v>40527</v>
      </c>
    </row>
    <row spans="1:5" r="124">
      <c t="s" s="3" r="A124">
        <v>209</v>
      </c>
    </row>
    <row spans="1:5" r="125">
      <c t="s" s="4" r="A125">
        <v>908</v>
      </c>
      <c t="n" s="5" r="B125">
        <v>329029</v>
      </c>
      <c t="n" s="5" r="C125">
        <v>1163926</v>
      </c>
    </row>
    <row spans="1:5" r="126">
      <c t="s" s="4" r="A126">
        <v>59</v>
      </c>
      <c t="n" s="5" r="B126">
        <v>0</v>
      </c>
      <c t="n" s="5" r="C126">
        <v>0</v>
      </c>
    </row>
    <row spans="1:5" r="127">
      <c t="s" s="4" r="A127">
        <v>60</v>
      </c>
      <c t="n" s="5" r="B127">
        <v>329029</v>
      </c>
      <c t="n" s="5" r="C127">
        <v>1163926</v>
      </c>
    </row>
    <row spans="1:5" r="128">
      <c t="s" s="4" r="A128">
        <v>61</v>
      </c>
      <c t="n" s="5" r="B128">
        <v>365776</v>
      </c>
      <c t="n" s="5" r="C128">
        <v>1204453</v>
      </c>
    </row>
    <row spans="1:5" r="129">
      <c t="s" s="4" r="A129">
        <v>911</v>
      </c>
    </row>
    <row spans="1:5" r="130">
      <c t="s" s="3" r="A130">
        <v>26</v>
      </c>
    </row>
    <row spans="1:5" r="131">
      <c t="s" s="4" r="A131">
        <v>27</v>
      </c>
      <c t="n" s="5" r="B131">
        <v>0</v>
      </c>
      <c t="n" s="5" r="C131">
        <v>0</v>
      </c>
      <c t="n" s="7" r="D131">
        <v>0</v>
      </c>
      <c t="n" s="7" r="E131">
        <v>0</v>
      </c>
    </row>
    <row spans="1:5" r="132">
      <c t="s" s="4" r="A132">
        <v>28</v>
      </c>
      <c t="n" s="5" r="B132">
        <v>-207</v>
      </c>
      <c t="n" s="5" r="C132">
        <v>-7</v>
      </c>
    </row>
    <row spans="1:5" r="133">
      <c t="s" s="4" r="A133">
        <v>904</v>
      </c>
      <c t="n" s="5" r="B133">
        <v>-2399091</v>
      </c>
      <c t="n" s="5" r="C133">
        <v>-2132207</v>
      </c>
    </row>
    <row spans="1:5" r="134">
      <c t="s" s="4" r="A134">
        <v>29</v>
      </c>
      <c t="n" s="5" r="B134">
        <v>-9918</v>
      </c>
      <c t="n" s="5" r="C134">
        <v>-38454</v>
      </c>
    </row>
    <row spans="1:5" r="135">
      <c t="s" s="4" r="A135">
        <v>30</v>
      </c>
      <c t="n" s="5" r="B135">
        <v>0</v>
      </c>
      <c t="n" s="5" r="C135">
        <v>0</v>
      </c>
    </row>
    <row spans="1:5" r="136">
      <c t="s" s="4" r="A136">
        <v>31</v>
      </c>
      <c t="n" s="5" r="B136">
        <v>0</v>
      </c>
      <c t="n" s="5" r="C136">
        <v>0</v>
      </c>
    </row>
    <row spans="1:5" r="137">
      <c t="s" s="4" r="A137">
        <v>32</v>
      </c>
      <c t="n" s="5" r="B137">
        <v>-2409216</v>
      </c>
      <c t="n" s="5" r="C137">
        <v>-2170668</v>
      </c>
    </row>
    <row spans="1:5" r="138">
      <c t="s" s="4" r="A138">
        <v>905</v>
      </c>
      <c t="n" s="5" r="B138">
        <v>0</v>
      </c>
      <c t="n" s="5" r="C138">
        <v>0</v>
      </c>
    </row>
    <row spans="1:5" r="139">
      <c t="s" s="4" r="A139">
        <v>906</v>
      </c>
      <c t="n" s="5" r="B139">
        <v>-3482587</v>
      </c>
      <c t="n" s="5" r="C139">
        <v>-6632142</v>
      </c>
    </row>
    <row spans="1:5" r="140">
      <c t="s" s="4" r="A140">
        <v>29</v>
      </c>
      <c t="n" s="5" r="B140">
        <v>0</v>
      </c>
      <c t="n" s="5" r="C140">
        <v>0</v>
      </c>
    </row>
    <row spans="1:5" r="141">
      <c t="s" s="4" r="A141">
        <v>39</v>
      </c>
      <c t="n" s="5" r="B141">
        <v>-5902</v>
      </c>
      <c t="n" s="5" r="C141">
        <v>-5902</v>
      </c>
    </row>
    <row spans="1:5" r="142">
      <c t="s" s="4" r="A142">
        <v>40</v>
      </c>
      <c t="n" s="5" r="B142">
        <v>-5897705</v>
      </c>
      <c t="n" s="5" r="C142">
        <v>-8808712</v>
      </c>
    </row>
    <row spans="1:5" r="143">
      <c t="s" s="3" r="A143">
        <v>41</v>
      </c>
    </row>
    <row spans="1:5" r="144">
      <c t="s" s="4" r="A144">
        <v>42</v>
      </c>
      <c t="n" s="5" r="B144">
        <v>-207</v>
      </c>
      <c t="n" s="5" r="C144">
        <v>-7</v>
      </c>
    </row>
    <row spans="1:5" r="145">
      <c t="s" s="4" r="A145">
        <v>907</v>
      </c>
      <c t="n" s="5" r="B145">
        <v>-2399091</v>
      </c>
      <c t="n" s="5" r="C145">
        <v>-2132207</v>
      </c>
    </row>
    <row spans="1:5" r="146">
      <c t="s" s="4" r="A146">
        <v>29</v>
      </c>
      <c t="n" s="5" r="B146">
        <v>-9918</v>
      </c>
      <c t="n" s="5" r="C146">
        <v>-38454</v>
      </c>
    </row>
    <row spans="1:5" r="147">
      <c t="s" s="4" r="A147">
        <v>43</v>
      </c>
      <c t="n" s="5" r="B147">
        <v>0</v>
      </c>
      <c t="n" s="5" r="C147">
        <v>0</v>
      </c>
    </row>
    <row spans="1:5" r="148">
      <c t="s" s="4" r="A148">
        <v>44</v>
      </c>
      <c t="n" s="5" r="C148">
        <v>0</v>
      </c>
    </row>
    <row spans="1:5" r="149">
      <c t="s" s="4" r="A149">
        <v>45</v>
      </c>
      <c t="n" s="5" r="B149">
        <v>-2409216</v>
      </c>
      <c t="n" s="5" r="C149">
        <v>-2170668</v>
      </c>
    </row>
    <row spans="1:5" r="150">
      <c t="s" s="4" r="A150">
        <v>906</v>
      </c>
      <c t="n" s="5" r="B150">
        <v>-1327815</v>
      </c>
      <c t="n" s="5" r="C150">
        <v>-1062230</v>
      </c>
    </row>
    <row spans="1:5" r="151">
      <c t="s" s="4" r="A151">
        <v>46</v>
      </c>
      <c t="n" s="5" r="B151">
        <v>-5902</v>
      </c>
      <c t="n" s="5" r="C151">
        <v>-5902</v>
      </c>
    </row>
    <row spans="1:5" r="152">
      <c t="s" s="4" r="A152">
        <v>29</v>
      </c>
      <c t="n" s="5" r="B152">
        <v>0</v>
      </c>
    </row>
    <row spans="1:5" r="153">
      <c t="s" s="4" r="A153">
        <v>47</v>
      </c>
      <c t="n" s="5" r="B153">
        <v>0</v>
      </c>
      <c t="n" s="5" r="C153">
        <v>0</v>
      </c>
    </row>
    <row spans="1:5" r="154">
      <c t="s" s="4" r="A154">
        <v>48</v>
      </c>
      <c t="n" s="5" r="B154">
        <v>0</v>
      </c>
      <c t="n" s="5" r="C154">
        <v>0</v>
      </c>
    </row>
    <row spans="1:5" r="155">
      <c t="s" s="4" r="A155">
        <v>49</v>
      </c>
      <c t="n" s="5" r="B155">
        <v>-3742933</v>
      </c>
      <c t="n" s="5" r="C155">
        <v>-3238800</v>
      </c>
    </row>
    <row spans="1:5" r="156">
      <c t="s" s="3" r="A156">
        <v>209</v>
      </c>
    </row>
    <row spans="1:5" r="157">
      <c t="s" s="4" r="A157">
        <v>908</v>
      </c>
      <c t="n" s="5" r="B157">
        <v>-2818223</v>
      </c>
      <c t="n" s="5" r="C157">
        <v>-6841907</v>
      </c>
    </row>
    <row spans="1:5" r="158">
      <c t="s" s="4" r="A158">
        <v>59</v>
      </c>
      <c t="n" s="5" r="B158">
        <v>663451</v>
      </c>
      <c t="n" s="5" r="C158">
        <v>1271995</v>
      </c>
    </row>
    <row spans="1:5" r="159">
      <c t="s" s="4" r="A159">
        <v>60</v>
      </c>
      <c t="n" s="5" r="B159">
        <v>-2154772</v>
      </c>
      <c t="n" s="5" r="C159">
        <v>-5569912</v>
      </c>
    </row>
    <row spans="1:5" r="160">
      <c t="s" s="4" r="A160">
        <v>61</v>
      </c>
      <c t="n" s="7" r="B160">
        <v>-5897705</v>
      </c>
      <c t="n" s="7" r="C160">
        <v>-880871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12</v>
      </c>
      <c t="s" s="2" r="B1">
        <v>76</v>
      </c>
      <c t="s" s="2" r="D1">
        <v>1</v>
      </c>
    </row>
    <row spans="1:5" r="2">
      <c t="s" s="2" r="B2">
        <v>2</v>
      </c>
      <c t="s" s="2" r="C2">
        <v>77</v>
      </c>
      <c t="s" s="2" r="D2">
        <v>2</v>
      </c>
      <c t="s" s="2" r="E2">
        <v>77</v>
      </c>
    </row>
    <row spans="1:5" r="3">
      <c t="s" s="3" r="A3">
        <v>913</v>
      </c>
    </row>
    <row spans="1:5" r="4">
      <c t="s" s="4" r="A4">
        <v>83</v>
      </c>
      <c t="n" s="7" r="B4">
        <v>180152</v>
      </c>
      <c t="n" s="7" r="C4">
        <v>394107</v>
      </c>
      <c t="n" s="7" r="D4">
        <v>625067</v>
      </c>
      <c t="n" s="7" r="E4">
        <v>1211877</v>
      </c>
    </row>
    <row spans="1:5" r="5">
      <c t="s" s="3" r="A5">
        <v>84</v>
      </c>
    </row>
    <row spans="1:5" r="6">
      <c t="s" s="4" r="A6">
        <v>914</v>
      </c>
      <c t="n" s="5" r="B6">
        <v>87492</v>
      </c>
      <c t="n" s="5" r="C6">
        <v>117446</v>
      </c>
      <c t="n" s="5" r="D6">
        <v>301204</v>
      </c>
      <c t="n" s="5" r="E6">
        <v>359123</v>
      </c>
    </row>
    <row spans="1:5" r="7">
      <c t="s" s="4" r="A7">
        <v>92</v>
      </c>
      <c t="n" s="5" r="B7">
        <v>34233</v>
      </c>
      <c t="n" s="5" r="C7">
        <v>24589</v>
      </c>
      <c t="n" s="5" r="D7">
        <v>108764</v>
      </c>
      <c t="n" s="5" r="E7">
        <v>95042</v>
      </c>
    </row>
    <row spans="1:5" r="8">
      <c t="s" s="4" r="A8">
        <v>887</v>
      </c>
      <c t="n" s="5" r="B8">
        <v>79012</v>
      </c>
      <c t="n" s="5" r="C8">
        <v>128102</v>
      </c>
      <c t="n" s="5" r="D8">
        <v>307463</v>
      </c>
      <c t="n" s="5" r="E8">
        <v>378298</v>
      </c>
    </row>
    <row spans="1:5" r="9">
      <c t="s" s="4" r="A9">
        <v>91</v>
      </c>
      <c t="n" s="5" r="B9">
        <v>1074588</v>
      </c>
      <c t="n" s="5" r="C9">
        <v>54</v>
      </c>
      <c t="n" s="5" r="D9">
        <v>3647845</v>
      </c>
      <c t="n" s="5" r="E9">
        <v>167966</v>
      </c>
    </row>
    <row spans="1:5" r="10">
      <c t="s" s="4" r="A10">
        <v>93</v>
      </c>
      <c t="n" s="5" r="B10">
        <v>-42211</v>
      </c>
      <c t="n" s="5" r="C10">
        <v>-132575</v>
      </c>
      <c t="n" s="5" r="D10">
        <v>-59034</v>
      </c>
      <c t="n" s="5" r="E10">
        <v>-4792</v>
      </c>
    </row>
    <row spans="1:5" r="11">
      <c t="s" s="4" r="A11">
        <v>94</v>
      </c>
      <c t="n" s="5" r="B11">
        <v>6771</v>
      </c>
      <c t="n" s="5" r="C11">
        <v>-995</v>
      </c>
      <c t="n" s="5" r="D11">
        <v>2097</v>
      </c>
      <c t="n" s="5" r="E11">
        <v>-978</v>
      </c>
    </row>
    <row spans="1:5" r="12">
      <c t="s" s="4" r="A12">
        <v>95</v>
      </c>
      <c t="n" s="5" r="B12">
        <v>1239885</v>
      </c>
      <c t="n" s="5" r="C12">
        <v>137616</v>
      </c>
      <c t="n" s="5" r="D12">
        <v>4308339</v>
      </c>
      <c t="n" s="5" r="E12">
        <v>995637</v>
      </c>
    </row>
    <row spans="1:5" r="13">
      <c t="s" s="4" r="A13">
        <v>96</v>
      </c>
      <c t="n" s="5" r="B13">
        <v>-1059733</v>
      </c>
      <c t="n" s="5" r="C13">
        <v>256491</v>
      </c>
      <c t="n" s="5" r="D13">
        <v>-3683272</v>
      </c>
      <c t="n" s="5" r="E13">
        <v>216240</v>
      </c>
    </row>
    <row spans="1:5" r="14">
      <c t="s" s="4" r="A14">
        <v>915</v>
      </c>
      <c t="n" s="5" r="B14">
        <v>0</v>
      </c>
      <c t="n" s="5" r="C14">
        <v>0</v>
      </c>
      <c t="n" s="5" r="D14">
        <v>0</v>
      </c>
      <c t="n" s="5" r="E14">
        <v>0</v>
      </c>
    </row>
    <row spans="1:5" r="15">
      <c t="s" s="4" r="A15">
        <v>916</v>
      </c>
      <c t="n" s="5" r="B15">
        <v>-77000</v>
      </c>
      <c t="n" s="5" r="C15">
        <v>-59783</v>
      </c>
      <c t="n" s="5" r="D15">
        <v>-213569</v>
      </c>
      <c t="n" s="5" r="E15">
        <v>-183689</v>
      </c>
    </row>
    <row spans="1:5" r="16">
      <c t="s" s="4" r="A16">
        <v>99</v>
      </c>
      <c t="n" s="5" r="B16">
        <v>340699</v>
      </c>
      <c t="n" s="5" r="C16">
        <v>0</v>
      </c>
      <c t="n" s="5" r="D16">
        <v>358633</v>
      </c>
      <c t="n" s="5" r="E16">
        <v>0</v>
      </c>
    </row>
    <row spans="1:5" r="17">
      <c t="s" s="4" r="A17">
        <v>100</v>
      </c>
      <c t="n" s="5" r="B17">
        <v>-426</v>
      </c>
      <c t="n" s="5" r="C17">
        <v>-273</v>
      </c>
      <c t="n" s="5" r="D17">
        <v>1208</v>
      </c>
      <c t="n" s="5" r="E17">
        <v>3159</v>
      </c>
    </row>
    <row spans="1:5" r="18">
      <c t="s" s="4" r="A18">
        <v>102</v>
      </c>
      <c t="n" s="5" r="B18">
        <v>-796460</v>
      </c>
      <c t="n" s="5" r="C18">
        <v>196435</v>
      </c>
      <c t="n" s="5" r="D18">
        <v>-3537000</v>
      </c>
      <c t="n" s="5" r="E18">
        <v>35710</v>
      </c>
    </row>
    <row spans="1:5" r="19">
      <c t="s" s="4" r="A19">
        <v>917</v>
      </c>
      <c t="n" s="5" r="B19">
        <v>25</v>
      </c>
      <c t="n" s="5" r="C19">
        <v>-1064</v>
      </c>
      <c t="n" s="5" r="D19">
        <v>90</v>
      </c>
      <c t="n" s="5" r="E19">
        <v>-2131</v>
      </c>
    </row>
    <row spans="1:5" r="20">
      <c t="s" s="4" r="A20">
        <v>104</v>
      </c>
      <c t="n" s="5" r="B20">
        <v>-796485</v>
      </c>
      <c t="n" s="5" r="C20">
        <v>197499</v>
      </c>
      <c t="n" s="5" r="D20">
        <v>-3537090</v>
      </c>
      <c t="n" s="5" r="E20">
        <v>37841</v>
      </c>
    </row>
    <row spans="1:5" r="21">
      <c t="s" s="4" r="A21">
        <v>105</v>
      </c>
      <c t="n" s="5" r="B21">
        <v>-156073</v>
      </c>
      <c t="n" s="5" r="C21">
        <v>40161</v>
      </c>
      <c t="n" s="5" r="D21">
        <v>-493243</v>
      </c>
      <c t="n" s="5" r="E21">
        <v>49733</v>
      </c>
    </row>
    <row spans="1:5" r="22">
      <c t="s" s="4" r="A22">
        <v>106</v>
      </c>
      <c t="n" s="5" r="B22">
        <v>-640412</v>
      </c>
      <c t="n" s="5" r="C22">
        <v>157338</v>
      </c>
      <c t="n" s="5" r="D22">
        <v>-3043847</v>
      </c>
      <c t="n" s="5" r="E22">
        <v>-11892</v>
      </c>
    </row>
    <row spans="1:5" r="23">
      <c t="s" s="4" r="A23">
        <v>767</v>
      </c>
    </row>
    <row spans="1:5" r="24">
      <c t="s" s="3" r="A24">
        <v>913</v>
      </c>
    </row>
    <row spans="1:5" r="25">
      <c t="s" s="4" r="A25">
        <v>83</v>
      </c>
      <c t="n" s="5" r="B25">
        <v>0</v>
      </c>
      <c t="n" s="5" r="C25">
        <v>0</v>
      </c>
      <c t="n" s="5" r="D25">
        <v>0</v>
      </c>
      <c t="n" s="5" r="E25">
        <v>0</v>
      </c>
    </row>
    <row spans="1:5" r="26">
      <c t="s" s="3" r="A26">
        <v>84</v>
      </c>
    </row>
    <row spans="1:5" r="27">
      <c t="s" s="4" r="A27">
        <v>914</v>
      </c>
      <c t="n" s="5" r="B27">
        <v>0</v>
      </c>
      <c t="n" s="5" r="C27">
        <v>0</v>
      </c>
      <c t="n" s="5" r="D27">
        <v>0</v>
      </c>
      <c t="n" s="5" r="E27">
        <v>0</v>
      </c>
    </row>
    <row spans="1:5" r="28">
      <c t="s" s="4" r="A28">
        <v>92</v>
      </c>
      <c t="n" s="5" r="B28">
        <v>48</v>
      </c>
      <c t="n" s="5" r="C28">
        <v>57</v>
      </c>
      <c t="n" s="5" r="D28">
        <v>165</v>
      </c>
      <c t="n" s="5" r="E28">
        <v>277</v>
      </c>
    </row>
    <row spans="1:5" r="29">
      <c t="s" s="4" r="A29">
        <v>887</v>
      </c>
      <c t="n" s="5" r="B29">
        <v>0</v>
      </c>
      <c t="n" s="5" r="C29">
        <v>0</v>
      </c>
      <c t="n" s="5" r="D29">
        <v>0</v>
      </c>
      <c t="n" s="5" r="E29">
        <v>0</v>
      </c>
    </row>
    <row spans="1:5" r="30">
      <c t="s" s="4" r="A30">
        <v>91</v>
      </c>
      <c t="n" s="5" r="B30">
        <v>0</v>
      </c>
      <c t="n" s="5" r="C30">
        <v>0</v>
      </c>
      <c t="n" s="5" r="D30">
        <v>0</v>
      </c>
      <c t="n" s="5" r="E30">
        <v>0</v>
      </c>
    </row>
    <row spans="1:5" r="31">
      <c t="s" s="4" r="A31">
        <v>93</v>
      </c>
      <c t="n" s="5" r="B31">
        <v>0</v>
      </c>
      <c t="n" s="5" r="C31">
        <v>0</v>
      </c>
      <c t="n" s="5" r="D31">
        <v>0</v>
      </c>
      <c t="n" s="5" r="E31">
        <v>0</v>
      </c>
    </row>
    <row spans="1:5" r="32">
      <c t="s" s="4" r="A32">
        <v>94</v>
      </c>
      <c t="n" s="5" r="B32">
        <v>0</v>
      </c>
      <c t="n" s="5" r="D32">
        <v>0</v>
      </c>
    </row>
    <row spans="1:5" r="33">
      <c t="s" s="4" r="A33">
        <v>95</v>
      </c>
      <c t="n" s="5" r="B33">
        <v>48</v>
      </c>
      <c t="n" s="5" r="C33">
        <v>57</v>
      </c>
      <c t="n" s="5" r="D33">
        <v>165</v>
      </c>
      <c t="n" s="5" r="E33">
        <v>277</v>
      </c>
    </row>
    <row spans="1:5" r="34">
      <c t="s" s="4" r="A34">
        <v>96</v>
      </c>
      <c t="n" s="5" r="B34">
        <v>-48</v>
      </c>
      <c t="n" s="5" r="C34">
        <v>-57</v>
      </c>
      <c t="n" s="5" r="D34">
        <v>-165</v>
      </c>
      <c t="n" s="5" r="E34">
        <v>-277</v>
      </c>
    </row>
    <row spans="1:5" r="35">
      <c t="s" s="4" r="A35">
        <v>915</v>
      </c>
      <c t="n" s="5" r="B35">
        <v>-904065</v>
      </c>
      <c t="n" s="5" r="C35">
        <v>216026</v>
      </c>
      <c t="n" s="5" r="D35">
        <v>-3188788</v>
      </c>
      <c t="n" s="5" r="E35">
        <v>169766</v>
      </c>
    </row>
    <row spans="1:5" r="36">
      <c t="s" s="4" r="A36">
        <v>916</v>
      </c>
      <c t="n" s="5" r="B36">
        <v>-76998</v>
      </c>
      <c t="n" s="5" r="C36">
        <v>-59783</v>
      </c>
      <c t="n" s="5" r="D36">
        <v>-213527</v>
      </c>
      <c t="n" s="5" r="E36">
        <v>-183827</v>
      </c>
    </row>
    <row spans="1:5" r="37">
      <c t="s" s="4" r="A37">
        <v>99</v>
      </c>
      <c t="n" s="5" r="B37">
        <v>340699</v>
      </c>
      <c t="n" s="5" r="D37">
        <v>358633</v>
      </c>
    </row>
    <row spans="1:5" r="38">
      <c t="s" s="4" r="A38">
        <v>100</v>
      </c>
      <c t="n" s="5" r="B38">
        <v>0</v>
      </c>
      <c t="n" s="5" r="C38">
        <v>0</v>
      </c>
      <c t="n" s="5" r="D38">
        <v>0</v>
      </c>
      <c t="n" s="5" r="E38">
        <v>0</v>
      </c>
    </row>
    <row spans="1:5" r="39">
      <c t="s" s="4" r="A39">
        <v>102</v>
      </c>
      <c t="n" s="5" r="B39">
        <v>-640412</v>
      </c>
      <c t="n" s="5" r="C39">
        <v>156186</v>
      </c>
      <c t="n" s="5" r="D39">
        <v>-3043847</v>
      </c>
      <c t="n" s="5" r="E39">
        <v>-14338</v>
      </c>
    </row>
    <row spans="1:5" r="40">
      <c t="s" s="4" r="A40">
        <v>917</v>
      </c>
      <c t="n" s="5" r="B40">
        <v>0</v>
      </c>
      <c t="n" s="5" r="C40">
        <v>-1152</v>
      </c>
      <c t="n" s="5" r="D40">
        <v>0</v>
      </c>
      <c t="n" s="5" r="E40">
        <v>-2446</v>
      </c>
    </row>
    <row spans="1:5" r="41">
      <c t="s" s="4" r="A41">
        <v>104</v>
      </c>
      <c t="n" s="5" r="B41">
        <v>-640412</v>
      </c>
      <c t="n" s="5" r="C41">
        <v>157338</v>
      </c>
      <c t="n" s="5" r="D41">
        <v>-3043847</v>
      </c>
      <c t="n" s="5" r="E41">
        <v>-11892</v>
      </c>
    </row>
    <row spans="1:5" r="42">
      <c t="s" s="4" r="A42">
        <v>105</v>
      </c>
      <c t="n" s="5" r="B42">
        <v>0</v>
      </c>
      <c t="n" s="5" r="C42">
        <v>0</v>
      </c>
      <c t="n" s="5" r="D42">
        <v>0</v>
      </c>
      <c t="n" s="5" r="E42">
        <v>0</v>
      </c>
    </row>
    <row spans="1:5" r="43">
      <c t="s" s="4" r="A43">
        <v>106</v>
      </c>
      <c t="n" s="5" r="B43">
        <v>-640412</v>
      </c>
      <c t="n" s="5" r="C43">
        <v>157338</v>
      </c>
      <c t="n" s="5" r="D43">
        <v>-3043847</v>
      </c>
      <c t="n" s="5" r="E43">
        <v>-11892</v>
      </c>
    </row>
    <row spans="1:5" r="44">
      <c t="s" s="4" r="A44">
        <v>909</v>
      </c>
    </row>
    <row spans="1:5" r="45">
      <c t="s" s="3" r="A45">
        <v>913</v>
      </c>
    </row>
    <row spans="1:5" r="46">
      <c t="s" s="4" r="A46">
        <v>83</v>
      </c>
      <c t="n" s="5" r="B46">
        <v>159502</v>
      </c>
      <c t="n" s="5" r="C46">
        <v>340563</v>
      </c>
      <c t="n" s="5" r="D46">
        <v>555613</v>
      </c>
      <c t="n" s="5" r="E46">
        <v>1034133</v>
      </c>
    </row>
    <row spans="1:5" r="47">
      <c t="s" s="3" r="A47">
        <v>84</v>
      </c>
    </row>
    <row spans="1:5" r="48">
      <c t="s" s="4" r="A48">
        <v>914</v>
      </c>
      <c t="n" s="5" r="B48">
        <v>84577</v>
      </c>
      <c t="n" s="5" r="C48">
        <v>113774</v>
      </c>
      <c t="n" s="5" r="D48">
        <v>292526</v>
      </c>
      <c t="n" s="5" r="E48">
        <v>345809</v>
      </c>
    </row>
    <row spans="1:5" r="49">
      <c t="s" s="4" r="A49">
        <v>92</v>
      </c>
      <c t="n" s="5" r="B49">
        <v>33253</v>
      </c>
      <c t="n" s="5" r="C49">
        <v>23764</v>
      </c>
      <c t="n" s="5" r="D49">
        <v>105850</v>
      </c>
      <c t="n" s="5" r="E49">
        <v>91190</v>
      </c>
    </row>
    <row spans="1:5" r="50">
      <c t="s" s="4" r="A50">
        <v>887</v>
      </c>
      <c t="n" s="5" r="B50">
        <v>72384</v>
      </c>
      <c t="n" s="5" r="C50">
        <v>113649</v>
      </c>
      <c t="n" s="5" r="D50">
        <v>280653</v>
      </c>
      <c t="n" s="5" r="E50">
        <v>333463</v>
      </c>
    </row>
    <row spans="1:5" r="51">
      <c t="s" s="4" r="A51">
        <v>91</v>
      </c>
      <c t="n" s="5" r="B51">
        <v>838331</v>
      </c>
      <c t="n" s="5" r="C51">
        <v>54</v>
      </c>
      <c t="n" s="5" r="D51">
        <v>2906400</v>
      </c>
      <c t="n" s="5" r="E51">
        <v>125653</v>
      </c>
    </row>
    <row spans="1:5" r="52">
      <c t="s" s="4" r="A52">
        <v>93</v>
      </c>
      <c t="n" s="5" r="B52">
        <v>-36761</v>
      </c>
      <c t="n" s="5" r="C52">
        <v>-110355</v>
      </c>
      <c t="n" s="5" r="D52">
        <v>-51802</v>
      </c>
      <c t="n" s="5" r="E52">
        <v>-8744</v>
      </c>
    </row>
    <row spans="1:5" r="53">
      <c t="s" s="4" r="A53">
        <v>94</v>
      </c>
      <c t="n" s="5" r="B53">
        <v>6771</v>
      </c>
      <c t="n" s="5" r="D53">
        <v>2101</v>
      </c>
    </row>
    <row spans="1:5" r="54">
      <c t="s" s="4" r="A54">
        <v>95</v>
      </c>
      <c t="n" s="5" r="B54">
        <v>998555</v>
      </c>
      <c t="n" s="5" r="C54">
        <v>140886</v>
      </c>
      <c t="n" s="5" r="D54">
        <v>3535728</v>
      </c>
      <c t="n" s="5" r="E54">
        <v>887371</v>
      </c>
    </row>
    <row spans="1:5" r="55">
      <c t="s" s="4" r="A55">
        <v>96</v>
      </c>
      <c t="n" s="5" r="B55">
        <v>-839053</v>
      </c>
      <c t="n" s="5" r="C55">
        <v>199677</v>
      </c>
      <c t="n" s="5" r="D55">
        <v>-2980115</v>
      </c>
      <c t="n" s="5" r="E55">
        <v>146762</v>
      </c>
    </row>
    <row spans="1:5" r="56">
      <c t="s" s="4" r="A56">
        <v>915</v>
      </c>
      <c t="n" s="5" r="B56">
        <v>-64546</v>
      </c>
      <c t="n" s="5" r="C56">
        <v>16622</v>
      </c>
      <c t="n" s="5" r="D56">
        <v>-209713</v>
      </c>
      <c t="n" s="5" r="E56">
        <v>19707</v>
      </c>
    </row>
    <row spans="1:5" r="57">
      <c t="s" s="4" r="A57">
        <v>916</v>
      </c>
      <c t="n" s="5" r="B57">
        <v>-2</v>
      </c>
      <c t="n" s="5" r="C57">
        <v>0</v>
      </c>
      <c t="n" s="5" r="D57">
        <v>-42</v>
      </c>
      <c t="n" s="5" r="E57">
        <v>138</v>
      </c>
    </row>
    <row spans="1:5" r="58">
      <c t="s" s="4" r="A58">
        <v>99</v>
      </c>
      <c t="n" s="5" r="B58">
        <v>0</v>
      </c>
      <c t="n" s="5" r="D58">
        <v>0</v>
      </c>
    </row>
    <row spans="1:5" r="59">
      <c t="s" s="4" r="A59">
        <v>100</v>
      </c>
      <c t="n" s="5" r="B59">
        <v>-464</v>
      </c>
      <c t="n" s="5" r="C59">
        <v>-273</v>
      </c>
      <c t="n" s="5" r="D59">
        <v>1082</v>
      </c>
      <c t="n" s="5" r="E59">
        <v>3159</v>
      </c>
    </row>
    <row spans="1:5" r="60">
      <c t="s" s="4" r="A60">
        <v>102</v>
      </c>
      <c t="n" s="5" r="B60">
        <v>-904065</v>
      </c>
      <c t="n" s="5" r="C60">
        <v>216026</v>
      </c>
      <c t="n" s="5" r="D60">
        <v>-3188788</v>
      </c>
      <c t="n" s="5" r="E60">
        <v>169766</v>
      </c>
    </row>
    <row spans="1:5" r="61">
      <c t="s" s="4" r="A61">
        <v>917</v>
      </c>
      <c t="n" s="5" r="B61">
        <v>0</v>
      </c>
      <c t="n" s="5" r="C61">
        <v>0</v>
      </c>
      <c t="n" s="5" r="D61">
        <v>0</v>
      </c>
      <c t="n" s="5" r="E61">
        <v>0</v>
      </c>
    </row>
    <row spans="1:5" r="62">
      <c t="s" s="4" r="A62">
        <v>104</v>
      </c>
      <c t="n" s="5" r="B62">
        <v>-904065</v>
      </c>
      <c t="n" s="5" r="C62">
        <v>216026</v>
      </c>
      <c t="n" s="5" r="D62">
        <v>-3188788</v>
      </c>
      <c t="n" s="5" r="E62">
        <v>169766</v>
      </c>
    </row>
    <row spans="1:5" r="63">
      <c t="s" s="4" r="A63">
        <v>105</v>
      </c>
      <c t="n" s="5" r="B63">
        <v>0</v>
      </c>
      <c t="n" s="5" r="C63">
        <v>0</v>
      </c>
      <c t="n" s="5" r="D63">
        <v>0</v>
      </c>
      <c t="n" s="5" r="E63">
        <v>0</v>
      </c>
    </row>
    <row spans="1:5" r="64">
      <c t="s" s="4" r="A64">
        <v>106</v>
      </c>
      <c t="n" s="5" r="B64">
        <v>-904065</v>
      </c>
      <c t="n" s="5" r="C64">
        <v>216026</v>
      </c>
      <c t="n" s="5" r="D64">
        <v>-3188788</v>
      </c>
      <c t="n" s="5" r="E64">
        <v>169766</v>
      </c>
    </row>
    <row spans="1:5" r="65">
      <c t="s" s="4" r="A65">
        <v>910</v>
      </c>
    </row>
    <row spans="1:5" r="66">
      <c t="s" s="3" r="A66">
        <v>913</v>
      </c>
    </row>
    <row spans="1:5" r="67">
      <c t="s" s="4" r="A67">
        <v>83</v>
      </c>
      <c t="n" s="5" r="B67">
        <v>20650</v>
      </c>
      <c t="n" s="5" r="C67">
        <v>53544</v>
      </c>
      <c t="n" s="5" r="D67">
        <v>69462</v>
      </c>
      <c t="n" s="5" r="E67">
        <v>177843</v>
      </c>
    </row>
    <row spans="1:5" r="68">
      <c t="s" s="3" r="A68">
        <v>84</v>
      </c>
    </row>
    <row spans="1:5" r="69">
      <c t="s" s="4" r="A69">
        <v>914</v>
      </c>
      <c t="n" s="5" r="B69">
        <v>2915</v>
      </c>
      <c t="n" s="5" r="C69">
        <v>3672</v>
      </c>
      <c t="n" s="5" r="D69">
        <v>8686</v>
      </c>
      <c t="n" s="5" r="E69">
        <v>13413</v>
      </c>
    </row>
    <row spans="1:5" r="70">
      <c t="s" s="4" r="A70">
        <v>92</v>
      </c>
      <c t="n" s="5" r="B70">
        <v>932</v>
      </c>
      <c t="n" s="5" r="C70">
        <v>768</v>
      </c>
      <c t="n" s="5" r="D70">
        <v>2749</v>
      </c>
      <c t="n" s="5" r="E70">
        <v>3575</v>
      </c>
    </row>
    <row spans="1:5" r="71">
      <c t="s" s="4" r="A71">
        <v>887</v>
      </c>
      <c t="n" s="5" r="B71">
        <v>6628</v>
      </c>
      <c t="n" s="5" r="C71">
        <v>14453</v>
      </c>
      <c t="n" s="5" r="D71">
        <v>26810</v>
      </c>
      <c t="n" s="5" r="E71">
        <v>44835</v>
      </c>
    </row>
    <row spans="1:5" r="72">
      <c t="s" s="4" r="A72">
        <v>91</v>
      </c>
      <c t="n" s="5" r="B72">
        <v>236257</v>
      </c>
      <c t="n" s="5" r="C72">
        <v>0</v>
      </c>
      <c t="n" s="5" r="D72">
        <v>741445</v>
      </c>
      <c t="n" s="5" r="E72">
        <v>42313</v>
      </c>
    </row>
    <row spans="1:5" r="73">
      <c t="s" s="4" r="A73">
        <v>93</v>
      </c>
      <c t="n" s="5" r="B73">
        <v>-5450</v>
      </c>
      <c t="n" s="5" r="C73">
        <v>-22220</v>
      </c>
      <c t="n" s="5" r="D73">
        <v>-7232</v>
      </c>
      <c t="n" s="5" r="E73">
        <v>3952</v>
      </c>
    </row>
    <row spans="1:5" r="74">
      <c t="s" s="4" r="A74">
        <v>94</v>
      </c>
      <c t="n" s="5" r="B74">
        <v>0</v>
      </c>
      <c t="n" s="5" r="D74">
        <v>-4</v>
      </c>
    </row>
    <row spans="1:5" r="75">
      <c t="s" s="4" r="A75">
        <v>95</v>
      </c>
      <c t="n" s="5" r="B75">
        <v>241282</v>
      </c>
      <c t="n" s="5" r="C75">
        <v>-3327</v>
      </c>
      <c t="n" s="5" r="D75">
        <v>772454</v>
      </c>
      <c t="n" s="5" r="E75">
        <v>108088</v>
      </c>
    </row>
    <row spans="1:5" r="76">
      <c t="s" s="4" r="A76">
        <v>96</v>
      </c>
      <c t="n" s="5" r="B76">
        <v>-220632</v>
      </c>
      <c t="n" s="5" r="C76">
        <v>56871</v>
      </c>
      <c t="n" s="5" r="D76">
        <v>-702992</v>
      </c>
      <c t="n" s="5" r="E76">
        <v>69755</v>
      </c>
    </row>
    <row spans="1:5" r="77">
      <c t="s" s="4" r="A77">
        <v>915</v>
      </c>
      <c t="n" s="5" r="B77">
        <v>0</v>
      </c>
      <c t="n" s="5" r="C77">
        <v>0</v>
      </c>
      <c t="n" s="5" r="D77">
        <v>0</v>
      </c>
      <c t="n" s="5" r="E77">
        <v>0</v>
      </c>
    </row>
    <row spans="1:5" r="78">
      <c t="s" s="4" r="A78">
        <v>916</v>
      </c>
      <c t="n" s="5" r="B78">
        <v>0</v>
      </c>
      <c t="n" s="5" r="C78">
        <v>0</v>
      </c>
      <c t="n" s="5" r="D78">
        <v>0</v>
      </c>
      <c t="n" s="5" r="E78">
        <v>0</v>
      </c>
    </row>
    <row spans="1:5" r="79">
      <c t="s" s="4" r="A79">
        <v>99</v>
      </c>
      <c t="n" s="5" r="B79">
        <v>0</v>
      </c>
      <c t="n" s="5" r="D79">
        <v>0</v>
      </c>
    </row>
    <row spans="1:5" r="80">
      <c t="s" s="4" r="A80">
        <v>100</v>
      </c>
      <c t="n" s="5" r="B80">
        <v>38</v>
      </c>
      <c t="n" s="5" r="C80">
        <v>0</v>
      </c>
      <c t="n" s="5" r="D80">
        <v>126</v>
      </c>
      <c t="n" s="5" r="E80">
        <v>0</v>
      </c>
    </row>
    <row spans="1:5" r="81">
      <c t="s" s="4" r="A81">
        <v>102</v>
      </c>
      <c t="n" s="5" r="B81">
        <v>-220594</v>
      </c>
      <c t="n" s="5" r="C81">
        <v>56871</v>
      </c>
      <c t="n" s="5" r="D81">
        <v>-702866</v>
      </c>
      <c t="n" s="5" r="E81">
        <v>69755</v>
      </c>
    </row>
    <row spans="1:5" r="82">
      <c t="s" s="4" r="A82">
        <v>917</v>
      </c>
      <c t="n" s="5" r="B82">
        <v>25</v>
      </c>
      <c t="n" s="5" r="C82">
        <v>88</v>
      </c>
      <c t="n" s="5" r="D82">
        <v>90</v>
      </c>
      <c t="n" s="5" r="E82">
        <v>315</v>
      </c>
    </row>
    <row spans="1:5" r="83">
      <c t="s" s="4" r="A83">
        <v>104</v>
      </c>
      <c t="n" s="5" r="B83">
        <v>-220619</v>
      </c>
      <c t="n" s="5" r="C83">
        <v>56783</v>
      </c>
      <c t="n" s="5" r="D83">
        <v>-702956</v>
      </c>
      <c t="n" s="5" r="E83">
        <v>69440</v>
      </c>
    </row>
    <row spans="1:5" r="84">
      <c t="s" s="4" r="A84">
        <v>105</v>
      </c>
      <c t="n" s="5" r="B84">
        <v>0</v>
      </c>
      <c t="n" s="5" r="C84">
        <v>0</v>
      </c>
      <c t="n" s="5" r="D84">
        <v>0</v>
      </c>
      <c t="n" s="5" r="E84">
        <v>0</v>
      </c>
    </row>
    <row spans="1:5" r="85">
      <c t="s" s="4" r="A85">
        <v>106</v>
      </c>
      <c t="n" s="5" r="B85">
        <v>-220619</v>
      </c>
      <c t="n" s="5" r="C85">
        <v>56783</v>
      </c>
      <c t="n" s="5" r="D85">
        <v>-702956</v>
      </c>
      <c t="n" s="5" r="E85">
        <v>69440</v>
      </c>
    </row>
    <row spans="1:5" r="86">
      <c t="s" s="4" r="A86">
        <v>911</v>
      </c>
    </row>
    <row spans="1:5" r="87">
      <c t="s" s="3" r="A87">
        <v>913</v>
      </c>
    </row>
    <row spans="1:5" r="88">
      <c t="s" s="4" r="A88">
        <v>83</v>
      </c>
      <c t="n" s="5" r="B88">
        <v>0</v>
      </c>
      <c t="n" s="5" r="C88">
        <v>0</v>
      </c>
      <c t="n" s="5" r="D88">
        <v>-8</v>
      </c>
      <c t="n" s="5" r="E88">
        <v>-99</v>
      </c>
    </row>
    <row spans="1:5" r="89">
      <c t="s" s="3" r="A89">
        <v>84</v>
      </c>
    </row>
    <row spans="1:5" r="90">
      <c t="s" s="4" r="A90">
        <v>914</v>
      </c>
      <c t="n" s="5" r="B90">
        <v>0</v>
      </c>
      <c t="n" s="5" r="C90">
        <v>0</v>
      </c>
      <c t="n" s="5" r="D90">
        <v>-8</v>
      </c>
      <c t="n" s="5" r="E90">
        <v>-99</v>
      </c>
    </row>
    <row spans="1:5" r="91">
      <c t="s" s="4" r="A91">
        <v>92</v>
      </c>
      <c t="n" s="5" r="B91">
        <v>0</v>
      </c>
      <c t="n" s="5" r="C91">
        <v>0</v>
      </c>
      <c t="n" s="5" r="D91">
        <v>0</v>
      </c>
      <c t="n" s="5" r="E91">
        <v>0</v>
      </c>
    </row>
    <row spans="1:5" r="92">
      <c t="s" s="4" r="A92">
        <v>887</v>
      </c>
      <c t="n" s="5" r="B92">
        <v>0</v>
      </c>
      <c t="n" s="5" r="C92">
        <v>0</v>
      </c>
      <c t="n" s="5" r="D92">
        <v>0</v>
      </c>
      <c t="n" s="5" r="E92">
        <v>0</v>
      </c>
    </row>
    <row spans="1:5" r="93">
      <c t="s" s="4" r="A93">
        <v>91</v>
      </c>
      <c t="n" s="5" r="B93">
        <v>0</v>
      </c>
      <c t="n" s="5" r="C93">
        <v>0</v>
      </c>
      <c t="n" s="5" r="D93">
        <v>0</v>
      </c>
      <c t="n" s="5" r="E93">
        <v>0</v>
      </c>
    </row>
    <row spans="1:5" r="94">
      <c t="s" s="4" r="A94">
        <v>93</v>
      </c>
      <c t="n" s="5" r="B94">
        <v>0</v>
      </c>
      <c t="n" s="5" r="C94">
        <v>0</v>
      </c>
      <c t="n" s="5" r="D94">
        <v>0</v>
      </c>
      <c t="n" s="5" r="E94">
        <v>0</v>
      </c>
    </row>
    <row spans="1:5" r="95">
      <c t="s" s="4" r="A95">
        <v>94</v>
      </c>
      <c t="n" s="5" r="B95">
        <v>0</v>
      </c>
      <c t="n" s="5" r="D95">
        <v>0</v>
      </c>
    </row>
    <row spans="1:5" r="96">
      <c t="s" s="4" r="A96">
        <v>95</v>
      </c>
      <c t="n" s="5" r="B96">
        <v>0</v>
      </c>
      <c t="n" s="5" r="C96">
        <v>0</v>
      </c>
      <c t="n" s="5" r="D96">
        <v>-8</v>
      </c>
      <c t="n" s="5" r="E96">
        <v>-99</v>
      </c>
    </row>
    <row spans="1:5" r="97">
      <c t="s" s="4" r="A97">
        <v>96</v>
      </c>
      <c t="n" s="5" r="B97">
        <v>0</v>
      </c>
      <c t="n" s="5" r="C97">
        <v>0</v>
      </c>
      <c t="n" s="5" r="D97">
        <v>0</v>
      </c>
      <c t="n" s="5" r="E97">
        <v>0</v>
      </c>
    </row>
    <row spans="1:5" r="98">
      <c t="s" s="4" r="A98">
        <v>915</v>
      </c>
      <c t="n" s="5" r="B98">
        <v>968611</v>
      </c>
      <c t="n" s="5" r="C98">
        <v>-232648</v>
      </c>
      <c t="n" s="5" r="D98">
        <v>3398501</v>
      </c>
      <c t="n" s="5" r="E98">
        <v>-189473</v>
      </c>
    </row>
    <row spans="1:5" r="99">
      <c t="s" s="4" r="A99">
        <v>916</v>
      </c>
      <c t="n" s="5" r="B99">
        <v>0</v>
      </c>
      <c t="n" s="5" r="C99">
        <v>0</v>
      </c>
      <c t="n" s="5" r="D99">
        <v>0</v>
      </c>
      <c t="n" s="5" r="E99">
        <v>0</v>
      </c>
    </row>
    <row spans="1:5" r="100">
      <c t="s" s="4" r="A100">
        <v>99</v>
      </c>
      <c t="n" s="5" r="B100">
        <v>0</v>
      </c>
      <c t="n" s="5" r="D100">
        <v>0</v>
      </c>
    </row>
    <row spans="1:5" r="101">
      <c t="s" s="4" r="A101">
        <v>100</v>
      </c>
      <c t="n" s="5" r="B101">
        <v>0</v>
      </c>
      <c t="n" s="5" r="C101">
        <v>0</v>
      </c>
      <c t="n" s="5" r="D101">
        <v>0</v>
      </c>
      <c t="n" s="5" r="E101">
        <v>0</v>
      </c>
    </row>
    <row spans="1:5" r="102">
      <c t="s" s="4" r="A102">
        <v>102</v>
      </c>
      <c t="n" s="5" r="B102">
        <v>968611</v>
      </c>
      <c t="n" s="5" r="C102">
        <v>-232648</v>
      </c>
      <c t="n" s="5" r="D102">
        <v>3398501</v>
      </c>
      <c t="n" s="5" r="E102">
        <v>-189473</v>
      </c>
    </row>
    <row spans="1:5" r="103">
      <c t="s" s="4" r="A103">
        <v>917</v>
      </c>
      <c t="n" s="5" r="B103">
        <v>0</v>
      </c>
      <c t="n" s="5" r="C103">
        <v>0</v>
      </c>
      <c t="n" s="5" r="D103">
        <v>0</v>
      </c>
      <c t="n" s="5" r="E103">
        <v>0</v>
      </c>
    </row>
    <row spans="1:5" r="104">
      <c t="s" s="4" r="A104">
        <v>104</v>
      </c>
      <c t="n" s="5" r="B104">
        <v>968611</v>
      </c>
      <c t="n" s="5" r="C104">
        <v>-232648</v>
      </c>
      <c t="n" s="5" r="D104">
        <v>3398501</v>
      </c>
      <c t="n" s="5" r="E104">
        <v>-189473</v>
      </c>
    </row>
    <row spans="1:5" r="105">
      <c t="s" s="4" r="A105">
        <v>105</v>
      </c>
      <c t="n" s="5" r="B105">
        <v>-156073</v>
      </c>
      <c t="n" s="5" r="C105">
        <v>40161</v>
      </c>
      <c t="n" s="5" r="D105">
        <v>-493243</v>
      </c>
      <c t="n" s="5" r="E105">
        <v>49733</v>
      </c>
    </row>
    <row spans="1:5" r="106">
      <c t="s" s="4" r="A106">
        <v>106</v>
      </c>
      <c t="n" s="7" r="B106">
        <v>1124684</v>
      </c>
      <c t="n" s="7" r="C106">
        <v>-272809</v>
      </c>
      <c t="n" s="7" r="D106">
        <v>3891744</v>
      </c>
      <c t="n" s="7" r="E106">
        <v>-23920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81</v>
      </c>
    </row>
    <row spans="1:2" r="4">
      <c t="s" s="4" r="A4">
        <v>186</v>
      </c>
      <c t="s" s="4" r="B4">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8</v>
      </c>
      <c t="s" s="2" r="B1">
        <v>1</v>
      </c>
    </row>
    <row spans="1:3" r="2">
      <c t="s" s="2" r="B2">
        <v>2</v>
      </c>
      <c t="s" s="2" r="C2">
        <v>77</v>
      </c>
    </row>
    <row spans="1:3" r="3">
      <c t="s" s="3" r="A3">
        <v>913</v>
      </c>
    </row>
    <row spans="1:3" r="4">
      <c t="s" s="4" r="A4">
        <v>919</v>
      </c>
      <c t="n" s="7" r="B4">
        <v>360886</v>
      </c>
      <c t="n" s="7" r="C4">
        <v>395684</v>
      </c>
    </row>
    <row spans="1:3" r="5">
      <c t="s" s="3" r="A5">
        <v>920</v>
      </c>
    </row>
    <row spans="1:3" r="6">
      <c t="s" s="4" r="A6">
        <v>154</v>
      </c>
      <c t="n" s="5" r="B6">
        <v>-761905</v>
      </c>
      <c t="n" s="5" r="C6">
        <v>-1071465</v>
      </c>
    </row>
    <row spans="1:3" r="7">
      <c t="s" s="4" r="A7">
        <v>156</v>
      </c>
      <c t="n" s="5" r="B7">
        <v>35387</v>
      </c>
      <c t="n" s="5" r="C7">
        <v>714294</v>
      </c>
    </row>
    <row spans="1:3" r="8">
      <c t="s" s="4" r="A8">
        <v>82</v>
      </c>
      <c t="n" s="5" r="B8">
        <v>32156</v>
      </c>
      <c t="n" s="5" r="C8">
        <v>-16920</v>
      </c>
    </row>
    <row spans="1:3" r="9">
      <c t="s" s="4" r="A9">
        <v>157</v>
      </c>
      <c t="n" s="5" r="B9">
        <v>-729749</v>
      </c>
      <c t="n" s="5" r="C9">
        <v>-374091</v>
      </c>
    </row>
    <row spans="1:3" r="10">
      <c t="s" s="3" r="A10">
        <v>921</v>
      </c>
    </row>
    <row spans="1:3" r="11">
      <c t="s" s="4" r="A11">
        <v>159</v>
      </c>
      <c t="n" s="5" r="B11">
        <v>2190000</v>
      </c>
      <c t="n" s="5" r="C11">
        <v>0</v>
      </c>
    </row>
    <row spans="1:3" r="12">
      <c t="s" s="4" r="A12">
        <v>160</v>
      </c>
      <c t="n" s="5" r="B12">
        <v>-1034466</v>
      </c>
      <c t="n" s="5" r="C12">
        <v>0</v>
      </c>
    </row>
    <row spans="1:3" r="13">
      <c t="s" s="4" r="A13">
        <v>922</v>
      </c>
      <c t="n" s="5" r="B13">
        <v>-115301</v>
      </c>
      <c t="n" s="5" r="C13">
        <v>-150440</v>
      </c>
    </row>
    <row spans="1:3" r="14">
      <c t="s" s="4" r="A14">
        <v>923</v>
      </c>
      <c t="n" s="5" r="B14">
        <v>0</v>
      </c>
      <c t="n" s="5" r="C14">
        <v>0</v>
      </c>
    </row>
    <row spans="1:3" r="15">
      <c t="s" s="4" r="A15">
        <v>82</v>
      </c>
      <c t="n" s="5" r="B15">
        <v>-62481</v>
      </c>
      <c t="n" s="5" r="C15">
        <v>-95570</v>
      </c>
    </row>
    <row spans="1:3" r="16">
      <c t="s" s="4" r="A16">
        <v>169</v>
      </c>
      <c t="n" s="5" r="B16">
        <v>977752</v>
      </c>
      <c t="n" s="5" r="C16">
        <v>-246010</v>
      </c>
    </row>
    <row spans="1:3" r="17">
      <c t="s" s="4" r="A17">
        <v>924</v>
      </c>
      <c t="n" s="5" r="B17">
        <v>608889</v>
      </c>
      <c t="n" s="5" r="C17">
        <v>-224417</v>
      </c>
    </row>
    <row spans="1:3" r="18">
      <c t="s" s="4" r="A18">
        <v>171</v>
      </c>
      <c t="n" s="5" r="B18">
        <v>181253</v>
      </c>
      <c t="n" s="5" r="C18">
        <v>814663</v>
      </c>
    </row>
    <row spans="1:3" r="19">
      <c t="s" s="4" r="A19">
        <v>172</v>
      </c>
      <c t="n" s="5" r="B19">
        <v>790142</v>
      </c>
      <c t="n" s="5" r="C19">
        <v>590246</v>
      </c>
    </row>
    <row spans="1:3" r="20">
      <c t="s" s="4" r="A20">
        <v>767</v>
      </c>
    </row>
    <row spans="1:3" r="21">
      <c t="s" s="3" r="A21">
        <v>913</v>
      </c>
    </row>
    <row spans="1:3" r="22">
      <c t="s" s="4" r="A22">
        <v>919</v>
      </c>
      <c t="n" s="5" r="B22">
        <v>-211762</v>
      </c>
      <c t="n" s="5" r="C22">
        <v>-209086</v>
      </c>
    </row>
    <row spans="1:3" r="23">
      <c t="s" s="3" r="A23">
        <v>920</v>
      </c>
    </row>
    <row spans="1:3" r="24">
      <c t="s" s="4" r="A24">
        <v>154</v>
      </c>
      <c t="n" s="5" r="B24">
        <v>0</v>
      </c>
      <c t="n" s="5" r="C24">
        <v>0</v>
      </c>
    </row>
    <row spans="1:3" r="25">
      <c t="s" s="4" r="A25">
        <v>156</v>
      </c>
      <c t="n" s="5" r="C25">
        <v>0</v>
      </c>
    </row>
    <row spans="1:3" r="26">
      <c t="s" s="4" r="A26">
        <v>82</v>
      </c>
      <c t="n" s="5" r="B26">
        <v>0</v>
      </c>
      <c t="n" s="5" r="C26">
        <v>0</v>
      </c>
    </row>
    <row spans="1:3" r="27">
      <c t="s" s="4" r="A27">
        <v>157</v>
      </c>
      <c t="n" s="5" r="B27">
        <v>0</v>
      </c>
      <c t="n" s="5" r="C27">
        <v>0</v>
      </c>
    </row>
    <row spans="1:3" r="28">
      <c t="s" s="3" r="A28">
        <v>921</v>
      </c>
    </row>
    <row spans="1:3" r="29">
      <c t="s" s="4" r="A29">
        <v>159</v>
      </c>
      <c t="n" s="5" r="B29">
        <v>2190000</v>
      </c>
    </row>
    <row spans="1:3" r="30">
      <c t="s" s="4" r="A30">
        <v>160</v>
      </c>
      <c t="n" s="5" r="B30">
        <v>-1034466</v>
      </c>
    </row>
    <row spans="1:3" r="31">
      <c t="s" s="4" r="A31">
        <v>922</v>
      </c>
      <c t="n" s="5" r="B31">
        <v>0</v>
      </c>
      <c t="n" s="5" r="C31">
        <v>0</v>
      </c>
    </row>
    <row spans="1:3" r="32">
      <c t="s" s="4" r="A32">
        <v>923</v>
      </c>
      <c t="n" s="5" r="B32">
        <v>-270215</v>
      </c>
      <c t="n" s="5" r="C32">
        <v>55110</v>
      </c>
    </row>
    <row spans="1:3" r="33">
      <c t="s" s="4" r="A33">
        <v>82</v>
      </c>
      <c t="n" s="5" r="B33">
        <v>-62481</v>
      </c>
      <c t="n" s="5" r="C33">
        <v>-70832</v>
      </c>
    </row>
    <row spans="1:3" r="34">
      <c t="s" s="4" r="A34">
        <v>169</v>
      </c>
      <c t="n" s="5" r="B34">
        <v>822838</v>
      </c>
      <c t="n" s="5" r="C34">
        <v>-15722</v>
      </c>
    </row>
    <row spans="1:3" r="35">
      <c t="s" s="4" r="A35">
        <v>924</v>
      </c>
      <c t="n" s="5" r="B35">
        <v>611076</v>
      </c>
      <c t="n" s="5" r="C35">
        <v>-224808</v>
      </c>
    </row>
    <row spans="1:3" r="36">
      <c t="s" s="4" r="A36">
        <v>171</v>
      </c>
      <c t="n" s="5" r="B36">
        <v>170468</v>
      </c>
      <c t="n" s="5" r="C36">
        <v>805505</v>
      </c>
    </row>
    <row spans="1:3" r="37">
      <c t="s" s="4" r="A37">
        <v>172</v>
      </c>
      <c t="n" s="5" r="B37">
        <v>781544</v>
      </c>
      <c t="n" s="5" r="C37">
        <v>580697</v>
      </c>
    </row>
    <row spans="1:3" r="38">
      <c t="s" s="4" r="A38">
        <v>909</v>
      </c>
    </row>
    <row spans="1:3" r="39">
      <c t="s" s="3" r="A39">
        <v>913</v>
      </c>
    </row>
    <row spans="1:3" r="40">
      <c t="s" s="4" r="A40">
        <v>919</v>
      </c>
      <c t="n" s="5" r="B40">
        <v>441661</v>
      </c>
      <c t="n" s="5" r="C40">
        <v>432460</v>
      </c>
    </row>
    <row spans="1:3" r="41">
      <c t="s" s="3" r="A41">
        <v>920</v>
      </c>
    </row>
    <row spans="1:3" r="42">
      <c t="s" s="4" r="A42">
        <v>154</v>
      </c>
      <c t="n" s="5" r="B42">
        <v>-761905</v>
      </c>
      <c t="n" s="5" r="C42">
        <v>-1071465</v>
      </c>
    </row>
    <row spans="1:3" r="43">
      <c t="s" s="4" r="A43">
        <v>156</v>
      </c>
      <c t="n" s="5" r="C43">
        <v>711547</v>
      </c>
    </row>
    <row spans="1:3" r="44">
      <c t="s" s="4" r="A44">
        <v>82</v>
      </c>
      <c t="n" s="5" r="B44">
        <v>46841</v>
      </c>
      <c t="n" s="5" r="C44">
        <v>4166</v>
      </c>
    </row>
    <row spans="1:3" r="45">
      <c t="s" s="4" r="A45">
        <v>157</v>
      </c>
      <c t="n" s="5" r="B45">
        <v>-715064</v>
      </c>
      <c t="n" s="5" r="C45">
        <v>-355752</v>
      </c>
    </row>
    <row spans="1:3" r="46">
      <c t="s" s="3" r="A46">
        <v>921</v>
      </c>
    </row>
    <row spans="1:3" r="47">
      <c t="s" s="4" r="A47">
        <v>159</v>
      </c>
      <c t="n" s="5" r="B47">
        <v>0</v>
      </c>
    </row>
    <row spans="1:3" r="48">
      <c t="s" s="4" r="A48">
        <v>160</v>
      </c>
      <c t="n" s="5" r="B48">
        <v>0</v>
      </c>
    </row>
    <row spans="1:3" r="49">
      <c t="s" s="4" r="A49">
        <v>922</v>
      </c>
      <c t="n" s="5" r="B49">
        <v>0</v>
      </c>
      <c t="n" s="5" r="C49">
        <v>0</v>
      </c>
    </row>
    <row spans="1:3" r="50">
      <c t="s" s="4" r="A50">
        <v>923</v>
      </c>
      <c t="n" s="5" r="B50">
        <v>272900</v>
      </c>
      <c t="n" s="5" r="C50">
        <v>-55224</v>
      </c>
    </row>
    <row spans="1:3" r="51">
      <c t="s" s="4" r="A51">
        <v>82</v>
      </c>
      <c t="n" s="5" r="B51">
        <v>0</v>
      </c>
      <c t="n" s="5" r="C51">
        <v>-20701</v>
      </c>
    </row>
    <row spans="1:3" r="52">
      <c t="s" s="4" r="A52">
        <v>169</v>
      </c>
      <c t="n" s="5" r="B52">
        <v>272900</v>
      </c>
      <c t="n" s="5" r="C52">
        <v>-75925</v>
      </c>
    </row>
    <row spans="1:3" r="53">
      <c t="s" s="4" r="A53">
        <v>924</v>
      </c>
      <c t="n" s="5" r="B53">
        <v>-503</v>
      </c>
      <c t="n" s="5" r="C53">
        <v>783</v>
      </c>
    </row>
    <row spans="1:3" r="54">
      <c t="s" s="4" r="A54">
        <v>171</v>
      </c>
      <c t="n" s="5" r="B54">
        <v>1398</v>
      </c>
      <c t="n" s="5" r="C54">
        <v>1013</v>
      </c>
    </row>
    <row spans="1:3" r="55">
      <c t="s" s="4" r="A55">
        <v>172</v>
      </c>
      <c t="n" s="5" r="B55">
        <v>895</v>
      </c>
      <c t="n" s="5" r="C55">
        <v>1796</v>
      </c>
    </row>
    <row spans="1:3" r="56">
      <c t="s" s="4" r="A56">
        <v>910</v>
      </c>
    </row>
    <row spans="1:3" r="57">
      <c t="s" s="3" r="A57">
        <v>913</v>
      </c>
    </row>
    <row spans="1:3" r="58">
      <c t="s" s="4" r="A58">
        <v>919</v>
      </c>
      <c t="n" s="5" r="B58">
        <v>90579</v>
      </c>
      <c t="n" s="5" r="C58">
        <v>178603</v>
      </c>
    </row>
    <row spans="1:3" r="59">
      <c t="s" s="3" r="A59">
        <v>920</v>
      </c>
    </row>
    <row spans="1:3" r="60">
      <c t="s" s="4" r="A60">
        <v>154</v>
      </c>
      <c t="n" s="5" r="B60">
        <v>0</v>
      </c>
      <c t="n" s="5" r="C60">
        <v>0</v>
      </c>
    </row>
    <row spans="1:3" r="61">
      <c t="s" s="4" r="A61">
        <v>156</v>
      </c>
      <c t="n" s="5" r="C61">
        <v>2747</v>
      </c>
    </row>
    <row spans="1:3" r="62">
      <c t="s" s="4" r="A62">
        <v>82</v>
      </c>
      <c t="n" s="5" r="B62">
        <v>6</v>
      </c>
      <c t="n" s="5" r="C62">
        <v>1061</v>
      </c>
    </row>
    <row spans="1:3" r="63">
      <c t="s" s="4" r="A63">
        <v>157</v>
      </c>
      <c t="n" s="5" r="B63">
        <v>6</v>
      </c>
      <c t="n" s="5" r="C63">
        <v>3808</v>
      </c>
    </row>
    <row spans="1:3" r="64">
      <c t="s" s="3" r="A64">
        <v>921</v>
      </c>
    </row>
    <row spans="1:3" r="65">
      <c t="s" s="4" r="A65">
        <v>159</v>
      </c>
      <c t="n" s="5" r="B65">
        <v>0</v>
      </c>
    </row>
    <row spans="1:3" r="66">
      <c t="s" s="4" r="A66">
        <v>160</v>
      </c>
      <c t="n" s="5" r="B66">
        <v>0</v>
      </c>
    </row>
    <row spans="1:3" r="67">
      <c t="s" s="4" r="A67">
        <v>922</v>
      </c>
      <c t="n" s="5" r="B67">
        <v>-131941</v>
      </c>
      <c t="n" s="5" r="C67">
        <v>-184176</v>
      </c>
    </row>
    <row spans="1:3" r="68">
      <c t="s" s="4" r="A68">
        <v>923</v>
      </c>
      <c t="n" s="5" r="B68">
        <v>-2685</v>
      </c>
      <c t="n" s="5" r="C68">
        <v>114</v>
      </c>
    </row>
    <row spans="1:3" r="69">
      <c t="s" s="4" r="A69">
        <v>82</v>
      </c>
      <c t="n" s="5" r="B69">
        <v>42357</v>
      </c>
      <c t="n" s="5" r="C69">
        <v>1259</v>
      </c>
    </row>
    <row spans="1:3" r="70">
      <c t="s" s="4" r="A70">
        <v>169</v>
      </c>
      <c t="n" s="5" r="B70">
        <v>-92269</v>
      </c>
      <c t="n" s="5" r="C70">
        <v>-182803</v>
      </c>
    </row>
    <row spans="1:3" r="71">
      <c t="s" s="4" r="A71">
        <v>924</v>
      </c>
      <c t="n" s="5" r="B71">
        <v>-1684</v>
      </c>
      <c t="n" s="5" r="C71">
        <v>-392</v>
      </c>
    </row>
    <row spans="1:3" r="72">
      <c t="s" s="4" r="A72">
        <v>171</v>
      </c>
      <c t="n" s="5" r="B72">
        <v>9387</v>
      </c>
      <c t="n" s="5" r="C72">
        <v>8145</v>
      </c>
    </row>
    <row spans="1:3" r="73">
      <c t="s" s="4" r="A73">
        <v>172</v>
      </c>
      <c t="n" s="5" r="B73">
        <v>7703</v>
      </c>
      <c t="n" s="5" r="C73">
        <v>7753</v>
      </c>
    </row>
    <row spans="1:3" r="74">
      <c t="s" s="4" r="A74">
        <v>911</v>
      </c>
    </row>
    <row spans="1:3" r="75">
      <c t="s" s="3" r="A75">
        <v>913</v>
      </c>
    </row>
    <row spans="1:3" r="76">
      <c t="s" s="4" r="A76">
        <v>919</v>
      </c>
      <c t="n" s="5" r="B76">
        <v>40408</v>
      </c>
      <c t="n" s="5" r="C76">
        <v>-6293</v>
      </c>
    </row>
    <row spans="1:3" r="77">
      <c t="s" s="3" r="A77">
        <v>920</v>
      </c>
    </row>
    <row spans="1:3" r="78">
      <c t="s" s="4" r="A78">
        <v>154</v>
      </c>
      <c t="n" s="5" r="B78">
        <v>0</v>
      </c>
      <c t="n" s="5" r="C78">
        <v>0</v>
      </c>
    </row>
    <row spans="1:3" r="79">
      <c t="s" s="4" r="A79">
        <v>156</v>
      </c>
      <c t="n" s="5" r="C79">
        <v>0</v>
      </c>
    </row>
    <row spans="1:3" r="80">
      <c t="s" s="4" r="A80">
        <v>82</v>
      </c>
      <c t="n" s="5" r="B80">
        <v>-14691</v>
      </c>
      <c t="n" s="5" r="C80">
        <v>-22147</v>
      </c>
    </row>
    <row spans="1:3" r="81">
      <c t="s" s="4" r="A81">
        <v>157</v>
      </c>
      <c t="n" s="5" r="B81">
        <v>-14691</v>
      </c>
      <c t="n" s="5" r="C81">
        <v>-22147</v>
      </c>
    </row>
    <row spans="1:3" r="82">
      <c t="s" s="3" r="A82">
        <v>921</v>
      </c>
    </row>
    <row spans="1:3" r="83">
      <c t="s" s="4" r="A83">
        <v>159</v>
      </c>
      <c t="n" s="5" r="B83">
        <v>0</v>
      </c>
    </row>
    <row spans="1:3" r="84">
      <c t="s" s="4" r="A84">
        <v>160</v>
      </c>
      <c t="n" s="5" r="B84">
        <v>0</v>
      </c>
    </row>
    <row spans="1:3" r="85">
      <c t="s" s="4" r="A85">
        <v>922</v>
      </c>
      <c t="n" s="5" r="B85">
        <v>16640</v>
      </c>
      <c t="n" s="5" r="C85">
        <v>33736</v>
      </c>
    </row>
    <row spans="1:3" r="86">
      <c t="s" s="4" r="A86">
        <v>923</v>
      </c>
      <c t="n" s="5" r="B86">
        <v>0</v>
      </c>
      <c t="n" s="5" r="C86">
        <v>0</v>
      </c>
    </row>
    <row spans="1:3" r="87">
      <c t="s" s="4" r="A87">
        <v>82</v>
      </c>
      <c t="n" s="5" r="B87">
        <v>-42357</v>
      </c>
      <c t="n" s="5" r="C87">
        <v>-5296</v>
      </c>
    </row>
    <row spans="1:3" r="88">
      <c t="s" s="4" r="A88">
        <v>169</v>
      </c>
      <c t="n" s="5" r="B88">
        <v>-25717</v>
      </c>
      <c t="n" s="5" r="C88">
        <v>28440</v>
      </c>
    </row>
    <row spans="1:3" r="89">
      <c t="s" s="4" r="A89">
        <v>924</v>
      </c>
      <c t="n" s="5" r="B89">
        <v>0</v>
      </c>
      <c t="n" s="5" r="C89">
        <v>0</v>
      </c>
    </row>
    <row spans="1:3" r="90">
      <c t="s" s="4" r="A90">
        <v>171</v>
      </c>
      <c t="n" s="5" r="B90">
        <v>0</v>
      </c>
      <c t="n" s="5" r="C90">
        <v>0</v>
      </c>
    </row>
    <row spans="1:3" r="91">
      <c t="s" s="4" r="A91">
        <v>172</v>
      </c>
      <c t="n" s="7" r="B91">
        <v>0</v>
      </c>
      <c t="n" s="7" r="C91">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925</v>
      </c>
      <c t="s" s="2" r="B1">
        <v>1</v>
      </c>
      <c t="s" s="2" r="C1">
        <v>343</v>
      </c>
    </row>
    <row spans="1:3" r="2">
      <c t="s" s="2" r="B2">
        <v>77</v>
      </c>
      <c t="s" s="2" r="C2">
        <v>25</v>
      </c>
    </row>
    <row spans="1:3" r="3">
      <c t="s" s="4" r="A3">
        <v>767</v>
      </c>
    </row>
    <row spans="1:3" r="4">
      <c t="s" s="3" r="A4">
        <v>913</v>
      </c>
    </row>
    <row spans="1:3" r="5">
      <c t="s" s="4" r="A5">
        <v>926</v>
      </c>
      <c t="n" s="11" r="B5">
        <v>-382.7</v>
      </c>
    </row>
    <row spans="1:3" r="6">
      <c t="s" s="4" r="A6">
        <v>927</v>
      </c>
      <c t="n" s="11" r="C6">
        <v>49.5</v>
      </c>
    </row>
    <row spans="1:3" r="7">
      <c t="s" s="4" r="A7">
        <v>928</v>
      </c>
      <c t="n" s="12" r="C7">
        <v>-49.5</v>
      </c>
    </row>
    <row spans="1:3" r="8">
      <c t="s" s="4" r="A8">
        <v>929</v>
      </c>
      <c t="n" s="12" r="B8">
        <v>382.7</v>
      </c>
    </row>
    <row spans="1:3" r="9">
      <c t="s" s="4" r="A9">
        <v>909</v>
      </c>
    </row>
    <row spans="1:3" r="10">
      <c t="s" s="3" r="A10">
        <v>913</v>
      </c>
    </row>
    <row spans="1:3" r="11">
      <c t="s" s="4" r="A11">
        <v>926</v>
      </c>
      <c t="n" s="12" r="B11">
        <v>382.7</v>
      </c>
    </row>
    <row spans="1:3" r="12">
      <c t="s" s="4" r="A12">
        <v>927</v>
      </c>
      <c t="n" s="12" r="C12">
        <v>-49.5</v>
      </c>
    </row>
    <row spans="1:3" r="13">
      <c t="s" s="4" r="A13">
        <v>928</v>
      </c>
      <c t="n" s="12" r="C13">
        <v>49.5</v>
      </c>
    </row>
    <row spans="1:3" r="14">
      <c t="s" s="4" r="A14">
        <v>930</v>
      </c>
      <c t="n" s="12" r="C14">
        <v>150.4</v>
      </c>
    </row>
    <row spans="1:3" r="15">
      <c t="s" s="4" r="A15">
        <v>929</v>
      </c>
      <c t="n" s="12" r="B15">
        <v>-382.7</v>
      </c>
    </row>
    <row spans="1:3" r="16">
      <c t="s" s="4" r="A16">
        <v>931</v>
      </c>
      <c t="n" s="12" r="B16">
        <v>150.4</v>
      </c>
    </row>
    <row spans="1:3" r="17">
      <c t="s" s="4" r="A17">
        <v>932</v>
      </c>
      <c t="n" s="12" r="B17">
        <v>-150.4</v>
      </c>
    </row>
    <row spans="1:3" r="18">
      <c t="s" s="4" r="A18">
        <v>910</v>
      </c>
    </row>
    <row spans="1:3" r="19">
      <c t="s" s="3" r="A19">
        <v>913</v>
      </c>
    </row>
    <row spans="1:3" r="20">
      <c t="s" s="4" r="A20">
        <v>930</v>
      </c>
      <c t="n" s="11" r="C20">
        <v>-150.4</v>
      </c>
    </row>
    <row spans="1:3" r="21">
      <c t="s" s="4" r="A21">
        <v>911</v>
      </c>
    </row>
    <row spans="1:3" r="22">
      <c t="s" s="3" r="A22">
        <v>913</v>
      </c>
    </row>
    <row spans="1:3" r="23">
      <c t="s" s="4" r="A23">
        <v>931</v>
      </c>
      <c t="n" s="12" r="B23">
        <v>-150.4</v>
      </c>
    </row>
    <row spans="1:3" r="24">
      <c t="s" s="4" r="A24">
        <v>932</v>
      </c>
      <c t="n" s="11" r="B24">
        <v>150.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933</v>
      </c>
      <c t="s" s="2" r="B1">
        <v>934</v>
      </c>
    </row>
    <row spans="1:2" r="2">
      <c t="s" s="4" r="A2">
        <v>344</v>
      </c>
    </row>
    <row spans="1:2" r="3">
      <c t="s" s="3" r="A3">
        <v>935</v>
      </c>
    </row>
    <row spans="1:2" r="4">
      <c t="s" s="4" r="A4">
        <v>936</v>
      </c>
      <c t="n" s="7" r="B4">
        <v>8528</v>
      </c>
    </row>
    <row spans="1:2" r="5">
      <c t="s" s="4" r="A5">
        <v>937</v>
      </c>
      <c t="n" s="5" r="B5">
        <v>6236</v>
      </c>
    </row>
    <row spans="1:2" r="6">
      <c t="s" s="4" r="A6">
        <v>348</v>
      </c>
    </row>
    <row spans="1:2" r="7">
      <c t="s" s="3" r="A7">
        <v>935</v>
      </c>
    </row>
    <row spans="1:2" r="8">
      <c t="s" s="4" r="A8">
        <v>936</v>
      </c>
      <c t="n" s="5" r="B8">
        <v>9844</v>
      </c>
    </row>
    <row spans="1:2" r="9">
      <c t="s" s="4" r="A9">
        <v>937</v>
      </c>
      <c t="n" s="5" r="B9">
        <v>9844</v>
      </c>
    </row>
    <row spans="1:2" r="10">
      <c t="s" s="4" r="A10">
        <v>349</v>
      </c>
    </row>
    <row spans="1:2" r="11">
      <c t="s" s="3" r="A11">
        <v>935</v>
      </c>
    </row>
    <row spans="1:2" r="12">
      <c t="s" s="4" r="A12">
        <v>936</v>
      </c>
      <c t="n" s="5" r="B12">
        <v>8317</v>
      </c>
    </row>
    <row spans="1:2" r="13">
      <c t="s" s="4" r="A13">
        <v>937</v>
      </c>
      <c t="n" s="5" r="B13">
        <v>6924</v>
      </c>
    </row>
    <row spans="1:2" r="14">
      <c t="s" s="4" r="A14">
        <v>259</v>
      </c>
    </row>
    <row spans="1:2" r="15">
      <c t="s" s="3" r="A15">
        <v>935</v>
      </c>
    </row>
    <row spans="1:2" r="16">
      <c t="s" s="4" r="A16">
        <v>936</v>
      </c>
      <c t="n" s="5" r="B16">
        <v>26689</v>
      </c>
    </row>
    <row spans="1:2" r="17">
      <c t="s" s="4" r="A17">
        <v>937</v>
      </c>
      <c t="n" s="7" r="B17">
        <v>2300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J88"/>
  <sheetViews>
    <sheetView workbookViewId="0">
      <selection activeCell="A1" sqref="A1"/>
    </sheetView>
  </sheetViews>
  <sheetFormatPr baseColWidth="10" defaultRowHeight="15"/>
  <cols>
    <col customWidth="1" max="1" min="1" width="80"/>
    <col customWidth="1" max="2" min="2" width="27"/>
    <col customWidth="1" max="3" min="3" width="26"/>
    <col customWidth="1" max="4" min="4" width="29"/>
    <col customWidth="1" max="5" min="5" width="21"/>
    <col customWidth="1" max="6" min="6" width="27"/>
    <col customWidth="1" max="7" min="7" width="21"/>
    <col customWidth="1" max="8" min="8" width="27"/>
    <col customWidth="1" max="9" min="9" width="21"/>
    <col customWidth="1" max="10" min="10" width="20"/>
  </cols>
  <sheetData>
    <row spans="1:10" r="1">
      <c t="s" s="1" r="A1">
        <v>938</v>
      </c>
      <c t="s" s="2" r="B1">
        <v>939</v>
      </c>
      <c t="s" s="2" r="C1">
        <v>940</v>
      </c>
      <c t="s" s="2" r="D1">
        <v>941</v>
      </c>
      <c t="s" s="2" r="E1">
        <v>724</v>
      </c>
      <c t="s" s="2" r="F1">
        <v>551</v>
      </c>
      <c t="s" s="2" r="G1">
        <v>513</v>
      </c>
      <c t="s" s="2" r="H1">
        <v>551</v>
      </c>
      <c t="s" s="2" r="I1">
        <v>512</v>
      </c>
      <c t="s" s="2" r="J1">
        <v>942</v>
      </c>
    </row>
    <row spans="1:10" r="2">
      <c t="s" s="3" r="A2">
        <v>935</v>
      </c>
    </row>
    <row spans="1:10" r="3">
      <c t="s" s="4" r="A3">
        <v>556</v>
      </c>
      <c t="n" s="7" r="H3">
        <v>35147000</v>
      </c>
      <c t="n" s="7" r="I3">
        <v>0</v>
      </c>
    </row>
    <row spans="1:10" r="4">
      <c t="s" s="4" r="A4">
        <v>555</v>
      </c>
      <c t="n" s="5" r="F4">
        <v>8000000</v>
      </c>
    </row>
    <row spans="1:10" r="5">
      <c t="s" s="4" r="A5">
        <v>558</v>
      </c>
      <c t="n" s="7" r="F5">
        <v>2700000</v>
      </c>
    </row>
    <row spans="1:10" r="6">
      <c t="s" s="4" r="A6">
        <v>935</v>
      </c>
    </row>
    <row spans="1:10" r="7">
      <c t="s" s="3" r="A7">
        <v>935</v>
      </c>
    </row>
    <row spans="1:10" r="8">
      <c t="s" s="4" r="A8">
        <v>555</v>
      </c>
      <c t="n" s="5" r="B8">
        <v>37900000</v>
      </c>
    </row>
    <row spans="1:10" r="9">
      <c t="s" s="4" r="A9">
        <v>558</v>
      </c>
      <c t="n" s="7" r="B9">
        <v>12900000</v>
      </c>
    </row>
    <row spans="1:10" r="10">
      <c t="s" s="4" r="A10">
        <v>943</v>
      </c>
    </row>
    <row spans="1:10" r="11">
      <c t="s" s="3" r="A11">
        <v>935</v>
      </c>
    </row>
    <row spans="1:10" r="12">
      <c t="s" s="4" r="A12">
        <v>944</v>
      </c>
      <c t="n" s="7" r="D12">
        <v>48000000</v>
      </c>
    </row>
    <row spans="1:10" r="13">
      <c t="s" s="4" r="A13">
        <v>945</v>
      </c>
      <c t="n" s="7" r="D13">
        <v>78000000</v>
      </c>
    </row>
    <row spans="1:10" r="14">
      <c t="s" s="4" r="A14">
        <v>946</v>
      </c>
      <c t="n" s="5" r="D14">
        <v>370</v>
      </c>
    </row>
    <row spans="1:10" r="15">
      <c t="s" s="4" r="A15">
        <v>605</v>
      </c>
    </row>
    <row spans="1:10" r="16">
      <c t="s" s="3" r="A16">
        <v>935</v>
      </c>
    </row>
    <row spans="1:10" r="17">
      <c t="s" s="4" r="A17">
        <v>606</v>
      </c>
      <c t="n" s="7" r="E17">
        <v>250000000</v>
      </c>
    </row>
    <row spans="1:10" r="18">
      <c t="s" s="4" r="A18">
        <v>607</v>
      </c>
      <c t="n" s="5" r="E18">
        <v>94500000</v>
      </c>
    </row>
    <row spans="1:10" r="19">
      <c t="s" s="4" r="A19">
        <v>608</v>
      </c>
      <c t="n" s="5" r="E19">
        <v>275000000</v>
      </c>
    </row>
    <row spans="1:10" r="20">
      <c t="s" s="4" r="A20">
        <v>947</v>
      </c>
    </row>
    <row spans="1:10" r="21">
      <c t="s" s="3" r="A21">
        <v>935</v>
      </c>
    </row>
    <row spans="1:10" r="22">
      <c t="s" s="4" r="A22">
        <v>606</v>
      </c>
      <c t="n" s="7" r="D22">
        <v>100000000</v>
      </c>
    </row>
    <row spans="1:10" r="23">
      <c t="s" s="4" r="A23">
        <v>607</v>
      </c>
      <c t="n" s="5" r="D23">
        <v>-30000000</v>
      </c>
    </row>
    <row spans="1:10" r="24">
      <c t="s" s="4" r="A24">
        <v>608</v>
      </c>
      <c t="n" s="5" r="D24">
        <v>300000000</v>
      </c>
    </row>
    <row spans="1:10" r="25">
      <c t="s" s="4" r="A25">
        <v>611</v>
      </c>
    </row>
    <row spans="1:10" r="26">
      <c t="s" s="3" r="A26">
        <v>935</v>
      </c>
    </row>
    <row spans="1:10" r="27">
      <c t="s" s="4" r="A27">
        <v>608</v>
      </c>
      <c t="n" s="5" r="F27">
        <v>21900000</v>
      </c>
    </row>
    <row spans="1:10" r="28">
      <c t="s" s="4" r="A28">
        <v>948</v>
      </c>
    </row>
    <row spans="1:10" r="29">
      <c t="s" s="3" r="A29">
        <v>935</v>
      </c>
    </row>
    <row spans="1:10" r="30">
      <c t="s" s="4" r="A30">
        <v>606</v>
      </c>
      <c t="n" s="5" r="E30">
        <v>29300000</v>
      </c>
    </row>
    <row spans="1:10" r="31">
      <c t="s" s="4" r="A31">
        <v>608</v>
      </c>
      <c t="n" s="5" r="E31">
        <v>15900000</v>
      </c>
    </row>
    <row spans="1:10" r="32">
      <c t="s" s="4" r="A32">
        <v>949</v>
      </c>
    </row>
    <row spans="1:10" r="33">
      <c t="s" s="3" r="A33">
        <v>935</v>
      </c>
    </row>
    <row spans="1:10" r="34">
      <c t="s" s="4" r="A34">
        <v>606</v>
      </c>
      <c t="n" s="5" r="D34">
        <v>2200000</v>
      </c>
    </row>
    <row spans="1:10" r="35">
      <c t="s" s="4" r="A35">
        <v>608</v>
      </c>
      <c t="n" s="5" r="D35">
        <v>6600000</v>
      </c>
    </row>
    <row spans="1:10" r="36">
      <c t="s" s="4" r="A36">
        <v>950</v>
      </c>
    </row>
    <row spans="1:10" r="37">
      <c t="s" s="3" r="A37">
        <v>935</v>
      </c>
    </row>
    <row spans="1:10" r="38">
      <c t="s" s="4" r="A38">
        <v>606</v>
      </c>
      <c t="n" s="5" r="E38">
        <v>111600000</v>
      </c>
    </row>
    <row spans="1:10" r="39">
      <c t="s" s="4" r="A39">
        <v>608</v>
      </c>
      <c t="n" s="5" r="E39">
        <v>40700000</v>
      </c>
    </row>
    <row spans="1:10" r="40">
      <c t="s" s="4" r="A40">
        <v>556</v>
      </c>
      <c t="n" s="7" r="G40">
        <v>29000000</v>
      </c>
    </row>
    <row spans="1:10" r="41">
      <c t="s" s="4" r="A41">
        <v>951</v>
      </c>
    </row>
    <row spans="1:10" r="42">
      <c t="s" s="3" r="A42">
        <v>935</v>
      </c>
    </row>
    <row spans="1:10" r="43">
      <c t="s" s="4" r="A43">
        <v>606</v>
      </c>
      <c t="n" s="5" r="D43">
        <v>46600000</v>
      </c>
    </row>
    <row spans="1:10" r="44">
      <c t="s" s="4" r="A44">
        <v>608</v>
      </c>
      <c t="n" s="5" r="D44">
        <v>189300000</v>
      </c>
    </row>
    <row spans="1:10" r="45">
      <c t="s" s="4" r="A45">
        <v>952</v>
      </c>
    </row>
    <row spans="1:10" r="46">
      <c t="s" s="3" r="A46">
        <v>935</v>
      </c>
    </row>
    <row spans="1:10" r="47">
      <c t="s" s="4" r="A47">
        <v>606</v>
      </c>
      <c t="n" s="5" r="E47">
        <v>26100000</v>
      </c>
    </row>
    <row spans="1:10" r="48">
      <c t="s" s="4" r="A48">
        <v>608</v>
      </c>
      <c t="n" s="5" r="E48">
        <v>101800000</v>
      </c>
    </row>
    <row spans="1:10" r="49">
      <c t="s" s="4" r="A49">
        <v>556</v>
      </c>
      <c t="n" s="7" r="G49">
        <v>21000000</v>
      </c>
    </row>
    <row spans="1:10" r="50">
      <c t="s" s="4" r="A50">
        <v>953</v>
      </c>
    </row>
    <row spans="1:10" r="51">
      <c t="s" s="3" r="A51">
        <v>935</v>
      </c>
    </row>
    <row spans="1:10" r="52">
      <c t="s" s="4" r="A52">
        <v>608</v>
      </c>
      <c t="n" s="5" r="D52">
        <v>73500000</v>
      </c>
    </row>
    <row spans="1:10" r="53">
      <c t="s" s="4" r="A53">
        <v>954</v>
      </c>
    </row>
    <row spans="1:10" r="54">
      <c t="s" s="3" r="A54">
        <v>935</v>
      </c>
    </row>
    <row spans="1:10" r="55">
      <c t="s" s="4" r="A55">
        <v>606</v>
      </c>
      <c t="n" s="5" r="E55">
        <v>83000000</v>
      </c>
    </row>
    <row spans="1:10" r="56">
      <c t="s" s="4" r="A56">
        <v>608</v>
      </c>
      <c t="n" s="5" r="E56">
        <v>116600000</v>
      </c>
    </row>
    <row spans="1:10" r="57">
      <c t="s" s="4" r="A57">
        <v>955</v>
      </c>
    </row>
    <row spans="1:10" r="58">
      <c t="s" s="3" r="A58">
        <v>935</v>
      </c>
    </row>
    <row spans="1:10" r="59">
      <c t="s" s="4" r="A59">
        <v>606</v>
      </c>
      <c t="n" s="5" r="D59">
        <v>51200000</v>
      </c>
    </row>
    <row spans="1:10" r="60">
      <c t="s" s="4" r="A60">
        <v>608</v>
      </c>
      <c t="n" s="5" r="D60">
        <v>30600000</v>
      </c>
    </row>
    <row spans="1:10" r="61">
      <c t="s" s="4" r="A61">
        <v>956</v>
      </c>
    </row>
    <row spans="1:10" r="62">
      <c t="s" s="3" r="A62">
        <v>935</v>
      </c>
    </row>
    <row spans="1:10" r="63">
      <c t="s" s="4" r="A63">
        <v>608</v>
      </c>
      <c t="n" s="5" r="F63">
        <v>19400000</v>
      </c>
    </row>
    <row spans="1:10" r="64">
      <c t="s" s="4" r="A64">
        <v>556</v>
      </c>
      <c t="n" s="5" r="E64">
        <v>158400000</v>
      </c>
    </row>
    <row spans="1:10" r="65">
      <c t="s" s="4" r="A65">
        <v>957</v>
      </c>
    </row>
    <row spans="1:10" r="66">
      <c t="s" s="3" r="A66">
        <v>935</v>
      </c>
    </row>
    <row spans="1:10" r="67">
      <c t="s" s="4" r="A67">
        <v>608</v>
      </c>
      <c t="n" s="5" r="B67">
        <v>97200000</v>
      </c>
    </row>
    <row spans="1:10" r="68">
      <c t="s" s="4" r="A68">
        <v>556</v>
      </c>
      <c t="n" s="5" r="D68">
        <v>269400000</v>
      </c>
    </row>
    <row spans="1:10" r="69">
      <c t="s" s="4" r="A69">
        <v>958</v>
      </c>
    </row>
    <row spans="1:10" r="70">
      <c t="s" s="3" r="A70">
        <v>935</v>
      </c>
    </row>
    <row spans="1:10" r="71">
      <c t="s" s="4" r="A71">
        <v>608</v>
      </c>
      <c t="n" s="7" r="F71">
        <v>2500000</v>
      </c>
    </row>
    <row spans="1:10" r="72">
      <c t="s" s="4" r="A72">
        <v>556</v>
      </c>
      <c t="n" s="7" r="E72">
        <v>116600000</v>
      </c>
    </row>
    <row spans="1:10" r="73">
      <c t="s" s="4" r="A73">
        <v>959</v>
      </c>
    </row>
    <row spans="1:10" r="74">
      <c t="s" s="3" r="A74">
        <v>935</v>
      </c>
    </row>
    <row spans="1:10" r="75">
      <c t="s" s="4" r="A75">
        <v>608</v>
      </c>
      <c t="n" s="7" r="B75">
        <v>6900000</v>
      </c>
    </row>
    <row spans="1:10" r="76">
      <c t="s" s="4" r="A76">
        <v>556</v>
      </c>
      <c t="n" s="7" r="D76">
        <v>30600000</v>
      </c>
    </row>
    <row spans="1:10" r="77">
      <c t="s" s="4" r="A77">
        <v>748</v>
      </c>
    </row>
    <row spans="1:10" r="78">
      <c t="s" s="3" r="A78">
        <v>935</v>
      </c>
    </row>
    <row spans="1:10" r="79">
      <c t="s" s="4" r="A79">
        <v>960</v>
      </c>
      <c t="n" s="5" r="F79">
        <v>3000000</v>
      </c>
      <c t="n" s="5" r="H79">
        <v>3000000</v>
      </c>
      <c t="n" s="5" r="J79">
        <v>3000000</v>
      </c>
    </row>
    <row spans="1:10" r="80">
      <c t="s" s="4" r="A80">
        <v>961</v>
      </c>
    </row>
    <row spans="1:10" r="81">
      <c t="s" s="3" r="A81">
        <v>935</v>
      </c>
    </row>
    <row spans="1:10" r="82">
      <c t="s" s="4" r="A82">
        <v>960</v>
      </c>
      <c t="n" s="5" r="D82">
        <v>216000</v>
      </c>
    </row>
    <row spans="1:10" r="83">
      <c t="s" s="4" r="A83">
        <v>962</v>
      </c>
      <c t="n" s="5" r="D83">
        <v>2800000</v>
      </c>
    </row>
    <row spans="1:10" r="84">
      <c t="s" s="4" r="A84">
        <v>963</v>
      </c>
    </row>
    <row spans="1:10" r="85">
      <c t="s" s="3" r="A85">
        <v>935</v>
      </c>
    </row>
    <row spans="1:10" r="86">
      <c t="s" s="4" r="A86">
        <v>964</v>
      </c>
      <c t="n" s="5" r="C86">
        <v>16</v>
      </c>
    </row>
    <row spans="1:10" r="87">
      <c t="s" s="4" r="A87">
        <v>965</v>
      </c>
      <c t="n" s="5" r="C87">
        <v>136000</v>
      </c>
    </row>
    <row spans="1:10" r="88">
      <c t="s" s="4" r="A88">
        <v>966</v>
      </c>
      <c t="n" s="7" r="C88">
        <v>1900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Divestitures</vt:lpstr>
      <vt:lpstr>Variable Interest Entities</vt:lpstr>
      <vt:lpstr>Fair Value Measurements</vt:lpstr>
      <vt:lpstr>Property, Plant and Equipment</vt:lpstr>
      <vt:lpstr>Other Assets</vt:lpstr>
      <vt:lpstr>Long-Term Debt</vt:lpstr>
      <vt:lpstr>Derivatives</vt:lpstr>
      <vt:lpstr>Asset Retirement Obligations</vt:lpstr>
      <vt:lpstr>Commitments and Contingencies</vt:lpstr>
      <vt:lpstr>Equity</vt:lpstr>
      <vt:lpstr>Income Taxes</vt:lpstr>
      <vt:lpstr>(Loss) Earnings per Share</vt:lpstr>
      <vt:lpstr>Related Party Transactions</vt:lpstr>
      <vt:lpstr>Share-Based Compensation</vt:lpstr>
      <vt:lpstr>Business Segment Information</vt:lpstr>
      <vt:lpstr>Condensed Consolidating Financi</vt:lpstr>
      <vt:lpstr>Subsequent Events</vt:lpstr>
      <vt:lpstr>Basis of Presentation (Policies</vt:lpstr>
      <vt:lpstr>Divestitures (Tables)</vt:lpstr>
      <vt:lpstr>Variable Interest Entities (Tab</vt:lpstr>
      <vt:lpstr>Fair Value Measurements (Tables</vt:lpstr>
      <vt:lpstr>Property, Plant and Equipment (</vt:lpstr>
      <vt:lpstr>Other Assets (Tables)</vt:lpstr>
      <vt:lpstr>Long-Term Debt (Tables)</vt:lpstr>
      <vt:lpstr>Derivatives (Tables)</vt:lpstr>
      <vt:lpstr>Asset Retirement Obligations (T</vt:lpstr>
      <vt:lpstr>Equity (Tables)</vt:lpstr>
      <vt:lpstr>Income Taxes (Tables)</vt:lpstr>
      <vt:lpstr>(Loss) Earnings per Share (Tabl</vt:lpstr>
      <vt:lpstr>Share-Based Compensation (Table</vt:lpstr>
      <vt:lpstr>Business Segment Information (T</vt:lpstr>
      <vt:lpstr>Condensed Consolidating Finan39</vt:lpstr>
      <vt:lpstr>Subsequent Events (Tables)</vt:lpstr>
      <vt:lpstr>Divestitures - Gulf Properties </vt:lpstr>
      <vt:lpstr>Divestitures - Narrative (Detai</vt:lpstr>
      <vt:lpstr>Variable Interest Entities - Ro</vt:lpstr>
      <vt:lpstr>Variable Interest Entities - 44</vt:lpstr>
      <vt:lpstr>Variable Interest Entities - 45</vt:lpstr>
      <vt:lpstr>Variable Interest Entities - 46</vt:lpstr>
      <vt:lpstr>Variable Interest Entities - 47</vt:lpstr>
      <vt:lpstr>Variable Interest Entities - 48</vt:lpstr>
      <vt:lpstr>Variable Interest Entities - PG</vt:lpstr>
      <vt:lpstr>Variable Interest Entities - Na</vt:lpstr>
      <vt:lpstr>Fair Value Measurements - Signi</vt:lpstr>
      <vt:lpstr>Fair Value Measurements - Sig52</vt:lpstr>
      <vt:lpstr>Fair Value Measurements - Sig53</vt:lpstr>
      <vt:lpstr>Fair Value Measurements - Asset</vt:lpstr>
      <vt:lpstr>Fair Value Measurements - Recon</vt:lpstr>
      <vt:lpstr>Fair Value Measurements - Rec56</vt:lpstr>
      <vt:lpstr>Fair Value Measurements - Rec57</vt:lpstr>
      <vt:lpstr>Fair Value Measurements - Estim</vt:lpstr>
      <vt:lpstr>Fair Value Measurements - Est59</vt:lpstr>
      <vt:lpstr>Fair Value Measurements - Narra</vt:lpstr>
      <vt:lpstr>Property, Plant and Equipment61</vt:lpstr>
      <vt:lpstr>Property, Plant and Equipment62</vt:lpstr>
      <vt:lpstr>Property, Plant and Equipment -</vt:lpstr>
      <vt:lpstr>Other Assets (Details)</vt:lpstr>
      <vt:lpstr>Long-Term Debt (Details)</vt:lpstr>
      <vt:lpstr>Long-Term Debt (Additional Info</vt:lpstr>
      <vt:lpstr>Long-Term Debt - Narrative (Det</vt:lpstr>
      <vt:lpstr>Derivatives - Fair Value of Der</vt:lpstr>
      <vt:lpstr>Derivatives - Offsetting Assets</vt:lpstr>
      <vt:lpstr>Derivatives - Open Commodity De</vt:lpstr>
      <vt:lpstr>Derivatives - Narrative (Detail</vt:lpstr>
      <vt:lpstr>Asset Retirement Obligations - </vt:lpstr>
      <vt:lpstr>Commitments and Contingencies -</vt:lpstr>
      <vt:lpstr>Equity - Treasury Stock Activit</vt:lpstr>
      <vt:lpstr>Equity - Narrative (Details)</vt:lpstr>
      <vt:lpstr>Income Taxes - Provision for In</vt:lpstr>
      <vt:lpstr>Income Taxes - Narrative (Detai</vt:lpstr>
      <vt:lpstr>(Loss) Earnings per Share - Cal</vt:lpstr>
      <vt:lpstr>(Loss) Earnings per Share - C79</vt:lpstr>
      <vt:lpstr>Related Party Transactions - Na</vt:lpstr>
      <vt:lpstr>Share-Based Compensation - Summ</vt:lpstr>
      <vt:lpstr>Share-Based Compensation - Su82</vt:lpstr>
      <vt:lpstr>Share-Based Compensation - Perf</vt:lpstr>
      <vt:lpstr>Share-Based Compensation - Pe84</vt:lpstr>
      <vt:lpstr>Share-Based Compensation - Narr</vt:lpstr>
      <vt:lpstr>Business Segment Information - </vt:lpstr>
      <vt:lpstr>Business Segment Information 87</vt:lpstr>
      <vt:lpstr>Condensed Consolidating Finan88</vt:lpstr>
      <vt:lpstr>Condensed Consolidating Finan89</vt:lpstr>
      <vt:lpstr>Condensed Consolidating Finan90</vt:lpstr>
      <vt:lpstr>Condensed Consolidating Finan91</vt:lpstr>
      <vt:lpstr>Subsequent Events - Royalty Tru</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08:01Z</dcterms:created>
  <dcterms:modified xmlns:dcterms="http://purl.org/dc/terms/" xmlns:xsi="http://www.w3.org/2001/XMLSchema-instance" xsi:type="dcterms:W3CDTF">2015-11-05T18:08:01Z</dcterms:modified>
  <dc:title xmlns:dc="http://purl.org/dc/elements/1.1/">Untitled</dc:title>
  <dc:description xmlns:dc="http://purl.org/dc/elements/1.1/"/>
  <dc:subject xmlns:dc="http://purl.org/dc/elements/1.1/"/>
  <cp:keywords/>
  <cp:category/>
</cp:coreProperties>
</file>